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sset Sale to WBA" sheetId="12" state="visible" r:id="rId12"/>
    <sheet xmlns:r="http://schemas.openxmlformats.org/officeDocument/2006/relationships" name="(Loss) Income Per Share" sheetId="13" state="visible" r:id="rId13"/>
    <sheet xmlns:r="http://schemas.openxmlformats.org/officeDocument/2006/relationships" name="Lease Termination and Impairme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Accounts Receivable" sheetId="17" state="visible" r:id="rId17"/>
    <sheet xmlns:r="http://schemas.openxmlformats.org/officeDocument/2006/relationships" name="Medicare Part D" sheetId="18" state="visible" r:id="rId18"/>
    <sheet xmlns:r="http://schemas.openxmlformats.org/officeDocument/2006/relationships" name="Manufacturer Rebates Receivable" sheetId="19" state="visible" r:id="rId19"/>
    <sheet xmlns:r="http://schemas.openxmlformats.org/officeDocument/2006/relationships" name="Inventory"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Accrued Salaries, Wages and Oth" sheetId="23" state="visible" r:id="rId23"/>
    <sheet xmlns:r="http://schemas.openxmlformats.org/officeDocument/2006/relationships" name="Indebtedness and Credit Agreeme" sheetId="24" state="visible" r:id="rId24"/>
    <sheet xmlns:r="http://schemas.openxmlformats.org/officeDocument/2006/relationships" name="Leases" sheetId="25" state="visible" r:id="rId25"/>
    <sheet xmlns:r="http://schemas.openxmlformats.org/officeDocument/2006/relationships" name="Stock Options and Stock Awards" sheetId="26" state="visible" r:id="rId26"/>
    <sheet xmlns:r="http://schemas.openxmlformats.org/officeDocument/2006/relationships" name="Retirement Plans" sheetId="27" state="visible" r:id="rId27"/>
    <sheet xmlns:r="http://schemas.openxmlformats.org/officeDocument/2006/relationships" name="Multiemployer Plans that Provid" sheetId="28" state="visible" r:id="rId28"/>
    <sheet xmlns:r="http://schemas.openxmlformats.org/officeDocument/2006/relationships" name="Segment Reporting" sheetId="29" state="visible" r:id="rId29"/>
    <sheet xmlns:r="http://schemas.openxmlformats.org/officeDocument/2006/relationships" name="Commitments, Contingencies and " sheetId="30" state="visible" r:id="rId30"/>
    <sheet xmlns:r="http://schemas.openxmlformats.org/officeDocument/2006/relationships" name="Supplementary Cash Flow Data" sheetId="31" state="visible" r:id="rId31"/>
    <sheet xmlns:r="http://schemas.openxmlformats.org/officeDocument/2006/relationships" name="Related Party Transactions" sheetId="32" state="visible" r:id="rId32"/>
    <sheet xmlns:r="http://schemas.openxmlformats.org/officeDocument/2006/relationships" name="Guarantor and Non-Guarantor Con" sheetId="33" state="visible" r:id="rId33"/>
    <sheet xmlns:r="http://schemas.openxmlformats.org/officeDocument/2006/relationships" name="Interim Financial Results (Unau" sheetId="34" state="visible" r:id="rId34"/>
    <sheet xmlns:r="http://schemas.openxmlformats.org/officeDocument/2006/relationships" name="Financial Instruments" sheetId="35" state="visible" r:id="rId35"/>
    <sheet xmlns:r="http://schemas.openxmlformats.org/officeDocument/2006/relationships" name="Subsequent Events" sheetId="36" state="visible" r:id="rId36"/>
    <sheet xmlns:r="http://schemas.openxmlformats.org/officeDocument/2006/relationships" name="SCHEDULE II-VALUATION AND QUALI"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structuring (Tables)" sheetId="40" state="visible" r:id="rId40"/>
    <sheet xmlns:r="http://schemas.openxmlformats.org/officeDocument/2006/relationships" name="Asset Sale to WBA (Tables)" sheetId="41" state="visible" r:id="rId41"/>
    <sheet xmlns:r="http://schemas.openxmlformats.org/officeDocument/2006/relationships" name="(Loss) Income Per Share (Tables" sheetId="42" state="visible" r:id="rId42"/>
    <sheet xmlns:r="http://schemas.openxmlformats.org/officeDocument/2006/relationships" name="Lease Termination and Impairm_2" sheetId="43" state="visible" r:id="rId43"/>
    <sheet xmlns:r="http://schemas.openxmlformats.org/officeDocument/2006/relationships" name="Income Taxes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_2" sheetId="46" state="visible" r:id="rId46"/>
    <sheet xmlns:r="http://schemas.openxmlformats.org/officeDocument/2006/relationships" name="Accrued Salaries, Wages and O_2" sheetId="47" state="visible" r:id="rId47"/>
    <sheet xmlns:r="http://schemas.openxmlformats.org/officeDocument/2006/relationships" name="Indebtedness and Credit Agree_2" sheetId="48" state="visible" r:id="rId48"/>
    <sheet xmlns:r="http://schemas.openxmlformats.org/officeDocument/2006/relationships" name="Leases (Tables)" sheetId="49" state="visible" r:id="rId49"/>
    <sheet xmlns:r="http://schemas.openxmlformats.org/officeDocument/2006/relationships" name="Stock Options and Stock Awards " sheetId="50" state="visible" r:id="rId50"/>
    <sheet xmlns:r="http://schemas.openxmlformats.org/officeDocument/2006/relationships" name="Retirement Plans (Tables)" sheetId="51" state="visible" r:id="rId51"/>
    <sheet xmlns:r="http://schemas.openxmlformats.org/officeDocument/2006/relationships" name="Multiemployer Plans that Prov_2" sheetId="52" state="visible" r:id="rId52"/>
    <sheet xmlns:r="http://schemas.openxmlformats.org/officeDocument/2006/relationships" name="Segment Reporting (Tables)" sheetId="53" state="visible" r:id="rId53"/>
    <sheet xmlns:r="http://schemas.openxmlformats.org/officeDocument/2006/relationships" name="Supplementary Cash Flow Data (T" sheetId="54" state="visible" r:id="rId54"/>
    <sheet xmlns:r="http://schemas.openxmlformats.org/officeDocument/2006/relationships" name="Guarantor and Non-Guarantor C_2" sheetId="55" state="visible" r:id="rId55"/>
    <sheet xmlns:r="http://schemas.openxmlformats.org/officeDocument/2006/relationships" name="Interim Financial Results (Un_2" sheetId="56" state="visible" r:id="rId56"/>
    <sheet xmlns:r="http://schemas.openxmlformats.org/officeDocument/2006/relationships" name="Financial Instruments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Restructuring (Details)" sheetId="65" state="visible" r:id="rId65"/>
    <sheet xmlns:r="http://schemas.openxmlformats.org/officeDocument/2006/relationships" name="Asset Sale to WBA (Details)" sheetId="66" state="visible" r:id="rId66"/>
    <sheet xmlns:r="http://schemas.openxmlformats.org/officeDocument/2006/relationships" name="Asset Sale to WBA - Carrying am" sheetId="67" state="visible" r:id="rId67"/>
    <sheet xmlns:r="http://schemas.openxmlformats.org/officeDocument/2006/relationships" name="Asset Sale to WBA - Operating r" sheetId="68" state="visible" r:id="rId68"/>
    <sheet xmlns:r="http://schemas.openxmlformats.org/officeDocument/2006/relationships" name="(Loss) Income Per Share (Detail" sheetId="69" state="visible" r:id="rId69"/>
    <sheet xmlns:r="http://schemas.openxmlformats.org/officeDocument/2006/relationships" name="Lease Termination and Impairm_3" sheetId="70" state="visible" r:id="rId70"/>
    <sheet xmlns:r="http://schemas.openxmlformats.org/officeDocument/2006/relationships" name="Lease Termination and Impairm_4" sheetId="71" state="visible" r:id="rId71"/>
    <sheet xmlns:r="http://schemas.openxmlformats.org/officeDocument/2006/relationships" name="Lease Termination and Impairm_5" sheetId="72" state="visible" r:id="rId72"/>
    <sheet xmlns:r="http://schemas.openxmlformats.org/officeDocument/2006/relationships" name="Fair Value Measurements (Detail" sheetId="73" state="visible" r:id="rId73"/>
    <sheet xmlns:r="http://schemas.openxmlformats.org/officeDocument/2006/relationships" name="Income Taxes (Details)" sheetId="74" state="visible" r:id="rId74"/>
    <sheet xmlns:r="http://schemas.openxmlformats.org/officeDocument/2006/relationships" name="Income Taxes - Rate reconciliat" sheetId="75" state="visible" r:id="rId75"/>
    <sheet xmlns:r="http://schemas.openxmlformats.org/officeDocument/2006/relationships" name="Income Taxes - Deferred Tax Ass" sheetId="76" state="visible" r:id="rId76"/>
    <sheet xmlns:r="http://schemas.openxmlformats.org/officeDocument/2006/relationships" name="Income Taxes - Unrecognized Ben" sheetId="77" state="visible" r:id="rId77"/>
    <sheet xmlns:r="http://schemas.openxmlformats.org/officeDocument/2006/relationships" name="Income Taxes - Tax Contingencie" sheetId="78" state="visible" r:id="rId78"/>
    <sheet xmlns:r="http://schemas.openxmlformats.org/officeDocument/2006/relationships" name="Income Taxes - Net Operating Lo" sheetId="79" state="visible" r:id="rId79"/>
    <sheet xmlns:r="http://schemas.openxmlformats.org/officeDocument/2006/relationships" name="Accounts Receivable (Details)" sheetId="80" state="visible" r:id="rId80"/>
    <sheet xmlns:r="http://schemas.openxmlformats.org/officeDocument/2006/relationships" name="Medicare Part D (Details)" sheetId="81" state="visible" r:id="rId81"/>
    <sheet xmlns:r="http://schemas.openxmlformats.org/officeDocument/2006/relationships" name="Manufacturer Rebates Receivab_2" sheetId="82" state="visible" r:id="rId82"/>
    <sheet xmlns:r="http://schemas.openxmlformats.org/officeDocument/2006/relationships" name="Inventory (Details)" sheetId="83" state="visible" r:id="rId83"/>
    <sheet xmlns:r="http://schemas.openxmlformats.org/officeDocument/2006/relationships" name="Property, Plant and Equipment_2" sheetId="84" state="visible" r:id="rId84"/>
    <sheet xmlns:r="http://schemas.openxmlformats.org/officeDocument/2006/relationships" name="Goodwill and Other Intangibles "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Accrued Salaries, Wages and O_3" sheetId="88" state="visible" r:id="rId88"/>
    <sheet xmlns:r="http://schemas.openxmlformats.org/officeDocument/2006/relationships" name="Indebtedness and Credit Agree_3" sheetId="89" state="visible" r:id="rId89"/>
    <sheet xmlns:r="http://schemas.openxmlformats.org/officeDocument/2006/relationships" name="Indebtedness and Credit Agree_4" sheetId="90" state="visible" r:id="rId90"/>
    <sheet xmlns:r="http://schemas.openxmlformats.org/officeDocument/2006/relationships" name="Indebtedness and Credit Agree_5" sheetId="91" state="visible" r:id="rId91"/>
    <sheet xmlns:r="http://schemas.openxmlformats.org/officeDocument/2006/relationships" name="Leases (Details)" sheetId="92" state="visible" r:id="rId92"/>
    <sheet xmlns:r="http://schemas.openxmlformats.org/officeDocument/2006/relationships" name="Leases - Supplemental cash flow" sheetId="93" state="visible" r:id="rId93"/>
    <sheet xmlns:r="http://schemas.openxmlformats.org/officeDocument/2006/relationships" name="Leases - Supplemental B_S Infor" sheetId="94" state="visible" r:id="rId94"/>
    <sheet xmlns:r="http://schemas.openxmlformats.org/officeDocument/2006/relationships" name="Leases - Maturity of lease liab" sheetId="95" state="visible" r:id="rId95"/>
    <sheet xmlns:r="http://schemas.openxmlformats.org/officeDocument/2006/relationships" name="Leases - Sale_Leaseback (Detail" sheetId="96" state="visible" r:id="rId96"/>
    <sheet xmlns:r="http://schemas.openxmlformats.org/officeDocument/2006/relationships" name="Leases - Minimum lease payments" sheetId="97" state="visible" r:id="rId97"/>
    <sheet xmlns:r="http://schemas.openxmlformats.org/officeDocument/2006/relationships" name="Stock Options and Stock Award_2" sheetId="98" state="visible" r:id="rId98"/>
    <sheet xmlns:r="http://schemas.openxmlformats.org/officeDocument/2006/relationships" name="Stock Options and Stock Award_3" sheetId="99" state="visible" r:id="rId99"/>
    <sheet xmlns:r="http://schemas.openxmlformats.org/officeDocument/2006/relationships" name="Stock Options and Stock Awards-" sheetId="100" state="visible" r:id="rId100"/>
    <sheet xmlns:r="http://schemas.openxmlformats.org/officeDocument/2006/relationships" name="Retirement Plans (Details)" sheetId="101" state="visible" r:id="rId101"/>
    <sheet xmlns:r="http://schemas.openxmlformats.org/officeDocument/2006/relationships" name="Retirement Plans - Net periodic" sheetId="102" state="visible" r:id="rId102"/>
    <sheet xmlns:r="http://schemas.openxmlformats.org/officeDocument/2006/relationships" name="Retirement Plans - Benefit obli" sheetId="103" state="visible" r:id="rId103"/>
    <sheet xmlns:r="http://schemas.openxmlformats.org/officeDocument/2006/relationships" name="Retirement Plans - Assumptions " sheetId="104" state="visible" r:id="rId104"/>
    <sheet xmlns:r="http://schemas.openxmlformats.org/officeDocument/2006/relationships" name="Retirement Plans - Fair Value (" sheetId="105" state="visible" r:id="rId105"/>
    <sheet xmlns:r="http://schemas.openxmlformats.org/officeDocument/2006/relationships" name="Retirement Plans - Future Benef" sheetId="106" state="visible" r:id="rId106"/>
    <sheet xmlns:r="http://schemas.openxmlformats.org/officeDocument/2006/relationships" name="Multiemployer Plans that Prov_3" sheetId="107" state="visible" r:id="rId107"/>
    <sheet xmlns:r="http://schemas.openxmlformats.org/officeDocument/2006/relationships" name="Segment Reporting - Balance She" sheetId="108" state="visible" r:id="rId108"/>
    <sheet xmlns:r="http://schemas.openxmlformats.org/officeDocument/2006/relationships" name="Segment Reporting - Revenues (D" sheetId="109" state="visible" r:id="rId109"/>
    <sheet xmlns:r="http://schemas.openxmlformats.org/officeDocument/2006/relationships" name="Segment Reporting - Adjusted EB" sheetId="110" state="visible" r:id="rId110"/>
    <sheet xmlns:r="http://schemas.openxmlformats.org/officeDocument/2006/relationships" name="Commitments, Contingencies an_2" sheetId="111" state="visible" r:id="rId111"/>
    <sheet xmlns:r="http://schemas.openxmlformats.org/officeDocument/2006/relationships" name="Supplementary Cash Flow Data (D" sheetId="112" state="visible" r:id="rId112"/>
    <sheet xmlns:r="http://schemas.openxmlformats.org/officeDocument/2006/relationships" name="Related Party Transactions (Det" sheetId="113" state="visible" r:id="rId113"/>
    <sheet xmlns:r="http://schemas.openxmlformats.org/officeDocument/2006/relationships" name="Guarantor and Non-Guarantor C_3" sheetId="114" state="visible" r:id="rId114"/>
    <sheet xmlns:r="http://schemas.openxmlformats.org/officeDocument/2006/relationships" name="Guarantor and Non-Guarantor C_4" sheetId="115" state="visible" r:id="rId115"/>
    <sheet xmlns:r="http://schemas.openxmlformats.org/officeDocument/2006/relationships" name="Guarantor and Non-Guarantor C_5" sheetId="116" state="visible" r:id="rId116"/>
    <sheet xmlns:r="http://schemas.openxmlformats.org/officeDocument/2006/relationships" name="Interim Financial Results (Un_3" sheetId="117" state="visible" r:id="rId117"/>
    <sheet xmlns:r="http://schemas.openxmlformats.org/officeDocument/2006/relationships" name="Financial Instruments (Details)" sheetId="118" state="visible" r:id="rId118"/>
    <sheet xmlns:r="http://schemas.openxmlformats.org/officeDocument/2006/relationships" name="Subsequent Events (Details)" sheetId="119" state="visible" r:id="rId119"/>
    <sheet xmlns:r="http://schemas.openxmlformats.org/officeDocument/2006/relationships" name="SCHEDULE II-VALUATION AND QUA_2" sheetId="120" state="visible" r:id="rId120"/>
  </sheets>
  <definedNames/>
  <calcPr calcId="124519" fullCalcOnLoad="1"/>
</workbook>
</file>

<file path=xl/sharedStrings.xml><?xml version="1.0" encoding="utf-8"?>
<sst xmlns="http://schemas.openxmlformats.org/spreadsheetml/2006/main" uniqueCount="1325">
  <si>
    <t>Document and Entity Information - USD ($)</t>
  </si>
  <si>
    <t>12 Months Ended</t>
  </si>
  <si>
    <t>Feb. 29, 2020</t>
  </si>
  <si>
    <t>Apr. 16, 2020</t>
  </si>
  <si>
    <t>Aug. 31, 2019</t>
  </si>
  <si>
    <t>Cover [Abstract]</t>
  </si>
  <si>
    <t>Document Type</t>
  </si>
  <si>
    <t>10-K</t>
  </si>
  <si>
    <t>Document Annual Report</t>
  </si>
  <si>
    <t>true</t>
  </si>
  <si>
    <t>Document Period End Date</t>
  </si>
  <si>
    <t>Feb. 29,
		2020</t>
  </si>
  <si>
    <t>Entity File Number</t>
  </si>
  <si>
    <t>1-5742</t>
  </si>
  <si>
    <t>Entity Registrant Name</t>
  </si>
  <si>
    <t>RITE AID CORP</t>
  </si>
  <si>
    <t>Entity Incorporation, State or Country Code</t>
  </si>
  <si>
    <t>DE</t>
  </si>
  <si>
    <t>Entity Tax Identification Number</t>
  </si>
  <si>
    <t>23-1614034</t>
  </si>
  <si>
    <t>Entity Address, Address Line One</t>
  </si>
  <si>
    <t>30 Hunter Lane</t>
  </si>
  <si>
    <t>Entity Address, City or Town</t>
  </si>
  <si>
    <t>Camp Hill</t>
  </si>
  <si>
    <t>Entity Address, State or Province</t>
  </si>
  <si>
    <t>PA</t>
  </si>
  <si>
    <t>Entity Address, Postal Zip Code</t>
  </si>
  <si>
    <t>17011</t>
  </si>
  <si>
    <t>City Area Code</t>
  </si>
  <si>
    <t>717</t>
  </si>
  <si>
    <t>Local Phone Number</t>
  </si>
  <si>
    <t>761-2633</t>
  </si>
  <si>
    <t>Title of 12(b) Security</t>
  </si>
  <si>
    <t>Common Stock, $1.00 par value</t>
  </si>
  <si>
    <t>Trading Symbol</t>
  </si>
  <si>
    <t>RAD</t>
  </si>
  <si>
    <t>Security Exchange Name</t>
  </si>
  <si>
    <t>NYSE</t>
  </si>
  <si>
    <t>Entity Well-known Seasoned Issuer</t>
  </si>
  <si>
    <t>Yes</t>
  </si>
  <si>
    <t>Entity Voluntary Filers</t>
  </si>
  <si>
    <t>No</t>
  </si>
  <si>
    <t>Entity Current Reporting Status</t>
  </si>
  <si>
    <t>Entity Interactive Data Current</t>
  </si>
  <si>
    <t>Entity Filer Category</t>
  </si>
  <si>
    <t>Accelerated Filer</t>
  </si>
  <si>
    <t>Entity Small Business</t>
  </si>
  <si>
    <t>false</t>
  </si>
  <si>
    <t>Entity Emerging Growth Company</t>
  </si>
  <si>
    <t>Entity Shell Company</t>
  </si>
  <si>
    <t>Entity Common Stock, Shares Outstanding</t>
  </si>
  <si>
    <t>Entity Public Float</t>
  </si>
  <si>
    <t>Current Fiscal Year End Date</t>
  </si>
  <si>
    <t>--02-29</t>
  </si>
  <si>
    <t>Document Fiscal Year Focus</t>
  </si>
  <si>
    <t>2020</t>
  </si>
  <si>
    <t>Document Fiscal Period Focus</t>
  </si>
  <si>
    <t>FY</t>
  </si>
  <si>
    <t>Entity Central Index Key</t>
  </si>
  <si>
    <t>0000084129</t>
  </si>
  <si>
    <t>Amendment Flag</t>
  </si>
  <si>
    <t>CONDENSED CONSOLIDATED BALANCE SHEETS - USD ($) $ in Thousands</t>
  </si>
  <si>
    <t>Mar. 02, 2019</t>
  </si>
  <si>
    <t>Mar. 04, 2018</t>
  </si>
  <si>
    <t>Mar. 03, 2018</t>
  </si>
  <si>
    <t>Mar. 04, 2017</t>
  </si>
  <si>
    <t>Current assets:</t>
  </si>
  <si>
    <t>Cash and cash equivalents</t>
  </si>
  <si>
    <t>Accounts receivable, net</t>
  </si>
  <si>
    <t>Inventories, net</t>
  </si>
  <si>
    <t>Prepaid expenses and other current assets</t>
  </si>
  <si>
    <t>Current assets held for sale</t>
  </si>
  <si>
    <t>Total current assets</t>
  </si>
  <si>
    <t>Property, plant and equipment, net</t>
  </si>
  <si>
    <t>Operating lease right-of-use ass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portion of operating lease liabilities</t>
  </si>
  <si>
    <t>Current liabilities held for sale</t>
  </si>
  <si>
    <t>Total current liabilities</t>
  </si>
  <si>
    <t>Long-term debt, less current maturities</t>
  </si>
  <si>
    <t>Long-term operating lease liabilities</t>
  </si>
  <si>
    <t>Lease financing obligations, less current maturities, ASC842</t>
  </si>
  <si>
    <t>Lease financing obligations, less current maturities, ASC840</t>
  </si>
  <si>
    <t>Other noncurrent liabilities</t>
  </si>
  <si>
    <t>Total liabilities</t>
  </si>
  <si>
    <t>Commitments and contingencies</t>
  </si>
  <si>
    <t xml:space="preserve"> </t>
  </si>
  <si>
    <t>Stockholders' equity:</t>
  </si>
  <si>
    <t>Common stock, par value $1 per share; 75,000 shares authorized; shares issued and outstanding 54,716 and 54,016</t>
  </si>
  <si>
    <t>Additional paid-in capital</t>
  </si>
  <si>
    <t>Accumulated deficit</t>
  </si>
  <si>
    <t>Accumulated other comprehensive loss</t>
  </si>
  <si>
    <t>Total stockholders' equity</t>
  </si>
  <si>
    <t>Total liabilities and stockholders' equity</t>
  </si>
  <si>
    <t>CONDENSED CONSOLIDATED BALANCE SHEETS (Parenthetical) - $ / shares</t>
  </si>
  <si>
    <t>Apr. 18, 2019</t>
  </si>
  <si>
    <t>Apr. 17, 2019</t>
  </si>
  <si>
    <t>Mar. 03, 2019</t>
  </si>
  <si>
    <t>CONDENSED CONSOLIDATED BALANCE SHEETS</t>
  </si>
  <si>
    <t>Common stock, par value (in dollars per share)</t>
  </si>
  <si>
    <t>Common stock, shares authorized</t>
  </si>
  <si>
    <t>Common stock, shares issued</t>
  </si>
  <si>
    <t>Common stock, shares outstanding</t>
  </si>
  <si>
    <t>CONDENSED CONSOLIDATED STATEMENTS OF OPERATIONS - USD ($) $ in Thousands</t>
  </si>
  <si>
    <t>CONDENSED CONSOLIDATED STATEMENTS OF OPERATIONS</t>
  </si>
  <si>
    <t>Revenues</t>
  </si>
  <si>
    <t>Costs and expenses:</t>
  </si>
  <si>
    <t>Cost of revenues</t>
  </si>
  <si>
    <t>Selling, general and administrative expenses</t>
  </si>
  <si>
    <t>Lease termination and impairment charges</t>
  </si>
  <si>
    <t>Goodwill and intangible asset impairment charges</t>
  </si>
  <si>
    <t>Interest expense</t>
  </si>
  <si>
    <t>(Gain) loss on debt retirements, net</t>
  </si>
  <si>
    <t>Walgreens Boots Alliance merger termination fee</t>
  </si>
  <si>
    <t>Loss (gain) on sale of assets, net</t>
  </si>
  <si>
    <t>Total costs and expenses</t>
  </si>
  <si>
    <t>(Loss) income from continuing operations before income taxes</t>
  </si>
  <si>
    <t>Income tax expense</t>
  </si>
  <si>
    <t>Net (loss) income from continuing operations</t>
  </si>
  <si>
    <t>Net income from discontinued operations, net of tax</t>
  </si>
  <si>
    <t>Net (loss) income</t>
  </si>
  <si>
    <t>Computation of (loss) income attributable to common stockholders:</t>
  </si>
  <si>
    <t>Loss income from continuing operations attributable to common stockholders-basic and diluted</t>
  </si>
  <si>
    <t>Income from discontinued operations attributable to common stockholders-basic and diluted</t>
  </si>
  <si>
    <t>(Loss) income attributable to common stockholders-basic and diluted</t>
  </si>
  <si>
    <t>Basic income (loss) per share:</t>
  </si>
  <si>
    <t>Continuing operations</t>
  </si>
  <si>
    <t>Discontinued operations</t>
  </si>
  <si>
    <t>Net basic income (loss) per share</t>
  </si>
  <si>
    <t>Diluted income (loss) per share:</t>
  </si>
  <si>
    <t>Net diluted income (loss) per share</t>
  </si>
  <si>
    <t>Basic and diluted (loss) income per share:</t>
  </si>
  <si>
    <t>Net basic and diluted loss (income) per share</t>
  </si>
  <si>
    <t>CONDENSED CONSOLIDATED STATEMENTS OF COMPREHENSIVE INCOME (LOSS) - USD ($) $ in Thousands</t>
  </si>
  <si>
    <t>3 Months Ended</t>
  </si>
  <si>
    <t>Nov. 30, 2019</t>
  </si>
  <si>
    <t>Jun. 01, 2019</t>
  </si>
  <si>
    <t>Dec. 01, 2018</t>
  </si>
  <si>
    <t>Sep. 01, 2018</t>
  </si>
  <si>
    <t>Jun. 02, 2018</t>
  </si>
  <si>
    <t>CONDENSED CONSOLIDATED STATEMENTS OF COMPREHENSIVE INCOME (LOSS)</t>
  </si>
  <si>
    <t>Defined benefit pension plans:</t>
  </si>
  <si>
    <t>Amortization of net actuarial losses included in net periodic pension cost, net of $0, $1,765 and $4,842 income tax expense</t>
  </si>
  <si>
    <t>Change in fair value of interest rate cap</t>
  </si>
  <si>
    <t>Total other comprehensive (loss) income</t>
  </si>
  <si>
    <t>Comprehensive (loss) income</t>
  </si>
  <si>
    <t>CONDENSED CONSOLIDATED STATEMENTS OF COMPREHENSIVE INCOME (LOSS) (Parenthetical) - USD ($) $ in Thousands</t>
  </si>
  <si>
    <t>Amortization of net actuarial losses included in net periodic pension cost, income tax expense</t>
  </si>
  <si>
    <t>CONDENSED CONSOLIDATED STATEMENTS OF STOCKHOLDERS' EQUITY - USD ($) shares in Thousands, $ in Thousands</t>
  </si>
  <si>
    <t>Common Stock</t>
  </si>
  <si>
    <t>Additional Paid-In Capital</t>
  </si>
  <si>
    <t>Accumulated Deficit</t>
  </si>
  <si>
    <t>Accumulated Other Comprehensive Loss</t>
  </si>
  <si>
    <t>Total</t>
  </si>
  <si>
    <t>Other comprehensive (loss) income:</t>
  </si>
  <si>
    <t>Adoption of ASU | Accounting Standards Update 2016-09</t>
  </si>
  <si>
    <t>Adoption of ASU | Accounting Standards Update 2018-02 [Member]</t>
  </si>
  <si>
    <t>Balance - beginning of period at Mar. 04, 2017</t>
  </si>
  <si>
    <t>BALANCE (in shares) at Mar. 04, 2017</t>
  </si>
  <si>
    <t>Increase (Decrease) in Stockholders' Deficit</t>
  </si>
  <si>
    <t>Net income (loss)</t>
  </si>
  <si>
    <t>Changes in Defined Benefit Plans, net of tax expense</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Amortization of performance-based incentive plans</t>
  </si>
  <si>
    <t>Stock options exercised</t>
  </si>
  <si>
    <t>Stock options exercised (in shares)</t>
  </si>
  <si>
    <t>Balance - end of period at Mar. 03, 2018</t>
  </si>
  <si>
    <t>BALANCE (in shares) at Mar. 03, 2018</t>
  </si>
  <si>
    <t>Adoption of ASU | Accounting Standards Update 2014-09</t>
  </si>
  <si>
    <t>Balance - end of period at Mar. 02, 2019</t>
  </si>
  <si>
    <t>BALANCE (in shares) at Mar. 02, 2019</t>
  </si>
  <si>
    <t>Adoption of ASU | Accounting Standards Update 2016-02</t>
  </si>
  <si>
    <t>Balance - end of period at Feb. 29, 2020</t>
  </si>
  <si>
    <t>BALANCE (in shares) at Feb. 29, 2020</t>
  </si>
  <si>
    <t>CONDENSED CONSOLIDATED STATEMENTS OF STOCKHOLDERS' EQUITY (Parenthetical) - USD ($) $ in Thousands</t>
  </si>
  <si>
    <t>CONDENSED CONSOLIDATED STATEMENTS OF STOCKHOLDERS' EQUITY</t>
  </si>
  <si>
    <t>Changes in defined benefit plans, tax expense</t>
  </si>
  <si>
    <t>CONDENSED CONSOLIDATED STATEMENTS OF CASH FLOWS - USD ($) $ in Thousands</t>
  </si>
  <si>
    <t>Operating activities:</t>
  </si>
  <si>
    <t>Net loss from continuing operations</t>
  </si>
  <si>
    <t>Adjustments to reconcile to net cash provided by (used in) operating activities of continuing operations :</t>
  </si>
  <si>
    <t>Depreciation and amortization</t>
  </si>
  <si>
    <t>LIFO (credit) charge</t>
  </si>
  <si>
    <t>Changes in deferred taxes</t>
  </si>
  <si>
    <t>Changes in operating assets and liabilities:</t>
  </si>
  <si>
    <t>Accounts receivable</t>
  </si>
  <si>
    <t>Inventories</t>
  </si>
  <si>
    <t>Operating lease right-of-use assets and operating lease liabilities</t>
  </si>
  <si>
    <t>Other liabilities</t>
  </si>
  <si>
    <t>Net cash provided by (used in) operating activities of continuing operations</t>
  </si>
  <si>
    <t>Investing activities:</t>
  </si>
  <si>
    <t>Payments for property, plant and equipment</t>
  </si>
  <si>
    <t>Intangible assets acquired</t>
  </si>
  <si>
    <t>Proceeds from insured loss</t>
  </si>
  <si>
    <t>Proceeds from dispositions of assets and investments</t>
  </si>
  <si>
    <t>Proceeds from sale-leaseback transactions, ASC842</t>
  </si>
  <si>
    <t>Proceeds from sale-leaseback transactions, ACS 840</t>
  </si>
  <si>
    <t>Net cash used in investing activities of continuing operations</t>
  </si>
  <si>
    <t>Financing activities:</t>
  </si>
  <si>
    <t>Proceeds from issuance of long-term debt</t>
  </si>
  <si>
    <t>Net (payments to) proceeds from revolver</t>
  </si>
  <si>
    <t>Principal payments on long-term debt</t>
  </si>
  <si>
    <t>Change in zero balance cash accounts</t>
  </si>
  <si>
    <t>Net proceeds from issuance of common stock</t>
  </si>
  <si>
    <t>Payments for taxes related to net share settlement of equity awards</t>
  </si>
  <si>
    <t>Financing fees paid for early debt redemption</t>
  </si>
  <si>
    <t>Deferred financing costs paid</t>
  </si>
  <si>
    <t>Net cash (used in) provid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Increase (decrease) in cash and cash equivalents</t>
  </si>
  <si>
    <t>Cash and cash equivalents, beginning of period</t>
  </si>
  <si>
    <t>Cash and cash equivalents, end of period</t>
  </si>
  <si>
    <t>Summary of Significant Accounting Policies</t>
  </si>
  <si>
    <t>Basis of Presentation</t>
  </si>
  <si>
    <t>1. Summary of Significant Accounting Policies Description of Business The Company is a Delaware corporation and through its 100% owned subsidiaries, operates a pharmacy retail healthcare company in the United States of America. The Company operates through its two reportable segments: the Retail Pharmacy segment and the Pharmacy Services segment. The Retail Pharmacy segment operates one of the largest retail drugstore chains in the United States, with 2,461 stores in operation as of February 29, 2020.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operates both transparent and traditional pharmacy benefit management (“PBM”) businesses; mail-order and specialty pharmacy services through EnvisionPharmacies; a claims adjudication software platform through Laker Software; and a national Medicare Part D prescription drug plan through Envision Insurance Company (“EIC”). See Note 20 for additional details on the Company’s reportable segments.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February 29, 2020, the Company has sold all 1,932 Acquired Stores, two distribution centers and related assets to WBA in exchange for proceeds of $4,280,711, which were used to repay outstanding debt. Based on its magnitude and because the Company has exited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distribution centers, related inventory and other specified assets and liabilities related thereto (collectively the “Assets to be Sold” or “Disposal Group”) to assets and liabilities held for sale on its consolidated balance sheets as of the periods ended February 29, 2020 and March 2, 2019,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See additional information as provided in Note 3 Asset Sale to WBA. Revenues for the Company are as follows: ​ ​ ​ ​ ​ ​ ​ ​ ​ ​ ​ ​ ​ Year Ended ​ ​ February 29, ​ March 2, ​ March 3, ​ ​ 2020 ​ 2019 ​ 2018 ​ ​ (52 Weeks) ​ (52 Weeks) ​ (52 Weeks) Retail Pharmacy segment: ​ ​ ​ ​ ​ ​ ​ ​ ​ Pharmacy sales $ 10,354,293 $ 10,391,539 $ 10,328,376 Front-end sales ​ 5,114,976 ​ 5,215,152 ​ 5,348,613 Other revenue ​ 146,917 ​ 150,461 ​ 155,636 Total Retail Pharmacy segment ​ ​ 15,616,186 ​ ​ 15,757,152 ​ ​ 15,832,625 Pharmacy Services segment revenue ​ ​ 6,559,560 ​ ​ 6,093,688 ​ ​ 5,896,669 Intersegment elimination ​ ​ (247,353) ​ ​ (211,283) ​ ​ (200,326) Total revenue ​ $ 21,928,393 ​ $ 21,639,557 ​ $ 21,528,968 ​ Sales of prescription drugs for our Retail Pharmacy segment represented approximately 67.0%, 66.6% and 65.9% of the Company’s total drugstore sales in fiscal years 2020, 2019 and 2018, respectively. The Retail Pharmacy segment’s principal classes of products in fiscal 2020 were the following: ​ ​ ​ ​ ​ ​ ​ Percentage Product Class of Sales ​ Prescription drugs 67.0 % Over-the-counter medications and personal care 11.0 % Health and beauty aids 5.0 % General merchandise and other 17.0 % ​ Fiscal Year The Company’s fiscal year ends on the Saturday closest to February 29 or March 1. The fiscal years ended February 29, 2020, March 2, 2019 and March 3, 2018 included 52 weeks. Principles of Consolidation The consolidated financial statements include the accounts of the Company and all of its 100%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0, 2019 and 2018, the Company capitalized costs of approximately $15,240, $13,716 and $13,940,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 Intangible Assets The Company has certain finite-lived intangible assets that are amortized over their useful live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 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Deferred Financing Costs Costs incurred to issue debt are deferred and amortized as a component of interest expense over the terms of the related debt agreements. Amortization expense of deferred financing costs was $10,187, $10,761 and $8,403 for fiscal 2020, 2019 and 2018, respectively. 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Individual customers are able to become members of the wellness+ program. Members participating in the wellness+ loyalty card program earn points on a calendar year basis for eligible front-end merchandise purchases and qualifying prescription purchases. Effective January 1, 2020, members reach specific wellness+ tiers based on points accumulated during the six st th st st six st th six six calendar months. There is also a similar “Silver” level with a lower threshold and benefit level. Prior to January 1, 2020, the wellness+ tiers were based on points accumulated for a full calendar year, and entitled such customers to wellness+ benefits for the remainder of that calendar year and also the next calendar year.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52,668 as of February 29, 2020, of which $52,668 is included in other current liabilities and $0 is included in noncurrent liabilities. The Retail Pharmacy segment had accrued contract liabilities of $63,720 as of March 2, 2019, of which $51,042 is included in other current liabilities and $12,678 is included in noncurrent liabiliti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9, Medicare Part D. Disaggregation of Revenue The following tables disaggregate the Company’s revenue by major source in each segment for the fiscal year ended February 29, 2020: ​ ​ ​ ​ ​ ​ ​ ​ In thousands February 29, 2020 Retail Pharmacy segment: ​ Pharmacy sales ​ $ 10,354,293 Front-end sales ​ 5,114,976 Other revenue ​ 146,917 Total Retail Pharmacy segment ​ ​ 15,616,186 Pharmacy Services segment ​ 6,559,560 Intersegment elimination ​ (247,353) Total revenue ​ $ 21,928,393 ​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solidated balance sheet as of March 4, 2018: ​ ​ ​ ​ ​ ​ ​ ​ ​ ​ ​ ​ ​ Impact of Change in Accounting Policy ​ ​ As Reported ​ ​ ​ ​ Adjusted In thousands March 3, 2018 Adjustments March 4, 2018 Consolidated Balance Sheet: ​ ​ ​ ​ ​ ​ Accounts receivable, net ​ $ 1,869,100 ​ $ (57,897) ​ $ 1,811,203 Inventories, net ​ 1,799,539 ​ 51,121 ​ 1,850,660 Deferred tax assets ​ 594,019 ​ (1,784) ​ 592,235 Total assets ​ 8,989,327 ​ (8,560) ​ 8,980,767 Accumulated deficit ​ (4,282,471) ​ (8,560) ​ (4,291,031) Total shareholders’ equity ​ 1,601,010 ​ (8,560) ​ 1,592,450 ​ See Note 20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0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 Rent The Company records rent expense on operating leases on a straight-line basis over the reasonably certain lease term. The Company begins to record rent expense at the time that the Company has the right to use the property. From time to time, the Company receives incentive payments from landlords that subsidize lease improvement construction. These leasehold incentives are recorded as a reduction to the right-of-use asset.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20, 2019 and 2018 were $142,079, $147,519 and $161,826,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to operations as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Sales Tax Collected Sales taxes collected from customers and remitted to various governmental agencies are presented on a net basis (excluded from revenues) in the Company’s statement of operation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20, the top five third party payors accounted for approximately 79.9% of the Company’s pharmacy sales. The largest third party payor, Caremark, represented 28.8%, 28.3% and 27.2% of pharmacy sales during fiscal 2020, 2019 and 2018, respectively. Third party payors are entities such as an insurance company, governmental agency, health maintenance organization or other managed care provider, and typically represent several health care contracts and customers. During fiscal 2020, state sponsored Medicaid agencies and related managed care Medicaid payors accounted for approximately 19.0% of the Company’s pharmacy sales, the largest of which was approximately 1.4% of the Company’s pharmacy sales. During fiscal 2020, approximately 38.4% of the Company’s pharmacy sales were to customers covered by Medicare Part D. Any significant loss of third- party payor business could have a material adverse effect on the Company’s business and results of operations. During fiscal 2020, the Company purchased brand and generic pharmaceuticals, which amounted to approximately 99.0% of the dollar volume of its prescription drugs from McKesson Corporation (“McKesson”) under its expanded agreement executed on February 17, 2014 and amended in fiscal 2019 for our pharmaceutical purchasing and distribution whereby McKesson assumed responsibility for purchasing essentially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distribution processes. Pharmacy Services Segment Our Pharmacy Services segment re</t>
  </si>
  <si>
    <t>Restructuring</t>
  </si>
  <si>
    <t>2. Restructuring ​ Beginning in fiscal 2019, the Company initiated a series of restructuring plans designed to reorganize its executive management team, reduce managerial layers, and consolidate roles. The Company also initiated restructuring plans with regard to its future strategy and brand identification, which includes building tools to work with regional health plans to improve patient health outcomes, rationalizing SKU’s in its front-end offering to free up working capital, assessing its pricing and promotional strategy, rebranding its retail pharmacy and EnvisionRxOptions business, implementing executive team enhancements, further reducing SG&amp;A and headcount, separating the front-end and retail pharmacy teams into separate units, integrating the Pharmacy Services segment both within the segment and across Rite Aid, including a detailed review of the EnvisionRxOptions cost structure and action plans to streamline. ​ For the year ended February 29, 2020, the Company incurred total restructuring-related costs of $105,642, which are included as a component of SG&amp;A. These costs are as follows: ​ ​ ​ ​ ​ ​ ​ ​ ​ ​ ​ ​ ​ Retail Pharmacy ​ Pharmacy ​ ​ ​ ​ segment Services segment Total ​ ​ ​ ​ ​ ​ ​ ​ ​ ​ Restructuring-related costs ​ ​ ​ ​ ​ ​ ​ ​ ​ Severance and related costs associated with ongoing reorganization efforts (a) $ 47,154 $ 11,339 $ 58,493 Non-executive retention costs associated with the March 2019 reorganization (b) ​ 8,927 ​ 4,243 ​ 13,170 Professional and other fees relating to restructuring activities (c) ​ 31,657 ​ 2,322 ​ 33,979 Total restructuring-related costs $ 87,738 $ 17,904 $ 105,642 ​ ​ For the year ended March 2, 2019, the Company incurred total restructuring-related costs of $4,704, which are included as a component of SG&amp;A. These costs are as follows: ​ ​ ​ ​ ​ ​ ​ ​ ​ ​ ​ ​ ​ Retail Pharmacy ​ Pharmacy ​ ​ ​ ​ segment Services segment Total ​ ​ ​ ​ ​ ​ ​ ​ ​ ​ Restructuring-related costs ​ ​ ​ ​ ​ ​ ​ ​ ​ Severance and related costs associated with ongoing reorganization efforts (a) $ — $ — $ — Non-executive retention costs associated with the March 2019 reorganization (b) ​ 3,224 ​ 1,480 ​ 4,704 Professional and other fees relating to restructuring activities (c) ​ — ​ — ​ — Total restructuring-related costs $ 3,224 $ 1,480 $ 4,704 ​ A summary of activity for the year ended February 29, 2020 in the restructuring-related liabilities associated with the programs noted above, which is included in accrued salaries, wages and other current liabilities, is as follows: ​ ​ ​ ​ ​ ​ ​ ​ ​ ​ ​ ​ ​ ​ ​ ​ Severance and related ​ ​ ​ ​ Professional and ​ ​ ​ ​ costs (a) Retention costs (b) other fees (c) Total ​ ​ ​ ​ ​ ​ ​ ​ ​ ​ ​ ​ ​ Balance at March 2, 2019 $ — $ 4,704 $ — $ 4,704 Additions charged to expense ​ 27,076 ​ 6,664 ​ 9,610 ​ 43,350 Cash payments ​ (4,653) ​ (242) ​ (9,610) ​ (14,505) Balance at June 1, 2019 $ 22,423 $ 11,126 $ — $ 33,549 Additions charged to expense ​ 8,381 ​ ​ 4,087 ​ ​ 12,677 ​ ​ 25,145 Cash payments ​ (4,580) ​ ​ (11,200) ​ ​ (6,768) ​ ​ (22,548) Balance at August 31, 2019 $ 26,224 ​ $ 4,013 ​ $ 5,909 ​ $ 36,146 Additions charged to expense ​ ​ 17,320 ​ ​ 1,268 ​ ​ 6,687 ​ ​ 25,275 Cash payments ​ ​ (5,036) ​ ​ — ​ ​ (5,088) ​ ​ (10,124) Balance at November 30, 2019 $ 38,508 ​ $ 5,281 ​ $ 7,508 ​ $ 51,297 Additions charged to expense ​ ​ 5,716 ​ ​ 1,151 ​ ​ 5,005 ​ ​ 11,872 Cash payments ​ ​ (7,996) ​ ​ — ​ ​ (10,119) ​ ​ (18,115) Balance at February 29, 2020 $ 36,228 $ 6,432 $ 2,394 $ 45,054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 The Company anticipates incurring approximately $60,000 during fiscal 2021 in connection with its continued restructuring activities.</t>
  </si>
  <si>
    <t>Asset Sale to WBA</t>
  </si>
  <si>
    <t>3. Asset Sale to WBA On September 18, 2017, the Company entered into the Amended and Restated Asset Purchase Agreement with WBA and Buyer, which amended and restated in its entirety the previously disclosed Asset Purchase Agreement, dated as of June 28, 2017, by and among the Company, WBA and Buyer. Pursuant to the terms and subject to the conditions set forth in the Amended and Restated Asset Purchase Agreement, Buyer agreed to purchase from the Company 1,932 Acquired Stores, three distribution centers, related inventory and other specified assets and liabilities related thereto for a purchase price of $4,375,000, on a cash-free, debt-free basis in the Sale. The Company announced on September 19, 2017 that the waiting period under the HSR Act, expired with respect to the Sale. The Company completed the store transfer process in March of 2018, which resulted in the transfer of all 1,932 stores and related assets to WBA, and received cash proceeds of $4,156,686. During fiscal 2019,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During fiscal 2020, the Company completed the sale of the second distribution center and related assets to WBA for proceeds of $62,774. The impact of the sale of the distribution center and related assets resulted in a pre-tax gain of $19,268, which has been included in the results of operations and cash flows of discontinued operations during the fifty-two week period ended February 29, 2020. On April 1, 2020, we completed the inventory transfer at our remaining distribution center to WBA for proceeds of $19,280. The transfer of the remaining distribution center and related non-inventory assets remains subject to minimal customary closing conditions applicable only to the distribution center being transferred at such distribution center closing,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years after the initial closing of the Sale. Under the terms of the TSA, the Company provides various services on behalf of WBA, including but not limited to the purchase and distribution of inventory and virtually all selling, general and administrative activities. The term of the TSA has been extended to October 17, 2020.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fifty-two week periods ended February 29, 2020 and March 2, 2019 were $3,030,967 and $6,887,092, respectively, of which $38,737 and $293,662 is included in Accounts receivable, net. The Company charged WBA TSA fees of $37,922 during the fifty-two week period ended February 29, 2020 and $80,277 in the fifty-two week period ended March 2, 2019, which are reflected as a reduction to selling, general and administrative expenses.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March 2, 2019,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ssets and liabilities held for sale as follows: ​ ​ ​ ​ ​ ​ ​ ​ ​ February 29, March 2, ​ 2020 2019 Inventories ​ $ 13,719 ​ $ 68,233 Property and equipment ​ 43,576 ​ 49,348 Operating lease right-of-use asset ​ ​ 34,983 ​ ​ — Current assets held for sale ​ $ 92,278 ​ $ 117,581 Current portion of operating lease liabilities ​ $ 2,002 ​ $ — Long-term operating lease liabilities ​ 35,061 ​ — Current liabilities held for sale ​ $ 37,063 ​ $ — ​ The operating results of the discontinued operations that are reflected on the consolidated statements of operations within net income from discontinued operations are as follows: ​ ​ ​ ​ ​ ​ ​ ​ ​ ​ ​ ​ February 29, March 2, March 3, ​ ​ 2020 ​ 2019 ​ 2018 ​ ​ (52 weeks) ​ (52 weeks) ​ (52 weeks) Revenues ​ $ (21) ​ $ 34,889 ​ $ 8,686,397 Costs and expenses: ​ ​ ​ ​ ​ Cost of revenues(a) ​ (5,639) ​ 24,271 ​ 6,406,067 Selling, general and administrative expenses(a) ​ 1,498 ​ 20,681 ​ 2,134,276 Lease termination and impairment charges ​ — ​ — ​ 77 Loss on debt retirements, net ​ — ​ 22,646 ​ 8,180 Interest expense(b) ​ 1 ​ 4,616 ​ 224,300 Gain on stores sold to Walgreens Boots Alliance ​ — ​ (374,619) ​ (2,128,832) (Gain) loss on sale of assets, net ​ (19,937) ​ 1,486 ​ (377) ​ ​ (24,077) ​ (300,919) ​ 6,643,691 Income from discontinued operations before income taxes ​ 24,056 ​ 335,808 ​ 2,042,706 Income tax expense ​ 7,011 ​ 91,067 ​ 749,704 Net income from discontinued operations, net of tax ​ $ 17,045 ​ $ 244,741 ​ $ 1,293,002 (a) Cost of revenues and selling, general and administrative expenses for the discontinued operations excludes corporate overhead. These charges are reflected in continuing operations. (b) In accordance with ASC 205-20, the operating results for the fifty-two week period ended February 29, 2020, the fifty-two week period ended March 2, 2019 and the fifty-two week period ended March 3, 2018, respectively,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Loss) Income Per Share</t>
  </si>
  <si>
    <t>Income (Loss) Per Share</t>
  </si>
  <si>
    <t>4. (Loss) Income Per Share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subject to anti- dilution limitations. ​ ​ ​ ​ ​ ​ ​ ​ ​ ​ ​ ​ ​ February 29, ​ March 2, ​ March 3, ​ ​ 2020 ​ 2019 ​ 2018 ​ ​ (52 Weeks) ​ (52 Weeks) ​ (52 Weeks) Basic and diluted (loss) income per share: ​ ​ ​ Numerator: ​ ​ ​ ​ ​ ​ ​ ​ ​ Net loss from continuing operations ​ $ (469,219) ​ $ (666,954) ​ $ (349,532) Net income from discontinued operations ​ ​ 17,045 ​ ​ 244,741 ​ ​ 1,293,002 (Loss) income attributable to common stockholders— basic and diluted ​ $ (452,174) ​ $ (422,213) ​ $ 943,470 Denominator: ​ ​ ​ ​ ​ ​ ​ ​ ​ Basic weighted average shares ​ 53,228 ​ 52,854 ​ 52,481 Outstanding options and restricted shares, net ​ — ​ — ​ — Diluted weighted average shares ​ 53,228 ​ 52,854 ​ 52,481 Basic and diluted (loss) income per share: ​ ​ ​ ​ ​ ​ ​ ​ ​ Continuing operations ​ $ (8.82) ​ $ (12.62) ​ $ (6.66) Discontinued operations ​ ​ 0.32 ​ ​ 4.63 ​ ​ 24.64 Net basic and diluted (loss) income per share ​ $ (8.50) ​ $ (7.99) ​ $ 17.98 ​ Due to their antidilutive effect, 1,295, 1,036 and 374 potential common shares related to stock options have been excluded from the computation of diluted income per share as of February 29, 2020, March 2, 2019 and March 3, 2018, respectively. Also, excluded from the computation of diluted income per share as of February 29, 2020, March 2, 2019 and March 3, 2018 are restricted shares of 1,253, 1,008 and 610, respectively, which are included in shares outstanding. On April 10, 2019, the Company’s Board of Directors approved a one-for- twenty twenty unchanged. A proportionate adjustment was also made to the maximum number of shares issuable under the Company’s 2014 Equity Incentive Plan.</t>
  </si>
  <si>
    <t>Lease Termination and Impairment Charges</t>
  </si>
  <si>
    <t>5. Lease Termination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39,875 in fiscal 2020, $63,492 in fiscal 2019 and $37,873 in fiscal 2018. The Company’s methodology for recording impairment charges has been consistently applied in the periods presented. At February 29, 2020, $965.5 million of the Company’s long-lived assets, including intangible assets, were associated with 2,461 active operating stores. Additionally, in connection with the adoption of ASU 2016-02 , Leases (Topic 842) If an operating store’s estimated future undiscounted cash flows are not sufficient to cover its carrying value, its carrying value is reduced to fair value. Fair value is its estimated future discounted cash flows. The discount rate is commensurate with the risks associated with the recovery of a similar asset. Beginning in fiscal year 2020, operating lease right-of-use assets are included within the stores’ asset groups. We obtain fair values of these right-of-use assets based on real estate market data. An impairment charge is recorded in the period that the store does not meet its original return on investment and/or has an operating loss for the last two years and its projected cash flows do not exceed its current asset carrying value. The amount of the impairment charge is the entire difference between the current asset carrying value and its fair value which is the estimated future discounted cash flows. The Company recorded impairment charges for active stores of $34,825 in fiscal 2020, $46,419 in fiscal 2019 and $34,782 in fiscal 2018.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5,050 in fiscal 2020, $2,788 in fiscal 2019 and $3,091 in fiscal 2018. The following table summarizes the impairment charges and number of locations, segregated by closed facilities and active stores that have been recorded in fiscal 2020, 2019 and 2018: ​ ​ ​ ​ ​ ​ ​ ​ ​ ​ ​ ​ ​ ​ ​ ​ ​ ​ ​ February 29, 2020 ​ March 2, 2019 ​ March 3, 2018 (in thousands, except number of stores) ​ Number Charge Number Charge Number Charge Active stores: ​ ​ ​ ​ ​ ​ ​ ​ ​ ​ ​ ​ ​ ​ ​ Stores previously impaired(1) ​ 274 ​ $ 11,449 ​ 288 ​ $ 17,939 ​ 218 ​ $ 7,313 New, relocated and remodeled stores(2) ​ 8 ​ 11,228 ​ 22 ​ 10,595 ​ 28 ​ 13,100 Remaining stores not meeting the recoverability test(3) ​ 38 ​ 12,148 ​ 74 ​ 17,885 ​ 60 ​ 14,369 Total impairment charges—active stores ​ 320 ​ 34,825 ​ 384 ​ 46,419 ​ 306 ​ 34,782 Total impairment charges—closed facilities ​ 30 ​ ​ 5,050 ​ 62 ​ ​ 2,788 ​ 67 ​ ​ 3,091 Total impairment charges—other(4) ​ — ​ ​ — ​ — ​ ​ 14,285 ​ — ​ ​ — Total impairment charges—all locations ​ 350 ​ $ 39,875 ​ 446 ​ $ 63,492 ​ 373 ​ $ 37,873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In connection with our March 3, 2019 adoption of ASU 2016-02 , Leases (Topic 842) , under the alternative transition method, and the recording of our corresponding right-of-use asset (“ROU”). Beginning with fiscal 2020, the Company includes the ROU in its recoverability assessment. The fiscal 2020 impairment charge includes $6,594 of impairment relating to the ROU and $4,855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0 impairment charge includes $5,625 of impairment relating to the ROU and $5,603 of capital assets. (3) These charges are related to the remaining active stores that did not meet the recoverability test during the current period. These stores have a historical loss of at least 2 years. Their future cash flow projections do not recover their current carrying value. The fiscal 2020 impairment charge includes $2,228 of impairment relating to the ROU and $9,920 of capital assets. (4) These fiscal 2019 charges were due to the impairment of assets related to the termination of a project to replace the point of sale software used in the Company’s stores.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which include right-of-use assets in fiscal 2020, as of the impairment measurement date for which an impairment assessment was performed and total losses as of February 29, 2020 and March 2, 2019: ​ ​ ​ ​ ​ ​ ​ ​ ​ ​ ​ ​ ​ ​ ​ ​ ​ ​ ​ ​ ​ ​ ​ ​ ​ Fair Values ​ Total ​ ​ ​ ​ ​ ​ ​ ​ as of ​ Charges ​ Level 1 Level 2 Level 3 Impairment Date February 29, 2020 Long-lived assets held for use ​ $ — ​ $ 113,510 ​ $ 278 ​ $ 113,788 ​ $ (38,878) Long-lived assets held for sale ​ $ — ​ $ 2,689 ​ $ — ​ $ 2,689 ​ $ (997) Total ​ $ — ​ $ 116,199 ​ $ 278 ​ $ 116,477 ​ $ (39,875) ​ ​ ​ ​ ​ ​ ​ ​ ​ ​ ​ ​ ​ ​ ​ ​ ​ ​ ​ ​ ​ ​ ​ ​ ​ Fair Values ​ Total ​ ​ ​ ​ ​ ​ ​ ​ as of ​ Charges ​ Level 1 Level 2 Level 3 Impairment Date March 2, 2019 Long-lived assets held for use ​ $ — ​ $ — ​ $ 8,116 ​ $ 8,116 ​ $ (62,115) Long-lived assets held for sale ​ $ — ​ $ 1,545 ​ $ — ​ $ 1,545 ​ $ (1,377) Total ​ $ — ​ $ 1,545 ​ $ 8,116 ​ $ 9,661 ​ $ (63,492) ​ The above assets reflected in the caption Long-lived assets held for sale are separate and apart from the Assets to be Sold and due to their immateriality, have not been reclassified to assets held for sale. Lease Termination and Facility Exit Charges Upon adoption of ASU 2016-02 , Leases (Topic 842), In fiscal 2020, 2019 and 2018, the Company recorded lease termination charges of $2,968, $44,502 and $20,892, respectively. The Company has no plans to close a significant number of stores in future period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the closed store and distribution center charges that relate to new closures, changes in assumptions and interest accretion: ​ ​ ​ ​ ​ ​ ​ ​ ​ ​ ​ ​ ​ Year Ended ​ ​ February 29, ​ March 2, ​ March 3, ​ ​ 2020 ​ 2019 ​ 2018 ​ (52 Weeks) (52 Weeks) (52 Weeks) Balance—beginning of period ​ $ 124,046 ​ $ 133,290 ​ $ 165,138 Existing Topic 420 liabilities eliminated by recording a reduction to the ROU asset ​ ​ (112,288) ​ ​ — ​ ​ — Provision for present value of noncancellable lease payments of closed stores ​ — ​ 35,190 ​ 8,871 Changes in assumptions about future sublease income, terminations and changes in interest rates ​ — ​ 737 ​ 1,082 Interest accretion ​ — ​ 9,741 ​ 11,439 Cash payments, net of sublease income ​ (9,505) ​ (54,912) ​ (53,240) Balance—end of period ​ $ 2,253 ​ $ 124,046 ​ $ 133,290 ​ The Company’s revenues and income before income taxes for fiscal 2020, 2019 and 2018 included results from stores that have been closed or are approved for closure as of February 29, 2020. The revenue, operating expenses and income before income taxes of these stores for the periods are presented as follows: ​ ​ ​ ​ ​ ​ ​ ​ ​ ​ ​ ​ ​ Year Ended ​ ​ February 29, ​ March 2, ​ March 3, ​ 2020 2019 2018 Revenues ​ $ 17,182 ​ $ 191,110 ​ $ 333,984 Operating expenses ​ 18,046 ​ 209,645 ​ 369,859 Gain from sale of assets ​ (2,550) ​ (38,110) ​ (18,221) Other expenses ​ 776 ​ ​ 2,490 ​ 2,442 Income (loss) before income taxes ​ 910 ​ 17,085 ​ (20,096) Included in these stores’ loss before income taxes are: ​ ​ ​ ​ ​ ​ ​ ​ ​ Depreciation and amortization ​ 292 ​ 960 ​ 2,058 Inventory liquidation charges ​ (486) ​ (5,536) ​ (2,828) ​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si>
  <si>
    <t>Fair Value Measurements</t>
  </si>
  <si>
    <t>6. Fair Value Measurements The Company utilizes the three-level valuation hierarchy as described in Note 5 for the recognition and disclosure of fair value measurements. As of February 29, 2020 and March 2, 2019, the Company did not have any financial assets measured on a recurring basis. Please see Note 5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February 29, 2020 and March 2, 2019, the Company has $7,022 and $7,191, respectively, of investments carried at amortized cost as these investments are being held to maturity. These investments are included as a component of other assets as of February 29, 2020 and as a component of prepaid expenses and other current assets as of March 2, 2019.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077,268 and $3,021,385, respectively, as of February 29, 2020. The carrying amount and estimated fair value of the Company’s total long-term indebtedness was $3,454,585 and $3,120,335, respectively, as of March 2, 2019. ​ On March 15, 2019, the Company entered into an interest rate cap (“Cap”), which has been designated to the variable interest rate payments on the first $650.0 million notional amount of variable rate indebtedness. The Cap has an effective date of March 21, 2019 and expires on March 21, 2021. The Cap provides the Company with interest rate protection in the event that LIBOR increases above 2.75%. The nominal fair market value of the Cap is recorded as a component of other assets. LIBOR continues to be supported through maturity of the Cap. ​</t>
  </si>
  <si>
    <t>Income Taxes</t>
  </si>
  <si>
    <t>7. Income Taxes On December 22, 2017 (the “Enactment Date”), H.R. 1, originally known as the Tax Cuts and Jobs Act, was enacted. The new law (Public Law No.115-97 hereinafter referred to as the “Tax Act”) includes significant changes to the U.S. corporate income tax system including, but not limited to, lowering the statutory corporate tax rate from 35% to 21%, limiting or eliminating certain deductions and the repeal of Corporate AMT tax regime. The majority of the provisions were applicable to the Company beginning with fiscal 2019. For fiscal 2018, the Company computed its income tax expense using a blended federal tax rate of 32.6%. The 21% federal tax rate applies to the fiscal year ending March 2, 2019 and each year thereafter. The provision for income tax expense (benefit) from continuing operations was as follows: ​ ​ ​ ​ ​ ​ ​ ​ ​ ​ ​ ​ ​ Year Ended ​ ​ February 29, ​ March 2, ​ March 3, ​ ​ 2020 ​ 2019 ​ 2018 ​ (52 Weeks) (52 Weeks) (52 Weeks) Current tax: ​ ​ ​ ​ ​ ​ ​ ​ ​ Federal ​ $ (6,758) ​ $ (22,187) ​ $ (210) State ​ 13,725 ​ 9,866 ​ 51,279 ​ ​ 6,967 ​ (12,321) ​ 51,069 Deferred tax and other: ​ ​ ​ ​ ​ ​ ​ ​ ​ Federal ​ 345,469 ​ 50,151 ​ 316,451 State ​ 35,171 ​ 39,647 ​ (61,533) ​ ​ ​ ​ ​ ​ ​ ​ ​ ​ ​ ​ 380,640 ​ 89,798 ​ 254,918 Total income tax expense ​ $ 387,607 ​ $ 77,477 ​ $ 305,987 ​ A reconciliation of the expected statutory federal tax and the total income tax expense (benefit) from continuing operations was as follows: ​ ​ ​ ​ ​ ​ ​ ​ ​ ​ ​ ​ ​ Year Ended ​ ​ February 29, ​ March 2, ​ March 3, ​ ​ 2020 ​ 2019 ​ 2018 ​ (52 Weeks) (52 Weeks) (52 Weeks) Federal statutory rate* ​ $ (17,093) ​ $ (123,790) ​ $ (14,202) Federal tax rate change ​ ​ — ​ ​ — ​ ​ 324,765 Nondeductible expenses ​ 1,025 ​ ​ 2,890 ​ ​ 1,213 State income taxes, net ​ 46,620 ​ ​ (12,605) ​ ​ (22,836) Increase (decrease) of previously recorded liabilities ​ (4,477) ​ ​ (3,105) ​ ​ 27,295 Nondeductible compensation ​ 2,623 ​ ​ 1,798 ​ ​ 654 Officer life insurance ​ ​ 5,555 ​ ​ — ​ ​ — Qualified fringe disallowance ​ ​ 974 ​ ​ — ​ ​ — Acquisition costs ​ — ​ ​ — ​ ​ 696 Stock based compensation ​ ​ 4,999 ​ ​ 3,478 ​ ​ 8,363 Valuation allowance ​ 347,599 ​ ​ 212,252 ​ ​ (8,853) Other ​ ​ (218) ​ ​ (3,441) ​ ​ (11,108) Total income tax expense ​ $ 387,607 ​ $ 77,477 ​ $ 305,987 * Federal statutory rate included in the above table is 21.0%, 21.0% and 32.6%, respectively, for the fiscal years ended February 29, 2020, March 2, 2019 and March 3, 2018. ​ Net loss for fiscal 2020 from continuing operations included income tax expense of $387,607, of which $347,599 relates to establishing a full valuation allowance for federal deferred tax assets and an increase to the valuation allowance for state net deferred tax assets that may not be realized based on the Company's most recent assessment of all available evidence including future projections of taxable income. Net loss for fiscal 2019 from continuing operations included income tax expense of $77,477, of which $212,252 relates to the increase in valuation allowance for federal and state net deferred tax assets that may not be realized based on the Company's future projections of taxable income. Net loss for fiscal 2018 from continuing operations included income tax expense of $305,987, of which $324,765 relates to the federal income tax rate change on the re-measurement of net deferred tax assets pursuant to the Tax Act. Additionally, the Company recorded within state income taxes the net impact of the Pennsylvania tax law change which resulted in a substantial increase to the state net operating loss carryforwards and a corresponding increase to the valuation allowance. The Company recognized tax expense of $7,011, $91,067 and $749,704 within Net loss (income) from discontinued operations, net of tax, in the Statement of Operations in fiscal 2020, fiscal 2019 and fiscal 2018, respectively. The Company’s effective income tax rate from discontinued operations included adjustments to the valuation allowance of $0, $(2,417) and $(32,870 ) for fiscal 2020, fiscal 2019 and fiscal 2018, respectively. The tax effect of temporary differences that gave rise to significant components of deferred tax assets and liabilities consisted of the following at February 29, 2020 and March 2, 2019: ​ ​ ​ ​ ​ ​ ​ ​ ​ 2020 2019 Deferred tax assets: ​ ​ ​ ​ ​ ​ Accounts receivable ​ $ 29,734 ​ $ 36,607 Accrued expenses ​ 99,637 ​ 107,356 Liability for lease exit costs ​ 772 ​ 37,333 Pension, retirement and other benefits ​ 98,408 ​ 87,397 Long-lived assets ​ 303,630 ​ 320,561 Operating lease liabilities ​ ​ 903,020 ​ ​ — Credits ​ 35,197 ​ 48,884 Net operating losses ​ 1,284,831 ​ 1,084,139 Other ​ 654 ​ — Total gross deferred tax assets ​ 2,755,883 ​ 1,722,277 Valuation allowance ​ (1,673,119) ​ (1,091,416) Total deferred tax assets ​ 1,082,764 ​ 630,861 Deferred tax liabilities: ​ ​ ​ ​ ​ ​ Outside basis difference ​ ​ 5,616 ​ ​ 5,392 Inventory ​ 242,238 ​ 215,588 Operating lease right-of-use assets ​ ​ 818,230 ​ ​ — Other ​ ​ — ​ ​ 797 Total gross deferred tax liabilities ​ 1,066,084 ​ 221,777 Net deferred tax assets ​ $ 16,680 ​ $ 409,084 ​ A reconciliation of the beginning and ending amount of unrecognized tax benefits from continuing operations was as follows: ​ ​ ​ ​ ​ ​ ​ ​ ​ ​ ​ ​ 2020 2019 2018 Unrecognized tax benefits ​ $ 219,839 ​ $ 230,210 ​ $ 8,939 Increases to prior year tax positions ​ 440 ​ 155 ​ — Decreases to tax positions in prior periods ​ (6,448) ​ (111) ​ (1,015) Increases to current year tax positions ​ — ​ — ​ 224,408 Settlements ​ — ​ — ​ — Divestitures ​ ​ — ​ ​ (543) ​ ​ (1,607) Lapse of statute of limitations ​ (15,506) ​ (9,872) ​ (515) Unrecognized tax benefits balance ​ $ 198,325 ​ $ 219,839 ​ $ 230,210 ​ The amount of the above unrecognized tax benefits at February 29, 2020, March 2, 2019 and March 3, 2018 which would impact the Company’s effective tax rate, if recognized, was $23,439, $28,482 and $31,377 respectively. Additionally, any impact on the effective rate may be mitigated by the valuation allowance that is remaining against the Company’s net deferred tax assets. The Company believes that it is reasonably possible that a decrease of up to $13,210 in unrecognized tax benefits related to state exposures may be necessary in the next twelve months however, management does not expect the change to have a significant impact on the results of operations or the financial position of the Company. The Company recognizes interest and penalties related to tax contingencies as income tax expense. The Company recognized an expense/(benefit) for interest and penalties in connection with tax matters of $(220), $(769) and $7,058 for fiscal years 2020, 2019 and 2018, respectively. As of February 29, 2020 and March 2, 2019 the total amount of accrued income tax-related interest and penalties was $6,332 and $6,553, respectively. The Company files U.S. federal income tax returns as well as income tax returns in those states where it does business. The consolidated federal income tax returns are closed for examination through fiscal year 2016.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Net Operating Losses and Tax Credits At February 29, 2020, the Company had federal net operating loss carryforwards of approximately $1,152,396. Of these, $900,383 will expire, if not utilized, between fiscal 2029 and 2031. An additional $178,246 will expire, if not utilized, between fiscal 2032 and 2038. At February 29, 2020, the Company had state net operating loss carryforwards of approximately $11,413,504, the majority of which will expire ratably through fiscal 2031; the net tax effect of these carryforwards is $1,046,331 and are reflected in the table above. At February 29, 2020, the Company had federal business tax credit carryforwards of $18,427 the majority of which will expire between 2021 and 2025. In addition to these credits, the Company had an alternative minimum tax credit carryforwards of $6,748 which will be refunded to the Company between fiscal 2021 and 2022. The Company recorded a receivable for the refundable AMT tax credits of $6,748 for fiscal 2020. Valuation Allowances The valuation allowances as of February 29, 2020 and March 2, 2019 apply to the net deferred tax assets of the Company. The Company maintained a valuation allowance of $1,673,119 and $1,091,416 at February 29, 2020 and March 2, 2019, respectively. The primary driver of the increase for fiscal 2020 and fiscal 2019 is to reduce federal and state net deferred tax assets that may not be realized based on the Company's future projections of taxable income.</t>
  </si>
  <si>
    <t>Accounts Receivable</t>
  </si>
  <si>
    <t>8. Accounts Receivable The Company maintains an allowance for doubtful accounts receivable based upon the expected collectability of accounts receivable. The allowance for uncollectible accounts at February 29, 2020 and March 2, 2019 was $12,849 and $13,106 respectively. The Company’s accounts receivable are due primarily from third-party payors (e.g., PBM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si>
  <si>
    <t>Medicare Part D</t>
  </si>
  <si>
    <t>9.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0,195 as of December 31, 2019. EIC was in excess of the minimum required amounts in these states as of February 29, 2020.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On February 19, 2020, the Company entered into a receivable purchase agreement (the “Receivable Purchase Agreement”) with Bank of America, N.A. (the “Purchaser”). Pursuant to the terms and conditions set forth in the Receivable Purchase Agreement, the Company sold $501,422 of its calendar 2019 CMS receivable for $484,547, of which $449,949 was received on February 19, 2020. The remaining $34,598, which is included in accounts receivable, net as of February 29, 2020, is payable to the Company, subject to final CMS claim reconciliation adjustments, upon receipt of the final remittance from CMS. In connection therewith, the Company recognized a loss of $16,875, which is included as a component of loss on sale of assets, net. ​ On February 19, 2020, concurrent with the Receivable Purchase Agreement, the Company entered into an indemnity agreement (the “Indemnity Agreement”), whereby the Company has agreed to indemnify, reimburse and hold Purchaser harmless from certain liabilities and expenses actually suffered or incurred by the Purchaser resulting from the occurrence of certain events as specified in the Indemnity Agreement. Based on its evaluation of the Indemnity Agreement, the Company has determined that it is highly unlikely that the events covered under the Indemnity Agreement would occur, and consequently, the Company has not recorded any indemnification liability associated with the Indemnity Agreement. As of February 29, 2020, accrued salaries, wages and other current liabilities included $14,083 of amounts due to CMS resulting from the receipt of the Company’s monthly capitation payment. As of March 2, 2019, accounts receivable, net included $392,400 due from CMS.</t>
  </si>
  <si>
    <t>Manufacturer Rebates Receivables</t>
  </si>
  <si>
    <t>10. Manufacturer Rebates Receivables The Pharmacy Services Segment has manufacturer rebates receivables of $530,451 and $445,200 included in Accounts receivable, net, as of February 29, 2020 and March 2, 2019, respectively.</t>
  </si>
  <si>
    <t>Inventory</t>
  </si>
  <si>
    <t>11. Inventory At February 29, 2020 and March 2, 2019, inventories were $539,640 and $604,444,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redit for fiscal year 2020 of $64,804, compared to a LIFO charge of $23,354 for fiscal year 2019 and a LIFO credit of $28,827 for fiscal year 2018. During fiscal 2020, 2019 and 2018, a reduction in non-pharmacy inventories resulted in the liquidation of applicable LIFO inventory quantities carried at lower costs in prior years. This LIFO liquidation resulted in a $14,449, $5,884 and $2,707 cost of revenues decrease, with a corresponding reduction to the adjustment to LIFO for fiscal 2020, fiscal 2019 and fiscal 2018, respectively. ​</t>
  </si>
  <si>
    <t>Property, Plant and Equipment</t>
  </si>
  <si>
    <t>12. Property, Plant and Equipment Following is a summary of property, plant and equipment, including capital lease assets, at February 29, 2020 and March 2, 2019: ​ ​ ​ ​ ​ ​ ​ ​ ​ 2020 2019 Land ​ $ 131,814 ​ $ 139,406 Buildings ​ 513,264 ​ 533,580 Leasehold improvements ​ 1,533,729 ​ 1,527,371 Equipment ​ 1,774,424 ​ 1,765,575 Software ​ ​ 60,035 ​ ​ 38,680 Construction in progress ​ 44,063 ​ 49,344 ​ ​ 4,057,329 ​ 4,053,956 Accumulated depreciation ​ (2,841,491) ​ (2,745,442) Property, plant and equipment, net ​ $ 1,215,838 ​ $ 1,308,514 ​ Depreciation expense, which included the depreciation of assets recorded under capital leases, was $224,336, $232,242 and $238,318 in fiscal 2020, 2019 and 2018, respectively. Included in property, plant and equipment was the carrying amount, which approximates fair value, of assets to be disposed of totaling $1,187 and $452 at February 29, 2020 and March 2, 2019, respectively.</t>
  </si>
  <si>
    <t>Goodwill and Other Intangible Assets</t>
  </si>
  <si>
    <t>13. Goodwill and Other Intangible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In the fiscal fourth quarter of fiscal 2020, the Company completed a quantitative goodwill impairment assessment and determined after evaluating the results, events and circumstances, that sufficient evidence existed to assert that it is more likely than not that the fair values of the reporting units exceeded their carrying values. Therefore, no goodwill impairment charge was assessed for the fiscal year ended February 29, 2020. In the fiscal second quarter of fiscal 2019,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a decrease in Adjusted EBITDA that was driven by commercial business compression and an increase in SG&amp;A expenses. This resulted in goodwill impairment charges of $312,985 ( $235,698 net of the related income tax benefit) for the fiscal year ended March 2, 2019. As of February 29, 2020 and March 2, 2019, the accumulated impairment losses for the Pharmacy Services segment was $574,712 . Below is a summary of the changes in the carrying amount of goodwill by segment for the fiscal years ended February 29, 2020 and March 2, 2019: ​ ​ ​ ​ ​ ​ ​ ​ ​ ​ ​ ​ Retail Pharmacy ​ ​ ​ ​ Pharmacy ​ Services ​ Total Balance, March 3, 2018 $ 43,492 ​ $ 1,377,628 ​ $ 1,421,120 Goodwill impairment ​ ​ — ​ ​ (312,984) ​ ​ (312,984) Balance, March 2, 2019 ​ ​ 43,492 ​ ​ 1,064,644 ​ ​ 1,108,136 Goodwill impairment ​ ​ — ​ ​ — ​ ​ — Balance, February 29, 2020 ​ $ 43,492 ​ $ 1,064,644 ​ $ 1,108,136 ​ The Company’s intangible assets are primarily finite-lived and amortized over their useful lives. Following is a summary of the Company’s finite-lived and indefinite-lived intangible assets as of February 29, 2020 and March 2, 2019. ​ ​ ​ ​ ​ ​ ​ ​ ​ ​ ​ ​ ​ ​ ​ ​ ​ ​ ​ ​ ​ ​ ​ ​ ​ ​ ​ ​ 2020 ​ 2019 ​ ​ ​ ​ ​ ​ ​ ​ ​ ​ ​ Remaining ​ ​ ​ ​ ​ ​ ​ ​ ​ ​ Remaining ​ ​ ​ ​ ​ ​ ​ ​ ​ ​ ​ Weighted ​ ​ ​ ​ ​ ​ ​ ​ ​ ​ Weighted ​ ​ Gross ​ ​ ​ ​ ​ ​ ​ Average ​ Gross ​ ​ ​ ​ ​ ​ ​ Average ​ ​ Carrying ​ Accumulated ​ ​ ​ ​ Amortization ​ Carrying ​ Accumulated ​ ​ ​ ​ Amortization ​ Amount Amortization Net Period Amount Amortization Net Period Favorable leases, non-compete agreements and other(a)(b) ​ $ 186,183 ​ $ (163,575) ​ $ 22,608 ​ 3 years ​ $ 370,855 ​ $ (318,503) ​ $ 52,352 ​ 7 years Prescription files ​ 950,887 ​ (867,430) ​ ​ 83,457 3 years ​ 919,749 ​ (827,222) ​ ​ 92,527 3 years Customer relationships(a) ​ ​ 388,000 ​ ​ (231,015) ​ ​ 156,985 ​ 12 years ​ ​ 388,000 ​ ​ (193,352) ​ ​ 194,648 ​ 13 years CMS license ​ ​ 57,500 ​ ​ (10,772) ​ ​ 46,728 ​ 21 years ​ ​ 57,500 ​ ​ (8,472) ​ ​ 49,028 ​ 22 years Claims adjudication and other developed software ​ ​ 58,985 ​ ​ (39,459) ​ ​ 19,526 ​ 3 years ​ ​ 58,985 ​ ​ (31,030) ​ ​ 27,955 ​ 4 years Trademarks ​ ​ 20,100 ​ ​ (9,413) ​ ​ 10,687 ​ 6 years ​ ​ 20,100 ​ ​ (7,404) ​ ​ 12,696 ​ 7 years Backlog ​ ​ 11,500 ​ ​ (11,500) ​ ​ — ​ 0 years ​ ​ 11,500 ​ ​ (11,500) ​ ​ — ​ 0 years Total finite ​ $ 1,673,155 ​ $ (1,333,164) ​ ​ 339,991 ​ ​ ​ ​ $ 1,826,689 ​ $ (1,397,483) ​ $ 429,206 ​ ​ ​ Trademarks ​ ​ 19,500 ​ ​ — ​ ​ 19,500 ​ Indefinite ​ ​ ​ 19,500 ​ ​ — ​ ​ 19,500 ​ Indefinite ​ Total ​ $ 1,692,655 ​ $ (1,333,164) ​ $ 359,491 ​ ​ ​ ​ $ 1,846,189 ​ $ (1,397,483) ​ $ 448,706 ​ ​ ​ (a) Amortized on an accelerated basis which is determined based on the remaining useful economic lives of the customer relationships that are expected to contribute directly or indirectly to future cash flows. (b) Favorable leases were reclassified into operating lease right-of-use assets upon the adoption of ASU 2016-02, Leases (Topic 842) . During fiscal 2019, the Company has recorded an impairment charge to reduce the book value of customer relationships by $48,205 (gross carrying amount of $77,000 less accumulated amortization of $28,795), and indefinite lived trademarks by $14,000, both of which charges are included within goodwill and intangible asset impairment charges within the consolidated statement of operations. In connection with the Company’s RxEvolution initiatives as previously announced on March 16, 2020, it is in process of rebranding its EnvisionRxOptions and MedTrak subsidiaries to its new brand name, Elixir. As of February 29, 2020, Other Intangibles, net included $30,187 relating to the historical brand names, composed of $10,687 of finite lived and $19,500 of indefinite lived Trademarks. Upon the implementation of the rebranding initiatives during fiscal 2021, the Company will subject these assets to the appropriate impairment test. Also included in other non-current liabilities as of February 29, 2020 and March 2, 2019 are unfavorable lease intangibles with a net carrying amount of $0 and $14,763, respectively. In connection with the Adoption of ASU 2016-02 , Leases (Topic 842) Amortization expense for these intangible assets and liabilities was $103,941, $125,640 and $147,739 for fiscal 2020, 2019 and 2018, respectively. The anticipated annual amortization expense for these intangible assets and liabilities is 2021—$84,107; 2022—$63,396; 2023—$48,262; 2024—$34,623 and 2025—$23,319.</t>
  </si>
  <si>
    <t>Accrued Salaries, Wages and Other Current Liabilities</t>
  </si>
  <si>
    <t>14. Accrued Salaries, Wages and Other Current Liabilities Accrued salaries, wages and other current liabilities consisted of the following at February 29, 2020 and March 2, 2019: ​ ​ ​ ​ ​ ​ ​ ​ ​ 2020 2019 Accrued wages, benefits and other personnel costs ​ $ 254,773 ​ $ 302,025 Accrued interest ​ 12,073 ​ 13,991 Accrued sales and other taxes payable ​ 76,816 ​ 80,708 Accrued store expense ​ 97,801 ​ 143,053 Other ​ 304,855 ​ 268,662 ​ ​ $ 746,318 ​ $ 808,439 ​</t>
  </si>
  <si>
    <t>Indebtedness and Credit Agreements</t>
  </si>
  <si>
    <t>15. Indebtedness and Credit Agreement Following is a summary of indebtedness and lease financing obligations at February 29, 2020 and March 2, 2019: ​ ​ ​ ​ ​ ​ ​ ​ ​ 2020 2019 Secured Debt: ​ ​ ​ ​ ​ ​ Senior secured revolving credit facility due December 2023 ($650,000 and $875,000 face value less unamortized debt issuance costs of $19,167 and $24,069) ​ $ 630,833 ​ $ 850,931 FILO term loan due December 2023 ($450,000 face value less unamortized debt issuance costs of $3,046 and $3,918) ​ 446,954 ​ 446,082 ​ ​ 1,077,787 ​ 1,297,013 Second Lien Secured Debt: ​ ​ ​ ​ ​ ​ 7.5% senior notes due July 2025 ($600,000 and $0 face value less unamortized debt issuance costs of $10,927 and $0) ​ 589,073 ​ — ​ ​ ​ 589,073 ​ ​ — Guaranteed Unsecured Debt: ​ ​ ​ ​ ​ ​ 6.125% senior notes due April 2023 ($1,153,490 and $1,753,490 face value less unamortized debt issuance costs of $8,430 and $16,982) ​ 1,145,060 ​ 1,736,508 ​ ​ 1,145,060 ​ 1,736,508 Unguaranteed Unsecured Debt: ​ ​ ​ ​ ​ ​ 7.7% notes due February 2027 ($237,386 and $295,000 face value less unamortized debt issuance costs of $908 and $1,295) ​ 236,478 ​ 293,705 6.875% fixed-rate senior notes due December 2028 ($29,001 and $128,000 face value less unamortized debt issuance costs of $131 and $642) ​ 28,870 ​ 127,358 ​ ​ 265,348 ​ 421,063 Lease financing obligations ​ 28,166 ​ 40,176 Total debt ​ 3,105,434 ​ 3,494,760 Current maturities of long-term debt and lease financing obligations ​ (8,840) ​ (16,111) Long-term debt and lease financing obligations, less current maturities ​ $ 3,096,594 ​ $ 3,478,649 ​ Credit Facility On December 20, 2018, the Company entered into a senior secured credit agreement (as amended by the First Amendment to Credit Agreement, dated as of January 6, 2020, the “Credit Agreement”), consisting of a $2,700,000 senior secured asset-based revolving credit facility (“Senior Secured Revolving Credit Facility”) and a $450,000 “first-in, last out” senior secured term loan facility (“Senior Secured Term Loan,” and together with the Senior Secured Revolving Credit Facility, collectively, the “Existing Facilities”). The Company used proceeds from the Existing Facilities to refinance its prior $2,700,000 existing credit agreement (the “Old Facility”). The Existing Facilities extend the Company’s debt maturity profile and provide additional liquidity. Borrowings under the Senior Secured Revolving Credit Facility bear interest at a rate per annum between LIBOR plus 1.25% and LIBOR plus 1.75% based upon the Average ABL Availability (as defined in the Credit Agreement). Borrowings under the Senior Secured Term Loan bear interest at a rate per annum of LIBOR plus 3.00%. The Company is required to pay fees between 0.250% and 0.375% per annum on the daily unused amount of the commitments under the Senior Secured Revolving Credit Facility, depending on Average ABL Availability. The Company’s ability to borrow under the Senior Secured Revolving Credit Facility is based upon a specified borrowing base consisting of accounts receivable, inventory and prescription files. At February 29, 2020, the Company had $1,100,000 of borrowings outstanding under the Existing Facilities and had letters of credit outstanding against the Senior Secured Revolving Credit Facility of $110,013 which resulted in additional borrowing capacity under the Senior Secured Revolving Credit Facility of $1,939,987. If at any time the total credit exposure outstanding under our Existing Facilities and the principal amount of our other senior obligations exceed the borrowing base, the Company will be required to make certain other mandatory prepayments to eliminate such shortfall. The Credit Agreement restricts the Company and all of its subsidiaries that guarantee its obligations under the Existing Facilities, the secured guaranteed notes and unsecured guaranteed notes (collectively, the “Subsidiary Guarantors”) from accumulating cash on hand in excess of $200,000 at any time when revolving loans are outstanding (not including cash located in our store and lockbox deposit accounts and cash necessary to cover our current liabilities). The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Existing Facilities or (ii) the sum of the Company’s borrowing capacity under our Senior Secured Revolving Credit Facility and certain amounts held on deposit with the senior collateral agent in a concentration account is less than $275.0 million for three consecutive business days or less than or equal to $200.0 million on any day (a “cash sweep period”), the funds in the Company’s deposit accounts will be swept to a concentration account with the senior collateral agent and will be applied first to repay outstanding revolving loans under the Existing Facilities, and then held as collateral for the senior obligations until such cash sweep period is rescinded pursuant to the terms of our Existing Faciliti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Credit Agreement allows the Company to have outstanding, at any time, up to an aggregate principal amount of $1,500,000 in secured second priority debt, split-priority debt, unsecured debt and disqualified preferred stock in addition to borrowings under the Existing Facilities and other existing indebtedness, provided that not in excess of $750,000 of such secured second priority debt, split-priority debt, unsecured debt and disqualified preferred stock shall mature or require scheduled payments of principal prior to 90 days after the latest of (i) the fifth anniversary of the effectiveness of the Existing Facilities and (ii) the latest maturity date of any Term Loan or Other Revolving Commitment (each as defined in the Credit Agreement) (excluding bridge facilities allowing extensions on customary terms to at least the date that is 90 days after such date). Subject to the limitations described in clauses (i) and (ii) of the immediately preceding sentence, the Credit Agreement additionally allows the Company to issue or incur an unlimited amount of unsecured debt and disqualified preferred stock so long as a Financial Covenant Effectiveness Period (as defined in the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Credit Agreement also contains certain restrictions on the amount of secured first priority debt the Company is able to incur. The Credit Agreement also allows for the voluntary repurchase of any debt or other convertible debt, so long as the Existing Facilities are not in default and the Company maintains availability under its revolver of more than $365,000. The Credit Agreement has a financial covenant that requires the Company to maintain a minimum fixed charge coverage ratio of 1.00 to 1.00 (i) on any date on which availability under the Senior Secured Revolving Credit Facility is less than $200,000 or (ii) on the third consecutive business day on which availability under the Senior Secured Revolving Credit Facility is less than $250,000 and, in each case, ending on and excluding the first day thereafter, if any, which is the 30th consecutive calendar day on which availability under the revolver is equal to or greater than $250,000. As of February 29, 2020, the Company’s fixed charge coverage ratio was greater than 1.00 to 1.00 and the Company was in compliance with the Credit Agreement’s financial covenant. The Credit Agreement also contains covenants which place restrictions on the incurrence of debt, the payments of dividends, the making of investments, sale of assets, mergers and acquisitions and the granting of liens. The Credit Agreement provides for customary events of default including nonpayment, misrepresentation, breach of covenants and bankruptcy. It is also an event of default if the Company fails to make any required payment on debt having a principal amount in excess of $50.0 million or any event occurs that enables, or which with the giving of notice or the lapse of time would enable, the holder of such debt to accelerate the maturity or require the repayment, repurchase, redemption or defeasance of such debt. With the exception of EIC, substantially all of Rite Aid Corporation’s 100% owned subsidiaries guarantee the obligations under the Existing Facilities, the secured guaranteed notes and unsecured guaranteed not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subsidiary guarantees related to the Company’s Existing Facilities, the secured guaranteed notes and, on an unsecured basis, the unsecured guaranteed notes, are full and unconditional and joint and several, and there are no restrictions on the ability of the Company to obtain funds from its subsidiaries. The Company has no independent assets or operations. Other than EIC, the subsidiaries, including joint ventures, that do not guarantee the Existing Facilities and applicable notes, are minor. As such, condensed consolidating financial information for the Company, its guaranteeing subsidiaries and non-guaranteeing subsidiaries is presented for those periods subsequent to the acquisition of EnvisionRx. See Note 24 “Guarantor and Non-Guarantor Condensed Consolidating Financial Information” for additional disclosure. Fiscal 2019 and 2020 Transactions During January 2018, the Company used proceeds from the Asset Sale to repay and retire all of its outstanding second lien $470,000 tranche 1 term loan and $500,000 tranche 2 term loan principal (the “Second Lien Term Loan Prepayment”). During February 2018, the Company reduced the borrowing capacity on its Old Facility from $3,700,000 to $3,000,000 (which was subsequently further reduced as described below). In connection with the transactions, the Company recorded a loss on debt retirement of $8,180, which included interest and unamortized debt issuance costs. The debt repayment and related loss on debt retirement is included in the results of operations and cash flows of discontinued operations. On February 27, 2018, the Company announced that it had commenced an offer to purchase up to $900,000 of the outstanding 9.25% senior notes due 2020 (the “9.25% Notes”), the 6.75% senior notes due 2021 (the “6.75% Notes”) and the 6.125% senior notes due 2023 (the “6.125% Notes”), pursuant to the asset sale provisions of the indentures of such notes. On March 29, 2018, the Company accepted for payment, pursuant to its offer to purchase, $3,454 principal amount of the 9.25% Notes, representing 0.38% of the outstanding principal amount of the 9.25% Notes, $3,471 principal amount of the 6.75% Notes, representing 0.43% of the outstanding principal amount of the 6.75% Notes, and $41,751 principal amount of the 6.125% Notes, representing 2.32% of the outstanding principal amount of the 6.125% Notes. In connection therewith, the Company recorded a loss on debt retirement of $49 which included unamortized debt issuance costs, partially offset by unamortized discount. The debt repayment and related loss on debt retirement is included in the results of operations and cash flows of discontinued operations. The debt repayment and related loss on debt retirement of $498 for the 6.125% Notes is included in the results of operations and cash flows of continuing operations. On March 13, 2018, the Company issued a notice of redemption for all of the 9.25% Notes that were outstanding on April 12, 2018, pursuant to the terms of the indenture of the 9.25% Notes. On April 12, 2018, the Company redeemed 100% of the remaining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On April 19, 2018, the Company announced that it had commenced an offer to purchase up to $700,000 of its outstanding 6.75% Notes and its 6.125% Notes pursuant to the asset sale provisions of such indentures. On May 21, 2018, the Company accepted for payment, pursuant to its offer to purchase,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On June 25, 2018, the Company redeemed the remaining $805,169 of its 6.75% Notes, which resulted in a loss on debt retirement of $18,075. The loss on debt retirement is included in the results of operations and cash flows of discontinued operations. On March 15, 2019, the Company entered into a Cap, which has been assigned to the variable interest rate payments on the first $650,000 notional amount of variable rate indebtedness. The Cap has an effective date of March 21, 2019 and expires on March 21, 2021. The Cap provides the Company with interest rate protection in the event that LIBOR increases above 2.75%. On October 11, 2019, the Company completed a privately negotiated purchase from a noteholder and its affiliated funds of $84,097 aggregate principal amount of the 7.70% Notes and 6.875% Notes for $51,300. In connection therewith, the Company recorded a gain on debt retirement of $32,416, which included unamortized debt issuance costs. The debt repayment and related gain on debt retirement is included in the results of operations and cash flows of continuing operations. ​ On October 15, 2019, the Company commenced an offer to purchase up to $100,000 of its outstanding 7.70% Notes and its 6.875% Notes. In November 2019, the Company accepted for payment $18,075 aggregate principal amount of the 7.70% Notes and $39,441 aggregate principal amount of the 6.875% Notes for $38,392. In connection therewith, the Company recorded a gain on debt retirement of $18,510, which included unamortized debt issuance costs. The debt repayment and related gain on debt retirement is included in the results of operations and cash flows of continuing operations. ​ During November 2019, the Company made additional purchases of $15,000 aggregate principal amount of the 7.70% Notes for $10,012. In connection therewith, the Company recorded a gain on debt retirement of $4,766, which included unamortized debt issuance costs. The debt repayment and related gain on debt retirement is included in the results of operations and cash flows of continuing operations On January 6, 2020, the Company commenced an offer to exchange up to $600,000 aggregate principal amount of the outstanding 6.125% Senior Notes due 2023 for newly issued 7.500% Senior Secured Notes due 2025. On February 5, 2020, the Company announced that the exchange offer was oversubscribed and accepted for payment $600,000 aggregate principal amount of the 6.125% Senior Notes due 2023 in exchange for newly issued 7.500% Senior Secured Notes due 2025. The Company accounted for the exchange as a debt modification and accordingly did not record a loss on debt retirement. The 7.500% Senior Secured Notes due 2025 mature on July 1, 2025, and are guaranteed on a senior secured basis by the same Subsidiary Guarantors that guarantee the Existing Facilities and the 6.125% Senior Notes due 2023. The 7.500% Senior Secured Notes due 2025 and the obligations under the related guarantees are secured by (i) a first-priority lien on all of the Subsidiary Guarantors’ equipment, fixtures, investment property (other than equity interests in subsidiaries), intellectual property (following the repayment of the Senior Secured Term Loan) and other collateral to the extent it does not constitute ABL priority collateral (as defined below), and (ii) a second-priority lien on all of the Subsidiary Guarantors’ cash and cash equivalents, accounts receivables, payment intangibles, inventory, prescription files (including eligible script lists) and, intellectual property (prior to the repayment of the Senior Secured Term Loan (collectively, the “ABL priority collateral”), which, in each cash, also secure the Existing Facilities. On February 19, 2020, the Company’s wholly-owned subsidiary, Envision Insurance Company, entered into a receivable purchase agreement with Bank of America, N.A. and Bank of America, N.A. purchased from Envision Insurance Company its right, title and interest in the 2019 Medicare Part D final reconciliation payment in the amount of $501,422 anticipated to be paid by the Centers for Medicare &amp; Medicaid Services, an agency within CMS, to Envision Insurance Company on October 30, 2020. On the closing date, the Company realized net cash proceeds of $449,949. Interest Rates and Maturities The annual weighted average interest rate on the Company’s indebtedness was 5.7%, 5.6% and 7.1% for fiscal 2020, 2019 and 2018, respectively. The aggregate annual principal payments of long-term debt for the five succeeding fiscal years are as follows: 2021—$0; 2022—$0; 2023—$0; 2024—$2,253,490 and $866,387 in 2025 and thereafter. These aggregate annual principal payments of long-term debt assume that the Company has not repaid or refinanced its existing 6.125% Senior Notes due 2023 prior to December 31, 2022.</t>
  </si>
  <si>
    <t>Leases</t>
  </si>
  <si>
    <t>16. Leases The Company leases most of its retail stores and certain distribution facilities under noncancellable operating and finance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 The following table is a summary of the Company’s components of net lease cost for the year ended February 29, 2020: ​ ​ ​ ​ ​ ​ ​ ​ ​ Year Ended February 29, 2020 Operating lease cost $ 653,803 Financing lease cost: ​ ​ ​ Amortization of right-of-use asset ​ 5,722 Interest on long-term finance lease liabilities ​ 3,276 Total finance lease costs $ 8,998 Short-term lease costs ​ 1,160 Variable lease costs ​ 168,849 Less: sublease income ​ (20,930) Net lease cost $ 811,880 ​ Supplemental cash flow information related to leases for the year ended February 29, 2020: ​ ​ ​ ​ ​ ​ ​ ​ ​ Year Ended February 29, 2020 Cash paid for amounts included in the measurement of lease liabilities: ​ ​ ​ Operating cash flows paid for operating leases $ 641,709 Operating cash flows paid for interest portion of finance leases ​ 3,276 Financing cash flows paid for principal portion of finance leases ​ 6,313 Right-of-use assets obtained in exchange for lease obligations: ​ ​ ​ Operating leases ​ 365,192 Finance leases ​ — ​ Supplemental balance sheet information related to leases as of February 29, 2020 (in thousands, except lease term and discount rate): ​ ​ ​ ​ ​ ​ ​ ​ February 29, ​ 2020 Operating leases: ​ ​ ​ ​ Operating lease right-of-use asset $ 2,903,256 ​ ​ ​ ​ ​ ​ Short-term operating lease liabilities $ 490,161 ​ Long-term operating lease liabilities ​ 2,710,347 ​ Total operating lease liabilities $ 3,200,508 ​ ​ ​ ​ ​ ​ Finance leases: ​ ​ ​ ​ Property, plant and equipment, net $ 19,904 ​ ​ ​ ​ ​ ​ Current maturities of long-term debt and lease financing obligations $ 8,840 ​ Lease financing obligations, less current maturities ​ 19,326 ​ Total finance lease liabilities $ 28,166 ​ Weighted average remaining lease term ​ ​ ​ ​ Operating leases ​ 7.8 ​ Finance leases ​ 8.9 ​ ​ ​ ​ ​ ​ Weighted average discount rate ​ ​ ​ ​ Operating leases ​ 6.1 % Finance leases ​ 10.2 % ​ As a result of the Sale to WBA and the related Amended and Restated Asset Purchase Agreement, the Company has lease guarantee obligations related to 1,393 former stores. The Company is only obligated to pay for the lease guarantees in the event that WBA fails to perform under the lease agreements, as WBA is the primary obligor. ​ The following table summarizes the maturity of lease liabilities under finance and operating leases as of February 29, 2020: ​ ​ ​ ​ ​ ​ ​ ​ ​ ​ ​ ​ ​ February 29, 2020 ​ ​ Finance ​ Operating ​ ​ Fiscal year Leases Leases (1) Total 2021 $ 11,307 $ 662,644 $ 673,951 2022 ​ 4,101 ​ 609,984 ​ 614,085 2023 ​ 3,946 ​ 556,433 ​ 560,379 2024 ​ 3,662 ​ 493,933 ​ 497,595 2025 ​ 3,402 ​ 395,822 ​ 399,224 Thereafter ​ 16,660 ​ 1,314,774 ​ 1,331,434 Total lease payments ​ 43,078 ​ 4,033,590 ​ 4,076,668 Less: imputed interest ​ (14,912) ​ (833,082) ​ (847,994) Total lease liabilities $ 28,166 $ 3,200,508 $ 3,228,674 (1) ​ Sale-Leaseback Transactions: ​ During the year ended February 29, 2020, the Company sold one owned operating store to an independent third party. Net proceeds from the sale were $4,879. Concurrent with this sale, the Company entered into an agreement to lease the store back from the purchaser over a minimum lease term of 10 years . The Company accounted for this lease as an operating lease right-of-use asset and a corresponding operating lease liability in accordance with the Lease Standard. The transaction resulted in a gain of $4,149 ​ Prior year disclosure before the adoption of ASU 2016-02: ​ Total rental expense, net of sublease income of $4,509 and $4,682, was $626,166 and $628,511 in fiscal 2019 and fiscal 2018, respectively. These amounts include contingent rentals of $7,084 and $8,339 in fiscal 2019 and 2018, respectively. ​ Following are the minimum lease payments for all properties under a lease agreement that will have to be made in each of the years indicated based on non-cancelable leases in effect as of March 2, 2019: ​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 ​</t>
  </si>
  <si>
    <t>Stock Options and Stock Awards</t>
  </si>
  <si>
    <t>Stock Option and Stock Award Plans</t>
  </si>
  <si>
    <t>17.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20, 2019 and 2018 include $16,087, $12,115 and $25,793 of compensation costs related to the Company’s stock-based compensation arrangements. In June 2010, the stockholders of Rite Aid Corporation approved the adoption of the Rite Aid Corporation 2010 Omnibus Equity Plan. Under the plan, 1,75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1,425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2,900 shares of Rite Aid common stock plus any shares of common stock remaining available for grant under the Rite Aid Corporation 2010 Omnibus Equity Plan and the Rite Aid Corporation 2012 Omnibus Equity Plan as of the effective date of the 2014 Plan (provided that no more than 1,25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remaining shares authorized for issuance for all plans is 580 as of February 29, 2020. Stock Options The Company determines the fair value of stock options issued on the date of grant using the Black-Scholes-Merton option-pricing model. The following weighted average assumptions were used for options granted in fiscal 2020, 2019 and 2018: ​ ​ ​ ​ ​ ​ ​ ​ ​ ​ 2020 2019 2018 ​ Expected stock price volatility(1) ​ 56 % N/A ​ 58 % Expected dividend yield(2) ​ 0.0 % N/A ​ 0.0 % Risk-free interest rate(3) ​ 1.5 % N/A ​ 1.9 % Expected option life(4) ​ 5.5 years ​ N/A ​ 5.5 years ​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 The weighted average fair value of options granted during fiscal 2020, 2019 and 2018 was $3.66, $0.00 and $21.60, respectively. Following is a summary of stock option transactions for the fiscal years ended February 29, 2020, March 2, 2019 and March 3, 2018: ​ ​ ​ ​ ​ ​ ​ ​ ​ ​ ​ ​ ​ ​ Weighted Weighted ​ ​ ​ ​ ​ ​ Average ​ Average ​ ​ ​ ​ ​ ​ ​ Exercise ​ Remaining ​ Aggregate ​ ​ ​ ​ Price ​ Contractual ​ Intrinsic ​ ​ Shares ​ Per Share ​ Term ​ Value Outstanding at March 4, 2017 1,694 ​ $ 54.93 ​ ​ ​ ​ ​ Granted 50 ​ 41.00 ​ ​ ​ ​ ​ Exercised (241) ​ 24.05 ​ ​ ​ ​ ​ Cancelled (160) ​ 126.61 ​ ​ ​ ​ ​ Outstanding at March 3, 2018 1,343 ​ $ 51.42 ​ ​ ​ ​ ​ Granted — ​ N/A ​ ​ ​ ​ ​ Exercised (99) ​ 23.07 ​ ​ ​ ​ ​ Cancelled (208) ​ 71.07 ​ ​ ​ ​ ​ Outstanding at March 2, 2019 1,036 ​ $ 50.15 ​ ​ ​ ​ ​ Granted 612 ​ 7.21 ​ ​ ​ ​ ​ Exercised — ​ N/A ​ ​ ​ ​ ​ Cancelled (353) ​ 48.56 ​ ​ ​ ​ ​ Outstanding at February 29, 2020 1,295 ​ $ 30.29 5.61 ​ $ 3,920 Vested or expected to vest at February 29, 2020 1,295 ​ $ 30.29 5.61 ​ $ 3,920 Exercisable at February 29, 2020 683 ​ $ 50.97 2.14 ​ $ 0 ​ As of February 29, 2020, there was $1,916 of total unrecognized pre-tax compensation costs related to unvested stock options, net of forfeitures. These costs are expected to be recognized over a weighted average period of 3.24 years. Cash received from stock option exercises for fiscal 2020, 2019 and 2018 was $0, $2,294 and $5,796, respectively. The income tax benefit from stock options for fiscal 2020, 2019 and 2018 was $ 0, $7 and $10, respectively. The total intrinsic value of stock options exercised for fiscal 2020, 2019 and 2018 was $0, $726 and $3,032,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February 29, 2020, March 2, 2019 and March 3, 2018: ​ ​ ​ ​ ​ ​ ​ ​ ​ Weighted ​ ​ ​ ​ Average ​ ​ ​ ​ Grant Date ​ ​ Shares ​ Fair Value Balance at March 4, 2017 291 ​ $ 157.35 Granted 693 ​ 56.44 Vested (194) ​ 160.61 Cancelled (179) ​ 73.95 Balance at March 3, 2018 611 ​ $ 66.34 Granted 700 ​ 16.05 Vested (215) ​ 76.99 Cancelled (88) ​ 72.87 Balance at March 2, 2019 1,008 ​ $ 28.60 Granted 1,402 ​ 8.40 Vested (695) ​ 28.59 Cancelled (462) ​ 16.76 Balance at February 29, 2020 1,253 ​ $ 10.32 ​ At February 29, 2020, there was $10,396 of total unrecognized pre-tax compensation costs related to unvested restricted stock grants, net of forfeitures. These costs are expected to be recognized over a weighted average period of 1.91 years. The total fair value of restricted stock vested during fiscal years 2020, 2019 and 2018 was $19,846, $16,519 and $31,125, respectively. Performance Based Incentive Plan Beginning in fiscal 2015, the Company provided certain of its associates with performance based incentive plans under which the associates will receive a certain number of shares of the Company’s common stock or cash based on the Company meeting certain financial and performance goals. If such goals are not met, no stock-based compensation expense is recognized and any recognized stock-based compensation expense is reversed. The Company incurred $(461), $(1,084) and $4,122 related to these performance based incentive plans for fiscal 2020, 2019 and 2018, respectively, which is recorded as a component of stock-based compensation expense.</t>
  </si>
  <si>
    <t>Retirement Plans</t>
  </si>
  <si>
    <t>Defined Benefit Plans and Other Postretirement Benefit Plans Disclosures [Abstract]</t>
  </si>
  <si>
    <t>18.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42,746 in fiscal 2020, $44,564 in fiscal 2019 and $67,949 in fiscal 2018. The Company sponsored a Supplemental Executive Retirement Plan (“SERP”) for its officers, based on an account-based plan design, that was subject to a five year graduated vesting schedule. On February 25, 2019, the SERP was terminated and additional allocations were discontinued and all prior benefits under the program became fully vested. During fiscal 2020, participant benefits under this program were paid in full. The expense recognized for the SERP was $3,871 in fiscal 2020, $4,913 in fiscal 2019 and $12,426 in fiscal 2018.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0 in fiscal 2020, $2,715 in fiscal 2019 and $9,023 in fiscal 2018. Net periodic pension expense and other changes recognized in other comprehensive income for the defined benefit pension plans included the following components: ​ ​ ​ ​ ​ ​ ​ ​ ​ ​ ​ ​ ​ ​ ​ ​ ​ ​ ​ ​ ​ ​ ​ ​ ​ ​ ​ ​ ​ ​ ​ ​ ​ ​ ​ ​ Defined Benefit Pension Plan ​ 2020 2019 2018 Service cost ​ $ 462 ​ $ 597 $ 1,212 Interest cost ​ 6,186 ​ 6,159 ​ 6,340 Expected return on plan assets ​ (4,793) ​ (5,673) ​ (4,525) Amortization of unrecognized net loss ​ 1,695 ​ 1,769 ​ 3,393 Net periodic pension expense ​ $ 3,550 ​ $ 2,852 ​ $ 6,420 Other changes recognized in other comprehensive loss: ​ ​ ​ ​ ​ ​ ​ ​ ​ Unrecognized net (gain) loss arising during period ​ $ 19,046 ​ $ (3,486) ​ $ (8,704) Amortization of unrecognized net (loss) gain ​ (1,695) ​ (1,769) ​ (3,393) Net amount recognized in other comprehensive loss ​ 17,351 ​ (5,255) ​ (12,097) Net amount recognized in pension expense and other comprehensive loss ​ $ 20,901 ​ $ (2,403) ​ $ (5,677) ​ The table below sets forth reconciliation from the beginning of the year for both the benefit obligation and plan assets of the Company’s defined benefit plans, as well as the funded status and amounts recognized in the Company’s balance sheet as of February 29, 2020 and March 2, 2019: ​ ​ ​ ​ ​ ​ ​ ​ ​ ​ Defined Benefit ​ ​ Pension Plan ​ 2020 2019 Change in benefit obligations: ​ ​ ​ ​ Benefit obligation at end of prior year ​ $ 150,705 ​ $ 161,851 Service cost ​ 462 ​ 597 Interest cost ​ 6,186 ​ 6,159 Distributions ​ (7,525) ​ (8,816) Actuarial loss (gain) ​ 29,076 ​ (9,086) Benefit obligation at end of year ​ $ 178,904 ​ $ 150,705 Change in plan assets: ​ ​ ​ ​ ​ ​ Fair value of plan assets at beginning of year ​ $ 124,832 ​ $ 130,860 Employer contributions ​ — ​ 2,715 Actual return on plan assets ​ 14,823 ​ 72 Distributions (including expenses paid by the plan) ​ (7,525) ​ (8,815) Fair value of plan assets at end of year ​ $ 132,130 ​ $ 124,832 Funded status ​ $ (46,774) ​ $ (25,873) Net amount recognized ​ $ (46,774) ​ $ (25,873) Amounts recognized in consolidated balance sheets consisted of: ​ ​ ​ ​ ​ ​ Accrued pension liability ​ (46,774) ​ (25,873) Net amount recognized ​ $ (46,774) ​ $ (25,873) Amounts recognized in accumulated other comprehensive loss consist of: ​ ​ ​ ​ ​ ​ Net actuarial loss ​ $ (44,760) ​ $ (27,409) Amount recognized ​ $ (44,760) ​ $ (27,409) ​ The estimated net actuarial loss and prior service cost amounts that will be amortized from accumulated other comprehensive loss into net periodic pension expense in fiscal 2021 are $3,646 and $0, respectively. The accumulated benefit obligation for the defined benefit pension plan was $178,904 and $150,705 as of February 29, 2020 and March 2, 2019, respectively. The significant actuarial assumptions used for all defined benefit plans to determine the benefit obligation as of February 29, 2020, March 2, 2019 and March 3, 2018 were as follows: ​ ​ ​ ​ ​ ​ ​ ​ ​ ​ ​ Defined Benefit ​ ​ ​ Pension Plan ​ ​ 2020 2019 2018 ​ Discount rate 2.75 % 4.25 % 4.00 % Rate of increase in future compensation levels N/A ​ N/A ​ N/A ​ Expected long-term rate of return on plan assets 6.00 % 6.25 % 6.25 % ​ Weighted average assumptions used to determine net cost for the fiscal years ended February 29, 2020, March 2, 2019 and March 3, 2018 were: ​ ​ ​ ​ ​ ​ ​ ​ ​ ​ ​ Defined Benefit ​ ​ ​ Pension Plan ​ ​ 2020 ​ 2019 ​ 2018 ​ Discount rate ​ 4.25 % 4.00 % 4.00 % Rate of increase in future compensation levels N/A ​ N/A ​ N/A ​ Expected long-term rate of return on plan assets 6.25 % 6.25 % 6.50 % ​ To develop the expected long-term rate of return on assets assumption, the Company considered the historical returns and the future expectations for returns for each asset class, as well as the target asset allocation of the pension portfolio. This resulted in the selection of the 6.25% long-term rate of return on plan assets assumption for fiscal 2020, 2019 and 2018. The Company’s pension plan asset allocations at February 29, 2020 and March 2, 2019 by asset category were as follows: ​ ​ ​ ​ ​ ​ ​ ​ February 29, March 2, ​ ​ 2020 ​ 2019 Equity securities 47 % 52 % Fixed income securities 53 % 48 % Total 100 % 100 %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 ​ ​ ​ ​ ​ Target Category ​ Allocation Equity securities 52 % Fixed income securities 48 % Total 100 % ​ On March 27, 2020, in an effort to mitigate the economic impact of COVID-19, the President of the United States signed the Coronavirus Aid, Relief, and Economic Security Act (“CARES”) into law. While the Company expects to contribute $6,330 to the Defined Benefit Pension Plan during fiscal 2021, it is still evaluating the impact of the CARES act on its fiscal 2021 contributions. Short Term Investments Short term investments, which is a short term investment fund, and is considered cash and cash equivalents, is classified within Level 2 of the valuation hierarchy due to the lack of an active market for trading. Common and Collective Trusts Common collective trust funds are stated at fair value as determined by the issuer of the common collective trust funds based on the net asset value (“NAV”) of the underlying investments in accordance with ASC 820. There are generally no restrictions on redemptions from these funds and no unfunded commitments to invest. In accordance with ASC subtopic 820-10, certain investments that were measured at NAV per share (or its equivalent) have not been classified in the fair value hierarchy. The underlying investments mainly consist of equity and fixed income securities funds that are valued based on the daily closing price as reported by the fund. The proce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February 29, 2020. The following table sets forth by level within the fair value hierarchy a summary of the plan’s investments measured at fair value on a recurring basis as of February 29, 2020 and March 2, 2019: ​ ​ ​ ​ ​ ​ ​ ​ ​ ​ ​ ​ ​ ​ ​ ​ Fair Value Measurements at February 29, 2020 ​ ​ Quoted Prices in ​ ​ ​ ​ ​ ​ ​ ​ ​ ​ ​ Active Markets ​ Significant ​ Significant ​ ​ ​ ​ ​ for Identical ​ Observable ​ Unobservable ​ ​ ​ ​ Assets (Level 1) Inputs (Level 2) Inputs (Level 3) Total Equity Securities ​ ​ ​ ​ ​ ​ ​ ​ ​ ​ ​ ​ International equity ​ $ — ​ $ — ​ $ — ​ $ 15,251 Large Cap ​ — ​ — ​ — ​ 33,174 Small-Mid Cap ​ — ​ — ​ — ​ 14,223 Fixed Income ​ ​ ​ ​ ​ ​ ​ ​ ​ ​ ​ ​ Long Term Credit Bond Index ​ — ​ — ​ — ​ 25,129 Long Term US Government Bonds ​ ​ — ​ ​ — ​ ​ — ​ ​ 18,897 20+ Year Treasury STRIPS ​ ​ — ​ ​ — ​ ​ — ​ ​ 1,447 Intermediate Fixed Income ​ ​ — ​ ​ — ​ ​ — ​ ​ 14,606 AGT High Yield Bond ​ ​ — ​ ​ — ​ ​ — ​ ​ 7,673 Other types of investments ​ ​ ​ ​ ​ ​ ​ ​ ​ ​ ​ ​ Short Term Investments ​ — ​ 1,729 ​ — ​ 1,729 Total ​ $ — ​ $ 1,729 ​ $ — ​ $ 132,129 ​ ​ ​ ​ ​ ​ ​ ​ ​ ​ ​ ​ ​ ​ ​ ​ Fair Value Measurements at March 2, 2019 ​ ​ Quoted Prices in ​ ​ ​ ​ ​ ​ ​ ​ ​ ​ ​ Active Markets ​ Significant ​ Significant ​ ​ ​ ​ ​ for Identical ​ Observable ​ Unobservable ​ ​ ​ ​ Assets (Level 1) Inputs (Level 2) Inputs (Level 3) Total Equity Securities ​ ​ ​ ​ ​ ​ ​ ​ ​ ​ ​ ​ International equity ​ $ — ​ $ — ​ $ — ​ $ 15,396 Large Cap ​ — ​ — ​ — ​ 34,058 Small-Mid Cap ​ — ​ — ​ — ​ 14,534 Fixed Income ​ ​ ​ ​ ​ ​ ​ ​ ​ ​ ​ ​ Long Term Credit Bond Index ​ — ​ — ​ — ​ 44,103 Long Term US Government Bonds ​ ​ — ​ ​ — ​ ​ — ​ ​ 8,383 20+ Year Treasury STRIPS ​ ​ — ​ ​ — ​ ​ — ​ ​ 847 Intermediate Fixed Income ​ ​ — ​ ​ — ​ ​ — ​ ​ 5,920 Other types of investments ​ ​ ​ ​ ​ ​ ​ ​ ​ ​ ​ ​ Short Term Investments ​ — ​ — ​ — ​ 1,591 Total ​ $ — ​ $ — ​ $ — ​ $ 124,832 ​ Following are the future benefit payments expected to be paid for the Defined Benefit Pension Plan during the years indicated: ​ ​ ​ ​ ​ ​ ​ Defined Benefit Fiscal Year Pension Plan 2021 ​ $ 8,992 2022 ​ 9,025 2023 ​ 8,963 2024 ​ 9,212 2025 ​ 9,157 2026 - 2030 ​ 45,471 Total ​ $ 90,820 ​</t>
  </si>
  <si>
    <t>Multiemployer Plans that Provide Pension Benefits</t>
  </si>
  <si>
    <t>19.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February 29, 2020 is outlined in the table below. The “EIN/Pension Plan Number” column provides the Employer Identification Number (EIN) and the three-digit plan number, if applicable. The most recent Pension Protection Act zone status available for fiscal 2020 and fiscal 2019 is for the plan year-ends as indicated below.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20, 2019 and 2018. ​ ​ ​ ​ ​ ​ ​ ​ ​ ​ ​ ​ ​ ​ ​ ​ ​ ​ ​ ​ ​ ​ ​ ​ ​ ​ ​ ​ ​ ​ ​ ​ ​ ​ ​ ​ ​ ​ ​ ​ ​ ​ ​ ​ ​ ​ Expiration ​ ​ ​ ​ ​ ​ ​ ​ ​ ​ FIP/ RP ​ ​ ​ ​ ​ ​ ​ ​ ​ ​ ​ ​ Date of ​ ​ ​ ​ ​ ​ Pension Protection ​ Status ​ ​ ​ ​ ​ Collective- ​ Minimum ​ ​ EIN/Pension ​ Act Zone Status ​ Pending/ ​ Contributions of the Company ​ Surcharge ​ Bargaining ​ Funding Pension Plan Number 2020 2019 Implemented 2020 2019 2018 Imposed Agreement Requirements 1199 SEIU Health Care Employees Pension Fund ​ 13-3604862-001 ​ Green— ​ Green— ​ No ​ $ 9,026 ​ $ 9,670 ​ $ 7,372 ​ No ​ 4/18/2022 ​ Contribution rate of 12.6% of gross wages per associate beginning 09/30/2018. Contribution rate of 10.76% of gross wages earned per associate beginning 01/01/2016. ​ ​ ​ ​ ​ ​ ​ ​ ​ ​ ​ ​ ​ ​ ​ ​ ​ ​ ​ ​ ​ ​ ​ Southern California United Food and Commercial Workers Unions and Drug Employers Pension Fund 51-6029925-001 Red— Red— Implemented ​ 8,495 ​ 8,273 ​ 8,149 No 7/17/2021 From 01/01/2020 through 12/31/2020 contributions of $1.758 per hour worked for pharmacists and $0.797 per hour worked for non-pharmacists. From 01/01/2019 through 12/31/2019 contributions of $1.672 per hour for worked for pharmacists and $0.758 per hour worked for non pharmacists. From 01/01/2018 to 12/31/2018 contributions of $1.586 per hour worked. ​ ​ ​ ​ ​ ​ ​ ​ ​ ​ ​ ​ ​ ​ ​ ​ ​ ​ ​ ​ ​ ​ UFCW Pharmacists, Clerks and Drug Employers Pension Trust 94-2518312-001 Green— Green— No ​ 2,421 ​ 2,666 ​ 2,739 No 7/13/2019 Effective 09/01/2014, contribution rate frozen at $0.55 per hour worked for associates. ​ ​ ​ ​ ​ ​ ​ ​ ​ ​ ​ ​ ​ ​ ​ ​ ​ ​ ​ ​ ​ ​ United Food and Commercial Workers Union-Employer Pension Fund 34-6665155-001 Red— Red— Implemented ​ 738 ​ 772 ​ 786 No 2/28/2021 Effective 02/03/2019 contribution rate of $2.16 per hour worked. Effective 02/04/2018 contribution rate of $2.03 per hour worked. Effective 02/05/2017 contribution rate of $1.89 per hour worked. ​ ​ ​ ​ ​ ​ ​ ​ ​ ​ ​ ​ ​ ​ ​ ​ ​ ​ ​ ​ ​ ​ United Food and Commercial Workers Union Local 880—Mercantile Employers Joint Pension Fund 51-6031766-001 Yellow— Yellow— Implemented ​ 437 ​ 470 ​ 495 No 2/28/2021 Effective 10/01/2019 contribution rate of $2.06 per hour worked. Effective 10/01/2018 contribution rate of $1.97 per hour worked. Effective 01/01/2017 contribution rate $1.88 per hour worked. ​ ​ ​ ​ ​ ​ ​ ​ ​ ​ ​ ​ ​ ​ ​ ​ ​ ​ ​ ​ ​ ​ Other Funds ​ ​ ​ ​ ​ ​ ​ ​ ​ 1,554 ​ 1,648 ​ 1,438 ​ ​ ​ ​ ​ ​ ​ ​ ​ ​ ​ ​ ​ ​ ​ ​ $ 22,671 ​ $ 23,499 ​ $ 20,979 ​ ​ ​ ​ ​ ​ ​ The Company was listed in these plans Forms 5500 as providing more than 5% of the total contributions for the following plans and plan years: ​ ​ ​ ​ ​ Year Contributions to Plan ​ ​ Exceeded More Than 5 % of ​ ​ Total Contributions (as of Pension Fund ​ the Plan’s Year-End) UFCW Pharmacists, Clerks and Drug Employers Pension Trust 12/31/2018 and 12/31/2017 Southern California United Food and Commercial Workers Unions and Drug Employers Pension Fund 12/31/2018 and 12/31/2017 United Food &amp; Commercial Workers Union - Employer Pension Fund 9/30/2018 and 9/30/2017 United Food &amp; Commercial Workers Union Local 880—Mercantile Employers Joint Pension Fund ​ 9/30/2018 and 9/30/2017 ​ At the date the Company’s financial statements were issued, certain Forms 5500 were not available. During fiscal 2020, 2019 and 2018, the Company did not withdraw from any plans or incur any additional withdrawal liabilities.</t>
  </si>
  <si>
    <t>Segment Reporting</t>
  </si>
  <si>
    <t>20. Segment Reporting The Company has two reportable segments, its retail drug stores (“Retail Pharmacy”), and its pharmacy services (“Pharmacy Services”) segments.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BM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Company’s chief operating decision makers are its Chief Executive Officer, Chief Operating Officer, Chief Financial Officer and the President—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 ​ ​ ​ ​ ​ ​ ​ ​ ​ ​ ​ ​ ​ ​ Retail Pharmacy ​ ​ ​ ​ ​ Pharmacy ​ Services ​ Eliminations(1) ​ Consolidated February 29, 2020: ​ ​ ​ ​ ​ ​ ​ ​ ​ ​ ​ ​ Total Assets ​ $ 6,757,196 ​ $ 2,709,737 ​ $ (14,564) ​ $ 9,452,369 Goodwill ​ 43,492 ​ ​ 1,064,644 ​ — ​ 1,108,136 March 2, 2019: ​ ​ ​ ​ ​ ​ ​ ​ ​ ​ ​ ​ Total Assets ​ $ 5,071,055 ​ $ 2,534,771 ​ $ (14,459) ​ $ 7,591,367 Goodwill ​ 43,492 ​ ​ 1,064,644 ​ — ​ 1,108,136 (1) As of February 29, 2020 and March 2, 2019, intersegment eliminations include netting of the Pharmacy Services segment long-term deferred tax liability of $0 against the Retail Pharmacy segment long-term deferred tax asset for consolidation purposes in accordance with ASC 740, and intersegment accounts receivable of $14,564 and $14,459,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fiscal years ended February 29, 2020, March 2, 2019 and March 3, 2018: ​ ​ ​ ​ ​ ​ ​ ​ ​ ​ ​ ​ ​ ​ ​ ​ Retail ​ Pharmacy ​ Intersegment ​ ​ ​ ​ Pharmacy Services Eliminations(1) Consolidated February 29, 2020: ​ ​ ​ ​ ​ ​ ​ ​ ​ ​ ​ ​ Revenues ​ $ 15,616,186 ​ $ 6,559,560 ​ $ (247,353) ​ $ 21,928,393 Gross Profit ​ 4,274,836 ​ 451,922 ​ — ​ 4,726,758 Adjusted EBITDA(2) ​ 370,435 ​ 167,776 ​ — ​ 538,211 Additions to property and equipment and intangible assets ​ ​ 192,489 ​ ​ 21,897 ​ ​ — ​ ​ 214,386 March 2, 2019: ​ ​ ​ ​ ​ ​ ​ ​ ​ ​ ​ ​ Revenues ​ $ 15,757,152 ​ $ 6,093,688 ​ $ (211,283) ​ $ 21,639,557 Gross Profit ​ 4,258,716 ​ 417,636 ​ — ​ 4,676,352 Adjusted EBITDA(2) ​ 405,206 ​ 158,238 ​ — ​ 563,444 Additions to property and equipment and intangible assets ​ ​ 228,079 ​ ​ 16,610 ​ ​ — ​ ​ 244,689 March 3, 2018: ​ ​ ​ ​ Revenues ​ $ 15,832,625 ​ $ 5,896,669 ​ $ (200,326) ​ $ 21,528,968 Gross Profit ​ 4,372,373 ​ 407,732 ​ — ​ 4,780,105 Adjusted EBITDA(2) ​ 388,320 ​ 171,534 ​ — ​ 559,854 Additions to property and equipment and intangible assets ​ ​ 199,437 ​ ​ 15,327 ​ ​ — ​ ​ 214,764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 The following is a reconciliation of net (loss) income to Adjusted EBITDA for fiscal 2020, 2019 and 2018: ​ ​ ​ ​ ​ ​ ​ ​ ​ ​ ​ ​ February 29, ​ March 2, ​ March 3, ​ ​ 2020 2019 2018 ​ ​ (52 weeks) ​ (52 weeks) ​ (52 weeks) Net loss from continuing operations ​ $ (469,219) ​ $ (666,954) ​ $ (349,532) Interest expense ​ 229,657 ​ 227,728 ​ 202,768 Income tax expense ​ 387,607 ​ 77,477 ​ 305,987 Depreciation and amortization ​ ​ 328,277 ​ ​ 357,882 ​ ​ 386,057 LIFO (credit) charge ​ (64,804) ​ 23,354 ​ (28,827) Lease termination and impairment charges ​ 42,843 ​ 107,994 ​ 58,765 Goodwill and intangible asset impairment charges ​ — ​ 375,190 ​ 261,727 (Gain) loss on debt retirements, net ​ ​ (55,692) ​ ​ 554 ​ ​ — Merger and Acquisition-related costs ​ 3,599 ​ 37,821 ​ 24,283 Stock-based compensation expense ​ ​ 16,087 ​ ​ 12,115 ​ ​ 25,793 Restructuring-related costs ​ ​ 105,642 ​ ​ 4,704 ​ ​ — Inventory write-downs related to store closings ​ ​ 4,652 ​ ​ 13,487 ​ ​ 7,586 Litigation settlement ​ ​ — ​ ​ 18,000 ​ ​ — Loss (gain) on sale of assets, net ​ ​ 4,226 ​ ​ (38,012) ​ ​ (25,872) Walgreens Boots Alliance merger termination fee ​ ​ — ​ ​ — ​ ​ (325,000) Other ​ 5,336 ​ 12,104 ​ 16,119 Adjusted EBITDA from continuing operations ​ $ 538,211 ​ $ 563,444 ​ $ 559,854 .</t>
  </si>
  <si>
    <t>Commitments, Contingencies and Guarantees</t>
  </si>
  <si>
    <t>21. Commitments, Contingencies and Guarantees Legal Matters and Regulatory Proceedings The Company is involved in numerous legal matters including litigation, arbitration, and other claims, and is subject to regulatory proceedings including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California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the “California Cases”). Some of the California Cases purport or may be determined to be class actions or PAGA representative actions and seek substantial damages and penalties. These single-plaintiff and multi-plaintiff California Cases in the aggregate, seek substantial damages. The Company believes that its defenses and assertions in the California Cases have merit. The Company has aggressively challenged the merits of the lawsuits and, where applicable, allegations that the lawsuits should be certified as class or representative actions. Additionally, at this time the Company is not able to predict either the outcome of or estimate a potential range of loss with respect to the California Cases and is defending itself against these claims Usual and Customary and DUR/Code 1 Litigation. In January 2017, qui tam The State of Mississippi, by and through its Attorney General, filed a lawsuit against the Company and various purported related entities on September 27, 2016 alleging the Company failed to accurately report usual and customary prices to Mississippi’s Division of Medicaid. At this stage of the proceedings, the Company is not able to either predict the outcome of this lawsuit or estimate a potential range of loss with respect to the lawsuit, and is defending itself against these claims. The Company is involved in a putative consumer class action lawsuit in the United States District Court for the Southern District of California captioned Byron Stafford v. Rite Aid Corp Robert Josten v. Rite Aid Corp proceedings, the Company is not able to either predict the outcome or estimate a potential range of loss and is defending itself against these claims.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lawsuit filed under seal in the Eastern District of California by qui tam Pseudoephedrine Investigation. On April 26, 2012, the Company was served with an administrative subpoena from the U.S. Drug Enforcement Administration (“DEA”), Albany, New York District Office, requesting information regarding the Company’s sale of products containing pseudoephedrine (“PSE”). In April 2012, it also received a communication from the U.S. Attorney’s Office for the Northern District of New York (“USAO”) regarding an investigation of possible civil violations of the Combat Methamphetamine Epidemic Act of 2005 (“CMEA”). Additional subpoenas were subsequently served requesting broader information and documents regarding PSE sales and recordkeeping. The Company cooperated throughout the course of the investigation. The allegations forming the basis of the investigation occurred between 2009 and 2014. The Company recently finalized the civil settlement of the investigation for $4.75 million with no admission of liability. Controlled Substances Litigation, Audits and Investigations The Company along with various other defendants are named in multiple opioid-related lawsuits filed by counties, cities, municipalities, Native American tribes, hospitals, third-party payers, and others across the United States. In December 2017, the U.S. Judicial Panel on Multidistrict Litigation consolidated and transferred hundreds of federal opioid-related lawsuits that name the Company and/or a related entity as a defendant to the multi-district litigation (“MDL”) pending in the United States District Court for the Northern District of Ohio before Judge Dan Polster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Miscellaneous Litigation and Investigation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 These other legal proceedings include claims of improper disclosure of personal information, anticompetitive practices, general contractual matters, product liability, professional malpractice, non-compliance with state and federal regulatory regimes, marketing misconduct, intellectual property litigation and employment litigation. Some of these other legal proceedings are or are purported to be class actions or derivative claims. The Company is defending itself against the claims brought in these matters. ​</t>
  </si>
  <si>
    <t>Supplementary Cash Flow Data</t>
  </si>
  <si>
    <t>​ 22. Supplementary Cash Flow Data ​ ​ ​ ​ ​ ​ ​ ​ ​ ​ ​ ​ ​ February 29, ​ March 2, ​ March 3, ​ ​ 2020 2019 2018 Cash paid for interest(a) ​ $ 216,489 ​ $ 267,760 ​ $ 405,579 Cash (refunds) payments for income taxes, net(a) ​ $ (4,935) ​ $ 17,383 ​ $ 87,087 Equipment financed under capital leases ​ $ 3,715 ​ $ 4,165 ​ $ 13,123 Equipment received for noncash consideration ​ $ — ​ $ — ​ $ 2,044 Reduction in lease financing obligation ​ $ — ​ $ — ​ $ 4,740 Accrued capital expenditures ​ $ 15,952 ​ $ 15,298 ​ $ 28,869 Gross borrowings from revolver(a) ​ $ 2,897,000 ​ $ 4,257,000 ​ $ 4,221,000 Gross repayments to revolver(a) ​ $ 3,122,000 ​ $ 3,382,000 ​ $ 6,651,000 (a)–Amounts are presented on a total company basis. Significant components of cash used by Other Liabilities of $62,168 for the fifty-two week period ended February 29, 2020 includes cash used resulting from changes in accrued wages, benefits and other personnel costs of $47,252 and changes in accrued store expenses of $45,252.</t>
  </si>
  <si>
    <t>Related Party Transactions</t>
  </si>
  <si>
    <t>23. Related Party Transactions There were receivables from related parties of $0 and $11 at February 29, 2020 and March 2, 2019, respectively. ​</t>
  </si>
  <si>
    <t>Guarantor and Non-Guarantor Condensed Consolidating Financial Information</t>
  </si>
  <si>
    <t>24. Guarantor and Non-Guarantor Condensed Consolidating Financial Information Rite Aid Corporation conducts the majority of its business through its subsidiaries. With the exception of EIC, substantially all of Rite Aid Corporation’s 100 % owned subsidiaries guarantee the obligations under the Existing Facilities, the secured guaranteed notes and unsecured guaranteed notes (the “Subsidiary Guarantors”). Additionally, with the exception of EIC, the subsidiaries, including joint ventures, that do not guarantee the Existing Facilities, the secured guaranteed not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Existing Facilities,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February 29, 2020 and March 2, 2019 and for the fiscal years ended February 29, 2020, March 2, 2019 and March 3, 2018. Separate financial statements for Subsidiary Guarantors are not presented. ​ ​ ​ ​ ​ ​ ​ ​ ​ ​ ​ ​ ​ ​ ​ ​ ​ ​ ​ Rite Aid Corporation ​ ​ Condensed Consolidating Balance Sheet ​ ​ February 29, 2020 ​ ​ Rite Aid ​ ​ ​ ​ ​ ​ ​ ​ ​ ​ ​ ​ ​ Corporation ​ ​ Non- ​ ​ ​ ​ ​ ​ (Parent ​ Subsidiary ​ Guarantor ​ ​ ​ ​ ​ ​ ​ ​ Company Only) ​ Guarantors ​ Subsidiaries ​ Eliminations ​ Consolidated ​ ​ (in thousands) ASSETS ​ ​ ​ ​ ​ ​ ​ ​ ​ ​ ​ ​ ​ ​ ​ Current assets: ​ ​ ​ ​ ​ ​ ​ ​ ​ ​ ​ ​ ​ ​ ​ Cash and cash equivalents ​ $ — ​ $ 194,005 ​ $ 24,175 ​ $ — ​ $ 218,180 Accounts receivable, net ​ — ​ 1,278,002 ​ 8,783 ​ — ​ 1,286,785 Intercompany receivable ​ — ​ (56,608) ​ 43,304 ​ 13,304 (a) — Inventories, net of LIFO reserve of $0, $539,640, $0, $0, and $539,640 ​ — ​ 1,921,604 ​ — ​ — ​ 1,921,604 Prepaid expenses and other current assets ​ — ​ 171,086 ​ 10,708 ​ — ​ 181,794 Current assets held for sale ​ ​ — ​ ​ 92,278 ​ ​ — ​ ​ — ​ ​ 92,278 Total current assets ​ — ​ 3,600,367 ​ 86,970 ​ 13,304 ​ 3,700,641 Property, plant and equipment, net ​ — ​ 1,215,838 ​ — ​ — ​ 1,215,838 Operating lease right-of-use assets ​ ​ — ​ ​ 2,903,256 ​ ​ — ​ ​ — ​ ​ 2,903,256 Goodwill ​ — ​ 1,108,136 ​ — ​ — ​ 1,108,136 Other intangibles, net ​ — ​ 312,763 ​ 46,728 ​ — ​ 359,491 Deferred tax assets ​ 10,828 ​ 5,852 ​ — ​ — ​ 16,680 Investment in subsidiaries ​ 7,843,411 ​ 67,342 ​ — ​ (7,910,753) (b) — Intercompany receivable ​ — ​ 4,090,373 ​ — ​ (4,090,373) (a) — Other assets ​ — ​ 141,305 ​ 7,022 ​ — ​ 148,327 Total assets ​ $ 7,854,239 ​ $ 13,445,232 ​ $ 140,720 ​ $ (11,987,822) ​ $ 9,452,369 LIABILITIES AND STOCKHOLDERS’ EQUITY ​ ​ ​ ​ ​ ​ ​ ​ ​ ​ ​ ​ ​ ​ ​ Current liabilities: ​ ​ ​ ​ ​ ​ ​ ​ ​ ​ ​ ​ ​ ​ ​ Current maturities of long-term debt and lease financing obligations ​ $ — ​ $ 8,840 ​ $ — ​ $ — ​ $ 8,840 Accounts payable ​ — ​ 1,471,459 ​ 12,622 ​ — ​ 1,484,081 Intercompany payable ​ — ​ (43,304) ​ 30,000 ​ 13,304 (a) — Accrued salaries, wages and other current liabilities ​ 12,071 ​ 711,491 ​ 22,756 ​ — ​ 746,318 Current portion of operating lease liabilities ​ ​ — ​ ​ 490,161 ​ ​ — ​ ​ — ​ ​ 490,161 Current liabilities held for sale ​ ​ — ​ ​ 37,063 ​ ​ — ​ ​ — ​ ​ 37,063 Total current liabilities ​ 12,071 ​ 2,675,710 ​ 65,378 ​ 13,304 ​ 2,766,463 Long-term debt, less current maturities ​ 3,077,268 ​ — ​ — ​ — ​ 3,077,268 Long-term operating lease liabilities ​ ​ — ​ ​ 2,710,347 ​ ​ — ​ ​ — ​ ​ 2,710,347 Lease financing obligations, less current maturities ​ — ​ 19,326 ​ — ​ — ​ 19,326 Intercompany payable ​ 4,090,373 ​ — ​ — ​ (4,090,373) (a) — Other noncurrent liabilities ​ — ​ 196,438 ​ 8,000 ​ — ​ 204,438 Total liabilities ​ 7,179,712 ​ 5,601,821 ​ 73,378 ​ (4,077,069) ​ 8,777,842 Commitments and contingencies ​ — ​ — ​ — ​ — ​ — Total stockholders’ equity ​ 674,527 ​ 7,843,411 ​ 67,342 ​ (7,910,753) (b) 674,527 Total liabilities and stockholders’ equity ​ $ 7,854,239 ​ $ 13,445,232 ​ $ 140,720 ​ $ (11,987,822) ​ $ 9,452,369 (a) Elimination of intercompany accounts receivable and accounts payable amounts. (b) Elimination of investments in consolidated subsidiaries. ​ ​ ​ ​ ​ ​ ​ ​ ​ ​ ​ ​ ​ ​ ​ ​ ​ ​ Rite Aid Corporation ​ ​ Condensed Consolidating Balance Sheet ​ ​ March 2, 2019 ​ Rite Aid ​ ​ ​ ​ ​ ​ ​ ​ ​ Corporation ​ ​ Non- ​ ​ ​ ​ ​ ​ ​ (Parent ​ Subsidiary Guarantor ​ ​ ​ ​ ​ ​ ​ Company Only) Guarantors Subsidiaries Eliminations Consolidated ​ ​ (in thousands) ASSETS ​ ​ ​ ​ ​ ​ ​ ​ ​ ​ ​ ​ ​ ​ ​ Current assets: ​ ​ ​ ​ ​ ​ ​ ​ ​ ​ ​ ​ ​ ​ ​ Cash and cash equivalents ​ $ — ​ $ 122,134 ​ $ 22,219 ​ $ — ​ $ 144,353 Accounts receivable, net ​ — ​ 1,377,342 ​ 411,370 ​ — ​ 1,788,712 Intercompany receivable ​ — ​ 400,526 ​ — ​ (400,526) (a) — Inventories, net of LIFO reserve of $0, $604,444, $0, $0, and $604,444 ​ — ​ 1,871,941 ​ — ​ — ​ 1,871,941 Prepaid expenses and other current assets ​ — ​ 172,448 ​ 6,684 ​ — ​ 179,132 Current assets held for sale ​ ​ — ​ ​ 117,581 ​ ​ — ​ ​ — ​ ​ 117,581 Total current assets ​ — ​ 4,061,972 ​ 440,273 ​ (400,526) ​ 4,101,719 Property, plant and equipment, net ​ — ​ 1,308,514 ​ — ​ — ​ 1,308,514 Goodwill ​ — ​ 1,108,136 ​ — ​ — ​ 1,108,136 Other intangibles, net ​ — ​ 399,678 ​ 49,028 ​ — ​ 448,706 Deferred tax assets ​ — ​ 419,122 ​ (10,038) ​ — ​ 409,084 Investment in subsidiaries ​ 8,294,315 ​ 55,109 ​ — ​ (8,349,424) (b) — Intercompany receivable ​ — ​ 3,639,035 ​ — ​ (3,639,035) (a) — Other assets ​ — ​ 208,018 ​ 7,190 ​ — ​ 215,208 Total assets ​ $ 8,294,315 ​ $ 11,199,584 ​ $ 486,453 ​ $ (12,388,985) ​ $ 7,591,367 LIABILITIES AND STOCKHOLDERS’ EQUITY ​ ​ ​ ​ ​ ​ ​ ​ ​ ​ ​ ​ ​ ​ ​ Current liabilities: ​ ​ ​ ​ ​ ​ ​ ​ ​ ​ ​ ​ ​ ​ ​ Current maturities of long-term debt and lease financing obligations ​ $ — ​ $ 16,111 ​ $ — ​ $ — ​ $ 16,111 Accounts payable ​ — ​ 1,612,181 ​ 6,404 ​ — ​ 1,618,585 Intercompany payable ​ — ​ — ​ 400,526 ​ (400,526) (a) — Accrued salaries, wages and other current liabilities ​ 14,005 ​ 778,020 ​ 16,414 ​ — ​ 808,439 Total current liabilities ​ 14,005 ​ 2,406,312 ​ 423,344 ​ (400,526) ​ 2,443,135 Long-term debt, less current maturities ​ 3,454,585 ​ — ​ — ​ — ​ 3,454,585 Lease financing obligations, less current maturities ​ — ​ 24,064 ​ — ​ — ​ 24,064 Intercompany payable ​ 3,639,035 ​ — ​ — ​ (3,639,035) (a) — Other noncurrent liabilities ​ — ​ 474,893 ​ 8,000 ​ — ​ 482,893 Total liabilities ​ 7,107,625 ​ 2,905,269 ​ 431,344 ​ (4,039,561) ​ 6,404,677 Commitments and contingencies ​ — ​ — ​ — ​ — ​ — Total stockholders’ equity ​ 1,186,690 ​ 8,294,315 ​ 55,109 ​ (8,349,424) (b) 1,186,690 Total liabilities and stockholders’ equity ​ $ 8,294,315 ​ $ 11,199,584 ​ $ 486,453 ​ $ (12,388,985) ​ $ 7,591,367 (a) Elimination of intercompany accounts receivable and accounts payable amounts. (b) Elimination of investments in consolidated subsidiaries. ​ ​ ​ ​ ​ ​ ​ ​ ​ ​ ​ ​ ​ ​ ​ ​ ​ ​ ​ Rite Aid Corporation ​ ​ Condensed Consolidating Statement of Operations ​ ​ For the Year Ended February 29, 2020 ​ Rite Aid ​ ​ ​ ​ ​ ​ ​ ​ ​ Corporation ​ ​ Non- ​ ​ ​ ​ ​ ​ ​ (Parent ​ Subsidiary Guarantor ​ ​ ​ ​ ​ ​ ​ Company Only) Guarantors Subsidiaries Eliminations Consolidated ​ ​ (in thousands) Revenues ​ $ — ​ $ 21,514,693 ​ $ 441,827 ​ $ (28,127) (a) $ 21,928,393 Costs and expenses: ​ ​ ​ ​ ​ ​ ​ ​ ​ ​ Cost of revenues ​ — ​ 16,818,111 ​ 411,266 ​ (27,742) (a) 17,201,635 Selling, general and administrative expenses ​ — ​ 4,560,220 ​ 27,501 ​ (385) (a) 4,587,336 Lease termination and impairment charges ​ — ​ 42,843 ​ — ​ — ​ 42,843 Interest expense ​ ​ 216,834 ​ ​ 13,586 ​ ​ (763) ​ ​ — ​ ​ 229,657 Gain on debt retirements ​ ​ — ​ ​ (55,692) ​ ​ — ​ ​ — ​ ​ (55,692) Loss on sale of assets, net ​ — ​ 4,226 ​ — ​ — ​ 4,226 Equity in earnings of subsidiaries, net of tax ​ 235,340 ​ ​ (12,233) ​ — ​ (223,107) (b) — ​ ​ ​ 452,174 ​ ​ 21,371,061 ​ ​ 438,004 ​ ​ (251,234) ​ ​ 22,010,005 (Loss) income from continuing operations before income taxes ​ (452,174) ​ 143,632 ​ 3,823 ​ 223,107 ​ (81,612) Income tax expense (benefit) ​ — ​ 396,017 ​ (8,410) ​ — ​ 387,607 Net (loss) income from continuing operations ​ $ (452,174) ​ $ (252,385) ​ $ 12,233 ​ $ 223,107 ​ $ (469,219) Net income from discontinued operations ​ ​ — ​ ​ 17,045 ​ ​ — ​ ​ — ​ ​ 17,045 Net (loss) income ​ ​ (452,174) ​ ​ (235,340) ​ ​ 12,233 ​ ​ 223,107 (b) ​ (452,174) Total other comprehensive (loss) income ​ (17,839) ​ (17,351) ​ — ​ 17,351 ​ (17,839) Comprehensive (loss) income ​ $ (470,013) ​ $ (252,691) ​ $ 12,233 ​ $ 240,458 ​ $ (470,013) (a) Elimination of intercompany revenues and expenses. (b) Elimination of equity in earnings of subsidiaries. ​ ​ ​ ​ ​ ​ ​ ​ ​ ​ ​ ​ ​ ​ ​ ​ ​ ​ Rite Aid Corporation ​ ​ Condensed Consolidating Statement of Operations ​ ​ For the Year Ended March 2, 2019 ​ ​ Rite Aid ​ ​ ​ ​ ​ ​ ​ ​ ​ ​ ​ ​ ​ Corporation ​ ​ Non- ​ ​ ​ ​ ​ ​ (Parent ​ Subsidiary ​ Guarantor ​ ​ ​ ​ ​ ​ ​ Company Only) Guarantors Subsidiaries Eliminations Consolidated ​ (in thousands) Revenues ​ $ — ​ $ 21,297,937 ​ $ 397,328 ​ $ (55,708) (a) $ 21,639,557 Costs and expenses: ​ ​ ​ ​ ​ ​ ​ ​ ​ ​ Cost of revenues ​ — ​ 16,648,099 ​ 370,413 ​ (55,307) (a) 16,963,205 Selling, general and administrative expenses ​ — ​ 4,567,690 ​ 25,086 ​ (401) (a) 4,592,375 Lease termination and impairment charges ​ — ​ 107,994 ​ — ​ — ​ 107,994 Goodwill and intangible asset impairment charges ​ — ​ 375,190 ​ — ​ — ​ 375,190 Interest expense ​ ​ 206,862 ​ ​ 21,704 ​ ​ (838) ​ ​ — ​ ​ 227,728 Loss on debt retirements ​ ​ — ​ ​ 554 ​ ​ — ​ ​ — ​ ​ 554 Gain on sale of assets, net ​ — ​ (38,012) ​ — ​ — ​ (38,012) Equity in earnings of subsidiaries, net of tax ​ 210,736 ​ ​ (1,033) ​ — ​ (209,703) (b) — ​ ​ ​ 417,598 ​ ​ 21,682,186 ​ ​ 394,661 ​ ​ (265,411) ​ ​ 22,229,034 (Loss) income from continuing operations before income taxes ​ (417,598) ​ (384,249) ​ 2,667 ​ 209,703 ​ (589,477) Income tax benefit ​ — ​ 75,843 ​ 1,634 ​ — ​ 77,477 Net (loss) income from continuing operations ​ $ (417,598) ​ $ (460,092) ​ $ 1,033 ​ $ 209,703 ​ $ (666,954) Net income from discontinued operations ​ ​ (4,615) ​ ​ 249,356 ​ ​ — ​ ​ — ​ ​ 244,741 Net (loss) income ​ ​ (422,213) ​ ​ (210,736) ​ ​ 1,033 ​ ​ 209,703 (b) ​ (422,213) Total other comprehensive income (loss) ​ 3,490 ​ 3,490 ​ — ​ (3,490) ​ 3,490 Comprehensive (loss) income ​ $ (418,723) ​ $ (207,246) ​ $ 1,033 ​ $ 206,213 ​ $ (418,723) (a) Elimination of intercompany revenues and expenses. (b) Elimination of equity in earnings of subsidiaries. ​ ​ ​ ​ ​ ​ ​ ​ ​ ​ ​ ​ ​ ​ ​ ​ ​ ​ Rite Aid Corporation ​ ​ Condensed Consolidating Statement of Operations ​ ​ For the Year Ended March 3, 2018 ​ ​ Rite Aid ​ ​ ​ ​ ​ ​ ​ ​ ​ ​ ​ ​ ​ Corporation ​ ​ ​ ​ Non- ​ ​ ​ ​ ​ ​ ​ (Parent ​ Subsidiary ​ Guarantor ​ ​ ​ ​ ​ ​ Company Only) Guarantors Subsidiaries Eliminations Consolidated ​ (in thousands) Revenues ​ $ — ​ $ 21,413,734 ​ $ 209,356 ​ $ (94,122) (a) $ 21,528,968 Costs and expenses: ​ ​ ​ ​ ​ ​ ​ ​ ​ ​ Cost of revenues ​ — ​ 16,645,136 ​ 197,084 ​ (93,357) (a) 16,748,863 Selling, general and administrative expenses ​ — ​ 4,635,531 ​ 16,496 ​ (765) (a) 4,651,262 Lease termination and impairment expenses ​ — ​ 58,765 ​ — ​ — ​ 58,765 Goodwill and intangible asset impairment charges ​ — ​ 261,727 ​ — ​ — ​ 261,727 Interest expense ​ 183,825 ​ 19,261 ​ (318) ​ — ​ 202,768 Walgreens Boots Alliance, Inc. termination fee ​ ​ (325,000) ​ ​ — ​ ​ — ​ ​ — ​ ​ (325,000) Gain on sale of assets, net ​ — ​ (25,872) ​ — ​ — ​ (25,872) Equity in earnings of subsidiaries, net of tax ​ (1,034,775) ​ (4,072) ​ — ​ 1,038,847 (b) — ​ ​ (1,175,950) ​ 21,590,476 ​ 213,262 ​ 944,725 ​ 21,572,513 (Loss) income from continuing operations before income taxes ​ 1,175,950 ​ (176,742) ​ (3,906) ​ (1,038,847) ​ (43,545) Income tax expense ​ — ​ 313,965 ​ (7,978) ​ — ​ 305,987 Net (loss) income from continuing operations ​ 1,175,950 ​ ​ (490,707) ​ ​ 4,072 ​ ​ (1,038,847) ​ ​ (349,532) Net loss from discontinued operations ​ (232,480) ​ ​ 1,525,482 ​ ​ — ​ ​ — ​ ​ 1,293,002 Net (loss) income ​ $ 943,470 ​ $ 1,034,775 ​ $ 4,072 ​ $ (1,038,847) (b) $ 943,470 Total other comprehensive income (loss) ​ 7,255 ​ 7,255 ​ — ​ (7,255) ​ 7,255 Comprehensive (loss) income ​ $ 950,725 ​ $ 1,042,030 ​ $ 4,072 ​ $ (1,046,102) ​ $ 950,725 (a) Elimination of intercompany revenues and expenses. (b) Elimination of equity in earnings of subsidiaries. ​ ​ ​ ​ ​ ​ ​ ​ ​ ​ ​ ​ ​ ​ ​ ​ ​ ​ ​ Rite Aid Corporation ​ ​ Condensed Consolidating Statement of Cash Flows ​ ​ Year Ended February 29, 2020 ​ Rite Aid ​ ​ ​ ​ ​ ​ ​ ​ ​ ​ ​ ​ Corporation ​ ​ ​ Non- ​ ​ ​ ​ ​ ​ (Parent ​ Subsidiary ​ Guarantor ​ ​ ​ ​ ​ ​ Company Only) Guarantors Subsidiaries Eliminations Consolidated ​ ​ (in thousands) Operating activities: ​ ​ ​ ​ ​ ​ ​ ​ ​ ​ ​ Net cash (used in) provided by operating activities ​ $ (214,470) ​ $ 723,371 ​ $ 1,956 ​ $ — ​ $ 510,857 Investing activities: ​ ​ ​ ​ ​ ​ ​ ​ ​ ​ ​ ​ ​ Payments for property, plant and equipment ​ — ​ (171,705) ​ — ​ — ​ (171,705) Intangible assets acquired ​ — ​ (42,681) ​ — ​ — ​ (42,681) Intercompany activity ​ — ​ (539,344) ​ — ​ 539,344 ​ — Proceeds from dispositions of assets and investments ​ ​ — ​ ​ 59,658 ​ ​ — ​ ​ — ​ ​ 59,658 Proceeds from sale-leaseback transactions ​ — ​ 4,879 ​ — ​ — ​ 4,879 Net cash used in investing activities ​ — ​ (689,193) ​ — ​ 539,344 ​ (149,849) Financing activities: ​ ​ ​ ​ ​ ​ ​ ​ ​ ​ ​ ​ ​ Proceeds from issuance of long-term debt ​ ​ 600,000 ​ ​ — ​ ​ — ​ ​ — ​ ​ 600,000 Net payments to revolver ​ (225,000) ​ — ​ — ​ — ​ (225,000) Principal payments on long-term debt ​ (694,093) ​ (12,010) ​ — ​ — ​ (706,103) Change in zero balance cash accounts ​ — ​ 12,671 ​ — ​ — ​ 12,671 Financing fees paid for early debt redemption ​ ​ — ​ ​ (518) ​ ​ — ​ ​ — ​ ​ (518) Payments for taxes related to net share settlement of equity awards ​ ​ — ​ ​ (1,921) ​ ​ — ​ ​ — ​ ​ (1,921) Deferred financing costs paid ​ ​ (5,781) ​ ​ — ​ ​ — ​ ​ — ​ ​ (5,781) Intercompany activity ​ 539,344 ​ — ​ — ​ (539,344) ​ — Net cash provided by (used in) financing activities ​ 214,470 ​ (1,778) ​ — ​ (539,344) ​ (326,652) Cash flows of discontinued operations: ​ ​ ​ ​ ​ ​ ​ ​ ​ ​ ​ ​ ​ ​ ​ Operating activities of discontinued operations ​ ​ — ​ ​ (23,836) ​ ​ — ​ ​ — ​ ​ (23,836) Investing activities of discontinued operations ​ ​ — ​ ​ 63,307 ​ ​ — ​ ​ — ​ ​ 63,307 Financing activities of discontinued operations ​ ​ — ​ ​ — ​ ​ — ​ ​ — ​ ​ — Net cash provided by discontinued operations ​ ​ — ​ ​ 39,471 ​ ​ — ​ ​ — ​ ​ 39,471 Increase in cash and cash equivalents ​ ​ — ​ ​ 71,871 ​ ​ 1,956 ​ ​ — ​ ​ 73,827 Cash and cash equivalents, beginning of period ​ — ​ 122,134 ​ 22,219 ​ — ​ 144,353 Cash and cash equivalents, end of period ​ $ — ​ $ 194,005 ​ $ 24,175 ​ $ — ​ $ 218,180 ​ ​ ​ ​ ​ ​ ​ ​ ​ ​ ​ ​ ​ ​ ​ ​ ​ ​ ​ Rite Aid Corporation ​ ​ Condensed Consolidating Statement of Cash Flows ​ ​ Year Ended March 2, 2019 ​ Rite Aid ​ ​ ​ ​ ​ ​ ​ ​ ​ ​ Corporation ​ ​ ​ ​ ​ ​ ​ ​ ​ ​ ​ ​ ​ ​ (Parent ​ ​ ​ ​ Non- ​ ​ ​ ​ ​ ​ ​ ​ Company ​ Subsidiary ​ Guarantor ​ ​ ​ ​ ​ ​ ​ ​ Only) ​ Guarantors ​ Subsidiaries ​ Eliminations ​ Consolidated ​ (in thousands) Operating activities: ​ ​ ​ ​ ​ ​ ​ ​ ​ ​ ​ Net cash (used in) provided by operating activities ​ $ (255,962) ​ $ 74,124 ​ $ 16,129 ​ $ — ​ $ (165,709) Investing activities: ​ ​ ​ ​ ​ ​ ​ ​ ​ ​ ​ ​ ​ Payments for property, plant and equipment ​ — ​ (196,778) ​ — ​ — ​ (196,778) Intangible assets acquired ​ — ​ (47,911) ​ — ​ — ​ (47,911) Intercompany activity ​ — ​ (727,221) ​ — ​ 727,221 ​ — Proceeds from dispositions of assets and investments ​ ​ — ​ ​ 43,550 ​ ​ — ​ ​ — ​ ​ 43,550 Proceeds from sale-leaseback transactions ​ — ​ 2,587 ​ — ​ — ​ 2,587 Net cash (used in) provided by investing activities ​ — ​ (925,773) ​ — ​ 727,221 ​ (198,552) Financing activities: ​ ​ ​ ​ ​ ​ ​ ​ ​ ​ ​ ​ ​ Proceeds from issuance of long-term debt ​ ​ 450,000 ​ ​ — ​ ​ — ​ ​ — ​ ​ 450,000 Net proceeds from revolver ​ 875,000 ​ — ​ — ​ — ​ 875,000 Principal payments on long-term debt ​ (427,992) ​ (12,378) ​ — ​ — ​ (440,370) Change in zero balance cash accounts ​ — ​ (59,481) ​ — ​ — ​ (59,481) Net proceeds from issuance of common stock ​ 2,294 ​ — ​ — ​ — ​ 2,294 Payments for taxes related to net share settlement of equity awards ​ ​ — ​ ​ (2,419) ​ ​ — ​ ​ — ​ ​ (2,419) Financing fees paid for early redemption ​ ​ — ​ ​ (171) ​ ​ — ​ ​ — ​ ​ (171) Deferred financing costs paid ​ ​ (21,564) ​ ​ — ​ ​ — ​ ​ — ​ ​ (21,564) Intercompany activity ​ 727,221 ​ — ​ — ​ (727,221) ​ — Net cash provided by (used in) financing activities ​ 1,604,959 ​ (74,449) ​ — ​ (727,221) ​ 803,289 Cash flows of discontinued operations: ​ ​ ​ ​ ​ ​ ​ ​ ​ ​ ​ ​ ​ ​ ​ Operating activities of discontinued operations ​ ​ (4,615) ​ ​ (58,341) ​ ​ — ​ ​ — ​ ​ (62,956) Investing activities of discontinued operations ​ ​ — ​ ​ 664,740 ​ ​ — ​ ​ — ​ ​ 664,740 Financing activities of discontinued operations ​ ​ (1,344,382) ​ ​ 589 ​ ​ — ​ ​ — ​ ​ (1,343,793) Net cash (used in) provided by discontinued operations ​ ​ (1,348,997) ​ ​ 606,988 ​ ​ — ​ ​ — ​ ​ (742,009) (Decrease) increase in cash and cash equivalents ​ ​ — ​ ​ (319,110) ​ ​ 16,129 ​ ​ — ​ ​ (302,981) Cash and cash equivalents, beginning of period ​ — ​ 441,244 ​ 6,090 ​ — ​ 447,334 Cash and cash equivalents, end of period ​ $ — ​ $ 122,134 ​ $ 22,219 ​ $ — ​ $ 144,353 ​ ​ ​ ​ ​ ​ ​ ​ ​ ​ ​ ​ ​ ​ ​ ​ ​ ​ ​ Rite Aid Corporation ​ ​ Condensed Consolidating Statement of Cash Flows ​ ​ For the Year Ended March 3, 2018 ​ ​ Rite Aid ​ ​ ​ ​ ​ ​ ​ ​ ​ ​ ​ ​ ​ ​ Corporation ​ ​ ​ ​ ​ ​ ​ ​ ​ ​ ​ ​ ​ ​ (Parent ​ ​ ​ ​ Non- ​ ​ ​ ​ ​ ​ ​ ​ Company ​ Subsidiary ​ Guarantor ​ ​ ​ ​ ​ ​ ​ Only) Guarantors Subsidiaries Eliminations Consolidated ​ (in thousands) Operating activities: ​ ​ ​ ​ ​ ​ ​ ​ ​ ​ ​ ​ ​ ​ ​ Net cash (used in) provided by operating activities ​ $ 158,247 ​ $ 379,439 ​ $ (26,216) ​ $ — ​ $ 511,470 Investing activities: ​ ​ ​ ​ ​ ​ ​ ​ ​ ​ ​ ​ ​ ​ ​ Payments for property, plant and equipment ​ — ​ (185,879) ​ — ​ — ​ (185,879) Intangible assets acquired ​ — ​ (28,885) ​ — ​ — ​ (28,885) Intercompany activity ​ — ​ (3,460,291) ​ — ​ 3,460,291 ​ — Proceeds from insured loss ​ ​ — ​ ​ 4,239 ​ ​ — ​ ​ — ​ ​ 4,239 Proceeds from dispositions of assets and investments ​ — ​ 27,586 ​ — ​ — ​ 27,586 Net cash (used in) provided by investing activities ​ — ​ (3,643,230) ​ — ​ 3,460,291 ​ (182,939) Financing activities: ​ ​ ​ ​ ​ ​ ​ ​ ​ ​ ​ ​ ​ ​ ​ Net payments to revolver ​ (265,000) ​ — ​ — ​ — ​ (265,000) Principal payments on long-term debt ​ — ​ (9,882) ​ — ​ — ​ (9,882) Change in zero balance cash accounts ​ — ​ 35,605 ​ — ​ — ​ 35,605 Net proceeds from issuance of common stock ​ 5,796 ​ — ​ — ​ — ​ 5,796 Payments for taxes related to net share settlement of equity awards ​ ​ — ​ ​ (4,103) ​ ​ — ​ ​ — ​ ​ (4,103) Intercompany activity ​ 3,460,291 ​ — ​ — ​ (3,460,291) ​ — Net cash provided by (used in) financing activities ​ 3,201,087 ​ 21,620 ​ — ​ (3,460,291) ​ (237,584) Cash flows of discontinued operations: ​ ​ ​ ​ ​ ​ ​ ​ ​ ​ ​ ​ ​ ​ ​ Operating activities of discontinued operations ​ ​ (224,300) ​ ​ (20,826) ​ ​ — ​ ​ — ​ ​ (245,126) Investing activities of discontinued operations ​ ​ — ​ ​ 3,496,222 ​ ​ — ​ ​ — ​ ​ 3,496,222 Financing activities of discontinued operations ​ ​ (3,135,034) ​ ​ (5,085) ​ ​ — ​ ​ — ​ ​ (3,140,119) Net cash provided by (used in) discontinued operations ​ ​ (3,359,334) ​ ​ 3,470,311 ​ ​ — ​ ​ — ​ ​ 110,977 Increase (decrease) in cash and cash equivalents ​ ​ — ​ ​ 228,140 ​ ​ (26,216) ​ ​ — ​ ​ 201,924 Cash and cash equivalents, beginning of period ​ — ​ 213,104 ​ 32,306 ​ — ​ 245,410 Cash and cash equivalents, end of period ​ $ — ​ $ 441,244 ​ $ 6,090 ​ $ — ​ $ 447,334 ​</t>
  </si>
  <si>
    <t>Interim Financial Results (Unaudited)</t>
  </si>
  <si>
    <t>25. Interim Financial Results (Unaudited) ​ ​ ​ ​ ​ ​ ​ ​ ​ ​ ​ ​ ​ ​ ​ ​ ​ ​ ​ Fiscal Year 2020 ​ ​ First ​ Second ​ Third ​ Fourth ​ ​ ​ ​ Quarter Quarter Quarter Quarter Year Revenues $ 5,372,589 ​ $ 5,366,264 ​ $ 5,462,298 ​ $ 5,727,242 ​ $ 21,928,393 Cost of revenues ​ 4,245,866 ​ 4,221,825 ​ 4,273,323 ​ 4,460,621 ​ 17,201,635 Selling, general and administrative expenses ​ 1,162,652 ​ 1,135,530 ​ 1,134,854 ​ 1,154,300 ​ 4,587,336 Lease termination and impairment charges ​ 478 ​ 1,471 ​ 166 ​ 40,728 ​ 42,843 Interest expense ​ 58,270 ​ 60,102 ​ 57,856 ​ 53,429 ​ 229,657 Gain on debt retirements, net ​ ​ — ​ ​ — ​ ​ (55,692) ​ ​ — ​ ​ (55,692) (Gain) loss on sale of assets, net ​ (2,712) ​ (1,587) ​ (1,371) ​ 9,896 ​ 4,226 ​ ​ 5,464,554 ​ 5,417,341 ​ 5,409,136 ​ 5,718,974 ​ 22,010,005 (Loss) income from continuing operations before income taxes ​ ​ (91,965) ​ ​ (51,077) ​ ​ 53,162 ​ ​ 8,268 ​ ​ (81,612) Income tax (benefit) expense ​ 7,374 ​ 27,628 ​ 876 ​ 351,729 ​ 387,607 Loss from continuing operations ​ ​ (99,339) ​ ​ (78,705) ​ ​ 52,286 ​ ​ (343,461) ​ ​ (469,219) Net income (loss) from discontinued operations, net of tax ​ ​ (320) ​ ​ (574) ​ ​ (801) ​ ​ 18,740 ​ ​ 17,045 Net income (loss) ​ ​ (99,659) ​ ​ (79,279) ​ ​ 51,485 ​ ​ (324,721) ​ ​ (452,174) Basic (loss) income per share(a): ​ ​ ​ ​ ​ ​ ​ ​ ​ ​ ​ ​ ​ ​ ​ Continuing operations ​ $ (1.88) ​ $ (1.48) ​ $ 0.98 ​ $ (6.43) ​ $ (8.82) Discontinued operations ​ $ — ​ $ (0.01) ​ $ (0.01) ​ $ 0.35 ​ $ 0.32 Net basic (loss) income per share ​ $ (1.88) ​ $ (1.49) ​ $ 0.97 ​ $ (6.08) ​ $ (8.50) Diluted (loss) income per share(a): ​ ​ ​ ​ ​ ​ ​ ​ ​ ​ ​ ​ ​ ​ ​ Continuing operations ​ $ (1.88) ​ $ (1.48) ​ $ 0.98 ​ $ (6.43) ​ $ (8.82) Discontinued operations ​ $ — ​ $ (0.01) ​ $ (0.02) ​ $ 0.35 ​ $ 0.32 Net diluted (loss) income per share ​ $ (1.88) ​ $ (1.49) ​ $ 0.96 ​ $ (6.08) ​ $ (8.50) ​ ​ ​ ​ ​ ​ ​ ​ ​ ​ ​ ​ ​ ​ ​ ​ ​ ​ ​ Fiscal Year 2019 ​ ​ First ​ Second ​ Third ​ Fourth ​ ​ ​ ​ Quarter Quarter Quarter Quarter Year Revenues ​ $ 5,388,490 ​ $ 5,421,362 ​ $ 5,450,060 ​ $ 5,379,645 ​ $ 21,639,557 Cost of revenues ​ 4,219,741 ​ 4,260,211 ​ 4,267,972 ​ 4,215,281 ​ 16,963,205 Selling, general and administrative expenses ​ 1,152,627 ​ 1,153,991 ​ 1,142,555 ​ 1,143,202 ​ 4,592,375 Lease termination and impairment charges ​ 9,859 ​ 39,609 ​ 2,628 ​ 55,898 ​ 107,994 Goodwill and intangible asset impairment charges ​ ​ — ​ ​ 375,190 ​ ​ — ​ ​ — ​ ​ 375,190 Interest expense ​ 62,792 ​ 56,233 ​ 56,008 ​ 52,695 ​ 227,728 Loss on debt retirements, net ​ ​ 554 ​ ​ — ​ ​ ​ ​ ​ — ​ ​ 554 Gain on sale of assets, net ​ (5,859) ​ (4,965) ​ (382) ​ (26,806) ​ (38,012) ​ ​ 5,439,714 ​ 5,880,269 ​ 5,468,781 ​ 5,440,270 ​ 22,229,034 Loss from continuing operations before income taxes ​ ​ (51,224) ​ ​ (458,907) ​ ​ (18,721) ​ ​ (60,625) ​ ​ (589,477) Income tax (benefit) expense ​ (9,497) ​ (106,559) ​ (1,471) ​ 195,004 ​ 77,477 Loss from continuing operations ​ ​ (41,727) ​ ​ (352,348) ​ ​ (17,250) ​ ​ (255,629) ​ ​ (666,954) Net income (loss) from discontinued operations, net of tax ​ ​ 256,143 ​ ​ (6,792) ​ ​ 12,740 ​ ​ (17,350) ​ ​ 244,741 Net income (loss) ​ $ 214,416 ​ $ (359,140) ​ $ (4,510) ​ $ (272,979) ​ $ (422,213) Basic and diluted income (loss) per share(a): ​ ​ ​ ​ ​ ​ ​ ​ ​ ​ ​ ​ ​ ​ ​ Continuing operations ​ $ (0.79) ​ $ (6.67) ​ $ (0.33) ​ $ (4.83) ​ $ (12.62) Discontinued operations ​ $ 4.86 ​ $ (0.13) ​ $ 0.24 ​ $ (0.32) ​ $ 4.63 Net basic and diluted income (loss) per share ​ $ 4.07 ​ $ (6.80) ​ $ (0.09) ​ $ (5.15) ​ $ (7.99) (a) Income per share amounts for each quarter may not necessarily total to the yearly income per share due to the weighting of shares outstanding on a quarterly and year-to-date basis. During the fourth quarter of fiscal 2020, the Company recorded an income tax expense of $347,599 in connection with the revaluation of the Company’s deferred tax assets resulting from an increase in the valuation allowance as discussed in Note 7 and facilities impairment charges of $38,342. Also, during the fourth quarter of fiscal 2020, the Company recorded a LIFO credit of $72,357 which resulted from deflation in generic drug costs, partially offset by brand drug inflation compared to a LIFO charge recognized at prior year end caused by higher inflation on pharmaceutical drugs. During the fourth quarter of fiscal 2019, the Company recorded an income tax expense of $212,252 in connection with the revaluation of the Company’s deferred tax assets resulting from an increase in the valuation allowance as discussed in Note 7 and facilities impairment charges of $28,920. Also, during the fourth quarter of fiscal 2019, the Company recorded a LIFO charge of $4,043 due to higher inflation on pharmaceutical drugs as compared to a LIFO credit recognized at prior year end caused by deflation on pharmacy generics.</t>
  </si>
  <si>
    <t>Financial Instruments</t>
  </si>
  <si>
    <t>26. Financial Instruments The carrying amounts and fair values of financial instruments at February 29, 2020 and March 2, 2019 are listed as follows: ​ ​ ​ ​ ​ ​ ​ ​ ​ ​ ​ ​ ​ ​ ​ ​ 2020 ​ 2019 ​ Carrying Fair Carrying Fair ​ ​ Amount ​ Value ​ Amount ​ Value Variable rate indebtedness ​ $ 1,077,787 ​ $ 1,100,000 ​ $ 1,297,013 ​ $ 1,325,000 Fixed rate indebtedness ​ $ 1,999,481 ​ $ 1,921,385 ​ $ 2,157,571 ​ $ 1,795,335 ​ Cash, trade receivables and trade payables are carried at market value, which approximates their fair values due to the short-term maturity of these instruments. In addition, as of February 29, 2020 and March 2, 2019, the Company had $7,022 and $7,191, respectively, of investments carried at amortized cost, as these investments are being held to maturity. As of February 29, 2020, these investments are included as a component of other assets. As of March 2, 2019, these investments are included as a component of prepaid expenses and other current assets. The Company believes the carrying value of these investments approximates their fair value. The following methods and assumptions were used in estimating fair value disclosures for financial instruments: LIBOR-based borrowings under credit facilities: The carrying amounts for LIBOR-based borrowings under the credit facilities and term notes are estimated based on the quoted market price of the financial instruments.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si>
  <si>
    <t>Subsequent Events</t>
  </si>
  <si>
    <t>Subsequent Event.</t>
  </si>
  <si>
    <t>Subsequent Event</t>
  </si>
  <si>
    <t xml:space="preserve">27. Subsequent Events In March 2020, the outbreak of COVID-19 caused by a novel strain of the coronavirus was recognized as a pandemic by the World Health Organization, and the outbreak has become increasingly widespread in the United States, including in the markets in which we operate. In an effort to limit the spread of COVID-19, governmental entities have taken various regulatory actions including, but not limited to “shelter in place” orders and the temporary closures of many non-life sustaining businesses. Entities that provide life-sustaining services, such as healthcare providers, retail pharmacy, grocery stores and gas stations have generally been permitted to remain open, which has allowed the Company to continue to serve its customers during the pandemic. ​ As of April 16, 2020, the Company had liquidity of $1.9 billion, which consisted of availability to borrow under its Senior Secured Revolving Credit Facility of $1.7 billion and cash on hand of $180.0 million. The Company will continue to assess the impact of COVID-19 on the Company’s financial position. However, the extent to which the COVID-19 outbreak will impact the Company’s operations or financial results is uncertain, but such impact could be material. </t>
  </si>
  <si>
    <t>SCHEDULE II-VALUATION AND QUALIFYING ACCOUNTS</t>
  </si>
  <si>
    <t>SCHEDULE II—VALUATION AND QUALIFYING ACCOUNTS For the Years Ended February 29, 2020, March 2, 2019 and March 3, 2018 (dollars in thousands) ​ ​ ​ ​ ​ ​ ​ ​ ​ ​ ​ ​ ​ ​ ​ ​ ​ Additions ​ ​ ​ ​ ​ ​ Balance at ​ Charged to ​ ​ ​ ​ Balance at Allowances deducted from accounts receivable for estimated ​ Beginning ​ Costs and ​ ​ ​ ​ End of uncollectible amounts: ​ of Period ​ Expenses ​ Deductions ​ Period Year ended February 29, 2020 ​ $ 13,106 ​ $ 40,357 ​ $ 40,614 ​ $ 12,849 Year ended March 2, 2019 ​ $ 25,134 ​ $ 48,728 ​ $ 60,756 ​ $ 13,106 Year ended March 3, 2018 ​ $ 30,891 ​ $ 94,006 ​ $ 99,763 ​ $ 25,134</t>
  </si>
  <si>
    <t>Summary of Significant Accounting Policies (Policies)</t>
  </si>
  <si>
    <t>Fiscal Year</t>
  </si>
  <si>
    <t>Fiscal Year The Company’s fiscal year ends on the Saturday closest to February 29 or March 1. The fiscal years ended February 29, 2020, March 2, 2019 and March 3, 2018 included 52 weeks.</t>
  </si>
  <si>
    <t>Principles of Consolidation</t>
  </si>
  <si>
    <t>Principles of Consolidation The consolidated financial statements include the accounts of the Company and all of its 100% owned subsidiaries. All significant intercompany accounts and transactions have been eliminated in consolidation.</t>
  </si>
  <si>
    <t>Cash and Cash Equivalents</t>
  </si>
  <si>
    <t>Cash and Cash Equivalents Cash and cash equivalents consist of cash on hand and highly liquid investments, which are readily convertible to known amounts of cash and which have original maturities of three months or less when purchased.</t>
  </si>
  <si>
    <t>Allowance for Uncollectible Receivables</t>
  </si>
  <si>
    <t>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t>
  </si>
  <si>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si>
  <si>
    <t>Impairment of Long-Lived Assets</t>
  </si>
  <si>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si>
  <si>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0, 2019 and 2018, the Company capitalized costs of approximately $15,240, $13,716 and $13,940, respectively.</t>
  </si>
  <si>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t>
  </si>
  <si>
    <t>Intangible Assets</t>
  </si>
  <si>
    <t>Intangible Assets The Company has certain finite-lived intangible assets that are amortized over their useful live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t>
  </si>
  <si>
    <t>Indefinite lived assets</t>
  </si>
  <si>
    <t>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t>
  </si>
  <si>
    <t>Deferred Financing Costs</t>
  </si>
  <si>
    <t>Deferred Financing Costs Costs incurred to issue debt are deferred and amortized as a component of interest expense over the terms of the related debt agreements. Amortization expense of deferred financing costs was $10,187, $10,761 and $8,403 for fiscal 2020, 2019 and 2018, respectively.</t>
  </si>
  <si>
    <t>Revenue Recognition</t>
  </si>
  <si>
    <t>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Individual customers are able to become members of the wellness+ program. Members participating in the wellness+ loyalty card program earn points on a calendar year basis for eligible front-end merchandise purchases and qualifying prescription purchases. Effective January 1, 2020, members reach specific wellness+ tiers based on points accumulated during the six st th st st six st th six six calendar months. There is also a similar “Silver” level with a lower threshold and benefit level. Prior to January 1, 2020, the wellness+ tiers were based on points accumulated for a full calendar year, and entitled such customers to wellness+ benefits for the remainder of that calendar year and also the next calendar year.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52,668 as of February 29, 2020, of which $52,668 is included in other current liabilities and $0 is included in noncurrent liabilities. The Retail Pharmacy segment had accrued contract liabilities of $63,720 as of March 2, 2019, of which $51,042 is included in other current liabilities and $12,678 is included in noncurrent liabiliti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9, Medicare Part D. Disaggregation of Revenue The following tables disaggregate the Company’s revenue by major source in each segment for the fiscal year ended February 29, 2020: ​ ​ ​ ​ ​ ​ ​ ​ In thousands February 29, 2020 Retail Pharmacy segment: ​ Pharmacy sales ​ $ 10,354,293 Front-end sales ​ 5,114,976 Other revenue ​ 146,917 Total Retail Pharmacy segment ​ ​ 15,616,186 Pharmacy Services segment ​ 6,559,560 Intersegment elimination ​ (247,353) Total revenue ​ $ 21,928,393 ​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solidated balance sheet as of March 4, 2018: ​ ​ ​ ​ ​ ​ ​ ​ ​ ​ ​ ​ ​ Impact of Change in Accounting Policy ​ ​ As Reported ​ ​ ​ ​ Adjusted In thousands March 3, 2018 Adjustments March 4, 2018 Consolidated Balance Sheet: ​ ​ ​ ​ ​ ​ Accounts receivable, net ​ $ 1,869,100 ​ $ (57,897) ​ $ 1,811,203 Inventories, net ​ 1,799,539 ​ 51,121 ​ 1,850,660 Deferred tax assets ​ 594,019 ​ (1,784) ​ 592,235 Total assets ​ 8,989,327 ​ (8,560) ​ 8,980,767 Accumulated deficit ​ (4,282,471) ​ (8,560) ​ (4,291,031) Total shareholders’ equity ​ 1,601,010 ​ (8,560) ​ 1,592,450 ​ See Note 20 for additional information about the revenues of the Company’s business segments.</t>
  </si>
  <si>
    <t>Cost of Revenues</t>
  </si>
  <si>
    <t xml:space="preserve">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0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 </t>
  </si>
  <si>
    <t>Rent</t>
  </si>
  <si>
    <t>Rent The Company records rent expense on operating leases on a straight-line basis over the reasonably certain lease term. The Company begins to record rent expense at the time that the Company has the right to use the property. From time to time, the Company receives incentive payments from landlords that subsidize lease improvement construction. These leasehold incentives are recorded as a reduction to the right-of-use asset.</t>
  </si>
  <si>
    <t>Selling, General and Administrative Expenses</t>
  </si>
  <si>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si>
  <si>
    <t>Repairs and Maintenance</t>
  </si>
  <si>
    <t>Repairs and Maintenance Routine repairs and maintenance are charged to operations as incurred. Improvements and major repairs, which extend the useful life of an asset, are capitalized and depreciated.</t>
  </si>
  <si>
    <t>Advertising</t>
  </si>
  <si>
    <t>Advertising Advertising costs, net of specific vendor advertising allowances, are expensed in the period the advertisement first takes place. Advertising expenses, net of vendor advertising allowances, for fiscal 2020, 2019 and 2018 were $142,079, $147,519 and $161,826, respectively.</t>
  </si>
  <si>
    <t>Insurance</t>
  </si>
  <si>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t>
  </si>
  <si>
    <t>Benefit Plan Accruals</t>
  </si>
  <si>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si>
  <si>
    <t>Stock-Based Compensation</t>
  </si>
  <si>
    <t>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t>
  </si>
  <si>
    <t>Store Pre-opening Expenses</t>
  </si>
  <si>
    <t>Store Pre-opening Expenses Costs incurred prior to the opening of a new or relocated store, associated with a remodeled store or related to the opening of a distribution facility are charged to operations as incurred.</t>
  </si>
  <si>
    <t>Litigation Reserves</t>
  </si>
  <si>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si>
  <si>
    <t xml:space="preserve">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t>
  </si>
  <si>
    <t>Sales Tax Collected</t>
  </si>
  <si>
    <t>Sales Tax Collected Sales taxes collected from customers and remitted to various governmental agencies are presented on a net basis (excluded from revenues) in the Company’s statement of operations.</t>
  </si>
  <si>
    <t>Use of Estimates</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ignificant Concentrations</t>
  </si>
  <si>
    <t>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20, the top five third party payors accounted for approximately 79.9% of the Company’s pharmacy sales. The largest third party payor, Caremark, represented 28.8%, 28.3% and 27.2% of pharmacy sales during fiscal 2020, 2019 and 2018, respectively. Third party payors are entities such as an insurance company, governmental agency, health maintenance organization or other managed care provider, and typically represent several health care contracts and customers. During fiscal 2020, state sponsored Medicaid agencies and related managed care Medicaid payors accounted for approximately 19.0% of the Company’s pharmacy sales, the largest of which was approximately 1.4% of the Company’s pharmacy sales. During fiscal 2020, approximately 38.4% of the Company’s pharmacy sales were to customers covered by Medicare Part D. Any significant loss of third- party payor business could have a material adverse effect on the Company’s business and results of operations. During fiscal 2020, the Company purchased brand and generic pharmaceuticals, which amounted to approximately 99.0% of the dollar volume of its prescription drugs from McKesson Corporation (“McKesson”) under its expanded agreement executed on February 17, 2014 and amended in fiscal 2019 for our pharmaceutical purchasing and distribution whereby McKesson assumed responsibility for purchasing essentially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distribution processes. Pharmacy Services Segment Our Pharmacy Services segment revenue is currently generated from a limited number of customers. During fiscal 2020, our top five customers accounted for 53.2% of our Pharmacy Services segment revenue. The largest payor, CMS, represented 27.4%, 23.0% and 17.3 % of Pharmacy Services segment revenue during fiscal 2020, 2019 and 2018, respectively. Pharmacy Services segment customers are entities such as employers, insurance companies, unions, government employee groups, health plans, Managed Medicaid plans, Medicare plans, and other sponsors of health benefit plans, and individuals throughout the United States. The Pharmacy Services segment, through its EIC subsidiary, participates in the federal government’s Medicare Part D program as a PDP. During fiscal 2020, fiscal 2019 and fiscal 2018, net revenues of $436,435 (2.0% of consolidated revenues), $391,024 (1.8% of consolidated revenues) and $203,361 (1.0% of consolidated revenues), respectively, include insurance premiums earned by the PDP, which are determined based on the PDP’s annual bid and related contractual arrangements with CMS.</t>
  </si>
  <si>
    <t>Derivatives</t>
  </si>
  <si>
    <t>Derivatives The Company may enter into interest rate swap agreements to hedge the exposure to increasing rates with respect to its variable rate debt, when the Company deems it prudent to do so. Upon inception of interest rate swap or cap agreements, or modifications thereto, the Company performs a comprehensive review of the interest rate swap agreements based on the criteria as provided by ASC 815, “Derivatives and Hedging.” As of March 2, 2019, the Company had no</t>
  </si>
  <si>
    <t>Recently Adopted Accounting Pronouncements</t>
  </si>
  <si>
    <t>Recently Adopted Accounting Pronouncements In February 2016, the FASB issued ASU No. 2016-02 , Leases, (Topic 842) ​ During July 2018, the FASB issued ASU 2018-11, Leases (Topic 842): ​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 As permitted under the practical expedient concerning assessment of lease portfolio, the Company chose not to reassess its lease portfolio, and consequently, all existing leases that were classified as operating leases in accordance with Topic 840, continue to be classified as operating leases, and all existing leases that were classified as capital leases under Topic 840 continue to be classified as finance leases. ​ The Company performed an evaluation of ROU asset for impairment on transition. Stores that had previously been impaired and continued to fail the recoverability test as of March 2, 2019 were evaluated. Any store ROU asset with a carrying amount in excess of fair value was written down to the fair value. Fair value of those ROU assets was determined based on a study of market rents for similar active/operating retails sites. The result of this impairment assessment was a $81,745 write-down of the ROU assets on transition to accumulated deficit. In addition, the Company recognized $24,969 of deferred gains as a reduction to accumulated deficit upon transition related to prior sale-leaseback transactions along with other minor adjustments. ​ As of March 2, 2019, the Company had $124,046 in closed store and lease exit liabilities under Topic 420 (“Topic 420 Liabilities”). Under transition to Topic 842, existing Topic 420 liabilities were eliminated by recording a reduction to the ROU asset balance. However, in certain cases the Company had larger existing Topic 420 liabilities than the ROU asset balances. This excess amount of $9,333 continues to be recorded as a liability and will reduce lease expense over the remaining lease term of the affected stores. In addition, upon transition, the Company reclassified deferred rent, including unamortized tenant income allowances, prepaid rent, and favorable and unfavorable lease balances resulting from prior acquisition accounting to the ROU asset. ​ The following is a discussion of the Company’s lease policy under the new lease accounting standard: ​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We use quoted interest rates obtained from financial institutions in an input to derive our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our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On transition, the Company did include in its ROU asset balance leases with less than 12 months remaining.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Impact of the Lease Standard on Financial Statement Line Items ​ As a result of applying the alternative transition method to adopt the Lease Standard, the following adjustments were made to accounts on the unaudited condensed consolidated balance sheet as of March 3, 2019: ​ ​ ​ ​ ​ ​ ​ ​ ​ ​ ​ ​ ​ Impact of change in accounting policy (in thousands) ​ As reported ​ ​ ​ As adjusted ​ March 2, 2019 Adjustments March 3, 2019 ASSETS ​ ​ ​ ​ ​ ​ ​ ​ ​ Current assets: ​ ​ ​ ​ ​ ​ ​ ​ ​ Cash and cash equivalents $ 144,353 $ — $ 144,353 Accounts receivable, net ​ 1,788,712 ​ — ​ 1,788,712 Inventories, net ​ 1,871,941 ​ — ​ 1,871,941 Prepaid expenses and other current assets ​ 179,132 ​ (51,448) ​ 127,684 Current assets held for sale ​ 117,581 ​ 43,697 ​ 161,278 Total current assets ​ 4,101,719 ​ (7,751) ​ 4,093,968 Property, plant and equipment, net ​ 1,308,514 ​ — ​ 1,308,514 Operating lease right-of-use asset ​ — ​ 3,026,976 ​ 3,026,976 Goodwill ​ 1,108,136 ​ — ​ 1,108,136 Other intangibles, net ​ 448,706 ​ (29,632) ​ 419,074 Deferred tax assets ​ 409,084 ​ — ​ 409,084 Other assets ​ 215,208 ​ (1,086) ​ 214,122 Total assets $ 7,591,367 $ 2,988,507 $ 10,579,874 ​ ​ ​ ​ ​ ​ ​ ​ ​ ​ LIABILITIES AND STOCKHOLDERS’ EQUITY ​ ​ ​ ​ ​ ​ ​ ​ ​ Current liabilities: ​ ​ ​ ​ ​ ​ ​ ​ ​ Current maturities of long-term debt and lease financing obligations $ 16,111 $ — $ 16,111 Accounts payable ​ 1,618,585 ​ — ​ 1,618,585 Accrued salaries, wages and other current liabilities ​ 808,439 ​ (56,553) ​ 751,886 Current portion of operating lease liabilities ​ — ​ 457,305 ​ 457,305 Current liabilities held for sale ​ — ​ 45,167 ​ 45,167 Total current liabilities ​ 2,443,135 ​ 445,919 ​ 2,889,054 Long-term debt, less current maturities ​ 3,454,585 ​ — ​ 3,454,585 Long-term operating lease liabilities ​ — ​ 2,838,022 ​ 2,838,022 Lease financing obligations, less current maturities ​ 24,064 ​ — ​ 24,064 Other noncurrent liabilities ​ 482,893 ​ (238,658) ​ 244,235 Total liabilities ​ 6,404,677 ​ 3,045,283 ​ 9,449,960 Commitments and contingencies ​ — ​ — ​ — Stockholders’ equity: ​ ​ ​ ​ ​ ​ ​ ​ ​ Common stock, par value $1 per share; 75,000 shares authorized; shares issued and outstanding 54,016 ​ 54,016 ​ — ​ 54,016 Additional paid-in capital ​ 5,876,977 ​ — ​ 5,876,977 Accumulated deficit ​ (4,713,244) ​ (56,776) ​ (4,770,020) Accumulated other comprehensive loss ​ (31,059) ​ — ​ (31,059) Total stockholders’ equity ​ 1,186,690 ​ (56,776) ​ 1,129,914 Total liabilities and stockholders’ equity $ 7,591,367 $ 2,988,507 $ 10,579,874 ​ See Note 16 for additional information. In May 2014, the Financial Accounting Standards Board ("FASB") issued Accounting Standards Update ("ASU") 2014-09, Revenue from Contracts with Customers (Topic 606) Principal Versus Agent Considerations (Reporting Revenue Gross Versus Net), the principal-versus-agent implementation guidance and in April 2016, the FASB issued ASU No. 2016-10, Identifying Performance Obligations and Licensing,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84, an increase to inventory of $51,121, and a corresponding increase to accumulated deficit of $8,560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t>
  </si>
  <si>
    <t>Recently Issued Accounting Pronouncements Not Yet Adopted</t>
  </si>
  <si>
    <t>Recently Issued Accounting Pronouncements Not Yet Adopted In August 2018, the FASB issued ASU 2018-14, Compensation - Retirement benefits (Topic 715-20) In August 2018, the FASB issued ASU No. 2018-15, Intangibles-Goodwill and Other-Internal-Use Software (Subtopic 350-40) ​ In June 2016, the FASB issued ASU 2016-13, Measurement of Credit Losses on Financial Instruments receivables, financial guarantees, loans and loan commitments and held-to-maturity debt securities). The Company is evaluating the effect of adopting ASU 2016-13, but does not expect the adoption to have a material impact on the Company’s financial position, results of operations and cash flows.</t>
  </si>
  <si>
    <t>Summary of Significant Accounting Policies (Tables)</t>
  </si>
  <si>
    <t>Schedule of revenues</t>
  </si>
  <si>
    <t>​ ​ ​ ​ ​ ​ ​ ​ ​ ​ ​ ​ ​ Year Ended ​ ​ February 29, ​ March 2, ​ March 3, ​ ​ 2020 ​ 2019 ​ 2018 ​ ​ (52 Weeks) ​ (52 Weeks) ​ (52 Weeks) Retail Pharmacy segment: ​ ​ ​ ​ ​ ​ ​ ​ ​ Pharmacy sales $ 10,354,293 $ 10,391,539 $ 10,328,376 Front-end sales ​ 5,114,976 ​ 5,215,152 ​ 5,348,613 Other revenue ​ 146,917 ​ 150,461 ​ 155,636 Total Retail Pharmacy segment ​ ​ 15,616,186 ​ ​ 15,757,152 ​ ​ 15,832,625 Pharmacy Services segment revenue ​ ​ 6,559,560 ​ ​ 6,093,688 ​ ​ 5,896,669 Intersegment elimination ​ ​ (247,353) ​ ​ (211,283) ​ ​ (200,326) Total revenue ​ $ 21,928,393 ​ $ 21,639,557 ​ $ 21,528,968</t>
  </si>
  <si>
    <t>Schedule of principal classes of products</t>
  </si>
  <si>
    <t>​ ​ ​ ​ ​ ​ ​ Percentage Product Class of Sales ​ Prescription drugs 67.0 % Over-the-counter medications and personal care 11.0 % Health and beauty aids 5.0 % General merchandise and other 17.0 %</t>
  </si>
  <si>
    <t>Schedule of disaggregation of revenue</t>
  </si>
  <si>
    <t>​ ​ ​ ​ ​ ​ ​ ​ In thousands February 29, 2020 Retail Pharmacy segment: ​ Pharmacy sales ​ $ 10,354,293 Front-end sales ​ 5,114,976 Other revenue ​ 146,917 Total Retail Pharmacy segment ​ ​ 15,616,186 Pharmacy Services segment ​ 6,559,560 Intersegment elimination ​ (247,353) Total revenue ​ $ 21,928,393</t>
  </si>
  <si>
    <t>Accounting Standards Update 2016-02</t>
  </si>
  <si>
    <t>Schedule of impact of the Company's adoption of the ASU on the prior period consolidated balance sheet</t>
  </si>
  <si>
    <t>​ ​ ​ ​ ​ ​ ​ ​ ​ ​ ​ ​ ​ Impact of change in accounting policy (in thousands) ​ As reported ​ ​ ​ As adjusted ​ March 2, 2019 Adjustments March 3, 2019 ASSETS ​ ​ ​ ​ ​ ​ ​ ​ ​ Current assets: ​ ​ ​ ​ ​ ​ ​ ​ ​ Cash and cash equivalents $ 144,353 $ — $ 144,353 Accounts receivable, net ​ 1,788,712 ​ — ​ 1,788,712 Inventories, net ​ 1,871,941 ​ — ​ 1,871,941 Prepaid expenses and other current assets ​ 179,132 ​ (51,448) ​ 127,684 Current assets held for sale ​ 117,581 ​ 43,697 ​ 161,278 Total current assets ​ 4,101,719 ​ (7,751) ​ 4,093,968 Property, plant and equipment, net ​ 1,308,514 ​ — ​ 1,308,514 Operating lease right-of-use asset ​ — ​ 3,026,976 ​ 3,026,976 Goodwill ​ 1,108,136 ​ — ​ 1,108,136 Other intangibles, net ​ 448,706 ​ (29,632) ​ 419,074 Deferred tax assets ​ 409,084 ​ — ​ 409,084 Other assets ​ 215,208 ​ (1,086) ​ 214,122 Total assets $ 7,591,367 $ 2,988,507 $ 10,579,874 ​ ​ ​ ​ ​ ​ ​ ​ ​ ​ LIABILITIES AND STOCKHOLDERS’ EQUITY ​ ​ ​ ​ ​ ​ ​ ​ ​ Current liabilities: ​ ​ ​ ​ ​ ​ ​ ​ ​ Current maturities of long-term debt and lease financing obligations $ 16,111 $ — $ 16,111 Accounts payable ​ 1,618,585 ​ — ​ 1,618,585 Accrued salaries, wages and other current liabilities ​ 808,439 ​ (56,553) ​ 751,886 Current portion of operating lease liabilities ​ — ​ 457,305 ​ 457,305 Current liabilities held for sale ​ — ​ 45,167 ​ 45,167 Total current liabilities ​ 2,443,135 ​ 445,919 ​ 2,889,054 Long-term debt, less current maturities ​ 3,454,585 ​ — ​ 3,454,585 Long-term operating lease liabilities ​ — ​ 2,838,022 ​ 2,838,022 Lease financing obligations, less current maturities ​ 24,064 ​ — ​ 24,064 Other noncurrent liabilities ​ 482,893 ​ (238,658) ​ 244,235 Total liabilities ​ 6,404,677 ​ 3,045,283 ​ 9,449,960 Commitments and contingencies ​ — ​ — ​ — Stockholders’ equity: ​ ​ ​ ​ ​ ​ ​ ​ ​ Common stock, par value $1 per share; 75,000 shares authorized; shares issued and outstanding 54,016 ​ 54,016 ​ — ​ 54,016 Additional paid-in capital ​ 5,876,977 ​ — ​ 5,876,977 Accumulated deficit ​ (4,713,244) ​ (56,776) ​ (4,770,020) Accumulated other comprehensive loss ​ (31,059) ​ — ​ (31,059) Total stockholders’ equity ​ 1,186,690 ​ (56,776) ​ 1,129,914 Total liabilities and stockholders’ equity $ 7,591,367 $ 2,988,507 $ 10,579,874</t>
  </si>
  <si>
    <t>Accounting Standards Update 2014-09</t>
  </si>
  <si>
    <t>​ ​ ​ ​ ​ ​ ​ ​ ​ ​ ​ ​ ​ Impact of Change in Accounting Policy ​ ​ As Reported ​ ​ ​ ​ Adjusted In thousands March 3, 2018 Adjustments March 4, 2018 Consolidated Balance Sheet: ​ ​ ​ ​ ​ ​ Accounts receivable, net ​ $ 1,869,100 ​ $ (57,897) ​ $ 1,811,203 Inventories, net ​ 1,799,539 ​ 51,121 ​ 1,850,660 Deferred tax assets ​ 594,019 ​ (1,784) ​ 592,235 Total assets ​ 8,989,327 ​ (8,560) ​ 8,980,767 Accumulated deficit ​ (4,282,471) ​ (8,560) ​ (4,291,031) Total shareholders’ equity ​ 1,601,010 ​ (8,560) ​ 1,592,450</t>
  </si>
  <si>
    <t>Restructuring (Tables)</t>
  </si>
  <si>
    <t>Schedule of restructuring-related costs</t>
  </si>
  <si>
    <t>​ ​ ​ ​ ​ ​ ​ ​ ​ ​ ​ ​ ​ Retail Pharmacy ​ Pharmacy ​ ​ ​ ​ segment Services segment Total ​ ​ ​ ​ ​ ​ ​ ​ ​ ​ Restructuring-related costs ​ ​ ​ ​ ​ ​ ​ ​ ​ Severance and related costs associated with ongoing reorganization efforts (a) $ 47,154 $ 11,339 $ 58,493 Non-executive retention costs associated with the March 2019 reorganization (b) ​ 8,927 ​ 4,243 ​ 13,170 Professional and other fees relating to restructuring activities (c) ​ 31,657 ​ 2,322 ​ 33,979 Total restructuring-related costs $ 87,738 $ 17,904 $ 105,642 ​ ​ ​ ​ ​ ​ ​ ​ ​ ​ ​ ​ ​ Retail Pharmacy ​ Pharmacy ​ ​ ​ ​ segment Services segment Total ​ ​ ​ ​ ​ ​ ​ ​ ​ ​ Restructuring-related costs ​ ​ ​ ​ ​ ​ ​ ​ ​ Severance and related costs associated with ongoing reorganization efforts (a) $ — $ — $ — Non-executive retention costs associated with the March 2019 reorganization (b) ​ 3,224 ​ 1,480 ​ 4,704 Professional and other fees relating to restructuring activities (c) ​ — ​ — ​ — Total restructuring-related costs $ 3,224 $ 1,480 $ 4,704</t>
  </si>
  <si>
    <t>Schedule of restructuring-related liabilities</t>
  </si>
  <si>
    <t>​ ​ ​ ​ ​ ​ ​ ​ ​ ​ ​ ​ ​ ​ ​ ​ Severance and related ​ ​ ​ ​ Professional and ​ ​ ​ ​ costs (a) Retention costs (b) other fees (c) Total ​ ​ ​ ​ ​ ​ ​ ​ ​ ​ ​ ​ ​ Balance at March 2, 2019 $ — $ 4,704 $ — $ 4,704 Additions charged to expense ​ 27,076 ​ 6,664 ​ 9,610 ​ 43,350 Cash payments ​ (4,653) ​ (242) ​ (9,610) ​ (14,505) Balance at June 1, 2019 $ 22,423 $ 11,126 $ — $ 33,549 Additions charged to expense ​ 8,381 ​ ​ 4,087 ​ ​ 12,677 ​ ​ 25,145 Cash payments ​ (4,580) ​ ​ (11,200) ​ ​ (6,768) ​ ​ (22,548) Balance at August 31, 2019 $ 26,224 ​ $ 4,013 ​ $ 5,909 ​ $ 36,146 Additions charged to expense ​ ​ 17,320 ​ ​ 1,268 ​ ​ 6,687 ​ ​ 25,275 Cash payments ​ ​ (5,036) ​ ​ — ​ ​ (5,088) ​ ​ (10,124) Balance at November 30, 2019 $ 38,508 ​ $ 5,281 ​ $ 7,508 ​ $ 51,297 Additions charged to expense ​ ​ 5,716 ​ ​ 1,151 ​ ​ 5,005 ​ ​ 11,872 Cash payments ​ ​ (7,996) ​ ​ — ​ ​ (10,119) ​ ​ (18,115) Balance at February 29, 2020 $ 36,228 $ 6,432 $ 2,394 $ 45,054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t>
  </si>
  <si>
    <t>Asset Sale to WBA (Tables)</t>
  </si>
  <si>
    <t>Schedule of assets and operating results of discontinued operations</t>
  </si>
  <si>
    <t>​ ​ ​ ​ ​ ​ ​ ​ ​ February 29, March 2, ​ 2020 2019 Inventories ​ $ 13,719 ​ $ 68,233 Property and equipment ​ 43,576 ​ 49,348 Operating lease right-of-use asset ​ ​ 34,983 ​ ​ — Current assets held for sale ​ $ 92,278 ​ $ 117,581 Current portion of operating lease liabilities ​ $ 2,002 ​ $ — Long-term operating lease liabilities ​ 35,061 ​ — Current liabilities held for sale ​ $ 37,063 ​ $ — ​ The operating results of the discontinued operations that are reflected on the consolidated statements of operations within net income from discontinued operations are as follows: ​ ​ ​ ​ ​ ​ ​ ​ ​ ​ ​ ​ February 29, March 2, March 3, ​ ​ 2020 ​ 2019 ​ 2018 ​ ​ (52 weeks) ​ (52 weeks) ​ (52 weeks) Revenues ​ $ (21) ​ $ 34,889 ​ $ 8,686,397 Costs and expenses: ​ ​ ​ ​ ​ Cost of revenues(a) ​ (5,639) ​ 24,271 ​ 6,406,067 Selling, general and administrative expenses(a) ​ 1,498 ​ 20,681 ​ 2,134,276 Lease termination and impairment charges ​ — ​ — ​ 77 Loss on debt retirements, net ​ — ​ 22,646 ​ 8,180 Interest expense(b) ​ 1 ​ 4,616 ​ 224,300 Gain on stores sold to Walgreens Boots Alliance ​ — ​ (374,619) ​ (2,128,832) (Gain) loss on sale of assets, net ​ (19,937) ​ 1,486 ​ (377) ​ ​ (24,077) ​ (300,919) ​ 6,643,691 Income from discontinued operations before income taxes ​ 24,056 ​ 335,808 ​ 2,042,706 Income tax expense ​ 7,011 ​ 91,067 ​ 749,704 Net income from discontinued operations, net of tax ​ $ 17,045 ​ $ 244,741 ​ $ 1,293,002 (a) Cost of revenues and selling, general and administrative expenses for the discontinued operations excludes corporate overhead. These charges are reflected in continuing operations. (b) In accordance with ASC 205-20, the operating results for the fifty-two week period ended February 29, 2020, the fifty-two week period ended March 2, 2019 and the fifty-two week period ended March 3, 2018, respectively, for the discontinued operations include interest expense relating to the outstanding indebtedness repaid with the estimated excess proceeds from the Sale.</t>
  </si>
  <si>
    <t>(Loss) Income Per Share (Tables)</t>
  </si>
  <si>
    <t>Schedule of calculation of basic and diluted income (loss) per share</t>
  </si>
  <si>
    <t>​ ​ ​ ​ ​ ​ ​ ​ ​ ​ ​ ​ ​ February 29, ​ March 2, ​ March 3, ​ ​ 2020 ​ 2019 ​ 2018 ​ ​ (52 Weeks) ​ (52 Weeks) ​ (52 Weeks) Basic and diluted (loss) income per share: ​ ​ ​ Numerator: ​ ​ ​ ​ ​ ​ ​ ​ ​ Net loss from continuing operations ​ $ (469,219) ​ $ (666,954) ​ $ (349,532) Net income from discontinued operations ​ ​ 17,045 ​ ​ 244,741 ​ ​ 1,293,002 (Loss) income attributable to common stockholders— basic and diluted ​ $ (452,174) ​ $ (422,213) ​ $ 943,470 Denominator: ​ ​ ​ ​ ​ ​ ​ ​ ​ Basic weighted average shares ​ 53,228 ​ 52,854 ​ 52,481 Outstanding options and restricted shares, net ​ — ​ — ​ — Diluted weighted average shares ​ 53,228 ​ 52,854 ​ 52,481 Basic and diluted (loss) income per share: ​ ​ ​ ​ ​ ​ ​ ​ ​ Continuing operations ​ $ (8.82) ​ $ (12.62) ​ $ (6.66) Discontinued operations ​ ​ 0.32 ​ ​ 4.63 ​ ​ 24.64 Net basic and diluted (loss) income per share ​ $ (8.50) ​ $ (7.99) ​ $ 17.98</t>
  </si>
  <si>
    <t>Lease Termination and Impairment Charges (Tables)</t>
  </si>
  <si>
    <t>Schedule of amounts relating to lease termination and impairment charges</t>
  </si>
  <si>
    <t>​ ​ ​ ​ ​ ​ ​ ​ ​ ​ ​ ​ ​ ​ ​ ​ ​ ​ ​ February 29, 2020 ​ March 2, 2019 ​ March 3, 2018 (in thousands, except number of stores) ​ Number Charge Number Charge Number Charge Active stores: ​ ​ ​ ​ ​ ​ ​ ​ ​ ​ ​ ​ ​ ​ ​ Stores previously impaired(1) ​ 274 ​ $ 11,449 ​ 288 ​ $ 17,939 ​ 218 ​ $ 7,313 New, relocated and remodeled stores(2) ​ 8 ​ 11,228 ​ 22 ​ 10,595 ​ 28 ​ 13,100 Remaining stores not meeting the recoverability test(3) ​ 38 ​ 12,148 ​ 74 ​ 17,885 ​ 60 ​ 14,369 Total impairment charges—active stores ​ 320 ​ 34,825 ​ 384 ​ 46,419 ​ 306 ​ 34,782 Total impairment charges—closed facilities ​ 30 ​ ​ 5,050 ​ 62 ​ ​ 2,788 ​ 67 ​ ​ 3,091 Total impairment charges—other(4) ​ — ​ ​ — ​ — ​ ​ 14,285 ​ — ​ ​ — Total impairment charges—all locations ​ 350 ​ $ 39,875 ​ 446 ​ $ 63,492 ​ 373 ​ $ 37,873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In connection with our March 3, 2019 adoption of ASU 2016-02 , Leases (Topic 842) , under the alternative transition method, and the recording of our corresponding right-of-use asset (“ROU”). Beginning with fiscal 2020, the Company includes the ROU in its recoverability assessment. The fiscal 2020 impairment charge includes $6,594 of impairment relating to the ROU and $4,855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0 impairment charge includes $5,625 of impairment relating to the ROU and $5,603 of capital assets. (3) These charges are related to the remaining active stores that did not meet the recoverability test during the current period. These stores have a historical loss of at least 2 years. Their future cash flow projections do not recover their current carrying value. The fiscal 2020 impairment charge includes $2,228 of impairment relating to the ROU and $9,920 of capital assets. (4) These fiscal 2019 charges were due to the impairment of assets related to the termination of a project to replace the point of sale software used in the Company’s stores.</t>
  </si>
  <si>
    <t>Schedule of fair value of long-lived assets measured on recurring and non-recurring basis</t>
  </si>
  <si>
    <t>​ ​ ​ ​ ​ ​ ​ ​ ​ ​ ​ ​ ​ ​ ​ ​ ​ ​ ​ ​ ​ ​ ​ ​ ​ Fair Values ​ Total ​ ​ ​ ​ ​ ​ ​ ​ as of ​ Charges ​ Level 1 Level 2 Level 3 Impairment Date February 29, 2020 Long-lived assets held for use ​ $ — ​ $ 113,510 ​ $ 278 ​ $ 113,788 ​ $ (38,878) Long-lived assets held for sale ​ $ — ​ $ 2,689 ​ $ — ​ $ 2,689 ​ $ (997) Total ​ $ — ​ $ 116,199 ​ $ 278 ​ $ 116,477 ​ $ (39,875) ​ ​ ​ ​ ​ ​ ​ ​ ​ ​ ​ ​ ​ ​ ​ ​ ​ ​ ​ ​ ​ ​ ​ ​ ​ Fair Values ​ Total ​ ​ ​ ​ ​ ​ ​ ​ as of ​ Charges ​ Level 1 Level 2 Level 3 Impairment Date March 2, 2019 Long-lived assets held for use ​ $ — ​ $ — ​ $ 8,116 ​ $ 8,116 ​ $ (62,115) Long-lived assets held for sale ​ $ — ​ $ 1,545 ​ $ — ​ $ 1,545 ​ $ (1,377) Total ​ $ — ​ $ 1,545 ​ $ 8,116 ​ $ 9,661 ​ $ (63,492)</t>
  </si>
  <si>
    <t>Schedule of closed store and distribution center charges related to new closures, changes in assumptions and interest accretion</t>
  </si>
  <si>
    <t>​ ​ ​ ​ ​ ​ ​ ​ ​ ​ ​ ​ ​ Year Ended ​ ​ February 29, ​ March 2, ​ March 3, ​ ​ 2020 ​ 2019 ​ 2018 ​ (52 Weeks) (52 Weeks) (52 Weeks) Balance—beginning of period ​ $ 124,046 ​ $ 133,290 ​ $ 165,138 Existing Topic 420 liabilities eliminated by recording a reduction to the ROU asset ​ ​ (112,288) ​ ​ — ​ ​ — Provision for present value of noncancellable lease payments of closed stores ​ — ​ 35,190 ​ 8,871 Changes in assumptions about future sublease income, terminations and changes in interest rates ​ — ​ 737 ​ 1,082 Interest accretion ​ — ​ 9,741 ​ 11,439 Cash payments, net of sublease income ​ (9,505) ​ (54,912) ​ (53,240) Balance—end of period ​ $ 2,253 ​ $ 124,046 ​ $ 133,290 ​</t>
  </si>
  <si>
    <t>Schedule of revenue, operating expenses, and income before income taxes of stores</t>
  </si>
  <si>
    <t>​ ​ ​ ​ ​ ​ ​ ​ ​ ​ ​ ​ ​ Year Ended ​ ​ February 29, ​ March 2, ​ March 3, ​ 2020 2019 2018 Revenues ​ $ 17,182 ​ $ 191,110 ​ $ 333,984 Operating expenses ​ 18,046 ​ 209,645 ​ 369,859 Gain from sale of assets ​ (2,550) ​ (38,110) ​ (18,221) Other expenses ​ 776 ​ ​ 2,490 ​ 2,442 Income (loss) before income taxes ​ 910 ​ 17,085 ​ (20,096) Included in these stores’ loss before income taxes are: ​ ​ ​ ​ ​ ​ ​ ​ ​ Depreciation and amortization ​ 292 ​ 960 ​ 2,058 Inventory liquidation charges ​ (486) ​ (5,536) ​ (2,828)</t>
  </si>
  <si>
    <t>Income Taxes (Tables)</t>
  </si>
  <si>
    <t>Schedule of provision for income tax expense (benefit) from continuing operations</t>
  </si>
  <si>
    <t>​ ​ ​ ​ ​ ​ ​ ​ ​ ​ ​ ​ ​ Year Ended ​ ​ February 29, ​ March 2, ​ March 3, ​ ​ 2020 ​ 2019 ​ 2018 ​ (52 Weeks) (52 Weeks) (52 Weeks) Current tax: ​ ​ ​ ​ ​ ​ ​ ​ ​ Federal ​ $ (6,758) ​ $ (22,187) ​ $ (210) State ​ 13,725 ​ 9,866 ​ 51,279 ​ ​ 6,967 ​ (12,321) ​ 51,069 Deferred tax and other: ​ ​ ​ ​ ​ ​ ​ ​ ​ Federal ​ 345,469 ​ 50,151 ​ 316,451 State ​ 35,171 ​ 39,647 ​ (61,533) ​ ​ ​ ​ ​ ​ ​ ​ ​ ​ ​ ​ 380,640 ​ 89,798 ​ 254,918 Total income tax expense ​ $ 387,607 ​ $ 77,477 ​ $ 305,987</t>
  </si>
  <si>
    <t>Schedule of reconciliation of the expected statutory federal tax and the total income tax expense (benefit) from continuing operations</t>
  </si>
  <si>
    <t>​ ​ ​ ​ ​ ​ ​ ​ ​ ​ ​ ​ ​ Year Ended ​ ​ February 29, ​ March 2, ​ March 3, ​ ​ 2020 ​ 2019 ​ 2018 ​ (52 Weeks) (52 Weeks) (52 Weeks) Federal statutory rate* ​ $ (17,093) ​ $ (123,790) ​ $ (14,202) Federal tax rate change ​ ​ — ​ ​ — ​ ​ 324,765 Nondeductible expenses ​ 1,025 ​ ​ 2,890 ​ ​ 1,213 State income taxes, net ​ 46,620 ​ ​ (12,605) ​ ​ (22,836) Increase (decrease) of previously recorded liabilities ​ (4,477) ​ ​ (3,105) ​ ​ 27,295 Nondeductible compensation ​ 2,623 ​ ​ 1,798 ​ ​ 654 Officer life insurance ​ ​ 5,555 ​ ​ — ​ ​ — Qualified fringe disallowance ​ ​ 974 ​ ​ — ​ ​ — Acquisition costs ​ — ​ ​ — ​ ​ 696 Stock based compensation ​ ​ 4,999 ​ ​ 3,478 ​ ​ 8,363 Valuation allowance ​ 347,599 ​ ​ 212,252 ​ ​ (8,853) Other ​ ​ (218) ​ ​ (3,441) ​ ​ (11,108) Total income tax expense ​ $ 387,607 ​ $ 77,477 ​ $ 305,987 * Federal statutory rate included in the above table is 21.0%, 21.0% and 32.6%, respectively, for the fiscal years ended February 29, 2020, March 2, 2019 and March 3, 2018.</t>
  </si>
  <si>
    <t>Schedule of significant components of deferred tax assets and liabilities</t>
  </si>
  <si>
    <t>​ ​ ​ ​ ​ ​ ​ ​ ​ 2020 2019 Deferred tax assets: ​ ​ ​ ​ ​ ​ Accounts receivable ​ $ 29,734 ​ $ 36,607 Accrued expenses ​ 99,637 ​ 107,356 Liability for lease exit costs ​ 772 ​ 37,333 Pension, retirement and other benefits ​ 98,408 ​ 87,397 Long-lived assets ​ 303,630 ​ 320,561 Operating lease liabilities ​ ​ 903,020 ​ ​ — Credits ​ 35,197 ​ 48,884 Net operating losses ​ 1,284,831 ​ 1,084,139 Other ​ 654 ​ — Total gross deferred tax assets ​ 2,755,883 ​ 1,722,277 Valuation allowance ​ (1,673,119) ​ (1,091,416) Total deferred tax assets ​ 1,082,764 ​ 630,861 Deferred tax liabilities: ​ ​ ​ ​ ​ ​ Outside basis difference ​ ​ 5,616 ​ ​ 5,392 Inventory ​ 242,238 ​ 215,588 Operating lease right-of-use assets ​ ​ 818,230 ​ ​ — Other ​ ​ — ​ ​ 797 Total gross deferred tax liabilities ​ 1,066,084 ​ 221,777 Net deferred tax assets ​ $ 16,680 ​ $ 409,084</t>
  </si>
  <si>
    <t>Schedule of reconciliation of the beginning and ending amount of unrecognized tax benefits from continuing operations</t>
  </si>
  <si>
    <t>​ ​ ​ ​ ​ ​ ​ ​ ​ ​ ​ ​ 2020 2019 2018 Unrecognized tax benefits ​ $ 219,839 ​ $ 230,210 ​ $ 8,939 Increases to prior year tax positions ​ 440 ​ 155 ​ — Decreases to tax positions in prior periods ​ (6,448) ​ (111) ​ (1,015) Increases to current year tax positions ​ — ​ — ​ 224,408 Settlements ​ — ​ — ​ — Divestitures ​ ​ — ​ ​ (543) ​ ​ (1,607) Lapse of statute of limitations ​ (15,506) ​ (9,872) ​ (515) Unrecognized tax benefits balance ​ $ 198,325 ​ $ 219,839 ​ $ 230,210</t>
  </si>
  <si>
    <t>Property, Plant and Equipment (Tables)</t>
  </si>
  <si>
    <t>Schedule of property, plant and equipment, including capital lease assets</t>
  </si>
  <si>
    <t>​ ​ ​ ​ ​ ​ ​ ​ ​ 2020 2019 Land ​ $ 131,814 ​ $ 139,406 Buildings ​ 513,264 ​ 533,580 Leasehold improvements ​ 1,533,729 ​ 1,527,371 Equipment ​ 1,774,424 ​ 1,765,575 Software ​ ​ 60,035 ​ ​ 38,680 Construction in progress ​ 44,063 ​ 49,344 ​ ​ 4,057,329 ​ 4,053,956 Accumulated depreciation ​ (2,841,491) ​ (2,745,442) Property, plant and equipment, net ​ $ 1,215,838 ​ $ 1,308,514</t>
  </si>
  <si>
    <t>Goodwill and Other Intangible Assets (Tables)</t>
  </si>
  <si>
    <t>Summary of the changes in the carrying amount of goodwill</t>
  </si>
  <si>
    <t>​ ​ ​ ​ ​ ​ ​ ​ ​ ​ ​ ​ Retail Pharmacy ​ ​ ​ ​ Pharmacy ​ Services ​ Total Balance, March 3, 2018 $ 43,492 ​ $ 1,377,628 ​ $ 1,421,120 Goodwill impairment ​ ​ — ​ ​ (312,984) ​ ​ (312,984) Balance, March 2, 2019 ​ ​ 43,492 ​ ​ 1,064,644 ​ ​ 1,108,136 Goodwill impairment ​ ​ — ​ ​ — ​ ​ — Balance, February 29, 2020 ​ $ 43,492 ​ $ 1,064,644 ​ $ 1,108,136</t>
  </si>
  <si>
    <t>Schedule of Indefinite-Lived Intangible Assets [Table Text Block]</t>
  </si>
  <si>
    <t>​ ​ ​ ​ ​ ​ ​ ​ ​ ​ ​ ​ ​ ​ ​ ​ ​ ​ ​ ​ ​ ​ ​ ​ ​ ​ ​ ​ 2020 ​ 2019 ​ ​ ​ ​ ​ ​ ​ ​ ​ ​ ​ Remaining ​ ​ ​ ​ ​ ​ ​ ​ ​ ​ Remaining ​ ​ ​ ​ ​ ​ ​ ​ ​ ​ ​ Weighted ​ ​ ​ ​ ​ ​ ​ ​ ​ ​ Weighted ​ ​ Gross ​ ​ ​ ​ ​ ​ ​ Average ​ Gross ​ ​ ​ ​ ​ ​ ​ Average ​ ​ Carrying ​ Accumulated ​ ​ ​ ​ Amortization ​ Carrying ​ Accumulated ​ ​ ​ ​ Amortization ​ Amount Amortization Net Period Amount Amortization Net Period Favorable leases, non-compete agreements and other(a)(b) ​ $ 186,183 ​ $ (163,575) ​ $ 22,608 ​ 3 years ​ $ 370,855 ​ $ (318,503) ​ $ 52,352 ​ 7 years Prescription files ​ 950,887 ​ (867,430) ​ ​ 83,457 3 years ​ 919,749 ​ (827,222) ​ ​ 92,527 3 years Customer relationships(a) ​ ​ 388,000 ​ ​ (231,015) ​ ​ 156,985 ​ 12 years ​ ​ 388,000 ​ ​ (193,352) ​ ​ 194,648 ​ 13 years CMS license ​ ​ 57,500 ​ ​ (10,772) ​ ​ 46,728 ​ 21 years ​ ​ 57,500 ​ ​ (8,472) ​ ​ 49,028 ​ 22 years Claims adjudication and other developed software ​ ​ 58,985 ​ ​ (39,459) ​ ​ 19,526 ​ 3 years ​ ​ 58,985 ​ ​ (31,030) ​ ​ 27,955 ​ 4 years Trademarks ​ ​ 20,100 ​ ​ (9,413) ​ ​ 10,687 ​ 6 years ​ ​ 20,100 ​ ​ (7,404) ​ ​ 12,696 ​ 7 years Backlog ​ ​ 11,500 ​ ​ (11,500) ​ ​ — ​ 0 years ​ ​ 11,500 ​ ​ (11,500) ​ ​ — ​ 0 years Total finite ​ $ 1,673,155 ​ $ (1,333,164) ​ ​ 339,991 ​ ​ ​ ​ $ 1,826,689 ​ $ (1,397,483) ​ $ 429,206 ​ ​ ​ Trademarks ​ ​ 19,500 ​ ​ — ​ ​ 19,500 ​ Indefinite ​ ​ ​ 19,500 ​ ​ — ​ ​ 19,500 ​ Indefinite ​ Total ​ $ 1,692,655 ​ $ (1,333,164) ​ $ 359,491 ​ ​ ​ ​ $ 1,846,189 ​ $ (1,397,483) ​ $ 448,706 ​ ​ ​ (a) Amortized on an accelerated basis which is determined based on the remaining useful economic lives of the customer relationships that are expected to contribute directly or indirectly to future cash flows. (b) Favorable leases were reclassified into operating lease right-of-use assets upon the adoption of ASU 2016-02, Leases (Topic 842) .</t>
  </si>
  <si>
    <t>Schedule of Finite-Lived Intangible Assets [Table Text Block]</t>
  </si>
  <si>
    <t>Accrued Salaries, Wages and Other Current Liabilities (Tables)</t>
  </si>
  <si>
    <t>Schedule of accrued salaries, wages and other current liabilities</t>
  </si>
  <si>
    <t>​ ​ ​ ​ ​ ​ ​ ​ ​ 2020 2019 Accrued wages, benefits and other personnel costs ​ $ 254,773 ​ $ 302,025 Accrued interest ​ 12,073 ​ 13,991 Accrued sales and other taxes payable ​ 76,816 ​ 80,708 Accrued store expense ​ 97,801 ​ 143,053 Other ​ 304,855 ​ 268,662 ​ ​ $ 746,318 ​ $ 808,439</t>
  </si>
  <si>
    <t>Indebtedness and Credit Agreements (Tables)</t>
  </si>
  <si>
    <t>Summary of indebtedness and lease financing obligations</t>
  </si>
  <si>
    <t>​ ​ ​ ​ ​ ​ ​ ​ ​ 2020 2019 Secured Debt: ​ ​ ​ ​ ​ ​ Senior secured revolving credit facility due December 2023 ($650,000 and $875,000 face value less unamortized debt issuance costs of $19,167 and $24,069) ​ $ 630,833 ​ $ 850,931 FILO term loan due December 2023 ($450,000 face value less unamortized debt issuance costs of $3,046 and $3,918) ​ 446,954 ​ 446,082 ​ ​ 1,077,787 ​ 1,297,013 Second Lien Secured Debt: ​ ​ ​ ​ ​ ​ 7.5% senior notes due July 2025 ($600,000 and $0 face value less unamortized debt issuance costs of $10,927 and $0) ​ 589,073 ​ — ​ ​ ​ 589,073 ​ ​ — Guaranteed Unsecured Debt: ​ ​ ​ ​ ​ ​ 6.125% senior notes due April 2023 ($1,153,490 and $1,753,490 face value less unamortized debt issuance costs of $8,430 and $16,982) ​ 1,145,060 ​ 1,736,508 ​ ​ 1,145,060 ​ 1,736,508 Unguaranteed Unsecured Debt: ​ ​ ​ ​ ​ ​ 7.7% notes due February 2027 ($237,386 and $295,000 face value less unamortized debt issuance costs of $908 and $1,295) ​ 236,478 ​ 293,705 6.875% fixed-rate senior notes due December 2028 ($29,001 and $128,000 face value less unamortized debt issuance costs of $131 and $642) ​ 28,870 ​ 127,358 ​ ​ 265,348 ​ 421,063 Lease financing obligations ​ 28,166 ​ 40,176 Total debt ​ 3,105,434 ​ 3,494,760 Current maturities of long-term debt and lease financing obligations ​ (8,840) ​ (16,111) Long-term debt and lease financing obligations, less current maturities ​ $ 3,096,594 ​ $ 3,478,649</t>
  </si>
  <si>
    <t>Leases (Tables)</t>
  </si>
  <si>
    <t>Schedule of components of net lease cost</t>
  </si>
  <si>
    <t>​ ​ ​ ​ ​ ​ ​ ​ ​ Year Ended February 29, 2020 Operating lease cost $ 653,803 Financing lease cost: ​ ​ ​ Amortization of right-of-use asset ​ 5,722 Interest on long-term finance lease liabilities ​ 3,276 Total finance lease costs $ 8,998 Short-term lease costs ​ 1,160 Variable lease costs ​ 168,849 Less: sublease income ​ (20,930) Net lease cost $ 811,880</t>
  </si>
  <si>
    <t>Schedule of supplemental cash flow information related to leases</t>
  </si>
  <si>
    <t>​ ​ ​ ​ ​ ​ ​ ​ ​ Year Ended February 29, 2020 Cash paid for amounts included in the measurement of lease liabilities: ​ ​ ​ Operating cash flows paid for operating leases $ 641,709 Operating cash flows paid for interest portion of finance leases ​ 3,276 Financing cash flows paid for principal portion of finance leases ​ 6,313 Right-of-use assets obtained in exchange for lease obligations: ​ ​ ​ Operating leases ​ 365,192 Finance leases ​ —</t>
  </si>
  <si>
    <t>Schedule of supplemental balance sheet information related to leases</t>
  </si>
  <si>
    <t>​ ​ ​ ​ ​ ​ ​ ​ February 29, ​ 2020 Operating leases: ​ ​ ​ ​ Operating lease right-of-use asset $ 2,903,256 ​ ​ ​ ​ ​ ​ Short-term operating lease liabilities $ 490,161 ​ Long-term operating lease liabilities ​ 2,710,347 ​ Total operating lease liabilities $ 3,200,508 ​ ​ ​ ​ ​ ​ Finance leases: ​ ​ ​ ​ Property, plant and equipment, net $ 19,904 ​ ​ ​ ​ ​ ​ Current maturities of long-term debt and lease financing obligations $ 8,840 ​ Lease financing obligations, less current maturities ​ 19,326 ​ Total finance lease liabilities $ 28,166 ​ Weighted average remaining lease term ​ ​ ​ ​ Operating leases ​ 7.8 ​ Finance leases ​ 8.9 ​ ​ ​ ​ ​ ​ Weighted average discount rate ​ ​ ​ ​ Operating leases ​ 6.1 % Finance leases ​ 10.2 %</t>
  </si>
  <si>
    <t>Schedule of minimum lease payments, financing leases, ASC842</t>
  </si>
  <si>
    <t>​ ​ ​ ​ ​ ​ ​ ​ ​ ​ ​ ​ ​ February 29, 2020 ​ ​ Finance ​ Operating ​ ​ Fiscal year Leases Leases (1) Total 2021 $ 11,307 $ 662,644 $ 673,951 2022 ​ 4,101 ​ 609,984 ​ 614,085 2023 ​ 3,946 ​ 556,433 ​ 560,379 2024 ​ 3,662 ​ 493,933 ​ 497,595 2025 ​ 3,402 ​ 395,822 ​ 399,224 Thereafter ​ 16,660 ​ 1,314,774 ​ 1,331,434 Total lease payments ​ 43,078 ​ 4,033,590 ​ 4,076,668 Less: imputed interest ​ (14,912) ​ (833,082) ​ (847,994) Total lease liabilities $ 28,166 $ 3,200,508 $ 3,228,674</t>
  </si>
  <si>
    <t>Schedule of minimum lease payments, operating leases, ASC842</t>
  </si>
  <si>
    <t>Schedule of minimum lease payments, financing leases, ASC840</t>
  </si>
  <si>
    <t>​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t>
  </si>
  <si>
    <t>Schedule of minimum lease payments, operating leases, ASC840</t>
  </si>
  <si>
    <t>​ ​ ​ ​ ​ ​ ​ ​ ​ ​ Lease ​ ​ ​ ​ Financing Operating Fiscal year ​ Obligations ​ Leases 2020 ​ $ 19,300 ​ $ 687,412 2021 ​ 4,811 ​ 610,874 2022 ​ 4,588 ​ 545,863 2023 ​ 4,383 ​ 490,864 2024 ​ 4,042 ​ 431,714 Later years ​ 20,470 ​ 1,541,408 Total minimum lease payments ​ 57,594 ​ $ 4,308,135 Amount representing interest ​ (17,418) ​ ​ ​ Present value of minimum lease payments ​ $ 40,176 ​ ​ ​ ​</t>
  </si>
  <si>
    <t>Stock Options and Stock Awards (Tables)</t>
  </si>
  <si>
    <t>Schedule of weighted average assumptions used for options granted</t>
  </si>
  <si>
    <t>​ ​ ​ ​ ​ ​ ​ ​ ​ ​ 2020 2019 2018 ​ Expected stock price volatility(1) ​ 56 % N/A ​ 58 % Expected dividend yield(2) ​ 0.0 % N/A ​ 0.0 % Risk-free interest rate(3) ​ 1.5 % N/A ​ 1.9 % Expected option life(4) ​ 5.5 years ​ N/A ​ 5.5 years ​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t>
  </si>
  <si>
    <t>Schedule of stock option transactions</t>
  </si>
  <si>
    <t>​ ​ ​ ​ ​ ​ ​ ​ ​ ​ ​ ​ ​ ​ Weighted Weighted ​ ​ ​ ​ ​ ​ Average ​ Average ​ ​ ​ ​ ​ ​ ​ Exercise ​ Remaining ​ Aggregate ​ ​ ​ ​ Price ​ Contractual ​ Intrinsic ​ ​ Shares ​ Per Share ​ Term ​ Value Outstanding at March 4, 2017 1,694 ​ $ 54.93 ​ ​ ​ ​ ​ Granted 50 ​ 41.00 ​ ​ ​ ​ ​ Exercised (241) ​ 24.05 ​ ​ ​ ​ ​ Cancelled (160) ​ 126.61 ​ ​ ​ ​ ​ Outstanding at March 3, 2018 1,343 ​ $ 51.42 ​ ​ ​ ​ ​ Granted — ​ N/A ​ ​ ​ ​ ​ Exercised (99) ​ 23.07 ​ ​ ​ ​ ​ Cancelled (208) ​ 71.07 ​ ​ ​ ​ ​ Outstanding at March 2, 2019 1,036 ​ $ 50.15 ​ ​ ​ ​ ​ Granted 612 ​ 7.21 ​ ​ ​ ​ ​ Exercised — ​ N/A ​ ​ ​ ​ ​ Cancelled (353) ​ 48.56 ​ ​ ​ ​ ​ Outstanding at February 29, 2020 1,295 ​ $ 30.29 5.61 ​ $ 3,920 Vested or expected to vest at February 29, 2020 1,295 ​ $ 30.29 5.61 ​ $ 3,920 Exercisable at February 29, 2020 683 ​ $ 50.97 2.14 ​ $ 0</t>
  </si>
  <si>
    <t>Schedule of restricted stock transactions</t>
  </si>
  <si>
    <t>​ ​ ​ ​ ​ ​ ​ ​ ​ Weighted ​ ​ ​ ​ Average ​ ​ ​ ​ Grant Date ​ ​ Shares ​ Fair Value Balance at March 4, 2017 291 ​ $ 157.35 Granted 693 ​ 56.44 Vested (194) ​ 160.61 Cancelled (179) ​ 73.95 Balance at March 3, 2018 611 ​ $ 66.34 Granted 700 ​ 16.05 Vested (215) ​ 76.99 Cancelled (88) ​ 72.87 Balance at March 2, 2019 1,008 ​ $ 28.60 Granted 1,402 ​ 8.40 Vested (695) ​ 28.59 Cancelled (462) ​ 16.76 Balance at February 29, 2020 1,253 ​ $ 10.32</t>
  </si>
  <si>
    <t>Retirement Plans (Tables)</t>
  </si>
  <si>
    <t>Summary of net periodic pension expense for the defined benefit plans</t>
  </si>
  <si>
    <t>​ ​ ​ ​ ​ ​ ​ ​ ​ ​ ​ ​ ​ ​ ​ ​ ​ ​ ​ ​ ​ ​ ​ ​ ​ ​ ​ ​ ​ ​ ​ ​ ​ ​ ​ ​ Defined Benefit Pension Plan ​ 2020 2019 2018 Service cost ​ $ 462 ​ $ 597 $ 1,212 Interest cost ​ 6,186 ​ 6,159 ​ 6,340 Expected return on plan assets ​ (4,793) ​ (5,673) ​ (4,525) Amortization of unrecognized net loss ​ 1,695 ​ 1,769 ​ 3,393 Net periodic pension expense ​ $ 3,550 ​ $ 2,852 ​ $ 6,420 Other changes recognized in other comprehensive loss: ​ ​ ​ ​ ​ ​ ​ ​ ​ Unrecognized net (gain) loss arising during period ​ $ 19,046 ​ $ (3,486) ​ $ (8,704) Amortization of unrecognized net (loss) gain ​ (1,695) ​ (1,769) ​ (3,393) Net amount recognized in other comprehensive loss ​ 17,351 ​ (5,255) ​ (12,097) Net amount recognized in pension expense and other comprehensive loss ​ $ 20,901 ​ $ (2,403) ​ $ (5,677)</t>
  </si>
  <si>
    <t>Schedule of reconciliation for both benefit obligation and plan assets of defined benefit plans, as well as funded status and amounts recognized in balance sheet</t>
  </si>
  <si>
    <t>​ ​ ​ ​ ​ ​ ​ ​ ​ ​ Defined Benefit ​ ​ Pension Plan ​ 2020 2019 Change in benefit obligations: ​ ​ ​ ​ Benefit obligation at end of prior year ​ $ 150,705 ​ $ 161,851 Service cost ​ 462 ​ 597 Interest cost ​ 6,186 ​ 6,159 Distributions ​ (7,525) ​ (8,816) Actuarial loss (gain) ​ 29,076 ​ (9,086) Benefit obligation at end of year ​ $ 178,904 ​ $ 150,705 Change in plan assets: ​ ​ ​ ​ ​ ​ Fair value of plan assets at beginning of year ​ $ 124,832 ​ $ 130,860 Employer contributions ​ — ​ 2,715 Actual return on plan assets ​ 14,823 ​ 72 Distributions (including expenses paid by the plan) ​ (7,525) ​ (8,815) Fair value of plan assets at end of year ​ $ 132,130 ​ $ 124,832 Funded status ​ $ (46,774) ​ $ (25,873) Net amount recognized ​ $ (46,774) ​ $ (25,873) Amounts recognized in consolidated balance sheets consisted of: ​ ​ ​ ​ ​ ​ Accrued pension liability ​ (46,774) ​ (25,873) Net amount recognized ​ $ (46,774) ​ $ (25,873) Amounts recognized in accumulated other comprehensive loss consist of: ​ ​ ​ ​ ​ ​ Net actuarial loss ​ $ (44,760) ​ $ (27,409) Amount recognized ​ $ (44,760) ​ $ (27,409)</t>
  </si>
  <si>
    <t>Schedules of assumptions used for benefit obligation and cost</t>
  </si>
  <si>
    <t>​ ​ ​ ​ ​ ​ ​ ​ ​ ​ ​ Defined Benefit ​ ​ ​ Pension Plan ​ ​ 2020 2019 2018 ​ Discount rate 2.75 % 4.25 % 4.00 % Rate of increase in future compensation levels N/A ​ N/A ​ N/A ​ Expected long-term rate of return on plan assets 6.00 % 6.25 % 6.25 % ​ ​ ​ ​ ​ ​ ​ ​ ​ ​ ​ Defined Benefit ​ ​ ​ Pension Plan ​ ​ 2020 ​ 2019 ​ 2018 ​ Discount rate ​ 4.25 % 4.00 % 4.00 % Rate of increase in future compensation levels N/A ​ N/A ​ N/A ​ Expected long-term rate of return on plan assets 6.25 % 6.25 % 6.50 %</t>
  </si>
  <si>
    <t>Schedule of pension plan asset allocation percentages</t>
  </si>
  <si>
    <t>​ ​ ​ ​ ​ ​ ​ ​ February 29, March 2, ​ ​ 2020 ​ 2019 Equity securities 47 % 52 % Fixed income securities 53 % 48 % Total 100 % 100 %</t>
  </si>
  <si>
    <t>Schedule of target allocation of plan assets</t>
  </si>
  <si>
    <t>​ ​ ​ ​ ​ ​ Target Category ​ Allocation Equity securities 52 % Fixed income securities 48 % Total 100 %</t>
  </si>
  <si>
    <t>Summary of the plan's investments measured at fair value on a recurring basis</t>
  </si>
  <si>
    <t>​ ​ ​ ​ ​ ​ ​ ​ ​ ​ ​ ​ ​ ​ ​ ​ Fair Value Measurements at February 29, 2020 ​ ​ Quoted Prices in ​ ​ ​ ​ ​ ​ ​ ​ ​ ​ ​ Active Markets ​ Significant ​ Significant ​ ​ ​ ​ ​ for Identical ​ Observable ​ Unobservable ​ ​ ​ ​ Assets (Level 1) Inputs (Level 2) Inputs (Level 3) Total Equity Securities ​ ​ ​ ​ ​ ​ ​ ​ ​ ​ ​ ​ International equity ​ $ — ​ $ — ​ $ — ​ $ 15,251 Large Cap ​ — ​ — ​ — ​ 33,174 Small-Mid Cap ​ — ​ — ​ — ​ 14,223 Fixed Income ​ ​ ​ ​ ​ ​ ​ ​ ​ ​ ​ ​ Long Term Credit Bond Index ​ — ​ — ​ — ​ 25,129 Long Term US Government Bonds ​ ​ — ​ ​ — ​ ​ — ​ ​ 18,897 20+ Year Treasury STRIPS ​ ​ — ​ ​ — ​ ​ — ​ ​ 1,447 Intermediate Fixed Income ​ ​ — ​ ​ — ​ ​ — ​ ​ 14,606 AGT High Yield Bond ​ ​ — ​ ​ — ​ ​ — ​ ​ 7,673 Other types of investments ​ ​ ​ ​ ​ ​ ​ ​ ​ ​ ​ ​ Short Term Investments ​ — ​ 1,729 ​ — ​ 1,729 Total ​ $ — ​ $ 1,729 ​ $ — ​ $ 132,129 ​ ​ ​ ​ ​ ​ ​ ​ ​ ​ ​ ​ ​ ​ ​ ​ Fair Value Measurements at March 2, 2019 ​ ​ Quoted Prices in ​ ​ ​ ​ ​ ​ ​ ​ ​ ​ ​ Active Markets ​ Significant ​ Significant ​ ​ ​ ​ ​ for Identical ​ Observable ​ Unobservable ​ ​ ​ ​ Assets (Level 1) Inputs (Level 2) Inputs (Level 3) Total Equity Securities ​ ​ ​ ​ ​ ​ ​ ​ ​ ​ ​ ​ International equity ​ $ — ​ $ — ​ $ — ​ $ 15,396 Large Cap ​ — ​ — ​ — ​ 34,058 Small-Mid Cap ​ — ​ — ​ — ​ 14,534 Fixed Income ​ ​ ​ ​ ​ ​ ​ ​ ​ ​ ​ ​ Long Term Credit Bond Index ​ — ​ — ​ — ​ 44,103 Long Term US Government Bonds ​ ​ — ​ ​ — ​ ​ — ​ ​ 8,383 20+ Year Treasury STRIPS ​ ​ — ​ ​ — ​ ​ — ​ ​ 847 Intermediate Fixed Income ​ ​ — ​ ​ — ​ ​ — ​ ​ 5,920 Other types of investments ​ ​ ​ ​ ​ ​ ​ ​ ​ ​ ​ ​ Short Term Investments ​ — ​ — ​ — ​ 1,591 Total ​ $ — ​ $ — ​ $ — ​ $ 124,832</t>
  </si>
  <si>
    <t>Schedule of future benefit payments expected to be paid</t>
  </si>
  <si>
    <t>​ ​ ​ ​ ​ ​ ​ Defined Benefit Fiscal Year Pension Plan 2021 ​ $ 8,992 2022 ​ 9,025 2023 ​ 8,963 2024 ​ 9,212 2025 ​ 9,157 2026 - 2030 ​ 45,471 Total ​ $ 90,820</t>
  </si>
  <si>
    <t>Multiemployer Plans that Provide Pension Benefits (Tables)</t>
  </si>
  <si>
    <t>Schedule of multiemployer defined benefit pension plans</t>
  </si>
  <si>
    <t>​ ​ ​ ​ ​ ​ ​ ​ ​ ​ ​ ​ ​ ​ ​ ​ ​ ​ ​ ​ ​ ​ ​ ​ ​ ​ ​ ​ ​ ​ ​ ​ ​ ​ ​ ​ ​ ​ ​ ​ ​ ​ ​ ​ ​ ​ Expiration ​ ​ ​ ​ ​ ​ ​ ​ ​ ​ FIP/ RP ​ ​ ​ ​ ​ ​ ​ ​ ​ ​ ​ ​ Date of ​ ​ ​ ​ ​ ​ Pension Protection ​ Status ​ ​ ​ ​ ​ Collective- ​ Minimum ​ ​ EIN/Pension ​ Act Zone Status ​ Pending/ ​ Contributions of the Company ​ Surcharge ​ Bargaining ​ Funding Pension Plan Number 2020 2019 Implemented 2020 2019 2018 Imposed Agreement Requirements 1199 SEIU Health Care Employees Pension Fund ​ 13-3604862-001 ​ Green— ​ Green— ​ No ​ $ 9,026 ​ $ 9,670 ​ $ 7,372 ​ No ​ 4/18/2022 ​ Contribution rate of 12.6% of gross wages per associate beginning 09/30/2018. Contribution rate of 10.76% of gross wages earned per associate beginning 01/01/2016. ​ ​ ​ ​ ​ ​ ​ ​ ​ ​ ​ ​ ​ ​ ​ ​ ​ ​ ​ ​ ​ ​ ​ Southern California United Food and Commercial Workers Unions and Drug Employers Pension Fund 51-6029925-001 Red— Red— Implemented ​ 8,495 ​ 8,273 ​ 8,149 No 7/17/2021 From 01/01/2020 through 12/31/2020 contributions of $1.758 per hour worked for pharmacists and $0.797 per hour worked for non-pharmacists. From 01/01/2019 through 12/31/2019 contributions of $1.672 per hour for worked for pharmacists and $0.758 per hour worked for non pharmacists. From 01/01/2018 to 12/31/2018 contributions of $1.586 per hour worked. ​ ​ ​ ​ ​ ​ ​ ​ ​ ​ ​ ​ ​ ​ ​ ​ ​ ​ ​ ​ ​ ​ UFCW Pharmacists, Clerks and Drug Employers Pension Trust 94-2518312-001 Green— Green— No ​ 2,421 ​ 2,666 ​ 2,739 No 7/13/2019 Effective 09/01/2014, contribution rate frozen at $0.55 per hour worked for associates. ​ ​ ​ ​ ​ ​ ​ ​ ​ ​ ​ ​ ​ ​ ​ ​ ​ ​ ​ ​ ​ ​ United Food and Commercial Workers Union-Employer Pension Fund 34-6665155-001 Red— Red— Implemented ​ 738 ​ 772 ​ 786 No 2/28/2021 Effective 02/03/2019 contribution rate of $2.16 per hour worked. Effective 02/04/2018 contribution rate of $2.03 per hour worked. Effective 02/05/2017 contribution rate of $1.89 per hour worked. ​ ​ ​ ​ ​ ​ ​ ​ ​ ​ ​ ​ ​ ​ ​ ​ ​ ​ ​ ​ ​ ​ United Food and Commercial Workers Union Local 880—Mercantile Employers Joint Pension Fund 51-6031766-001 Yellow— Yellow— Implemented ​ 437 ​ 470 ​ 495 No 2/28/2021 Effective 10/01/2019 contribution rate of $2.06 per hour worked. Effective 10/01/2018 contribution rate of $1.97 per hour worked. Effective 01/01/2017 contribution rate $1.88 per hour worked. ​ ​ ​ ​ ​ ​ ​ ​ ​ ​ ​ ​ ​ ​ ​ ​ ​ ​ ​ ​ ​ ​ Other Funds ​ ​ ​ ​ ​ ​ ​ ​ ​ 1,554 ​ 1,648 ​ 1,438 ​ ​ ​ ​ ​ ​ ​ ​ ​ ​ ​ ​ ​ ​ ​ ​ $ 22,671 ​ $ 23,499 ​ $ 20,979 ​ ​ ​ ​ ​ ​ ​</t>
  </si>
  <si>
    <t>Schedule of years in which contributions to plan that exceeded more than 5 percent of the total contributions</t>
  </si>
  <si>
    <t>​ ​ ​ ​ ​ Year Contributions to Plan ​ ​ Exceeded More Than 5 % of ​ ​ Total Contributions (as of Pension Fund ​ the Plan’s Year-End) UFCW Pharmacists, Clerks and Drug Employers Pension Trust 12/31/2018 and 12/31/2017 Southern California United Food and Commercial Workers Unions and Drug Employers Pension Fund 12/31/2018 and 12/31/2017 United Food &amp; Commercial Workers Union - Employer Pension Fund 9/30/2018 and 9/30/2017 United Food &amp; Commercial Workers Union Local 880—Mercantile Employers Joint Pension Fund ​ 9/30/2018 and 9/30/2017</t>
  </si>
  <si>
    <t>Segment Reporting (Tables)</t>
  </si>
  <si>
    <t>Schedule of balance sheet information for the Company's reportable segments</t>
  </si>
  <si>
    <t>​ ​ ​ ​ ​ ​ ​ ​ ​ ​ ​ ​ ​ ​ ​ Retail Pharmacy ​ ​ ​ ​ ​ Pharmacy ​ Services ​ Eliminations(1) ​ Consolidated February 29, 2020: ​ ​ ​ ​ ​ ​ ​ ​ ​ ​ ​ ​ Total Assets ​ $ 6,757,196 ​ $ 2,709,737 ​ $ (14,564) ​ $ 9,452,369 Goodwill ​ 43,492 ​ ​ 1,064,644 ​ — ​ 1,108,136 March 2, 2019: ​ ​ ​ ​ ​ ​ ​ ​ ​ ​ ​ ​ Total Assets ​ $ 5,071,055 ​ $ 2,534,771 ​ $ (14,459) ​ $ 7,591,367 Goodwill ​ 43,492 ​ ​ 1,064,644 ​ — ​ 1,108,136 (1) As of February 29, 2020 and March 2, 2019, intersegment eliminations include netting of the Pharmacy Services segment long-term deferred tax liability of $0 against the Retail Pharmacy segment long-term deferred tax asset for consolidation purposes in accordance with ASC 740, and intersegment accounts receivable of $14,564 and $14,459, respectively, that represents amounts owed from the Pharmacy Services segment to the Retail Pharmacy segment that are created when Pharmacy Services segment customers use Retail Pharmacy segment stores to purchase covered products. ​</t>
  </si>
  <si>
    <t>Schedule of reconciliation of the Company's business segments to the condensed consolidated financial statements</t>
  </si>
  <si>
    <t>​ ​ ​ ​ ​ ​ ​ ​ ​ ​ ​ ​ ​ ​ ​ ​ Retail ​ Pharmacy ​ Intersegment ​ ​ ​ ​ Pharmacy Services Eliminations(1) Consolidated February 29, 2020: ​ ​ ​ ​ ​ ​ ​ ​ ​ ​ ​ ​ Revenues ​ $ 15,616,186 ​ $ 6,559,560 ​ $ (247,353) ​ $ 21,928,393 Gross Profit ​ 4,274,836 ​ 451,922 ​ — ​ 4,726,758 Adjusted EBITDA(2) ​ 370,435 ​ 167,776 ​ — ​ 538,211 Additions to property and equipment and intangible assets ​ ​ 192,489 ​ ​ 21,897 ​ ​ — ​ ​ 214,386 March 2, 2019: ​ ​ ​ ​ ​ ​ ​ ​ ​ ​ ​ ​ Revenues ​ $ 15,757,152 ​ $ 6,093,688 ​ $ (211,283) ​ $ 21,639,557 Gross Profit ​ 4,258,716 ​ 417,636 ​ — ​ 4,676,352 Adjusted EBITDA(2) ​ 405,206 ​ 158,238 ​ — ​ 563,444 Additions to property and equipment and intangible assets ​ ​ 228,079 ​ ​ 16,610 ​ ​ — ​ ​ 244,689 March 3, 2018: ​ ​ ​ ​ Revenues ​ $ 15,832,625 ​ $ 5,896,669 ​ $ (200,326) ​ $ 21,528,968 Gross Profit ​ 4,372,373 ​ 407,732 ​ — ​ 4,780,105 Adjusted EBITDA(2) ​ 388,320 ​ 171,534 ​ — ​ 559,854 Additions to property and equipment and intangible assets ​ ​ 199,437 ​ ​ 15,327 ​ ​ — ​ ​ 214,764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t>
  </si>
  <si>
    <t>Schedule of reconciliation of net (loss) income to Adjusted EBITDA</t>
  </si>
  <si>
    <t>​ ​ ​ ​ ​ ​ ​ ​ ​ ​ ​ ​ February 29, ​ March 2, ​ March 3, ​ ​ 2020 2019 2018 ​ ​ (52 weeks) ​ (52 weeks) ​ (52 weeks) Net loss from continuing operations ​ $ (469,219) ​ $ (666,954) ​ $ (349,532) Interest expense ​ 229,657 ​ 227,728 ​ 202,768 Income tax expense ​ 387,607 ​ 77,477 ​ 305,987 Depreciation and amortization ​ ​ 328,277 ​ ​ 357,882 ​ ​ 386,057 LIFO (credit) charge ​ (64,804) ​ 23,354 ​ (28,827) Lease termination and impairment charges ​ 42,843 ​ 107,994 ​ 58,765 Goodwill and intangible asset impairment charges ​ — ​ 375,190 ​ 261,727 (Gain) loss on debt retirements, net ​ ​ (55,692) ​ ​ 554 ​ ​ — Merger and Acquisition-related costs ​ 3,599 ​ 37,821 ​ 24,283 Stock-based compensation expense ​ ​ 16,087 ​ ​ 12,115 ​ ​ 25,793 Restructuring-related costs ​ ​ 105,642 ​ ​ 4,704 ​ ​ — Inventory write-downs related to store closings ​ ​ 4,652 ​ ​ 13,487 ​ ​ 7,586 Litigation settlement ​ ​ — ​ ​ 18,000 ​ ​ — Loss (gain) on sale of assets, net ​ ​ 4,226 ​ ​ (38,012) ​ ​ (25,872) Walgreens Boots Alliance merger termination fee ​ ​ — ​ ​ — ​ ​ (325,000) Other ​ 5,336 ​ 12,104 ​ 16,119 Adjusted EBITDA from continuing operations ​ $ 538,211 ​ $ 563,444 ​ $ 559,854 .</t>
  </si>
  <si>
    <t>Supplementary Cash Flow Data (Tables)</t>
  </si>
  <si>
    <t>Schedule of supplementary cash flow data</t>
  </si>
  <si>
    <t>​ ​ ​ ​ ​ ​ ​ ​ ​ ​ ​ ​ ​ February 29, ​ March 2, ​ March 3, ​ ​ 2020 2019 2018 Cash paid for interest(a) ​ $ 216,489 ​ $ 267,760 ​ $ 405,579 Cash (refunds) payments for income taxes, net(a) ​ $ (4,935) ​ $ 17,383 ​ $ 87,087 Equipment financed under capital leases ​ $ 3,715 ​ $ 4,165 ​ $ 13,123 Equipment received for noncash consideration ​ $ — ​ $ — ​ $ 2,044 Reduction in lease financing obligation ​ $ — ​ $ — ​ $ 4,740 Accrued capital expenditures ​ $ 15,952 ​ $ 15,298 ​ $ 28,869 Gross borrowings from revolver(a) ​ $ 2,897,000 ​ $ 4,257,000 ​ $ 4,221,000 Gross repayments to revolver(a) ​ $ 3,122,000 ​ $ 3,382,000 ​ $ 6,651,000 (a)–Amounts are presented on a total company basis.</t>
  </si>
  <si>
    <t>Guarantor and Non-Guarantor Condensed Consolidating Financial Information (Tables)</t>
  </si>
  <si>
    <t>Schedule of condensed consolidating balance sheet</t>
  </si>
  <si>
    <t>​ ​ ​ ​ ​ ​ ​ ​ ​ ​ ​ ​ ​ ​ ​ ​ ​ ​ ​ Rite Aid Corporation ​ ​ Condensed Consolidating Balance Sheet ​ ​ February 29, 2020 ​ ​ Rite Aid ​ ​ ​ ​ ​ ​ ​ ​ ​ ​ ​ ​ ​ Corporation ​ ​ Non- ​ ​ ​ ​ ​ ​ (Parent ​ Subsidiary ​ Guarantor ​ ​ ​ ​ ​ ​ ​ ​ Company Only) ​ Guarantors ​ Subsidiaries ​ Eliminations ​ Consolidated ​ ​ (in thousands) ASSETS ​ ​ ​ ​ ​ ​ ​ ​ ​ ​ ​ ​ ​ ​ ​ Current assets: ​ ​ ​ ​ ​ ​ ​ ​ ​ ​ ​ ​ ​ ​ ​ Cash and cash equivalents ​ $ — ​ $ 194,005 ​ $ 24,175 ​ $ — ​ $ 218,180 Accounts receivable, net ​ — ​ 1,278,002 ​ 8,783 ​ — ​ 1,286,785 Intercompany receivable ​ — ​ (56,608) ​ 43,304 ​ 13,304 (a) — Inventories, net of LIFO reserve of $0, $539,640, $0, $0, and $539,640 ​ — ​ 1,921,604 ​ — ​ — ​ 1,921,604 Prepaid expenses and other current assets ​ — ​ 171,086 ​ 10,708 ​ — ​ 181,794 Current assets held for sale ​ ​ — ​ ​ 92,278 ​ ​ — ​ ​ — ​ ​ 92,278 Total current assets ​ — ​ 3,600,367 ​ 86,970 ​ 13,304 ​ 3,700,641 Property, plant and equipment, net ​ — ​ 1,215,838 ​ — ​ — ​ 1,215,838 Operating lease right-of-use assets ​ ​ — ​ ​ 2,903,256 ​ ​ — ​ ​ — ​ ​ 2,903,256 Goodwill ​ — ​ 1,108,136 ​ — ​ — ​ 1,108,136 Other intangibles, net ​ — ​ 312,763 ​ 46,728 ​ — ​ 359,491 Deferred tax assets ​ 10,828 ​ 5,852 ​ — ​ — ​ 16,680 Investment in subsidiaries ​ 7,843,411 ​ 67,342 ​ — ​ (7,910,753) (b) — Intercompany receivable ​ — ​ 4,090,373 ​ — ​ (4,090,373) (a) — Other assets ​ — ​ 141,305 ​ 7,022 ​ — ​ 148,327 Total assets ​ $ 7,854,239 ​ $ 13,445,232 ​ $ 140,720 ​ $ (11,987,822) ​ $ 9,452,369 LIABILITIES AND STOCKHOLDERS’ EQUITY ​ ​ ​ ​ ​ ​ ​ ​ ​ ​ ​ ​ ​ ​ ​ Current liabilities: ​ ​ ​ ​ ​ ​ ​ ​ ​ ​ ​ ​ ​ ​ ​ Current maturities of long-term debt and lease financing obligations ​ $ — ​ $ 8,840 ​ $ — ​ $ — ​ $ 8,840 Accounts payable ​ — ​ 1,471,459 ​ 12,622 ​ — ​ 1,484,081 Intercompany payable ​ — ​ (43,304) ​ 30,000 ​ 13,304 (a) — Accrued salaries, wages and other current liabilities ​ 12,071 ​ 711,491 ​ 22,756 ​ — ​ 746,318 Current portion of operating lease liabilities ​ ​ — ​ ​ 490,161 ​ ​ — ​ ​ — ​ ​ 490,161 Current liabilities held for sale ​ ​ — ​ ​ 37,063 ​ ​ — ​ ​ — ​ ​ 37,063 Total current liabilities ​ 12,071 ​ 2,675,710 ​ 65,378 ​ 13,304 ​ 2,766,463 Long-term debt, less current maturities ​ 3,077,268 ​ — ​ — ​ — ​ 3,077,268 Long-term operating lease liabilities ​ ​ — ​ ​ 2,710,347 ​ ​ — ​ ​ — ​ ​ 2,710,347 Lease financing obligations, less current maturities ​ — ​ 19,326 ​ — ​ — ​ 19,326 Intercompany payable ​ 4,090,373 ​ — ​ — ​ (4,090,373) (a) — Other noncurrent liabilities ​ — ​ 196,438 ​ 8,000 ​ — ​ 204,438 Total liabilities ​ 7,179,712 ​ 5,601,821 ​ 73,378 ​ (4,077,069) ​ 8,777,842 Commitments and contingencies ​ — ​ — ​ — ​ — ​ — Total stockholders’ equity ​ 674,527 ​ 7,843,411 ​ 67,342 ​ (7,910,753) (b) 674,527 Total liabilities and stockholders’ equity ​ $ 7,854,239 ​ $ 13,445,232 ​ $ 140,720 ​ $ (11,987,822) ​ $ 9,452,369 (a) Elimination of intercompany accounts receivable and accounts payable amounts. (b) Elimination of investments in consolidated subsidiaries. ​ ​ ​ ​ ​ ​ ​ ​ ​ ​ ​ ​ ​ ​ ​ ​ ​ ​ Rite Aid Corporation ​ ​ Condensed Consolidating Balance Sheet ​ ​ March 2, 2019 ​ Rite Aid ​ ​ ​ ​ ​ ​ ​ ​ ​ Corporation ​ ​ Non- ​ ​ ​ ​ ​ ​ ​ (Parent ​ Subsidiary Guarantor ​ ​ ​ ​ ​ ​ ​ Company Only) Guarantors Subsidiaries Eliminations Consolidated ​ ​ (in thousands) ASSETS ​ ​ ​ ​ ​ ​ ​ ​ ​ ​ ​ ​ ​ ​ ​ Current assets: ​ ​ ​ ​ ​ ​ ​ ​ ​ ​ ​ ​ ​ ​ ​ Cash and cash equivalents ​ $ — ​ $ 122,134 ​ $ 22,219 ​ $ — ​ $ 144,353 Accounts receivable, net ​ — ​ 1,377,342 ​ 411,370 ​ — ​ 1,788,712 Intercompany receivable ​ — ​ 400,526 ​ — ​ (400,526) (a) — Inventories, net of LIFO reserve of $0, $604,444, $0, $0, and $604,444 ​ — ​ 1,871,941 ​ — ​ — ​ 1,871,941 Prepaid expenses and other current assets ​ — ​ 172,448 ​ 6,684 ​ — ​ 179,132 Current assets held for sale ​ ​ — ​ ​ 117,581 ​ ​ — ​ ​ — ​ ​ 117,581 Total current assets ​ — ​ 4,061,972 ​ 440,273 ​ (400,526) ​ 4,101,719 Property, plant and equipment, net ​ — ​ 1,308,514 ​ — ​ — ​ 1,308,514 Goodwill ​ — ​ 1,108,136 ​ — ​ — ​ 1,108,136 Other intangibles, net ​ — ​ 399,678 ​ 49,028 ​ — ​ 448,706 Deferred tax assets ​ — ​ 419,122 ​ (10,038) ​ — ​ 409,084 Investment in subsidiaries ​ 8,294,315 ​ 55,109 ​ — ​ (8,349,424) (b) — Intercompany receivable ​ — ​ 3,639,035 ​ — ​ (3,639,035) (a) — Other assets ​ — ​ 208,018 ​ 7,190 ​ — ​ 215,208 Total assets ​ $ 8,294,315 ​ $ 11,199,584 ​ $ 486,453 ​ $ (12,388,985) ​ $ 7,591,367 LIABILITIES AND STOCKHOLDERS’ EQUITY ​ ​ ​ ​ ​ ​ ​ ​ ​ ​ ​ ​ ​ ​ ​ Current liabilities: ​ ​ ​ ​ ​ ​ ​ ​ ​ ​ ​ ​ ​ ​ ​ Current maturities of long-term debt and lease financing obligations ​ $ — ​ $ 16,111 ​ $ — ​ $ — ​ $ 16,111 Accounts payable ​ — ​ 1,612,181 ​ 6,404 ​ — ​ 1,618,585 Intercompany payable ​ — ​ — ​ 400,526 ​ (400,526) (a) — Accrued salaries, wages and other current liabilities ​ 14,005 ​ 778,020 ​ 16,414 ​ — ​ 808,439 Total current liabilities ​ 14,005 ​ 2,406,312 ​ 423,344 ​ (400,526) ​ 2,443,135 Long-term debt, less current maturities ​ 3,454,585 ​ — ​ — ​ — ​ 3,454,585 Lease financing obligations, less current maturities ​ — ​ 24,064 ​ — ​ — ​ 24,064 Intercompany payable ​ 3,639,035 ​ — ​ — ​ (3,639,035) (a) — Other noncurrent liabilities ​ — ​ 474,893 ​ 8,000 ​ — ​ 482,893 Total liabilities ​ 7,107,625 ​ 2,905,269 ​ 431,344 ​ (4,039,561) ​ 6,404,677 Commitments and contingencies ​ — ​ — ​ — ​ — ​ — Total stockholders’ equity ​ 1,186,690 ​ 8,294,315 ​ 55,109 ​ (8,349,424) (b) 1,186,690 Total liabilities and stockholders’ equity ​ $ 8,294,315 ​ $ 11,199,584 ​ $ 486,453 ​ $ (12,388,985) ​ $ 7,591,367 (a) Elimination of intercompany accounts receivable and accounts payable amounts. (b) Elimination of investments in consolidated subsidiaries.</t>
  </si>
  <si>
    <t>Schedule of condensed consolidating statement of operations</t>
  </si>
  <si>
    <t>​ ​ ​ ​ ​ ​ ​ ​ ​ ​ ​ ​ ​ ​ ​ ​ ​ ​ ​ Rite Aid Corporation ​ ​ Condensed Consolidating Statement of Operations ​ ​ For the Year Ended February 29, 2020 ​ Rite Aid ​ ​ ​ ​ ​ ​ ​ ​ ​ Corporation ​ ​ Non- ​ ​ ​ ​ ​ ​ ​ (Parent ​ Subsidiary Guarantor ​ ​ ​ ​ ​ ​ ​ Company Only) Guarantors Subsidiaries Eliminations Consolidated ​ ​ (in thousands) Revenues ​ $ — ​ $ 21,514,693 ​ $ 441,827 ​ $ (28,127) (a) $ 21,928,393 Costs and expenses: ​ ​ ​ ​ ​ ​ ​ ​ ​ ​ Cost of revenues ​ — ​ 16,818,111 ​ 411,266 ​ (27,742) (a) 17,201,635 Selling, general and administrative expenses ​ — ​ 4,560,220 ​ 27,501 ​ (385) (a) 4,587,336 Lease termination and impairment charges ​ — ​ 42,843 ​ — ​ — ​ 42,843 Interest expense ​ ​ 216,834 ​ ​ 13,586 ​ ​ (763) ​ ​ — ​ ​ 229,657 Gain on debt retirements ​ ​ — ​ ​ (55,692) ​ ​ — ​ ​ — ​ ​ (55,692) Loss on sale of assets, net ​ — ​ 4,226 ​ — ​ — ​ 4,226 Equity in earnings of subsidiaries, net of tax ​ 235,340 ​ ​ (12,233) ​ — ​ (223,107) (b) — ​ ​ ​ 452,174 ​ ​ 21,371,061 ​ ​ 438,004 ​ ​ (251,234) ​ ​ 22,010,005 (Loss) income from continuing operations before income taxes ​ (452,174) ​ 143,632 ​ 3,823 ​ 223,107 ​ (81,612) Income tax expense (benefit) ​ — ​ 396,017 ​ (8,410) ​ — ​ 387,607 Net (loss) income from continuing operations ​ $ (452,174) ​ $ (252,385) ​ $ 12,233 ​ $ 223,107 ​ $ (469,219) Net income from discontinued operations ​ ​ — ​ ​ 17,045 ​ ​ — ​ ​ — ​ ​ 17,045 Net (loss) income ​ ​ (452,174) ​ ​ (235,340) ​ ​ 12,233 ​ ​ 223,107 (b) ​ (452,174) Total other comprehensive (loss) income ​ (17,839) ​ (17,351) ​ — ​ 17,351 ​ (17,839) Comprehensive (loss) income ​ $ (470,013) ​ $ (252,691) ​ $ 12,233 ​ $ 240,458 ​ $ (470,013) (a) Elimination of intercompany revenues and expenses. (b) Elimination of equity in earnings of subsidiaries. ​ ​ ​ ​ ​ ​ ​ ​ ​ ​ ​ ​ ​ ​ ​ ​ ​ ​ Rite Aid Corporation ​ ​ Condensed Consolidating Statement of Operations ​ ​ For the Year Ended March 2, 2019 ​ ​ Rite Aid ​ ​ ​ ​ ​ ​ ​ ​ ​ ​ ​ ​ ​ Corporation ​ ​ Non- ​ ​ ​ ​ ​ ​ (Parent ​ Subsidiary ​ Guarantor ​ ​ ​ ​ ​ ​ ​ Company Only) Guarantors Subsidiaries Eliminations Consolidated ​ (in thousands) Revenues ​ $ — ​ $ 21,297,937 ​ $ 397,328 ​ $ (55,708) (a) $ 21,639,557 Costs and expenses: ​ ​ ​ ​ ​ ​ ​ ​ ​ ​ Cost of revenues ​ — ​ 16,648,099 ​ 370,413 ​ (55,307) (a) 16,963,205 Selling, general and administrative expenses ​ — ​ 4,567,690 ​ 25,086 ​ (401) (a) 4,592,375 Lease termination and impairment charges ​ — ​ 107,994 ​ — ​ — ​ 107,994 Goodwill and intangible asset impairment charges ​ — ​ 375,190 ​ — ​ — ​ 375,190 Interest expense ​ ​ 206,862 ​ ​ 21,704 ​ ​ (838) ​ ​ — ​ ​ 227,728 Loss on debt retirements ​ ​ — ​ ​ 554 ​ ​ — ​ ​ — ​ ​ 554 Gain on sale of assets, net ​ — ​ (38,012) ​ — ​ — ​ (38,012) Equity in earnings of subsidiaries, net of tax ​ 210,736 ​ ​ (1,033) ​ — ​ (209,703) (b) — ​ ​ ​ 417,598 ​ ​ 21,682,186 ​ ​ 394,661 ​ ​ (265,411) ​ ​ 22,229,034 (Loss) income from continuing operations before income taxes ​ (417,598) ​ (384,249) ​ 2,667 ​ 209,703 ​ (589,477) Income tax benefit ​ — ​ 75,843 ​ 1,634 ​ — ​ 77,477 Net (loss) income from continuing operations ​ $ (417,598) ​ $ (460,092) ​ $ 1,033 ​ $ 209,703 ​ $ (666,954) Net income from discontinued operations ​ ​ (4,615) ​ ​ 249,356 ​ ​ — ​ ​ — ​ ​ 244,741 Net (loss) income ​ ​ (422,213) ​ ​ (210,736) ​ ​ 1,033 ​ ​ 209,703 (b) ​ (422,213) Total other comprehensive income (loss) ​ 3,490 ​ 3,490 ​ — ​ (3,490) ​ 3,490 Comprehensive (loss) income ​ $ (418,723) ​ $ (207,246) ​ $ 1,033 ​ $ 206,213 ​ $ (418,723) (a) Elimination of intercompany revenues and expenses. (b) Elimination of equity in earnings of subsidiaries. ​ ​ ​ ​ ​ ​ ​ ​ ​ ​ ​ ​ ​ ​ ​ ​ ​ ​ Rite Aid Corporation ​ ​ Condensed Consolidating Statement of Operations ​ ​ For the Year Ended March 3, 2018 ​ ​ Rite Aid ​ ​ ​ ​ ​ ​ ​ ​ ​ ​ ​ ​ ​ Corporation ​ ​ ​ ​ Non- ​ ​ ​ ​ ​ ​ ​ (Parent ​ Subsidiary ​ Guarantor ​ ​ ​ ​ ​ ​ Company Only) Guarantors Subsidiaries Eliminations Consolidated ​ (in thousands) Revenues ​ $ — ​ $ 21,413,734 ​ $ 209,356 ​ $ (94,122) (a) $ 21,528,968 Costs and expenses: ​ ​ ​ ​ ​ ​ ​ ​ ​ ​ Cost of revenues ​ — ​ 16,645,136 ​ 197,084 ​ (93,357) (a) 16,748,863 Selling, general and administrative expenses ​ — ​ 4,635,531 ​ 16,496 ​ (765) (a) 4,651,262 Lease termination and impairment expenses ​ — ​ 58,765 ​ — ​ — ​ 58,765 Goodwill and intangible asset impairment charges ​ — ​ 261,727 ​ — ​ — ​ 261,727 Interest expense ​ 183,825 ​ 19,261 ​ (318) ​ — ​ 202,768 Walgreens Boots Alliance, Inc. termination fee ​ ​ (325,000) ​ ​ — ​ ​ — ​ ​ — ​ ​ (325,000) Gain on sale of assets, net ​ — ​ (25,872) ​ — ​ — ​ (25,872) Equity in earnings of subsidiaries, net of tax ​ (1,034,775) ​ (4,072) ​ — ​ 1,038,847 (b) — ​ ​ (1,175,950) ​ 21,590,476 ​ 213,262 ​ 944,725 ​ 21,572,513 (Loss) income from continuing operations before income taxes ​ 1,175,950 ​ (176,742) ​ (3,906) ​ (1,038,847) ​ (43,545) Income tax expense ​ — ​ 313,965 ​ (7,978) ​ — ​ 305,987 Net (loss) income from continuing operations ​ 1,175,950 ​ ​ (490,707) ​ ​ 4,072 ​ ​ (1,038,847) ​ ​ (349,532) Net loss from discontinued operations ​ (232,480) ​ ​ 1,525,482 ​ ​ — ​ ​ — ​ ​ 1,293,002 Net (loss) income ​ $ 943,470 ​ $ 1,034,775 ​ $ 4,072 ​ $ (1,038,847) (b) $ 943,470 Total other comprehensive income (loss) ​ 7,255 ​ 7,255 ​ — ​ (7,255) ​ 7,255 Comprehensive (loss) income ​ $ 950,725 ​ $ 1,042,030 ​ $ 4,072 ​ $ (1,046,102) ​ $ 950,725 (a) Elimination of intercompany revenues and expenses. (b) Elimination of equity in earnings of subsidiaries.</t>
  </si>
  <si>
    <t>Schedule of condensed consolidating statement of cash flows</t>
  </si>
  <si>
    <t>​ ​ ​ ​ ​ ​ ​ ​ ​ ​ ​ ​ ​ ​ ​ ​ ​ ​ ​ Rite Aid Corporation ​ ​ Condensed Consolidating Statement of Cash Flows ​ ​ Year Ended February 29, 2020 ​ Rite Aid ​ ​ ​ ​ ​ ​ ​ ​ ​ ​ ​ ​ Corporation ​ ​ ​ Non- ​ ​ ​ ​ ​ ​ (Parent ​ Subsidiary ​ Guarantor ​ ​ ​ ​ ​ ​ Company Only) Guarantors Subsidiaries Eliminations Consolidated ​ ​ (in thousands) Operating activities: ​ ​ ​ ​ ​ ​ ​ ​ ​ ​ ​ Net cash (used in) provided by operating activities ​ $ (214,470) ​ $ 723,371 ​ $ 1,956 ​ $ — ​ $ 510,857 Investing activities: ​ ​ ​ ​ ​ ​ ​ ​ ​ ​ ​ ​ ​ Payments for property, plant and equipment ​ — ​ (171,705) ​ — ​ — ​ (171,705) Intangible assets acquired ​ — ​ (42,681) ​ — ​ — ​ (42,681) Intercompany activity ​ — ​ (539,344) ​ — ​ 539,344 ​ — Proceeds from dispositions of assets and investments ​ ​ — ​ ​ 59,658 ​ ​ — ​ ​ — ​ ​ 59,658 Proceeds from sale-leaseback transactions ​ — ​ 4,879 ​ — ​ — ​ 4,879 Net cash used in investing activities ​ — ​ (689,193) ​ — ​ 539,344 ​ (149,849) Financing activities: ​ ​ ​ ​ ​ ​ ​ ​ ​ ​ ​ ​ ​ Proceeds from issuance of long-term debt ​ ​ 600,000 ​ ​ — ​ ​ — ​ ​ — ​ ​ 600,000 Net payments to revolver ​ (225,000) ​ — ​ — ​ — ​ (225,000) Principal payments on long-term debt ​ (694,093) ​ (12,010) ​ — ​ — ​ (706,103) Change in zero balance cash accounts ​ — ​ 12,671 ​ — ​ — ​ 12,671 Financing fees paid for early debt redemption ​ ​ — ​ ​ (518) ​ ​ — ​ ​ — ​ ​ (518) Payments for taxes related to net share settlement of equity awards ​ ​ — ​ ​ (1,921) ​ ​ — ​ ​ — ​ ​ (1,921) Deferred financing costs paid ​ ​ (5,781) ​ ​ — ​ ​ — ​ ​ — ​ ​ (5,781) Intercompany activity ​ 539,344 ​ — ​ — ​ (539,344) ​ — Net cash provided by (used in) financing activities ​ 214,470 ​ (1,778) ​ — ​ (539,344) ​ (326,652) Cash flows of discontinued operations: ​ ​ ​ ​ ​ ​ ​ ​ ​ ​ ​ ​ ​ ​ ​ Operating activities of discontinued operations ​ ​ — ​ ​ (23,836) ​ ​ — ​ ​ — ​ ​ (23,836) Investing activities of discontinued operations ​ ​ — ​ ​ 63,307 ​ ​ — ​ ​ — ​ ​ 63,307 Financing activities of discontinued operations ​ ​ — ​ ​ — ​ ​ — ​ ​ — ​ ​ — Net cash provided by discontinued operations ​ ​ — ​ ​ 39,471 ​ ​ — ​ ​ — ​ ​ 39,471 Increase in cash and cash equivalents ​ ​ — ​ ​ 71,871 ​ ​ 1,956 ​ ​ — ​ ​ 73,827 Cash and cash equivalents, beginning of period ​ — ​ 122,134 ​ 22,219 ​ — ​ 144,353 Cash and cash equivalents, end of period ​ $ — ​ $ 194,005 ​ $ 24,175 ​ $ — ​ $ 218,180 ​ ​ ​ ​ ​ ​ ​ ​ ​ ​ ​ ​ ​ ​ ​ ​ ​ ​ ​ Rite Aid Corporation ​ ​ Condensed Consolidating Statement of Cash Flows ​ ​ Year Ended March 2, 2019 ​ Rite Aid ​ ​ ​ ​ ​ ​ ​ ​ ​ ​ Corporation ​ ​ ​ ​ ​ ​ ​ ​ ​ ​ ​ ​ ​ ​ (Parent ​ ​ ​ ​ Non- ​ ​ ​ ​ ​ ​ ​ ​ Company ​ Subsidiary ​ Guarantor ​ ​ ​ ​ ​ ​ ​ ​ Only) ​ Guarantors ​ Subsidiaries ​ Eliminations ​ Consolidated ​ (in thousands) Operating activities: ​ ​ ​ ​ ​ ​ ​ ​ ​ ​ ​ Net cash (used in) provided by operating activities ​ $ (255,962) ​ $ 74,124 ​ $ 16,129 ​ $ — ​ $ (165,709) Investing activities: ​ ​ ​ ​ ​ ​ ​ ​ ​ ​ ​ ​ ​ Payments for property, plant and equipment ​ — ​ (196,778) ​ — ​ — ​ (196,778) Intangible assets acquired ​ — ​ (47,911) ​ — ​ — ​ (47,911) Intercompany activity ​ — ​ (727,221) ​ — ​ 727,221 ​ — Proceeds from dispositions of assets and investments ​ ​ — ​ ​ 43,550 ​ ​ — ​ ​ — ​ ​ 43,550 Proceeds from sale-leaseback transactions ​ — ​ 2,587 ​ — ​ — ​ 2,587 Net cash (used in) provided by investing activities ​ — ​ (925,773) ​ — ​ 727,221 ​ (198,552) Financing activities: ​ ​ ​ ​ ​ ​ ​ ​ ​ ​ ​ ​ ​ Proceeds from issuance of long-term debt ​ ​ 450,000 ​ ​ — ​ ​ — ​ ​ — ​ ​ 450,000 Net proceeds from revolver ​ 875,000 ​ — ​ — ​ — ​ 875,000 Principal payments on long-term debt ​ (427,992) ​ (12,378) ​ — ​ — ​ (440,370) Change in zero balance cash accounts ​ — ​ (59,481) ​ — ​ — ​ (59,481) Net proceeds from issuance of common stock ​ 2,294 ​ — ​ — ​ — ​ 2,294 Payments for taxes related to net share settlement of equity awards ​ ​ — ​ ​ (2,419) ​ ​ — ​ ​ — ​ ​ (2,419) Financing fees paid for early redemption ​ ​ — ​ ​ (171) ​ ​ — ​ ​ — ​ ​ (171) Deferred financing costs paid ​ ​ (21,564) ​ ​ — ​ ​ — ​ ​ — ​ ​ (21,564) Intercompany activity ​ 727,221 ​ — ​ — ​ (727,221) ​ — Net cash provided by (used in) financing activities ​ 1,604,959 ​ (74,449) ​ — ​ (727,221) ​ 803,289 Cash flows of discontinued operations: ​ ​ ​ ​ ​ ​ ​ ​ ​ ​ ​ ​ ​ ​ ​ Operating activities of discontinued operations ​ ​ (4,615) ​ ​ (58,341) ​ ​ — ​ ​ — ​ ​ (62,956) Investing activities of discontinued operations ​ ​ — ​ ​ 664,740 ​ ​ — ​ ​ — ​ ​ 664,740 Financing activities of discontinued operations ​ ​ (1,344,382) ​ ​ 589 ​ ​ — ​ ​ — ​ ​ (1,343,793) Net cash (used in) provided by discontinued operations ​ ​ (1,348,997) ​ ​ 606,988 ​ ​ — ​ ​ — ​ ​ (742,009) (Decrease) increase in cash and cash equivalents ​ ​ — ​ ​ (319,110) ​ ​ 16,129 ​ ​ — ​ ​ (302,981) Cash and cash equivalents, beginning of period ​ — ​ 441,244 ​ 6,090 ​ — ​ 447,334 Cash and cash equivalents, end of period ​ $ — ​ $ 122,134 ​ $ 22,219 ​ $ — ​ $ 144,353 ​ ​ ​ ​ ​ ​ ​ ​ ​ ​ ​ ​ ​ ​ ​ ​ ​ ​ ​ Rite Aid Corporation ​ ​ Condensed Consolidating Statement of Cash Flows ​ ​ For the Year Ended March 3, 2018 ​ ​ Rite Aid ​ ​ ​ ​ ​ ​ ​ ​ ​ ​ ​ ​ ​ ​ Corporation ​ ​ ​ ​ ​ ​ ​ ​ ​ ​ ​ ​ ​ ​ (Parent ​ ​ ​ ​ Non- ​ ​ ​ ​ ​ ​ ​ ​ Company ​ Subsidiary ​ Guarantor ​ ​ ​ ​ ​ ​ ​ Only) Guarantors Subsidiaries Eliminations Consolidated ​ (in thousands) Operating activities: ​ ​ ​ ​ ​ ​ ​ ​ ​ ​ ​ ​ ​ ​ ​ Net cash (used in) provided by operating activities ​ $ 158,247 ​ $ 379,439 ​ $ (26,216) ​ $ — ​ $ 511,470 Investing activities: ​ ​ ​ ​ ​ ​ ​ ​ ​ ​ ​ ​ ​ ​ ​ Payments for property, plant and equipment ​ — ​ (185,879) ​ — ​ — ​ (185,879) Intangible assets acquired ​ — ​ (28,885) ​ — ​ — ​ (28,885) Intercompany activity ​ — ​ (3,460,291) ​ — ​ 3,460,291 ​ — Proceeds from insured loss ​ ​ — ​ ​ 4,239 ​ ​ — ​ ​ — ​ ​ 4,239 Proceeds from dispositions of assets and investments ​ — ​ 27,586 ​ — ​ — ​ 27,586 Net cash (used in) provided by investing activities ​ — ​ (3,643,230) ​ — ​ 3,460,291 ​ (182,939) Financing activities: ​ ​ ​ ​ ​ ​ ​ ​ ​ ​ ​ ​ ​ ​ ​ Net payments to revolver ​ (265,000) ​ — ​ — ​ — ​ (265,000) Principal payments on long-term debt ​ — ​ (9,882) ​ — ​ — ​ (9,882) Change in zero balance cash accounts ​ — ​ 35,605 ​ — ​ — ​ 35,605 Net proceeds from issuance of common stock ​ 5,796 ​ — ​ — ​ — ​ 5,796 Payments for taxes related to net share settlement of equity awards ​ ​ — ​ ​ (4,103) ​ ​ — ​ ​ — ​ ​ (4,103) Intercompany activity ​ 3,460,291 ​ — ​ — ​ (3,460,291) ​ — Net cash provided by (used in) financing activities ​ 3,201,087 ​ 21,620 ​ — ​ (3,460,291) ​ (237,584) Cash flows of discontinued operations: ​ ​ ​ ​ ​ ​ ​ ​ ​ ​ ​ ​ ​ ​ ​ Operating activities of discontinued operations ​ ​ (224,300) ​ ​ (20,826) ​ ​ — ​ ​ — ​ ​ (245,126) Investing activities of discontinued operations ​ ​ — ​ ​ 3,496,222 ​ ​ — ​ ​ — ​ ​ 3,496,222 Financing activities of discontinued operations ​ ​ (3,135,034) ​ ​ (5,085) ​ ​ — ​ ​ — ​ ​ (3,140,119) Net cash provided by (used in) discontinued operations ​ ​ (3,359,334) ​ ​ 3,470,311 ​ ​ — ​ ​ — ​ ​ 110,977 Increase (decrease) in cash and cash equivalents ​ ​ — ​ ​ 228,140 ​ ​ (26,216) ​ ​ — ​ ​ 201,924 Cash and cash equivalents, beginning of period ​ — ​ 213,104 ​ 32,306 ​ — ​ 245,410 Cash and cash equivalents, end of period ​ $ — ​ $ 441,244 ​ $ 6,090 ​ $ — ​ $ 447,334</t>
  </si>
  <si>
    <t>Interim Financial Results (Unaudited) (Tables)</t>
  </si>
  <si>
    <t>Schedule of interim financial results (unaudited)</t>
  </si>
  <si>
    <t>​ ​ ​ ​ ​ ​ ​ ​ ​ ​ ​ ​ ​ ​ ​ ​ ​ ​ ​ Fiscal Year 2020 ​ ​ First ​ Second ​ Third ​ Fourth ​ ​ ​ ​ Quarter Quarter Quarter Quarter Year Revenues $ 5,372,589 ​ $ 5,366,264 ​ $ 5,462,298 ​ $ 5,727,242 ​ $ 21,928,393 Cost of revenues ​ 4,245,866 ​ 4,221,825 ​ 4,273,323 ​ 4,460,621 ​ 17,201,635 Selling, general and administrative expenses ​ 1,162,652 ​ 1,135,530 ​ 1,134,854 ​ 1,154,300 ​ 4,587,336 Lease termination and impairment charges ​ 478 ​ 1,471 ​ 166 ​ 40,728 ​ 42,843 Interest expense ​ 58,270 ​ 60,102 ​ 57,856 ​ 53,429 ​ 229,657 Gain on debt retirements, net ​ ​ — ​ ​ — ​ ​ (55,692) ​ ​ — ​ ​ (55,692) (Gain) loss on sale of assets, net ​ (2,712) ​ (1,587) ​ (1,371) ​ 9,896 ​ 4,226 ​ ​ 5,464,554 ​ 5,417,341 ​ 5,409,136 ​ 5,718,974 ​ 22,010,005 (Loss) income from continuing operations before income taxes ​ ​ (91,965) ​ ​ (51,077) ​ ​ 53,162 ​ ​ 8,268 ​ ​ (81,612) Income tax (benefit) expense ​ 7,374 ​ 27,628 ​ 876 ​ 351,729 ​ 387,607 Loss from continuing operations ​ ​ (99,339) ​ ​ (78,705) ​ ​ 52,286 ​ ​ (343,461) ​ ​ (469,219) Net income (loss) from discontinued operations, net of tax ​ ​ (320) ​ ​ (574) ​ ​ (801) ​ ​ 18,740 ​ ​ 17,045 Net income (loss) ​ ​ (99,659) ​ ​ (79,279) ​ ​ 51,485 ​ ​ (324,721) ​ ​ (452,174) Basic (loss) income per share(a): ​ ​ ​ ​ ​ ​ ​ ​ ​ ​ ​ ​ ​ ​ ​ Continuing operations ​ $ (1.88) ​ $ (1.48) ​ $ 0.98 ​ $ (6.43) ​ $ (8.82) Discontinued operations ​ $ — ​ $ (0.01) ​ $ (0.01) ​ $ 0.35 ​ $ 0.32 Net basic (loss) income per share ​ $ (1.88) ​ $ (1.49) ​ $ 0.97 ​ $ (6.08) ​ $ (8.50) Diluted (loss) income per share(a): ​ ​ ​ ​ ​ ​ ​ ​ ​ ​ ​ ​ ​ ​ ​ Continuing operations ​ $ (1.88) ​ $ (1.48) ​ $ 0.98 ​ $ (6.43) ​ $ (8.82) Discontinued operations ​ $ — ​ $ (0.01) ​ $ (0.02) ​ $ 0.35 ​ $ 0.32 Net diluted (loss) income per share ​ $ (1.88) ​ $ (1.49) ​ $ 0.96 ​ $ (6.08) ​ $ (8.50) ​ ​ ​ ​ ​ ​ ​ ​ ​ ​ ​ ​ ​ ​ ​ ​ ​ ​ ​ Fiscal Year 2019 ​ ​ First ​ Second ​ Third ​ Fourth ​ ​ ​ ​ Quarter Quarter Quarter Quarter Year Revenues ​ $ 5,388,490 ​ $ 5,421,362 ​ $ 5,450,060 ​ $ 5,379,645 ​ $ 21,639,557 Cost of revenues ​ 4,219,741 ​ 4,260,211 ​ 4,267,972 ​ 4,215,281 ​ 16,963,205 Selling, general and administrative expenses ​ 1,152,627 ​ 1,153,991 ​ 1,142,555 ​ 1,143,202 ​ 4,592,375 Lease termination and impairment charges ​ 9,859 ​ 39,609 ​ 2,628 ​ 55,898 ​ 107,994 Goodwill and intangible asset impairment charges ​ ​ — ​ ​ 375,190 ​ ​ — ​ ​ — ​ ​ 375,190 Interest expense ​ 62,792 ​ 56,233 ​ 56,008 ​ 52,695 ​ 227,728 Loss on debt retirements, net ​ ​ 554 ​ ​ — ​ ​ ​ ​ ​ — ​ ​ 554 Gain on sale of assets, net ​ (5,859) ​ (4,965) ​ (382) ​ (26,806) ​ (38,012) ​ ​ 5,439,714 ​ 5,880,269 ​ 5,468,781 ​ 5,440,270 ​ 22,229,034 Loss from continuing operations before income taxes ​ ​ (51,224) ​ ​ (458,907) ​ ​ (18,721) ​ ​ (60,625) ​ ​ (589,477) Income tax (benefit) expense ​ (9,497) ​ (106,559) ​ (1,471) ​ 195,004 ​ 77,477 Loss from continuing operations ​ ​ (41,727) ​ ​ (352,348) ​ ​ (17,250) ​ ​ (255,629) ​ ​ (666,954) Net income (loss) from discontinued operations, net of tax ​ ​ 256,143 ​ ​ (6,792) ​ ​ 12,740 ​ ​ (17,350) ​ ​ 244,741 Net income (loss) ​ $ 214,416 ​ $ (359,140) ​ $ (4,510) ​ $ (272,979) ​ $ (422,213) Basic and diluted income (loss) per share(a): ​ ​ ​ ​ ​ ​ ​ ​ ​ ​ ​ ​ ​ ​ ​ Continuing operations ​ $ (0.79) ​ $ (6.67) ​ $ (0.33) ​ $ (4.83) ​ $ (12.62) Discontinued operations ​ $ 4.86 ​ $ (0.13) ​ $ 0.24 ​ $ (0.32) ​ $ 4.63 Net basic and diluted income (loss) per share ​ $ 4.07 ​ $ (6.80) ​ $ (0.09) ​ $ (5.15) ​ $ (7.99) (a) Income per share amounts for each quarter may not necessarily total to the yearly income per share due to the weighting of shares outstanding on a quarterly and year-to-date basis.</t>
  </si>
  <si>
    <t>Financial Instruments (Tables)</t>
  </si>
  <si>
    <t>Schedule of carrying amounts and fair values of financial instruments</t>
  </si>
  <si>
    <t>​ ​ ​ ​ ​ ​ ​ ​ ​ ​ ​ ​ ​ ​ ​ ​ 2020 ​ 2019 ​ Carrying Fair Carrying Fair ​ ​ Amount ​ Value ​ Amount ​ Value Variable rate indebtedness ​ $ 1,077,787 ​ $ 1,100,000 ​ $ 1,297,013 ​ $ 1,325,000 Fixed rate indebtedness ​ $ 1,999,481 ​ $ 1,921,385 ​ $ 2,157,571 ​ $ 1,795,335 ​</t>
  </si>
  <si>
    <t>Summary of Significant Accounting Policies - Description of Business, Asset Sale (Details) $ in Thousands</t>
  </si>
  <si>
    <t>1 Months Ended</t>
  </si>
  <si>
    <t>29 Months Ended</t>
  </si>
  <si>
    <t>Mar. 31, 2018USD ($)store</t>
  </si>
  <si>
    <t>Feb. 29, 2020USD ($)storeitemsegment</t>
  </si>
  <si>
    <t>Mar. 02, 2019USD ($)storeitem</t>
  </si>
  <si>
    <t>Feb. 29, 2020USD ($)storeitem</t>
  </si>
  <si>
    <t>Sep. 18, 2017USD ($)itemstore</t>
  </si>
  <si>
    <t>Jun. 28, 2017item</t>
  </si>
  <si>
    <t>Description of Business</t>
  </si>
  <si>
    <t>Number of reportable segments | segment</t>
  </si>
  <si>
    <t>Number of stores</t>
  </si>
  <si>
    <t>Assets held for sale | Sale Of Assets To Walgreens Boots Alliance WBA And Buyer [Member]</t>
  </si>
  <si>
    <t>Number of distribution centers | item</t>
  </si>
  <si>
    <t>Purchase price per Agreement | $</t>
  </si>
  <si>
    <t>Discontinued Operations, Disposed of by Sale [Member] | Sale Of Assets To Walgreens Boots Alliance WBA And Buyer [Member]</t>
  </si>
  <si>
    <t>Number of distribution centers</t>
  </si>
  <si>
    <t>Proceeds from assets sold | $</t>
  </si>
  <si>
    <t>Walgreens | Walgreens Boots Alliance WBA [Member]</t>
  </si>
  <si>
    <t>Ownership interest (as a percent)</t>
  </si>
  <si>
    <t>100.00%</t>
  </si>
  <si>
    <t>Rite Aid Subsidiaries [Member]</t>
  </si>
  <si>
    <t>Summary of Significant Accounting Policies - Sales (Details) - USD ($) $ in Thousands</t>
  </si>
  <si>
    <t>Product Class</t>
  </si>
  <si>
    <t>Total revenue</t>
  </si>
  <si>
    <t>Intersegment elimination</t>
  </si>
  <si>
    <t>Retail Pharmacy</t>
  </si>
  <si>
    <t>Other revenue</t>
  </si>
  <si>
    <t>Retail Pharmacy | Prescription drugs | Revenue from Contract with Customer, Segment Benchmark [Member]</t>
  </si>
  <si>
    <t>Percentage of sales</t>
  </si>
  <si>
    <t>67.00%</t>
  </si>
  <si>
    <t>66.60%</t>
  </si>
  <si>
    <t>65.90%</t>
  </si>
  <si>
    <t>Retail Pharmacy | Over-the-counter medications and personal care | Revenue from Contract with Customer, Segment Benchmark [Member]</t>
  </si>
  <si>
    <t>11.00%</t>
  </si>
  <si>
    <t>Retail Pharmacy | Health and beauty aids | Revenue from Contract with Customer, Segment Benchmark [Member]</t>
  </si>
  <si>
    <t>5.00%</t>
  </si>
  <si>
    <t>Retail Pharmacy | General merchandise and other | Revenue from Contract with Customer, Segment Benchmark [Member]</t>
  </si>
  <si>
    <t>17.00%</t>
  </si>
  <si>
    <t>Pharmacy sales</t>
  </si>
  <si>
    <t>Revenue from contract with customer</t>
  </si>
  <si>
    <t>Front end sales</t>
  </si>
  <si>
    <t>Pharmacy Services</t>
  </si>
  <si>
    <t>Summary of Significant Accounting Policies - FY thru Revenue (Details) $ in Thousands</t>
  </si>
  <si>
    <t>Jan. 01, 2020item</t>
  </si>
  <si>
    <t>Feb. 29, 2020USD ($)</t>
  </si>
  <si>
    <t>Nov. 30, 2019USD ($)</t>
  </si>
  <si>
    <t>Aug. 31, 2019USD ($)</t>
  </si>
  <si>
    <t>Jun. 01, 2019USD ($)</t>
  </si>
  <si>
    <t>Mar. 02, 2019USD ($)</t>
  </si>
  <si>
    <t>Dec. 01, 2018USD ($)</t>
  </si>
  <si>
    <t>Sep. 01, 2018USD ($)</t>
  </si>
  <si>
    <t>Jun. 02, 2018USD ($)</t>
  </si>
  <si>
    <t>Mar. 03, 2018USD ($)</t>
  </si>
  <si>
    <t>Length of reporting period</t>
  </si>
  <si>
    <t>364 days</t>
  </si>
  <si>
    <t>Amortization expenses of deferred financing costs</t>
  </si>
  <si>
    <t>Number of points for Gold status | item</t>
  </si>
  <si>
    <t>Measurement period</t>
  </si>
  <si>
    <t>6 months</t>
  </si>
  <si>
    <t>Percentage discount on qualifying purchases of front end merchandise on achieving "Gold" tier</t>
  </si>
  <si>
    <t>20.00%</t>
  </si>
  <si>
    <t>Accrued contract liabilities</t>
  </si>
  <si>
    <t>Accrued contract liabilities included in other current liabilities</t>
  </si>
  <si>
    <t>Accrued contract liabilities included in noncurrent liabilities</t>
  </si>
  <si>
    <t>Prescription files</t>
  </si>
  <si>
    <t>Estimated useful life, acquired assets</t>
  </si>
  <si>
    <t>10 years</t>
  </si>
  <si>
    <t>Estimated useful life of purchased prescription files acquired in other than business combinations</t>
  </si>
  <si>
    <t>5 years</t>
  </si>
  <si>
    <t>Trade names</t>
  </si>
  <si>
    <t>CMS license</t>
  </si>
  <si>
    <t>25 years</t>
  </si>
  <si>
    <t>Minimum | Customer relationships</t>
  </si>
  <si>
    <t>Maximum | Customer relationships</t>
  </si>
  <si>
    <t>20 years</t>
  </si>
  <si>
    <t>Buildings | Minimum</t>
  </si>
  <si>
    <t>Useful life</t>
  </si>
  <si>
    <t>30 years</t>
  </si>
  <si>
    <t>Buildings | Maximum</t>
  </si>
  <si>
    <t>45 years</t>
  </si>
  <si>
    <t>Equipment | Minimum</t>
  </si>
  <si>
    <t>3 years</t>
  </si>
  <si>
    <t>Equipment | Maximum</t>
  </si>
  <si>
    <t>15 years</t>
  </si>
  <si>
    <t>Internal-use software</t>
  </si>
  <si>
    <t>Capitalized costs</t>
  </si>
  <si>
    <t>Summary of Significant Accounting Policies - Impact of revenue adoption (Details) - USD ($) $ in Thousands</t>
  </si>
  <si>
    <t>New accounting pronouncements</t>
  </si>
  <si>
    <t>Assets</t>
  </si>
  <si>
    <t>Revenue Adjustments</t>
  </si>
  <si>
    <t>Accounting Standards Update 2014-09 | Revenue Adjustments</t>
  </si>
  <si>
    <t>Summary of Significant Accounting Policies - Cost of revenue thru Estimates (Details) - USD ($) $ in Thousands</t>
  </si>
  <si>
    <t>Dec. 22, 2017</t>
  </si>
  <si>
    <t>Dec. 21, 2017</t>
  </si>
  <si>
    <t>Dec. 31, 2018</t>
  </si>
  <si>
    <t>Advertising expenses, net of vendor advertising allowances</t>
  </si>
  <si>
    <t>Self-insurance, minimum occurrence, workers' compensation</t>
  </si>
  <si>
    <t>Self-insurance, minimum occurrence, general liability</t>
  </si>
  <si>
    <t>Federal statutory rate (as a percent)</t>
  </si>
  <si>
    <t>35.00%</t>
  </si>
  <si>
    <t>21.00%</t>
  </si>
  <si>
    <t>32.60%</t>
  </si>
  <si>
    <t>Vendor Rebates and Allowances and Purchase Discounts</t>
  </si>
  <si>
    <t>Period for rebates are dispensed to manufacturers</t>
  </si>
  <si>
    <t>30 days</t>
  </si>
  <si>
    <t>Summary of Significant Accounting Policies - Significant Concentrations (Details) $ in Thousands</t>
  </si>
  <si>
    <t>Mar. 02, 2019USD ($)derivative</t>
  </si>
  <si>
    <t>Mar. 15, 2019USD ($)</t>
  </si>
  <si>
    <t>Number of interest rate swap arrangements or other derivatives held | derivative</t>
  </si>
  <si>
    <t>Interest rate cap</t>
  </si>
  <si>
    <t>Derivative notional amount</t>
  </si>
  <si>
    <t>Interest rate cap (as a percent)</t>
  </si>
  <si>
    <t>2.75%</t>
  </si>
  <si>
    <t>Interest rate cap | LIBOR</t>
  </si>
  <si>
    <t>Retail Pharmacy | Purchases | Suppliers | McKesson Corp.</t>
  </si>
  <si>
    <t>Percentage of concentration risk</t>
  </si>
  <si>
    <t>99.00%</t>
  </si>
  <si>
    <t>Pharmacy sales | Revenue from Contract with Customer, Segment Benchmark [Member] | Customers | Top five third party payors</t>
  </si>
  <si>
    <t>79.90%</t>
  </si>
  <si>
    <t>Pharmacy sales | Revenue from Contract with Customer, Segment Benchmark [Member] | Customers | Largest third party payor | Express Scripts</t>
  </si>
  <si>
    <t>27.20%</t>
  </si>
  <si>
    <t>Pharmacy sales | Revenue from Contract with Customer, Segment Benchmark [Member] | Customers | Largest third party payor | Caremark</t>
  </si>
  <si>
    <t>28.80%</t>
  </si>
  <si>
    <t>28.30%</t>
  </si>
  <si>
    <t>Pharmacy sales | Revenue from Contract with Customer, Segment Benchmark [Member] | Customers | Medicaid agencies and related managed care Medicaid payors</t>
  </si>
  <si>
    <t>19.00%</t>
  </si>
  <si>
    <t>Pharmacy sales | Revenue from Contract with Customer, Segment Benchmark [Member] | Customers | Largest Medicaid agency</t>
  </si>
  <si>
    <t>1.40%</t>
  </si>
  <si>
    <t>Pharmacy sales | Revenue from Contract with Customer, Segment Benchmark [Member] | Customers | Medicare Part D</t>
  </si>
  <si>
    <t>38.40%</t>
  </si>
  <si>
    <t>Pharmacy Services | Medicare Part D</t>
  </si>
  <si>
    <t>Net revenues</t>
  </si>
  <si>
    <t>Pharmacy Services | Revenue from Contract with Customer, Segment Benchmark [Member] | Customers | Top Five Customers [Member]</t>
  </si>
  <si>
    <t>53.20%</t>
  </si>
  <si>
    <t>Pharmacy Services | Revenue from Contract with Customer, Segment Benchmark [Member] | Customers | Largest Customer [Member]</t>
  </si>
  <si>
    <t>27.40%</t>
  </si>
  <si>
    <t>23.00%</t>
  </si>
  <si>
    <t>17.30%</t>
  </si>
  <si>
    <t>Pharmacy Services | Consolidated revenues | Customers | Medicare Part D</t>
  </si>
  <si>
    <t>2.00%</t>
  </si>
  <si>
    <t>1.80%</t>
  </si>
  <si>
    <t>1.00%</t>
  </si>
  <si>
    <t>Summary of Significant Accounting Policies - Recently adopted accounting pronouncements (Details)</t>
  </si>
  <si>
    <t>Mar. 03, 2019USD ($)$ / sharesshares</t>
  </si>
  <si>
    <t>Feb. 29, 2020USD ($)item$ / sharesshares</t>
  </si>
  <si>
    <t>Apr. 18, 2019shares</t>
  </si>
  <si>
    <t>Apr. 17, 2019shares</t>
  </si>
  <si>
    <t>Mar. 02, 2019USD ($)$ / sharesshares</t>
  </si>
  <si>
    <t>Mar. 04, 2018USD ($)</t>
  </si>
  <si>
    <t>Mar. 04, 2017USD ($)</t>
  </si>
  <si>
    <t>Basis of presentation</t>
  </si>
  <si>
    <t>Lease, Practical Expedients, Package [true false]</t>
  </si>
  <si>
    <t>Operating lease liability</t>
  </si>
  <si>
    <t>Operating right-of-use assets</t>
  </si>
  <si>
    <t>Retained Earnings (Accumulated Deficit)</t>
  </si>
  <si>
    <t>Deferred gains on sale-leaseback transactions</t>
  </si>
  <si>
    <t>Lease exit liability</t>
  </si>
  <si>
    <t>Number of fixed lease payment | item</t>
  </si>
  <si>
    <t>Common stock, par value $1 per share; 75,000 shares authorized; shares issued and outstanding 54,016</t>
  </si>
  <si>
    <t>Common stock, par value (in dollars per share) | $ / shares</t>
  </si>
  <si>
    <t>Common stock, shares authorized | shares</t>
  </si>
  <si>
    <t>Common stock, shares issued | shares</t>
  </si>
  <si>
    <t>Common stock, shares outstanding | shares</t>
  </si>
  <si>
    <t>Accounts Receivable, Net, Current</t>
  </si>
  <si>
    <t>Deferred Tax Assets, Net, Noncurrent</t>
  </si>
  <si>
    <t>Inventory, Net</t>
  </si>
  <si>
    <t>Maximum</t>
  </si>
  <si>
    <t>Maximum additional period for lease extension</t>
  </si>
  <si>
    <t>Accounting Standards Update 2016-02 | As Previously Reported</t>
  </si>
  <si>
    <t>Accounting Standards Update 2016-02 | Adjustments</t>
  </si>
  <si>
    <t>Impairment loss</t>
  </si>
  <si>
    <t>Revenue and costs previously reported gross</t>
  </si>
  <si>
    <t>Restructuring (Details) - USD ($) $ in Thousands</t>
  </si>
  <si>
    <t>Restructuring related liabilities</t>
  </si>
  <si>
    <t>Balance-beginning of period</t>
  </si>
  <si>
    <t>Restructuring expense</t>
  </si>
  <si>
    <t>Balance-end of period</t>
  </si>
  <si>
    <t>Anticipated restructuring-related costs in fiscal 2020</t>
  </si>
  <si>
    <t>Reorganization Of Executive Management Team, Ongoing Workforce Reduction And Consolidation, And Transformation Initiatives [Member]</t>
  </si>
  <si>
    <t>Cash payments</t>
  </si>
  <si>
    <t>Severance and related costs</t>
  </si>
  <si>
    <t>Non-executive retention costs</t>
  </si>
  <si>
    <t>Professional and other fees</t>
  </si>
  <si>
    <t>Retail Pharmacy | Severance and related costs</t>
  </si>
  <si>
    <t>Retail Pharmacy | Non-executive retention costs</t>
  </si>
  <si>
    <t>Retail Pharmacy | Professional and other fees</t>
  </si>
  <si>
    <t>Pharmacy Services | Severance and related costs</t>
  </si>
  <si>
    <t>Pharmacy Services | Non-executive retention costs</t>
  </si>
  <si>
    <t>Pharmacy Services | Professional and other fees</t>
  </si>
  <si>
    <t>Asset Sale to WBA (Details) $ in Thousands</t>
  </si>
  <si>
    <t>Apr. 01, 2020USD ($)</t>
  </si>
  <si>
    <t>Income Statement, Balance Sheet and Additional Disclosures by Disposal Groups, Including Discontinued Operations [Line Items]</t>
  </si>
  <si>
    <t>Number of stores | store</t>
  </si>
  <si>
    <t>Walgreens Boots Alliance WBA [Member] | Walgreens</t>
  </si>
  <si>
    <t>Sale Of Assets To Walgreens Boots Alliance WBA And Buyer [Member] | Subsequent Event</t>
  </si>
  <si>
    <t>Proceeds from assets sold</t>
  </si>
  <si>
    <t>Purchase price per Agreement</t>
  </si>
  <si>
    <t>Pre-tax gain on sale</t>
  </si>
  <si>
    <t>Period of transition</t>
  </si>
  <si>
    <t>Payments for inventory and selling, general and administrative activities</t>
  </si>
  <si>
    <t>TSA fees</t>
  </si>
  <si>
    <t>Asset Sale to WBA - Carrying amount of assets to be sold (Details) - USD ($) $ in Thousands</t>
  </si>
  <si>
    <t>Discontinued Operation, Name of Segment [Extensible List]</t>
  </si>
  <si>
    <t>Retail Pharmacy [Member]</t>
  </si>
  <si>
    <t>Sale Of Assets To Walgreens Boots Alliance WBA And Buyer [Member] | Assets held for sale</t>
  </si>
  <si>
    <t>Property and equipment</t>
  </si>
  <si>
    <t>Asset Sale to WBA - Operating results of discontinued operations (Details) - USD ($) $ in Thousands</t>
  </si>
  <si>
    <t>Discontinued Operations, Held-for-sale or Disposed of by Sale [Member] | Sale Of Assets To Walgreens Boots Alliance WBA And Buyer [Member]</t>
  </si>
  <si>
    <t>Income statement disclosures</t>
  </si>
  <si>
    <t>Net credit to cost of revenues</t>
  </si>
  <si>
    <t>Loss on debt retirements, net</t>
  </si>
  <si>
    <t>Gain on stores sold to Walgreens Boots Alliance</t>
  </si>
  <si>
    <t>Gain on sale of assets, net</t>
  </si>
  <si>
    <t>Net expenses and non-operating income</t>
  </si>
  <si>
    <t>Income from discontinued operations before income taxes</t>
  </si>
  <si>
    <t>(Loss) Income Per Share (Details) $ / shares in Units, $ in Thousands</t>
  </si>
  <si>
    <t>Feb. 29, 2020USD ($)$ / sharesshares</t>
  </si>
  <si>
    <t>Nov. 30, 2019USD ($)$ / shares</t>
  </si>
  <si>
    <t>Aug. 31, 2019USD ($)$ / shares</t>
  </si>
  <si>
    <t>Jun. 01, 2019USD ($)$ / shares</t>
  </si>
  <si>
    <t>Dec. 01, 2018USD ($)$ / shares</t>
  </si>
  <si>
    <t>Sep. 01, 2018USD ($)$ / shares</t>
  </si>
  <si>
    <t>Jun. 02, 2018USD ($)$ / shares</t>
  </si>
  <si>
    <t>Mar. 03, 2018USD ($)$ / sharesshares</t>
  </si>
  <si>
    <t>Mar. 03, 2019shares</t>
  </si>
  <si>
    <t>Numerator:</t>
  </si>
  <si>
    <t>Net loss from continuing operations | $</t>
  </si>
  <si>
    <t>Net income from discontinued operations, net of tax | $</t>
  </si>
  <si>
    <t>(Loss) income attributable to common stockholders-basic and diluted | $</t>
  </si>
  <si>
    <t>Denominator:</t>
  </si>
  <si>
    <t>Basic weighted average shares | shares</t>
  </si>
  <si>
    <t>Diluted weighted average shares | shares</t>
  </si>
  <si>
    <t>Reverse stock split</t>
  </si>
  <si>
    <t>Reverse stock split ratio</t>
  </si>
  <si>
    <t>Stock options</t>
  </si>
  <si>
    <t>Antidilutive securities excluded from computation of income per share</t>
  </si>
  <si>
    <t>Shares excluded from the computation of diluted income per share | shares</t>
  </si>
  <si>
    <t>Restricted shares</t>
  </si>
  <si>
    <t>Lease Termination and Impairment Charges (Details) $ in Thousands</t>
  </si>
  <si>
    <t>Feb. 29, 2020USD ($)locationstore</t>
  </si>
  <si>
    <t>Mar. 02, 2019USD ($)store</t>
  </si>
  <si>
    <t>Mar. 03, 2018USD ($)storelocation</t>
  </si>
  <si>
    <t>Long-lived assets held and used, impairment charges</t>
  </si>
  <si>
    <t>Impairment charges, closed facilities</t>
  </si>
  <si>
    <t>Number of impaired locations</t>
  </si>
  <si>
    <t>Impairment charges, other</t>
  </si>
  <si>
    <t>Impairment Charges, Total</t>
  </si>
  <si>
    <t>Retail Sites In Active Status [Member]</t>
  </si>
  <si>
    <t>Carrying value of long-lived assets</t>
  </si>
  <si>
    <t>Number of impaired locations | store</t>
  </si>
  <si>
    <t>Retail Sites Previously Impaired [Member]</t>
  </si>
  <si>
    <t>ROU assets impairment</t>
  </si>
  <si>
    <t>Capital asset impairment</t>
  </si>
  <si>
    <t>Retail Sites New, Relocated And Remodeled [Member]</t>
  </si>
  <si>
    <t>Period considered for impairment of relocated stores</t>
  </si>
  <si>
    <t>2 years</t>
  </si>
  <si>
    <t>Other Retail Sites [Member]</t>
  </si>
  <si>
    <t>Retail Sites In Closed Status [Member]</t>
  </si>
  <si>
    <t>Minimum</t>
  </si>
  <si>
    <t>Period considered for recording impairment charges on the basis of operating loss</t>
  </si>
  <si>
    <t>Minimum | Retail Sites New, Relocated And Remodeled [Member]</t>
  </si>
  <si>
    <t>Period considered for impairment of new stores</t>
  </si>
  <si>
    <t>Minimum | Other Retail Sites [Member]</t>
  </si>
  <si>
    <t>Lease Termination and Impairment Charges - Fair value (Details) - USD ($) $ in Thousands</t>
  </si>
  <si>
    <t>Non Financial Assets Measured on a Non Recurring Basis</t>
  </si>
  <si>
    <t>Fair value of Long-lived assets held for use</t>
  </si>
  <si>
    <t>Fair value of Long-lived assets held for sale</t>
  </si>
  <si>
    <t>Fair value of Total</t>
  </si>
  <si>
    <t>Long-lived assets held for sale, impairment charges</t>
  </si>
  <si>
    <t>Total Charges</t>
  </si>
  <si>
    <t>Nonrecurring basis | Level 2</t>
  </si>
  <si>
    <t>Nonrecurring basis | Level 3</t>
  </si>
  <si>
    <t>Lease Termination and Impairment Charges - Lease Terminations (Details) - USD ($) $ in Thousands</t>
  </si>
  <si>
    <t>Lease termination charges</t>
  </si>
  <si>
    <t>Closed store and distribution center charges</t>
  </si>
  <si>
    <t>Existing Topic 420 liabilities eliminated by recording a reduction to the ROU asset</t>
  </si>
  <si>
    <t>Provision for present value of noncancellable lease payments of closed stores</t>
  </si>
  <si>
    <t>Changes in assumptions about future sublease income, terminations and changes in interest rates</t>
  </si>
  <si>
    <t>Interest accretion</t>
  </si>
  <si>
    <t>Cash payments, net of sublease income</t>
  </si>
  <si>
    <t>Revenues and operating losses of closed stores or stores approved for closure</t>
  </si>
  <si>
    <t>Income (loss) before income taxes</t>
  </si>
  <si>
    <t>Retail Sites In Closed Or Approved For Closure Status [Member]</t>
  </si>
  <si>
    <t>Operating expenses</t>
  </si>
  <si>
    <t>Gain from sale of assets</t>
  </si>
  <si>
    <t>Other expenses</t>
  </si>
  <si>
    <t>Inventory liquidation charges</t>
  </si>
  <si>
    <t>Fair Value Measurements (Details) - USD ($) $ in Thousands</t>
  </si>
  <si>
    <t>Mar. 15, 2019</t>
  </si>
  <si>
    <t>Other Financial Instruments</t>
  </si>
  <si>
    <t>Held to maturity investments</t>
  </si>
  <si>
    <t>Nonrecurring basis | Level 1</t>
  </si>
  <si>
    <t>Carrying value of total long-term indebtedness</t>
  </si>
  <si>
    <t>Estimated fair value of total long-term indebtedness</t>
  </si>
  <si>
    <t>Income Taxes (Details) - USD ($) $ in Thousands</t>
  </si>
  <si>
    <t>Current tax:</t>
  </si>
  <si>
    <t>Federal</t>
  </si>
  <si>
    <t>State</t>
  </si>
  <si>
    <t>Total current tax expense (benefit)</t>
  </si>
  <si>
    <t>Deferred tax and other:</t>
  </si>
  <si>
    <t>Total deferred tax expense (benefit)</t>
  </si>
  <si>
    <t>Total income tax expense (benefit)</t>
  </si>
  <si>
    <t>Income Taxes - Rate reconciliation (Details) - USD ($)</t>
  </si>
  <si>
    <t>Reconciliation of the expected statutory federal tax and the total income tax expense (benefit)</t>
  </si>
  <si>
    <t>Federal statutory rate</t>
  </si>
  <si>
    <t>Federal tax rate change</t>
  </si>
  <si>
    <t>Nondeductible expenses</t>
  </si>
  <si>
    <t>State income taxes, net</t>
  </si>
  <si>
    <t>Increase/(decrease) of previously recorded liabilities</t>
  </si>
  <si>
    <t>Nondeductible compensation</t>
  </si>
  <si>
    <t>Officer life insurance</t>
  </si>
  <si>
    <t>Qualified fringe disallowance</t>
  </si>
  <si>
    <t>Acquisition costs</t>
  </si>
  <si>
    <t>Stock based compensation</t>
  </si>
  <si>
    <t>Valuation allowance</t>
  </si>
  <si>
    <t>Other</t>
  </si>
  <si>
    <t>Income tax (benefit) expense, discontinued operation</t>
  </si>
  <si>
    <t>Income Taxes - Deferred Tax Assets and Liabilities (Details) - USD ($) $ in Thousands</t>
  </si>
  <si>
    <t>Deferred tax assets:</t>
  </si>
  <si>
    <t>Accrued expenses</t>
  </si>
  <si>
    <t>Liability for lease exit costs</t>
  </si>
  <si>
    <t>Pension, retirement and other benefits</t>
  </si>
  <si>
    <t>Long-lived assets</t>
  </si>
  <si>
    <t>Operating lease liabilities</t>
  </si>
  <si>
    <t>Credits</t>
  </si>
  <si>
    <t>Net operating losses</t>
  </si>
  <si>
    <t>Total gross deferred tax assets</t>
  </si>
  <si>
    <t>Total deferred tax assets</t>
  </si>
  <si>
    <t>Deferred tax liabilities:</t>
  </si>
  <si>
    <t>Outside basis difference</t>
  </si>
  <si>
    <t>Operating lease right of use assets</t>
  </si>
  <si>
    <t>Total gross deferred tax liabilities</t>
  </si>
  <si>
    <t>Net deferred tax assets</t>
  </si>
  <si>
    <t>Income Taxes - Unrecognized Benefit (Details) - USD ($) $ in Thousands</t>
  </si>
  <si>
    <t>Reconciliation of beginning and ending amount of unrecognized tax benefits</t>
  </si>
  <si>
    <t>Unrecognized tax benefits at beginning of the period</t>
  </si>
  <si>
    <t>Increases to prior year tax positions</t>
  </si>
  <si>
    <t>Decreases to tax positions in prior periods</t>
  </si>
  <si>
    <t>Increases to current year tax positions</t>
  </si>
  <si>
    <t>Divestitures</t>
  </si>
  <si>
    <t>Lapse of statute of limitations</t>
  </si>
  <si>
    <t>Unrecognized tax benefits balance at end of the period</t>
  </si>
  <si>
    <t>Unrecognized tax benefits which would impact effective tax rate, if recognized</t>
  </si>
  <si>
    <t>Decrease in unrecognized tax benefits related to state exposures</t>
  </si>
  <si>
    <t>Income Taxes - Tax Contingencies (Details) - USD ($) $ in Thousands</t>
  </si>
  <si>
    <t>Interest and penalties related to tax contingencies recognized as income tax expense / (benefit)</t>
  </si>
  <si>
    <t>Accrued income tax-related interest and penalties</t>
  </si>
  <si>
    <t>Income Taxes - Net Operating Losses and Tax Credits (Details) - USD ($) $ in Thousands</t>
  </si>
  <si>
    <t>Net Operating Losses and Tax Credits</t>
  </si>
  <si>
    <t>Net tax effect of state carryforwards</t>
  </si>
  <si>
    <t>Alternative minimum tax credit carryforwards</t>
  </si>
  <si>
    <t>Valuation Allowance</t>
  </si>
  <si>
    <t>Net operating loss carryforwards</t>
  </si>
  <si>
    <t>Federal business tax credit carryforwards</t>
  </si>
  <si>
    <t>Federal | Tax Period Between Fiscal 2029 And 2031 [Member]</t>
  </si>
  <si>
    <t>Net operating losses subject to expiration</t>
  </si>
  <si>
    <t>Federal | Tax Period Between Fiscal 2032 and 2038</t>
  </si>
  <si>
    <t>Accounts Receivable (Details) - USD ($) $ in Thousands</t>
  </si>
  <si>
    <t>Allowance for uncollectible accounts</t>
  </si>
  <si>
    <t>Medicare Part D (Details) - USD ($) $ in Thousands</t>
  </si>
  <si>
    <t>Feb. 19, 2020</t>
  </si>
  <si>
    <t>Dec. 31, 2019</t>
  </si>
  <si>
    <t>Statutory Accounting Practices [Line Items]</t>
  </si>
  <si>
    <t>Amount of receivables sold under Receivable Purchase Agreement</t>
  </si>
  <si>
    <t>Sale price for receivables sold</t>
  </si>
  <si>
    <t>Receipts from sale of receivables</t>
  </si>
  <si>
    <t>Remaining receivable for receivables sold to third party</t>
  </si>
  <si>
    <t>Loss on sale of receivable</t>
  </si>
  <si>
    <t>EIC</t>
  </si>
  <si>
    <t>Minimum amount of capital and surplus required by regulatory requirements</t>
  </si>
  <si>
    <t>Manufacturer Rebates Receivables (Details) - USD ($) $ in Thousands</t>
  </si>
  <si>
    <t>Manufacturer rebates receivables</t>
  </si>
  <si>
    <t>Inventory (Details) - USD ($) $ in Thousands</t>
  </si>
  <si>
    <t>Amount by which LIFO value is lower than FIFO value</t>
  </si>
  <si>
    <t>LIFO charge (credit)</t>
  </si>
  <si>
    <t>Amount of decrease in the cost of revenues due to the effect of LIFO inventory liquidation</t>
  </si>
  <si>
    <t>Property, Plant and Equipment (Details) - USD ($) $ in Thousands</t>
  </si>
  <si>
    <t>Property, plant and equipment, gross</t>
  </si>
  <si>
    <t>Accumulated depreciation</t>
  </si>
  <si>
    <t>Depreciation expense</t>
  </si>
  <si>
    <t>Carrying amount of assets to be disposed</t>
  </si>
  <si>
    <t>Land</t>
  </si>
  <si>
    <t>Buildings</t>
  </si>
  <si>
    <t>Leasehold improvements</t>
  </si>
  <si>
    <t>Equipment</t>
  </si>
  <si>
    <t>Software</t>
  </si>
  <si>
    <t>Construction in progress</t>
  </si>
  <si>
    <t>Goodwill and Other Intangibles - Goodwill (Details) - USD ($) $ in Thousands</t>
  </si>
  <si>
    <t>Carrying amount of goodwill</t>
  </si>
  <si>
    <t>Beginning Balance</t>
  </si>
  <si>
    <t>Goodwill impairment</t>
  </si>
  <si>
    <t>Ending Balance</t>
  </si>
  <si>
    <t>Goodwill impairment, net of tax</t>
  </si>
  <si>
    <t>Accumulated impairment losses</t>
  </si>
  <si>
    <t>Goodwill and Other Intangible Assets - Intangibles (Details) - USD ($) $ in Thousands</t>
  </si>
  <si>
    <t>Finite Lived And Indefinite Lived Intangible Assets By Major Class</t>
  </si>
  <si>
    <t>Gross Carrying Amount, Finite Lived</t>
  </si>
  <si>
    <t>Accumulated Amortization</t>
  </si>
  <si>
    <t>Net</t>
  </si>
  <si>
    <t>Gross Carrying Amount, Total</t>
  </si>
  <si>
    <t>Net, Total</t>
  </si>
  <si>
    <t>Trademarks</t>
  </si>
  <si>
    <t>Gross Carrying Amount, Indefinite Lived</t>
  </si>
  <si>
    <t>Impairment of Intangible Assets, Indefinite-lived (Excluding Goodwill)</t>
  </si>
  <si>
    <t>Favorable leases, noncompete agreements and other</t>
  </si>
  <si>
    <t>Remaining Weighted Average Amortization Period</t>
  </si>
  <si>
    <t>7 years</t>
  </si>
  <si>
    <t>Customer relationships</t>
  </si>
  <si>
    <t>12 years</t>
  </si>
  <si>
    <t>13 years</t>
  </si>
  <si>
    <t>Net impairment charge</t>
  </si>
  <si>
    <t>Gross carrying amount of assets impaired</t>
  </si>
  <si>
    <t>Accumulated amortization of assets impaired</t>
  </si>
  <si>
    <t>21 years</t>
  </si>
  <si>
    <t>22 years</t>
  </si>
  <si>
    <t>Claims adjudication and other developed software</t>
  </si>
  <si>
    <t>4 years</t>
  </si>
  <si>
    <t>6 years</t>
  </si>
  <si>
    <t>Backlog</t>
  </si>
  <si>
    <t>0 years</t>
  </si>
  <si>
    <t>EIC | Trademarks</t>
  </si>
  <si>
    <t>Goodwill and Other Intangible Assets - Unfavorable lease intangibles and amortization expense (Details) - USD ($) $ in Thousands</t>
  </si>
  <si>
    <t>Unfavorable lease intangibles</t>
  </si>
  <si>
    <t>Amortization expense for intangible assets and liabilities</t>
  </si>
  <si>
    <t>Anticipated annual amortization expense for intangible assets and liabilities</t>
  </si>
  <si>
    <t>2021</t>
  </si>
  <si>
    <t>2022</t>
  </si>
  <si>
    <t>2023</t>
  </si>
  <si>
    <t>2024</t>
  </si>
  <si>
    <t>2025</t>
  </si>
  <si>
    <t>Accrued Salaries, Wages and Other Current Liabilities (Details) - USD ($) $ in Thousands</t>
  </si>
  <si>
    <t>Accrued wages, benefits and other personnel costs</t>
  </si>
  <si>
    <t>Accrued interest</t>
  </si>
  <si>
    <t>Accrued sales and other taxes payable</t>
  </si>
  <si>
    <t>Accrued store expense</t>
  </si>
  <si>
    <t>Indebtedness and Credit Agreements - Indebtedness and lease financing obligations (Details) - USD ($) $ in Thousands</t>
  </si>
  <si>
    <t>Feb. 05, 2020</t>
  </si>
  <si>
    <t>Jan. 06, 2020</t>
  </si>
  <si>
    <t>Oct. 15, 2019</t>
  </si>
  <si>
    <t>Oct. 11, 2019</t>
  </si>
  <si>
    <t>Dec. 20, 2018</t>
  </si>
  <si>
    <t>Jun. 25, 2018</t>
  </si>
  <si>
    <t>May 21, 2018</t>
  </si>
  <si>
    <t>Apr. 19, 2018</t>
  </si>
  <si>
    <t>Apr. 12, 2018</t>
  </si>
  <si>
    <t>Mar. 29, 2018</t>
  </si>
  <si>
    <t>Mar. 13, 2018</t>
  </si>
  <si>
    <t>Feb. 27, 2018</t>
  </si>
  <si>
    <t>Indebtedness and credit agreements</t>
  </si>
  <si>
    <t>Lease financing obligations, ASC842</t>
  </si>
  <si>
    <t>Lease financing obligations, ASC840</t>
  </si>
  <si>
    <t>Total Debt</t>
  </si>
  <si>
    <t>Long-term debt and lease financing obligations, less current maturities</t>
  </si>
  <si>
    <t>Secured Debt</t>
  </si>
  <si>
    <t>Long-term debt</t>
  </si>
  <si>
    <t>Senior secured revolving credit facility due December 2023</t>
  </si>
  <si>
    <t>Principal amount of debt</t>
  </si>
  <si>
    <t>Unamortized debt issuance costs</t>
  </si>
  <si>
    <t>Senior secured term loan due December 2023</t>
  </si>
  <si>
    <t>Senior Notes 7.5 Percent [Member]</t>
  </si>
  <si>
    <t>Debt instrument, stated interest rate (as a percent)</t>
  </si>
  <si>
    <t>7.50%</t>
  </si>
  <si>
    <t>Guaranteed Unsecured Debt</t>
  </si>
  <si>
    <t>9.25% senior notes due March 2020</t>
  </si>
  <si>
    <t>9.25%</t>
  </si>
  <si>
    <t>6.75% senior notes due June 2021</t>
  </si>
  <si>
    <t>6.75%</t>
  </si>
  <si>
    <t>6.125% senior notes due April 2023</t>
  </si>
  <si>
    <t>6.125%</t>
  </si>
  <si>
    <t>Unguaranteed Unsecured Debt</t>
  </si>
  <si>
    <t>7.7% notes due February 2027</t>
  </si>
  <si>
    <t>7.70%</t>
  </si>
  <si>
    <t>6.875% fixed-rate senior notes due December 2028</t>
  </si>
  <si>
    <t>6.875%</t>
  </si>
  <si>
    <t>Indebtedness and Credit Agreement - Credit Facility (Details) - USD ($) $ in Thousands</t>
  </si>
  <si>
    <t>Apr. 29, 2018</t>
  </si>
  <si>
    <t>Apr. 28, 2018</t>
  </si>
  <si>
    <t>Feb. 28, 2018</t>
  </si>
  <si>
    <t>Jan. 31, 2018</t>
  </si>
  <si>
    <t>Credit facility</t>
  </si>
  <si>
    <t>Cash sweep, 3-day minimum threshold</t>
  </si>
  <si>
    <t>Cash sweep, 1-day minimum threshold</t>
  </si>
  <si>
    <t>Minimum principal balance for which non-payment causes default</t>
  </si>
  <si>
    <t>Existing Facilities</t>
  </si>
  <si>
    <t>Outstanding borrowings</t>
  </si>
  <si>
    <t>Maximum amount of accumulated cash on hand</t>
  </si>
  <si>
    <t>Amount of debt allowed to be outstanding</t>
  </si>
  <si>
    <t>Threshold amount of debt</t>
  </si>
  <si>
    <t>Number of days relating to debt threshold</t>
  </si>
  <si>
    <t>90 days</t>
  </si>
  <si>
    <t>Existing Facilities | Minimum</t>
  </si>
  <si>
    <t>Fixed charge coverage ratio</t>
  </si>
  <si>
    <t>Maximum borrowing capacity</t>
  </si>
  <si>
    <t>Letters of credit outstanding</t>
  </si>
  <si>
    <t>Additional borrowing capacity</t>
  </si>
  <si>
    <t>Senior secured revolving credit facility due December 2023 | Minimum</t>
  </si>
  <si>
    <t>Credit facility commitment fee (as a percent)</t>
  </si>
  <si>
    <t>0.25%</t>
  </si>
  <si>
    <t>Threshold availability on the third consecutive business day</t>
  </si>
  <si>
    <t>Senior secured revolving credit facility due December 2023 | Maximum</t>
  </si>
  <si>
    <t>0.375%</t>
  </si>
  <si>
    <t>Threshold availability on revolving credit facility to trigger fixed charge coverage requirements</t>
  </si>
  <si>
    <t>Senior secured revolving credit facility due December 2023 | LIBOR | Minimum</t>
  </si>
  <si>
    <t>Percentage points added to the reference rate</t>
  </si>
  <si>
    <t>1.25%</t>
  </si>
  <si>
    <t>Senior secured revolving credit facility due December 2023 | LIBOR | Maximum</t>
  </si>
  <si>
    <t>1.75%</t>
  </si>
  <si>
    <t>Senior secured term loan due December 2023 | LIBOR</t>
  </si>
  <si>
    <t>3.00%</t>
  </si>
  <si>
    <t>Senior secured revolving credit facility due January 2020</t>
  </si>
  <si>
    <t>Indebtedness and Credit Agreement - Transactions and Maturity (Details) - USD ($) $ in Thousands</t>
  </si>
  <si>
    <t>Gain (loss) on debt retirements, net</t>
  </si>
  <si>
    <t>Interest Rates and Maturities</t>
  </si>
  <si>
    <t>Annual weighted average rate (as a percent)</t>
  </si>
  <si>
    <t>5.70%</t>
  </si>
  <si>
    <t>5.60%</t>
  </si>
  <si>
    <t>7.10%</t>
  </si>
  <si>
    <t>Maturities</t>
  </si>
  <si>
    <t>2025 and thereafter</t>
  </si>
  <si>
    <t>LIBOR | Interest rate cap</t>
  </si>
  <si>
    <t>Senior Notes 7.70 Percent And 6.875 Percent [Member]</t>
  </si>
  <si>
    <t>Notes redeemed and discharged</t>
  </si>
  <si>
    <t>Early redemption of debt</t>
  </si>
  <si>
    <t>Percentage of outstanding principal amount redeemed</t>
  </si>
  <si>
    <t>0.38%</t>
  </si>
  <si>
    <t>9.25% senior notes due March 2020 | Maximum</t>
  </si>
  <si>
    <t>6.75% and 6.125% senior notes</t>
  </si>
  <si>
    <t>6.75% and 6.125% senior notes | Maximum</t>
  </si>
  <si>
    <t>0.43%</t>
  </si>
  <si>
    <t>2.32%</t>
  </si>
  <si>
    <t>6.125% senior notes due April 2023 | Continuing operations</t>
  </si>
  <si>
    <t>6.125% senior notes due April 2023 | Discontinued operations</t>
  </si>
  <si>
    <t>6.125% senior notes due April 2023 | Maximum</t>
  </si>
  <si>
    <t>Tranche 1 Term Loan (second lien) due August 2020</t>
  </si>
  <si>
    <t>Tranche 2 Term Loan (second lien) due June 2021</t>
  </si>
  <si>
    <t>Leases (Details) $ in Thousands</t>
  </si>
  <si>
    <t>Property, Plant and Equipment [Line Items]</t>
  </si>
  <si>
    <t>Operating lease cost</t>
  </si>
  <si>
    <t>Financing lease cost:</t>
  </si>
  <si>
    <t>Amortization of right-of-use asset</t>
  </si>
  <si>
    <t>Interest on long-term finance lease liabilities</t>
  </si>
  <si>
    <t>Total finance lease costs</t>
  </si>
  <si>
    <t>Short-term lease costs</t>
  </si>
  <si>
    <t>Variable lease costs</t>
  </si>
  <si>
    <t>Less: sublease income</t>
  </si>
  <si>
    <t>Net lease cost</t>
  </si>
  <si>
    <t>Initial terms of noncancellable capital leases</t>
  </si>
  <si>
    <t>Initial terms of noncancellable operating leases</t>
  </si>
  <si>
    <t>Leases - Supplemental cash flow information related to leases (Details) $ in Thousands</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Leases - Supplemental B/S Information (Details) $ in Thousands</t>
  </si>
  <si>
    <t>Feb. 29, 2020USD ($)store</t>
  </si>
  <si>
    <t>Operating leases:</t>
  </si>
  <si>
    <t>Short-term operating lease liabilities</t>
  </si>
  <si>
    <t>Total operating lease liabilities</t>
  </si>
  <si>
    <t>Finance leases:</t>
  </si>
  <si>
    <t>Total finance lease liabilities, ASC842</t>
  </si>
  <si>
    <t>Weighted average remaining lease term</t>
  </si>
  <si>
    <t>Operating leases (in years)</t>
  </si>
  <si>
    <t>7 years 9 months 18 days</t>
  </si>
  <si>
    <t>Finance leases (in years)</t>
  </si>
  <si>
    <t>8 years 10 months 24 days</t>
  </si>
  <si>
    <t>Weighted average discount rate</t>
  </si>
  <si>
    <t>Operating leases (as a percent)</t>
  </si>
  <si>
    <t>6.10%</t>
  </si>
  <si>
    <t>Finance leases (as a percent)</t>
  </si>
  <si>
    <t>10.20%</t>
  </si>
  <si>
    <t>Number of former stores with lease guarantee obligations | store</t>
  </si>
  <si>
    <t>Finance Leased Assets [Member]</t>
  </si>
  <si>
    <t>Leases - Maturity of lease liabilities under finance and operating leases (Details) $ in Thousands</t>
  </si>
  <si>
    <t>Finance Leases, ASC842</t>
  </si>
  <si>
    <t>Thereafter</t>
  </si>
  <si>
    <t>Total lease payments</t>
  </si>
  <si>
    <t>Less: imputed interest</t>
  </si>
  <si>
    <t>Operating Leases, ASC842</t>
  </si>
  <si>
    <t>Minimum sublease rentals</t>
  </si>
  <si>
    <t>Operating and finance leases, ASC842</t>
  </si>
  <si>
    <t>Total lease liabilities</t>
  </si>
  <si>
    <t>Leases - Sale/Leaseback (Details) $ in Thousands</t>
  </si>
  <si>
    <t>Feb. 29, 2020USD ($)item</t>
  </si>
  <si>
    <t>Number of stores in sale/leaseback | item</t>
  </si>
  <si>
    <t>Sale/leaseback proceeds</t>
  </si>
  <si>
    <t>Leaseback term</t>
  </si>
  <si>
    <t>Gain on sale-leaseback transactions</t>
  </si>
  <si>
    <t>Leases - Minimum lease payments - ASC840 (Details) - USD ($) $ in Thousands</t>
  </si>
  <si>
    <t>Total rental expense, net of sublease income</t>
  </si>
  <si>
    <t>Sublease income</t>
  </si>
  <si>
    <t>Contingent rental</t>
  </si>
  <si>
    <t>Minimum payments for Lease Financing Obligations, ASC840</t>
  </si>
  <si>
    <t>Later years</t>
  </si>
  <si>
    <t>Total minimum lease payments</t>
  </si>
  <si>
    <t>Amount representing interest</t>
  </si>
  <si>
    <t>Present value of minimum lease payments</t>
  </si>
  <si>
    <t>Minimum payments for Operating Leases, ASC840</t>
  </si>
  <si>
    <t>Stock Options and Stock Awards (Details) - USD ($) shares in Thousands, $ in Thousands</t>
  </si>
  <si>
    <t>Stock options and stock award Plans</t>
  </si>
  <si>
    <t>Stock-based compensation costs</t>
  </si>
  <si>
    <t>Shares of common stock available for grant</t>
  </si>
  <si>
    <t>Term of options</t>
  </si>
  <si>
    <t>Performance based awards</t>
  </si>
  <si>
    <t>2010 Omnibus Equity Plan</t>
  </si>
  <si>
    <t>Shares of common stock authorized under stock-based compensation plans</t>
  </si>
  <si>
    <t>2012 Omnibus Equity Plan</t>
  </si>
  <si>
    <t>2014 Omnibus Equity Plan</t>
  </si>
  <si>
    <t>2014 Omnibus Equity Plan | Stock options | Maximum</t>
  </si>
  <si>
    <t>Stock Options and Stock Awards - Options (Details) - USD ($) $ / shares in Units, shares in Thousands, $ in Thousands</t>
  </si>
  <si>
    <t>Fair value assumptions</t>
  </si>
  <si>
    <t>Expected dividend yield (as a percent)</t>
  </si>
  <si>
    <t>0.00%</t>
  </si>
  <si>
    <t>Weighted average fair value of options granted (in dollars per share)</t>
  </si>
  <si>
    <t>Options, Shares activity</t>
  </si>
  <si>
    <t>Outstanding at the beginning of the period (in shares)</t>
  </si>
  <si>
    <t>Granted (in shares)</t>
  </si>
  <si>
    <t>Cancelled (in shares)</t>
  </si>
  <si>
    <t>Outstanding at the end of the period (in shares)</t>
  </si>
  <si>
    <t>Vested or expected to vest at the end of the period (in shares)</t>
  </si>
  <si>
    <t>Exercisable at the end of the period (in shares)</t>
  </si>
  <si>
    <t>Options, 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Options, Additional Disclosures</t>
  </si>
  <si>
    <t>Contractual term, Outstanding at the end of the period</t>
  </si>
  <si>
    <t>5 years 7 months 9 days</t>
  </si>
  <si>
    <t>Contractual term, Vested or expected to vest at the end of the period</t>
  </si>
  <si>
    <t>Contractual term, Exercisable at the end of the period</t>
  </si>
  <si>
    <t>2 years 1 month 20 days</t>
  </si>
  <si>
    <t>Intrinsic value, Outstanding at the end of the period</t>
  </si>
  <si>
    <t>Intrinsic value, Vested or expected to vest at the end of the period</t>
  </si>
  <si>
    <t>Intrinsic value, Exercisable at the end of the period</t>
  </si>
  <si>
    <t>Additional General Disclosures</t>
  </si>
  <si>
    <t>Total intrinsic value of options exercised</t>
  </si>
  <si>
    <t>Expected stock price volatility (as a percent)</t>
  </si>
  <si>
    <t>56.00%</t>
  </si>
  <si>
    <t>58.00%</t>
  </si>
  <si>
    <t>Risk-free interest rate (as a percent)</t>
  </si>
  <si>
    <t>1.50%</t>
  </si>
  <si>
    <t>1.90%</t>
  </si>
  <si>
    <t>Expected option life (in years)</t>
  </si>
  <si>
    <t>5 years 6 months</t>
  </si>
  <si>
    <t>Unrecognized pre-tax compensation costs related to unvested stock options and restricted stock grants</t>
  </si>
  <si>
    <t>Unrecognized pre-tax costs</t>
  </si>
  <si>
    <t>Weighted average amortization period</t>
  </si>
  <si>
    <t>3 years 2 months 26 days</t>
  </si>
  <si>
    <t>Cash received from stock option exercises</t>
  </si>
  <si>
    <t>Income tax benefit from stock options</t>
  </si>
  <si>
    <t>Vesting period</t>
  </si>
  <si>
    <t>Stock Options and Stock Awards- Restricted Stock, etc. (Details) - USD ($) $ / shares in Units, shares in Thousands, $ in Thousands</t>
  </si>
  <si>
    <t>Restricted stock, Shares activity</t>
  </si>
  <si>
    <t>Vested (in shares)</t>
  </si>
  <si>
    <t>Restricted stock, Fair value</t>
  </si>
  <si>
    <t>Vested (in dollars per share)</t>
  </si>
  <si>
    <t>1 year 10 months 28 days</t>
  </si>
  <si>
    <t>Restricted stock, Additional disclosures</t>
  </si>
  <si>
    <t>Total fair value of awards vested during the period</t>
  </si>
  <si>
    <t>Retirement Plans (Details) - USD ($) $ in Thousands</t>
  </si>
  <si>
    <t>Pension Plan</t>
  </si>
  <si>
    <t>Employer match of employee contributions up to 3% of pretax annual compensation to 401 (k) defined contribution plan (as a percent)</t>
  </si>
  <si>
    <t>Percentage of participant's pretax annual compensation matched 100% by employer</t>
  </si>
  <si>
    <t>Employer match of employee contributions of additional 2% of pretax annual compensation to 401 (k) defined contribution plan (as a percent)</t>
  </si>
  <si>
    <t>50.00%</t>
  </si>
  <si>
    <t>Percentage of participant's pretax annual compensation matched 50% by employer</t>
  </si>
  <si>
    <t>Total expense recognized</t>
  </si>
  <si>
    <t>Employer contributions</t>
  </si>
  <si>
    <t>Supplemental Executive Retirement Plan</t>
  </si>
  <si>
    <t>Retirement Plans - Net periodic cost (Details) - Pension Plan - USD ($) $ in Thousands</t>
  </si>
  <si>
    <t>Net periodic pension expense</t>
  </si>
  <si>
    <t>Service cost</t>
  </si>
  <si>
    <t>Interest cost</t>
  </si>
  <si>
    <t>Expected return on plan assets</t>
  </si>
  <si>
    <t>Amortization of unrecognized net loss</t>
  </si>
  <si>
    <t>Other changes recognized in other comprehensive loss:</t>
  </si>
  <si>
    <t>Unrecognized net (gain) loss arising during period</t>
  </si>
  <si>
    <t>Amortization of unrecognized net (loss) gain</t>
  </si>
  <si>
    <t>Net amount recognized in other comprehensive loss</t>
  </si>
  <si>
    <t>Net amount recognized in pension expense and other comprehensive loss</t>
  </si>
  <si>
    <t>Retirement Plans - Benefit obligation and funded status (Details) - USD ($) $ in Thousands</t>
  </si>
  <si>
    <t>Estimated amounts that will be amortized from accumulated other comprehensive loss into net periodic pension expense</t>
  </si>
  <si>
    <t>Net actuarial loss</t>
  </si>
  <si>
    <t>Prior service cost</t>
  </si>
  <si>
    <t>Change in benefit obligations:</t>
  </si>
  <si>
    <t>Benefit obligation at end of prior year</t>
  </si>
  <si>
    <t>Distributions</t>
  </si>
  <si>
    <t>Actuarial loss (gain)</t>
  </si>
  <si>
    <t>Benefit obligation at end of year</t>
  </si>
  <si>
    <t>Change in plan assets:</t>
  </si>
  <si>
    <t>Fair value of plan assets at beginning of year</t>
  </si>
  <si>
    <t>Actual return on plan assets</t>
  </si>
  <si>
    <t>Distributions (including expenses paid by the plan)</t>
  </si>
  <si>
    <t>Fair value of plan assets at end of year</t>
  </si>
  <si>
    <t>Funded status</t>
  </si>
  <si>
    <t>Amounts recognized in consolidated balance sheets consisted of:</t>
  </si>
  <si>
    <t>Accrued pension liability</t>
  </si>
  <si>
    <t>Net amount recognized in balance sheet</t>
  </si>
  <si>
    <t>Amounts recognized in accumulated other comprehensive loss consist of:</t>
  </si>
  <si>
    <t>Amount recognized in other comprehensive income</t>
  </si>
  <si>
    <t>Accumulated benefit obligation</t>
  </si>
  <si>
    <t>Retirement Plans - Assumptions and assets (Details) - USD ($) $ in Thousands</t>
  </si>
  <si>
    <t>Significant actuarial assumptions used for all defined benefit plans to determine the benefit obligation</t>
  </si>
  <si>
    <t>Expected long-term rate of return on plan assets</t>
  </si>
  <si>
    <t>6.25%</t>
  </si>
  <si>
    <t>Asset allocations</t>
  </si>
  <si>
    <t>Actual allocation (as a percent)</t>
  </si>
  <si>
    <t>Target allocation of plan assets</t>
  </si>
  <si>
    <t>Target allocation (as a percent)</t>
  </si>
  <si>
    <t>Equity securities</t>
  </si>
  <si>
    <t>47.00%</t>
  </si>
  <si>
    <t>52.00%</t>
  </si>
  <si>
    <t>U.S. equities</t>
  </si>
  <si>
    <t>Fixed income securities</t>
  </si>
  <si>
    <t>53.00%</t>
  </si>
  <si>
    <t>48.00%</t>
  </si>
  <si>
    <t>Discount rate (as a percent)</t>
  </si>
  <si>
    <t>4.25%</t>
  </si>
  <si>
    <t>4.00%</t>
  </si>
  <si>
    <t>6.00%</t>
  </si>
  <si>
    <t>Weighted average assumptions used to determine net cost</t>
  </si>
  <si>
    <t>Expected long-term rate of return on plan assets (as a percent)</t>
  </si>
  <si>
    <t>6.50%</t>
  </si>
  <si>
    <t>Defined benefit plans estimated future employer contributions</t>
  </si>
  <si>
    <t>Expected employer contribution during next fiscal year</t>
  </si>
  <si>
    <t>Retirement Plans - Fair Value (Details) - Recurring - USD ($) $ in Thousands</t>
  </si>
  <si>
    <t>Total assets at fair value</t>
  </si>
  <si>
    <t>International equity</t>
  </si>
  <si>
    <t>Large Cap</t>
  </si>
  <si>
    <t>Small-Mid Cap</t>
  </si>
  <si>
    <t>Long Term Credit Bond Index</t>
  </si>
  <si>
    <t>Long Term US Government Bonds</t>
  </si>
  <si>
    <t>20+ Year Treasury STRIPS</t>
  </si>
  <si>
    <t>Intermediate Fixed Income</t>
  </si>
  <si>
    <t>AGT High Yield Bond [Member]</t>
  </si>
  <si>
    <t>Short Term Investments</t>
  </si>
  <si>
    <t>Level 2</t>
  </si>
  <si>
    <t>Level 2 | Short Term Investments</t>
  </si>
  <si>
    <t>Retirement Plans - Future Benefit Payments (Details) - Pension Plan $ in Thousands</t>
  </si>
  <si>
    <t>Future benefit payments expected to be paid in Fiscal Year</t>
  </si>
  <si>
    <t>2026 - 2030</t>
  </si>
  <si>
    <t>Multiemployer Plans that Provide Pension Benefits (Details) $ in Thousands</t>
  </si>
  <si>
    <t>Oct. 01, 2019$ / h</t>
  </si>
  <si>
    <t>Feb. 03, 2019$ / h</t>
  </si>
  <si>
    <t>Oct. 01, 2018$ / h</t>
  </si>
  <si>
    <t>Sep. 30, 2018</t>
  </si>
  <si>
    <t>Feb. 04, 2018$ / h</t>
  </si>
  <si>
    <t>Feb. 05, 2017$ / h</t>
  </si>
  <si>
    <t>Jan. 01, 2016</t>
  </si>
  <si>
    <t>Sep. 01, 2014$ / h</t>
  </si>
  <si>
    <t>Dec. 31, 2020$ / h</t>
  </si>
  <si>
    <t>Dec. 31, 2019$ / h</t>
  </si>
  <si>
    <t>Dec. 31, 2018$ / h</t>
  </si>
  <si>
    <t>Dec. 31, 2017$ / h</t>
  </si>
  <si>
    <t>Contributions by employer</t>
  </si>
  <si>
    <t>1199 SEIU Health Care Employees Pension Fund</t>
  </si>
  <si>
    <t>Minimum funding requirements (as a percent)</t>
  </si>
  <si>
    <t>12.60%</t>
  </si>
  <si>
    <t>10.76%</t>
  </si>
  <si>
    <t>Southern California United Food and Commercial Workers Unions and Drug Employers Pension Fund</t>
  </si>
  <si>
    <t>Minimum funding requirements for pharmacists (in dollars per hour) | $ / h</t>
  </si>
  <si>
    <t>Minimum funding requirements for non pharmacists (in dollars per hour) | $ / h</t>
  </si>
  <si>
    <t>Minimum funding requirements (in dollars per hour) | $ / h</t>
  </si>
  <si>
    <t>UFCW Pharmacists, Clerks and Drug Employers Pension Trust</t>
  </si>
  <si>
    <t>United Food and Commercial Workers Union-Employer Pension Fund</t>
  </si>
  <si>
    <t>United Food and Commercial Workers Union Local 880 - Mercantile Employers Joint Pension Fund</t>
  </si>
  <si>
    <t>Other Funds</t>
  </si>
  <si>
    <t>Segment Reporting - Balance Sheet information (Details) $ in Thousands</t>
  </si>
  <si>
    <t>Feb. 29, 2020USD ($)segment</t>
  </si>
  <si>
    <t>Operating segments | Retail Pharmacy</t>
  </si>
  <si>
    <t>Operating segments | Pharmacy Services</t>
  </si>
  <si>
    <t>Long-term deferred tax liability</t>
  </si>
  <si>
    <t>Segment Reporting - Revenues (Details) - USD ($) $ in Thousands</t>
  </si>
  <si>
    <t>Gross Profit</t>
  </si>
  <si>
    <t>Additions to property and equipment and intangible assets</t>
  </si>
  <si>
    <t>Adjusted EBITDA</t>
  </si>
  <si>
    <t>Operating segments | Retail Pharmacy | Continuing operations</t>
  </si>
  <si>
    <t>Operating segments | Pharmacy Services | Continuing operations</t>
  </si>
  <si>
    <t>Segment Reporting - Adjusted EBITDA (Details) - USD ($) $ in Thousands</t>
  </si>
  <si>
    <t>Segment Reporting Information [Line Items]</t>
  </si>
  <si>
    <t>Merger and Acquisition-related costs</t>
  </si>
  <si>
    <t>Restructuring-related costs</t>
  </si>
  <si>
    <t>Inventory write-downs related to store closings</t>
  </si>
  <si>
    <t>Litigation settlement</t>
  </si>
  <si>
    <t>Commitments, Contingencies and Guarantees (Details) $ in Thousands</t>
  </si>
  <si>
    <t>Aug. 31, 2014item</t>
  </si>
  <si>
    <t>Jan. 31, 2017item</t>
  </si>
  <si>
    <t>Civil settlement amount | $</t>
  </si>
  <si>
    <t>Rx Savings Program False Claims Act Lawsuit [Member]</t>
  </si>
  <si>
    <t>Number of states failed to report Rx savings prices</t>
  </si>
  <si>
    <t>Civil Investigative Demand Regarding Code 1 Drugs [Member]</t>
  </si>
  <si>
    <t>The number of states attorneys general declined to intervene in action</t>
  </si>
  <si>
    <t>Supplementary Cash Flow Data (Details) - USD ($) $ in Thousands</t>
  </si>
  <si>
    <t>Cash paid for interest</t>
  </si>
  <si>
    <t>Cash (refunds) payments for income taxes, net</t>
  </si>
  <si>
    <t>Equipment financed under capital leases</t>
  </si>
  <si>
    <t>Equipment received for noncash consideration</t>
  </si>
  <si>
    <t>Reduction in lease financing obligation</t>
  </si>
  <si>
    <t>Accrued capital expenditures</t>
  </si>
  <si>
    <t>Gross borrowings from revolver</t>
  </si>
  <si>
    <t>Gross repayments to revolver</t>
  </si>
  <si>
    <t>Significant components of cash provided by Other Liabilities</t>
  </si>
  <si>
    <t>Changes in accrued wages, benefits and other personnel costs</t>
  </si>
  <si>
    <t>Changes in accrued store expenses</t>
  </si>
  <si>
    <t>Related Party Transactions (Details) - USD ($) $ in Thousands</t>
  </si>
  <si>
    <t>Receivables from related parties</t>
  </si>
  <si>
    <t>Guarantor and Non-Guarantor Condensed Consolidating Financial Information - Balance Sheet (Details) - USD ($) $ in Thousands</t>
  </si>
  <si>
    <t>Inventories, net of LIFO reserve of $539,640 and $604,444, respectively</t>
  </si>
  <si>
    <t>Inventories, LIFO reserve (in dollars)</t>
  </si>
  <si>
    <t>Subsidiary Guarantors</t>
  </si>
  <si>
    <t>Non-Guarantor Subsidiarie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Condensed Consolidating Balance Sheet</t>
  </si>
  <si>
    <t>Guarantor and Non-Guarantor Condensed Consolidating Financial Information - Statement of Operations (Details) - USD ($) $ in Thousands</t>
  </si>
  <si>
    <t>Condensed Consolidating Statement of Operations</t>
  </si>
  <si>
    <t>(Gain) loss on sale of assets, net</t>
  </si>
  <si>
    <t>Income tax expense (benefit)</t>
  </si>
  <si>
    <t>Net income (loss) from discontinued operations</t>
  </si>
  <si>
    <t>Rite Aid Corporation (Parent Company Only)</t>
  </si>
  <si>
    <t>Equity in earnings of subsidiaries, net of tax</t>
  </si>
  <si>
    <t>Guarantor and Non-Guarantor Condensed Consolidating Financial Information - Statement of Cash Flow (Details) - USD ($) $ in Thousands</t>
  </si>
  <si>
    <t>Net cash (used in) provided by operating activities</t>
  </si>
  <si>
    <t>Cash flows of discontinued operations:</t>
  </si>
  <si>
    <t>Intercompany activity</t>
  </si>
  <si>
    <t>Interim Financial Results (Unaudited) (Details) - USD ($) $ / shares in Units, $ in Thousands</t>
  </si>
  <si>
    <t>Net (loss) income from discontinued operations, net of tax</t>
  </si>
  <si>
    <t>Income tax expense recorded in connection with revaluation of deferred tax assets</t>
  </si>
  <si>
    <t>Facilities impairment charges</t>
  </si>
  <si>
    <t>Financial Instruments (Details) - USD ($) $ in Thousands</t>
  </si>
  <si>
    <t>Financial instruments</t>
  </si>
  <si>
    <t>Investment at amortized cost</t>
  </si>
  <si>
    <t>Carrying Amount</t>
  </si>
  <si>
    <t>Variable rate indebtedness</t>
  </si>
  <si>
    <t>Fixed rate indebtedness</t>
  </si>
  <si>
    <t>Fair Value</t>
  </si>
  <si>
    <t>Subsequent Events (Details) - USD ($) $ in Thousands</t>
  </si>
  <si>
    <t>Subsequent Event [Line Items]</t>
  </si>
  <si>
    <t>Liquidity</t>
  </si>
  <si>
    <t>Subsequent Event | Senior secured revolving credit facility due December 2023</t>
  </si>
  <si>
    <t>SCHEDULE II-VALUATION AND QUALIFYING ACCOUNTS (Details) - Allowances deducted from accounts receivable for estimated uncollectible amounts: - USD ($) $ in Thousands</t>
  </si>
  <si>
    <t>Allowances deducted from accounts receivable for estimated uncollectible amount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47</v>
      </c>
    </row>
    <row r="27" spans="1:4">
      <c r="A27" s="4" t="s">
        <v>49</v>
      </c>
      <c r="B27" s="4" t="s">
        <v>47</v>
      </c>
    </row>
    <row r="28" spans="1:4">
      <c r="A28" s="4" t="s">
        <v>50</v>
      </c>
      <c r="C28" s="5" t="n">
        <v>54704579</v>
      </c>
    </row>
    <row r="29" spans="1:4">
      <c r="A29" s="4" t="s">
        <v>51</v>
      </c>
      <c r="D29" s="6" t="n">
        <v>349426555</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5</v>
      </c>
      <c r="B1" s="2" t="s">
        <v>1</v>
      </c>
    </row>
    <row r="2" spans="1:4">
      <c r="B2" s="2" t="s">
        <v>2</v>
      </c>
      <c r="C2" s="2" t="s">
        <v>62</v>
      </c>
      <c r="D2" s="2" t="s">
        <v>64</v>
      </c>
    </row>
    <row r="3" spans="1:4">
      <c r="A3" s="3" t="s">
        <v>1108</v>
      </c>
    </row>
    <row r="4" spans="1:4">
      <c r="A4" s="4" t="s">
        <v>1070</v>
      </c>
      <c r="B4" s="6" t="n">
        <v>16087</v>
      </c>
      <c r="C4" s="6" t="n">
        <v>12115</v>
      </c>
      <c r="D4" s="6" t="n">
        <v>25793</v>
      </c>
    </row>
    <row r="5" spans="1:4">
      <c r="A5" s="4" t="s">
        <v>706</v>
      </c>
    </row>
    <row r="6" spans="1:4">
      <c r="A6" s="3" t="s">
        <v>1069</v>
      </c>
    </row>
    <row r="7" spans="1:4">
      <c r="A7" s="4" t="s">
        <v>1124</v>
      </c>
      <c r="B7" s="4" t="s">
        <v>550</v>
      </c>
    </row>
    <row r="8" spans="1:4">
      <c r="A8" s="3" t="s">
        <v>1126</v>
      </c>
    </row>
    <row r="9" spans="1:4">
      <c r="A9" s="4" t="s">
        <v>1085</v>
      </c>
      <c r="B9" s="5" t="n">
        <v>1008</v>
      </c>
      <c r="C9" s="5" t="n">
        <v>611</v>
      </c>
      <c r="D9" s="5" t="n">
        <v>291</v>
      </c>
    </row>
    <row r="10" spans="1:4">
      <c r="A10" s="4" t="s">
        <v>1086</v>
      </c>
      <c r="B10" s="5" t="n">
        <v>1402</v>
      </c>
      <c r="C10" s="5" t="n">
        <v>700</v>
      </c>
      <c r="D10" s="5" t="n">
        <v>693</v>
      </c>
    </row>
    <row r="11" spans="1:4">
      <c r="A11" s="4" t="s">
        <v>1127</v>
      </c>
      <c r="B11" s="5" t="n">
        <v>-695</v>
      </c>
      <c r="C11" s="5" t="n">
        <v>-215</v>
      </c>
      <c r="D11" s="5" t="n">
        <v>-194</v>
      </c>
    </row>
    <row r="12" spans="1:4">
      <c r="A12" s="4" t="s">
        <v>1087</v>
      </c>
      <c r="B12" s="5" t="n">
        <v>-462</v>
      </c>
      <c r="C12" s="5" t="n">
        <v>-88</v>
      </c>
      <c r="D12" s="5" t="n">
        <v>-179</v>
      </c>
    </row>
    <row r="13" spans="1:4">
      <c r="A13" s="4" t="s">
        <v>1088</v>
      </c>
      <c r="B13" s="5" t="n">
        <v>1253</v>
      </c>
      <c r="C13" s="5" t="n">
        <v>1008</v>
      </c>
      <c r="D13" s="5" t="n">
        <v>611</v>
      </c>
    </row>
    <row r="14" spans="1:4">
      <c r="A14" s="3" t="s">
        <v>1128</v>
      </c>
    </row>
    <row r="15" spans="1:4">
      <c r="A15" s="4" t="s">
        <v>1092</v>
      </c>
      <c r="B15" s="7" t="n">
        <v>28.6</v>
      </c>
      <c r="C15" s="7" t="n">
        <v>66.34</v>
      </c>
      <c r="D15" s="7" t="n">
        <v>157.35</v>
      </c>
    </row>
    <row r="16" spans="1:4">
      <c r="A16" s="4" t="s">
        <v>1093</v>
      </c>
      <c r="B16" s="8" t="n">
        <v>8.4</v>
      </c>
      <c r="C16" s="8" t="n">
        <v>16.05</v>
      </c>
      <c r="D16" s="8" t="n">
        <v>56.44</v>
      </c>
    </row>
    <row r="17" spans="1:4">
      <c r="A17" s="4" t="s">
        <v>1129</v>
      </c>
      <c r="B17" s="8" t="n">
        <v>28.59</v>
      </c>
      <c r="C17" s="8" t="n">
        <v>76.98999999999999</v>
      </c>
      <c r="D17" s="8" t="n">
        <v>160.61</v>
      </c>
    </row>
    <row r="18" spans="1:4">
      <c r="A18" s="4" t="s">
        <v>1095</v>
      </c>
      <c r="B18" s="8" t="n">
        <v>16.76</v>
      </c>
      <c r="C18" s="8" t="n">
        <v>72.87</v>
      </c>
      <c r="D18" s="8" t="n">
        <v>73.95</v>
      </c>
    </row>
    <row r="19" spans="1:4">
      <c r="A19" s="4" t="s">
        <v>1096</v>
      </c>
      <c r="B19" s="7" t="n">
        <v>10.32</v>
      </c>
      <c r="C19" s="7" t="n">
        <v>28.6</v>
      </c>
      <c r="D19" s="7" t="n">
        <v>66.34</v>
      </c>
    </row>
    <row r="20" spans="1:4">
      <c r="A20" s="3" t="s">
        <v>1118</v>
      </c>
    </row>
    <row r="21" spans="1:4">
      <c r="A21" s="4" t="s">
        <v>1119</v>
      </c>
      <c r="B21" s="6" t="n">
        <v>10396</v>
      </c>
    </row>
    <row r="22" spans="1:4">
      <c r="A22" s="4" t="s">
        <v>1120</v>
      </c>
      <c r="B22" s="4" t="s">
        <v>1130</v>
      </c>
    </row>
    <row r="23" spans="1:4">
      <c r="A23" s="3" t="s">
        <v>1131</v>
      </c>
    </row>
    <row r="24" spans="1:4">
      <c r="A24" s="4" t="s">
        <v>1132</v>
      </c>
      <c r="B24" s="6" t="n">
        <v>19846</v>
      </c>
      <c r="C24" s="6" t="n">
        <v>16519</v>
      </c>
      <c r="D24" s="6" t="n">
        <v>31125</v>
      </c>
    </row>
    <row r="25" spans="1:4">
      <c r="A25" s="4" t="s">
        <v>1073</v>
      </c>
    </row>
    <row r="26" spans="1:4">
      <c r="A26" s="3" t="s">
        <v>1108</v>
      </c>
    </row>
    <row r="27" spans="1:4">
      <c r="A27" s="4" t="s">
        <v>1070</v>
      </c>
      <c r="B27" s="6" t="n">
        <v>-461</v>
      </c>
      <c r="C27" s="6" t="n">
        <v>-1084</v>
      </c>
      <c r="D27" s="6" t="n">
        <v>41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2</v>
      </c>
      <c r="D2" s="2" t="s">
        <v>64</v>
      </c>
    </row>
    <row r="3" spans="1:4">
      <c r="A3" s="4" t="s">
        <v>1134</v>
      </c>
    </row>
    <row r="4" spans="1:4">
      <c r="A4" s="3" t="s">
        <v>268</v>
      </c>
    </row>
    <row r="5" spans="1:4">
      <c r="A5" s="4" t="s">
        <v>1135</v>
      </c>
      <c r="B5" s="4" t="s">
        <v>488</v>
      </c>
    </row>
    <row r="6" spans="1:4">
      <c r="A6" s="4" t="s">
        <v>1136</v>
      </c>
      <c r="B6" s="4" t="s">
        <v>977</v>
      </c>
    </row>
    <row r="7" spans="1:4">
      <c r="A7" s="4" t="s">
        <v>1137</v>
      </c>
      <c r="B7" s="4" t="s">
        <v>1138</v>
      </c>
    </row>
    <row r="8" spans="1:4">
      <c r="A8" s="4" t="s">
        <v>1139</v>
      </c>
      <c r="B8" s="4" t="s">
        <v>608</v>
      </c>
    </row>
    <row r="9" spans="1:4">
      <c r="A9" s="4" t="s">
        <v>1140</v>
      </c>
      <c r="B9" s="6" t="n">
        <v>42746</v>
      </c>
      <c r="C9" s="6" t="n">
        <v>44564</v>
      </c>
      <c r="D9" s="6" t="n">
        <v>67949</v>
      </c>
    </row>
    <row r="10" spans="1:4">
      <c r="A10" s="4" t="s">
        <v>1141</v>
      </c>
      <c r="B10" s="5" t="n">
        <v>0</v>
      </c>
      <c r="C10" s="5" t="n">
        <v>2715</v>
      </c>
      <c r="D10" s="5" t="n">
        <v>9023</v>
      </c>
    </row>
    <row r="11" spans="1:4">
      <c r="A11" s="4" t="s">
        <v>1142</v>
      </c>
    </row>
    <row r="12" spans="1:4">
      <c r="A12" s="3" t="s">
        <v>268</v>
      </c>
    </row>
    <row r="13" spans="1:4">
      <c r="A13" s="4" t="s">
        <v>1140</v>
      </c>
      <c r="B13" s="6" t="n">
        <v>3871</v>
      </c>
      <c r="C13" s="6" t="n">
        <v>4913</v>
      </c>
      <c r="D13" s="6" t="n">
        <v>12426</v>
      </c>
    </row>
    <row r="14" spans="1:4">
      <c r="A14" s="4" t="s">
        <v>1124</v>
      </c>
      <c r="B14" s="4" t="s">
        <v>5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2</v>
      </c>
      <c r="D2" s="2" t="s">
        <v>64</v>
      </c>
    </row>
    <row r="3" spans="1:4">
      <c r="A3" s="3" t="s">
        <v>1144</v>
      </c>
    </row>
    <row r="4" spans="1:4">
      <c r="A4" s="4" t="s">
        <v>1145</v>
      </c>
      <c r="B4" s="6" t="n">
        <v>462</v>
      </c>
      <c r="C4" s="6" t="n">
        <v>597</v>
      </c>
      <c r="D4" s="6" t="n">
        <v>1212</v>
      </c>
    </row>
    <row r="5" spans="1:4">
      <c r="A5" s="4" t="s">
        <v>1146</v>
      </c>
      <c r="B5" s="5" t="n">
        <v>6186</v>
      </c>
      <c r="C5" s="5" t="n">
        <v>6159</v>
      </c>
      <c r="D5" s="5" t="n">
        <v>6340</v>
      </c>
    </row>
    <row r="6" spans="1:4">
      <c r="A6" s="4" t="s">
        <v>1147</v>
      </c>
      <c r="B6" s="5" t="n">
        <v>-4793</v>
      </c>
      <c r="C6" s="5" t="n">
        <v>-5673</v>
      </c>
      <c r="D6" s="5" t="n">
        <v>-4525</v>
      </c>
    </row>
    <row r="7" spans="1:4">
      <c r="A7" s="4" t="s">
        <v>1148</v>
      </c>
      <c r="B7" s="5" t="n">
        <v>1695</v>
      </c>
      <c r="C7" s="5" t="n">
        <v>1769</v>
      </c>
      <c r="D7" s="5" t="n">
        <v>3393</v>
      </c>
    </row>
    <row r="8" spans="1:4">
      <c r="A8" s="4" t="s">
        <v>1144</v>
      </c>
      <c r="B8" s="5" t="n">
        <v>3550</v>
      </c>
      <c r="C8" s="5" t="n">
        <v>2852</v>
      </c>
      <c r="D8" s="5" t="n">
        <v>6420</v>
      </c>
    </row>
    <row r="9" spans="1:4">
      <c r="A9" s="3" t="s">
        <v>1149</v>
      </c>
    </row>
    <row r="10" spans="1:4">
      <c r="A10" s="4" t="s">
        <v>1150</v>
      </c>
      <c r="B10" s="5" t="n">
        <v>19046</v>
      </c>
      <c r="C10" s="5" t="n">
        <v>-3486</v>
      </c>
      <c r="D10" s="5" t="n">
        <v>-8704</v>
      </c>
    </row>
    <row r="11" spans="1:4">
      <c r="A11" s="4" t="s">
        <v>1151</v>
      </c>
      <c r="B11" s="5" t="n">
        <v>-1695</v>
      </c>
      <c r="C11" s="5" t="n">
        <v>-1769</v>
      </c>
      <c r="D11" s="5" t="n">
        <v>-3393</v>
      </c>
    </row>
    <row r="12" spans="1:4">
      <c r="A12" s="4" t="s">
        <v>1152</v>
      </c>
      <c r="B12" s="5" t="n">
        <v>17351</v>
      </c>
      <c r="C12" s="5" t="n">
        <v>-5255</v>
      </c>
      <c r="D12" s="5" t="n">
        <v>-12097</v>
      </c>
    </row>
    <row r="13" spans="1:4">
      <c r="A13" s="4" t="s">
        <v>1153</v>
      </c>
      <c r="B13" s="6" t="n">
        <v>20901</v>
      </c>
      <c r="C13" s="6" t="n">
        <v>-2403</v>
      </c>
      <c r="D13" s="6" t="n">
        <v>-56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2</v>
      </c>
      <c r="D2" s="2" t="s">
        <v>64</v>
      </c>
    </row>
    <row r="3" spans="1:4">
      <c r="A3" s="3" t="s">
        <v>1155</v>
      </c>
    </row>
    <row r="4" spans="1:4">
      <c r="A4" s="4" t="s">
        <v>1156</v>
      </c>
      <c r="B4" s="6" t="n">
        <v>3646</v>
      </c>
    </row>
    <row r="5" spans="1:4">
      <c r="A5" s="4" t="s">
        <v>1157</v>
      </c>
      <c r="B5" s="5" t="n">
        <v>0</v>
      </c>
    </row>
    <row r="6" spans="1:4">
      <c r="A6" s="4" t="s">
        <v>1134</v>
      </c>
    </row>
    <row r="7" spans="1:4">
      <c r="A7" s="3" t="s">
        <v>1158</v>
      </c>
    </row>
    <row r="8" spans="1:4">
      <c r="A8" s="4" t="s">
        <v>1159</v>
      </c>
      <c r="B8" s="5" t="n">
        <v>150705</v>
      </c>
      <c r="C8" s="6" t="n">
        <v>161851</v>
      </c>
    </row>
    <row r="9" spans="1:4">
      <c r="A9" s="4" t="s">
        <v>1145</v>
      </c>
      <c r="B9" s="5" t="n">
        <v>462</v>
      </c>
      <c r="C9" s="5" t="n">
        <v>597</v>
      </c>
      <c r="D9" s="6" t="n">
        <v>1212</v>
      </c>
    </row>
    <row r="10" spans="1:4">
      <c r="A10" s="4" t="s">
        <v>1146</v>
      </c>
      <c r="B10" s="5" t="n">
        <v>6186</v>
      </c>
      <c r="C10" s="5" t="n">
        <v>6159</v>
      </c>
      <c r="D10" s="5" t="n">
        <v>6340</v>
      </c>
    </row>
    <row r="11" spans="1:4">
      <c r="A11" s="4" t="s">
        <v>1160</v>
      </c>
      <c r="B11" s="5" t="n">
        <v>-7525</v>
      </c>
      <c r="C11" s="5" t="n">
        <v>-8816</v>
      </c>
    </row>
    <row r="12" spans="1:4">
      <c r="A12" s="4" t="s">
        <v>1161</v>
      </c>
      <c r="B12" s="5" t="n">
        <v>29076</v>
      </c>
      <c r="C12" s="5" t="n">
        <v>-9086</v>
      </c>
    </row>
    <row r="13" spans="1:4">
      <c r="A13" s="4" t="s">
        <v>1162</v>
      </c>
      <c r="B13" s="5" t="n">
        <v>178904</v>
      </c>
      <c r="C13" s="5" t="n">
        <v>150705</v>
      </c>
      <c r="D13" s="5" t="n">
        <v>161851</v>
      </c>
    </row>
    <row r="14" spans="1:4">
      <c r="A14" s="3" t="s">
        <v>1163</v>
      </c>
    </row>
    <row r="15" spans="1:4">
      <c r="A15" s="4" t="s">
        <v>1164</v>
      </c>
      <c r="B15" s="5" t="n">
        <v>124832</v>
      </c>
      <c r="C15" s="5" t="n">
        <v>130860</v>
      </c>
    </row>
    <row r="16" spans="1:4">
      <c r="A16" s="4" t="s">
        <v>1141</v>
      </c>
      <c r="B16" s="5" t="n">
        <v>0</v>
      </c>
      <c r="C16" s="5" t="n">
        <v>2715</v>
      </c>
      <c r="D16" s="5" t="n">
        <v>9023</v>
      </c>
    </row>
    <row r="17" spans="1:4">
      <c r="A17" s="4" t="s">
        <v>1165</v>
      </c>
      <c r="B17" s="5" t="n">
        <v>14823</v>
      </c>
      <c r="C17" s="5" t="n">
        <v>72</v>
      </c>
    </row>
    <row r="18" spans="1:4">
      <c r="A18" s="4" t="s">
        <v>1166</v>
      </c>
      <c r="B18" s="5" t="n">
        <v>-7525</v>
      </c>
      <c r="C18" s="5" t="n">
        <v>-8815</v>
      </c>
    </row>
    <row r="19" spans="1:4">
      <c r="A19" s="4" t="s">
        <v>1167</v>
      </c>
      <c r="B19" s="5" t="n">
        <v>132130</v>
      </c>
      <c r="C19" s="5" t="n">
        <v>124832</v>
      </c>
      <c r="D19" s="6" t="n">
        <v>130860</v>
      </c>
    </row>
    <row r="20" spans="1:4">
      <c r="A20" s="4" t="s">
        <v>1168</v>
      </c>
      <c r="B20" s="5" t="n">
        <v>-46774</v>
      </c>
      <c r="C20" s="5" t="n">
        <v>-25873</v>
      </c>
    </row>
    <row r="21" spans="1:4">
      <c r="A21" s="3" t="s">
        <v>1169</v>
      </c>
    </row>
    <row r="22" spans="1:4">
      <c r="A22" s="4" t="s">
        <v>1170</v>
      </c>
      <c r="B22" s="5" t="n">
        <v>-46774</v>
      </c>
      <c r="C22" s="5" t="n">
        <v>-25873</v>
      </c>
    </row>
    <row r="23" spans="1:4">
      <c r="A23" s="4" t="s">
        <v>1171</v>
      </c>
      <c r="B23" s="5" t="n">
        <v>-46774</v>
      </c>
      <c r="C23" s="5" t="n">
        <v>-25873</v>
      </c>
    </row>
    <row r="24" spans="1:4">
      <c r="A24" s="3" t="s">
        <v>1172</v>
      </c>
    </row>
    <row r="25" spans="1:4">
      <c r="A25" s="4" t="s">
        <v>1156</v>
      </c>
      <c r="B25" s="5" t="n">
        <v>-44760</v>
      </c>
      <c r="C25" s="5" t="n">
        <v>-27409</v>
      </c>
    </row>
    <row r="26" spans="1:4">
      <c r="A26" s="4" t="s">
        <v>1173</v>
      </c>
      <c r="B26" s="5" t="n">
        <v>-44760</v>
      </c>
      <c r="C26" s="5" t="n">
        <v>-27409</v>
      </c>
    </row>
    <row r="27" spans="1:4">
      <c r="A27" s="3" t="s">
        <v>1155</v>
      </c>
    </row>
    <row r="28" spans="1:4">
      <c r="A28" s="4" t="s">
        <v>1174</v>
      </c>
      <c r="B28" s="6" t="n">
        <v>178904</v>
      </c>
      <c r="C28" s="6" t="n">
        <v>1507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2</v>
      </c>
      <c r="D2" s="2" t="s">
        <v>64</v>
      </c>
    </row>
    <row r="3" spans="1:4">
      <c r="A3" s="3" t="s">
        <v>1176</v>
      </c>
    </row>
    <row r="4" spans="1:4">
      <c r="A4" s="4" t="s">
        <v>1177</v>
      </c>
      <c r="B4" s="4" t="s">
        <v>1178</v>
      </c>
    </row>
    <row r="5" spans="1:4">
      <c r="A5" s="3" t="s">
        <v>1179</v>
      </c>
    </row>
    <row r="6" spans="1:4">
      <c r="A6" s="4" t="s">
        <v>1180</v>
      </c>
      <c r="B6" s="4" t="s">
        <v>488</v>
      </c>
      <c r="C6" s="4" t="s">
        <v>488</v>
      </c>
    </row>
    <row r="7" spans="1:4">
      <c r="A7" s="3" t="s">
        <v>1181</v>
      </c>
    </row>
    <row r="8" spans="1:4">
      <c r="A8" s="4" t="s">
        <v>1182</v>
      </c>
      <c r="B8" s="4" t="s">
        <v>488</v>
      </c>
    </row>
    <row r="9" spans="1:4">
      <c r="A9" s="4" t="s">
        <v>1183</v>
      </c>
    </row>
    <row r="10" spans="1:4">
      <c r="A10" s="3" t="s">
        <v>1179</v>
      </c>
    </row>
    <row r="11" spans="1:4">
      <c r="A11" s="4" t="s">
        <v>1180</v>
      </c>
      <c r="B11" s="4" t="s">
        <v>1184</v>
      </c>
      <c r="C11" s="4" t="s">
        <v>1185</v>
      </c>
    </row>
    <row r="12" spans="1:4">
      <c r="A12" s="4" t="s">
        <v>1186</v>
      </c>
    </row>
    <row r="13" spans="1:4">
      <c r="A13" s="3" t="s">
        <v>1181</v>
      </c>
    </row>
    <row r="14" spans="1:4">
      <c r="A14" s="4" t="s">
        <v>1182</v>
      </c>
      <c r="B14" s="4" t="s">
        <v>1185</v>
      </c>
    </row>
    <row r="15" spans="1:4">
      <c r="A15" s="4" t="s">
        <v>1187</v>
      </c>
    </row>
    <row r="16" spans="1:4">
      <c r="A16" s="3" t="s">
        <v>1179</v>
      </c>
    </row>
    <row r="17" spans="1:4">
      <c r="A17" s="4" t="s">
        <v>1180</v>
      </c>
      <c r="B17" s="4" t="s">
        <v>1188</v>
      </c>
      <c r="C17" s="4" t="s">
        <v>1189</v>
      </c>
    </row>
    <row r="18" spans="1:4">
      <c r="A18" s="3" t="s">
        <v>1181</v>
      </c>
    </row>
    <row r="19" spans="1:4">
      <c r="A19" s="4" t="s">
        <v>1182</v>
      </c>
      <c r="B19" s="4" t="s">
        <v>1189</v>
      </c>
    </row>
    <row r="20" spans="1:4">
      <c r="A20" s="4" t="s">
        <v>1134</v>
      </c>
    </row>
    <row r="21" spans="1:4">
      <c r="A21" s="3" t="s">
        <v>1176</v>
      </c>
    </row>
    <row r="22" spans="1:4">
      <c r="A22" s="4" t="s">
        <v>1190</v>
      </c>
      <c r="B22" s="4" t="s">
        <v>581</v>
      </c>
      <c r="C22" s="4" t="s">
        <v>1191</v>
      </c>
      <c r="D22" s="4" t="s">
        <v>1192</v>
      </c>
    </row>
    <row r="23" spans="1:4">
      <c r="A23" s="4" t="s">
        <v>1177</v>
      </c>
      <c r="B23" s="4" t="s">
        <v>1193</v>
      </c>
      <c r="C23" s="4" t="s">
        <v>1178</v>
      </c>
      <c r="D23" s="4" t="s">
        <v>1178</v>
      </c>
    </row>
    <row r="24" spans="1:4">
      <c r="A24" s="3" t="s">
        <v>1194</v>
      </c>
    </row>
    <row r="25" spans="1:4">
      <c r="A25" s="4" t="s">
        <v>1190</v>
      </c>
      <c r="B25" s="4" t="s">
        <v>1191</v>
      </c>
      <c r="C25" s="4" t="s">
        <v>1192</v>
      </c>
      <c r="D25" s="4" t="s">
        <v>1192</v>
      </c>
    </row>
    <row r="26" spans="1:4">
      <c r="A26" s="4" t="s">
        <v>1195</v>
      </c>
      <c r="B26" s="4" t="s">
        <v>1178</v>
      </c>
      <c r="C26" s="4" t="s">
        <v>1178</v>
      </c>
      <c r="D26" s="4" t="s">
        <v>1196</v>
      </c>
    </row>
    <row r="27" spans="1:4">
      <c r="A27" s="3" t="s">
        <v>1197</v>
      </c>
    </row>
    <row r="28" spans="1:4">
      <c r="A28" s="4" t="s">
        <v>1198</v>
      </c>
      <c r="B28" s="6" t="n">
        <v>6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9</v>
      </c>
      <c r="B1" s="2" t="s">
        <v>2</v>
      </c>
      <c r="C1" s="2" t="s">
        <v>62</v>
      </c>
    </row>
    <row r="2" spans="1:3">
      <c r="A2" s="3" t="s">
        <v>268</v>
      </c>
    </row>
    <row r="3" spans="1:3">
      <c r="A3" s="4" t="s">
        <v>1200</v>
      </c>
      <c r="B3" s="6" t="n">
        <v>132129</v>
      </c>
      <c r="C3" s="6" t="n">
        <v>124832</v>
      </c>
    </row>
    <row r="4" spans="1:3">
      <c r="A4" s="4" t="s">
        <v>1201</v>
      </c>
    </row>
    <row r="5" spans="1:3">
      <c r="A5" s="3" t="s">
        <v>268</v>
      </c>
    </row>
    <row r="6" spans="1:3">
      <c r="A6" s="4" t="s">
        <v>1200</v>
      </c>
      <c r="B6" s="5" t="n">
        <v>15251</v>
      </c>
      <c r="C6" s="5" t="n">
        <v>15396</v>
      </c>
    </row>
    <row r="7" spans="1:3">
      <c r="A7" s="4" t="s">
        <v>1202</v>
      </c>
    </row>
    <row r="8" spans="1:3">
      <c r="A8" s="3" t="s">
        <v>268</v>
      </c>
    </row>
    <row r="9" spans="1:3">
      <c r="A9" s="4" t="s">
        <v>1200</v>
      </c>
      <c r="B9" s="5" t="n">
        <v>33174</v>
      </c>
      <c r="C9" s="5" t="n">
        <v>34058</v>
      </c>
    </row>
    <row r="10" spans="1:3">
      <c r="A10" s="4" t="s">
        <v>1203</v>
      </c>
    </row>
    <row r="11" spans="1:3">
      <c r="A11" s="3" t="s">
        <v>268</v>
      </c>
    </row>
    <row r="12" spans="1:3">
      <c r="A12" s="4" t="s">
        <v>1200</v>
      </c>
      <c r="B12" s="5" t="n">
        <v>14223</v>
      </c>
      <c r="C12" s="5" t="n">
        <v>14534</v>
      </c>
    </row>
    <row r="13" spans="1:3">
      <c r="A13" s="4" t="s">
        <v>1204</v>
      </c>
    </row>
    <row r="14" spans="1:3">
      <c r="A14" s="3" t="s">
        <v>268</v>
      </c>
    </row>
    <row r="15" spans="1:3">
      <c r="A15" s="4" t="s">
        <v>1200</v>
      </c>
      <c r="B15" s="5" t="n">
        <v>25129</v>
      </c>
      <c r="C15" s="5" t="n">
        <v>44103</v>
      </c>
    </row>
    <row r="16" spans="1:3">
      <c r="A16" s="4" t="s">
        <v>1205</v>
      </c>
    </row>
    <row r="17" spans="1:3">
      <c r="A17" s="3" t="s">
        <v>268</v>
      </c>
    </row>
    <row r="18" spans="1:3">
      <c r="A18" s="4" t="s">
        <v>1200</v>
      </c>
      <c r="B18" s="5" t="n">
        <v>18897</v>
      </c>
      <c r="C18" s="5" t="n">
        <v>8383</v>
      </c>
    </row>
    <row r="19" spans="1:3">
      <c r="A19" s="4" t="s">
        <v>1206</v>
      </c>
    </row>
    <row r="20" spans="1:3">
      <c r="A20" s="3" t="s">
        <v>268</v>
      </c>
    </row>
    <row r="21" spans="1:3">
      <c r="A21" s="4" t="s">
        <v>1200</v>
      </c>
      <c r="B21" s="5" t="n">
        <v>1447</v>
      </c>
      <c r="C21" s="5" t="n">
        <v>847</v>
      </c>
    </row>
    <row r="22" spans="1:3">
      <c r="A22" s="4" t="s">
        <v>1207</v>
      </c>
    </row>
    <row r="23" spans="1:3">
      <c r="A23" s="3" t="s">
        <v>268</v>
      </c>
    </row>
    <row r="24" spans="1:3">
      <c r="A24" s="4" t="s">
        <v>1200</v>
      </c>
      <c r="B24" s="5" t="n">
        <v>14606</v>
      </c>
      <c r="C24" s="5" t="n">
        <v>5920</v>
      </c>
    </row>
    <row r="25" spans="1:3">
      <c r="A25" s="4" t="s">
        <v>1208</v>
      </c>
    </row>
    <row r="26" spans="1:3">
      <c r="A26" s="3" t="s">
        <v>268</v>
      </c>
    </row>
    <row r="27" spans="1:3">
      <c r="A27" s="4" t="s">
        <v>1200</v>
      </c>
      <c r="B27" s="5" t="n">
        <v>7673</v>
      </c>
    </row>
    <row r="28" spans="1:3">
      <c r="A28" s="4" t="s">
        <v>1209</v>
      </c>
    </row>
    <row r="29" spans="1:3">
      <c r="A29" s="3" t="s">
        <v>268</v>
      </c>
    </row>
    <row r="30" spans="1:3">
      <c r="A30" s="4" t="s">
        <v>1200</v>
      </c>
      <c r="B30" s="5" t="n">
        <v>1729</v>
      </c>
      <c r="C30" s="6" t="n">
        <v>1591</v>
      </c>
    </row>
    <row r="31" spans="1:3">
      <c r="A31" s="4" t="s">
        <v>1210</v>
      </c>
    </row>
    <row r="32" spans="1:3">
      <c r="A32" s="3" t="s">
        <v>268</v>
      </c>
    </row>
    <row r="33" spans="1:3">
      <c r="A33" s="4" t="s">
        <v>1200</v>
      </c>
      <c r="B33" s="5" t="n">
        <v>1729</v>
      </c>
    </row>
    <row r="34" spans="1:3">
      <c r="A34" s="4" t="s">
        <v>1211</v>
      </c>
    </row>
    <row r="35" spans="1:3">
      <c r="A35" s="3" t="s">
        <v>268</v>
      </c>
    </row>
    <row r="36" spans="1:3">
      <c r="A36" s="4" t="s">
        <v>1200</v>
      </c>
      <c r="B36" s="6" t="n">
        <v>17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513</v>
      </c>
    </row>
    <row r="2" spans="1:2">
      <c r="A2" s="3" t="s">
        <v>1213</v>
      </c>
    </row>
    <row r="3" spans="1:2">
      <c r="A3" s="4" t="s">
        <v>894</v>
      </c>
      <c r="B3" s="6" t="n">
        <v>8992</v>
      </c>
    </row>
    <row r="4" spans="1:2">
      <c r="A4" s="4" t="s">
        <v>895</v>
      </c>
      <c r="B4" s="5" t="n">
        <v>9025</v>
      </c>
    </row>
    <row r="5" spans="1:2">
      <c r="A5" s="4" t="s">
        <v>896</v>
      </c>
      <c r="B5" s="5" t="n">
        <v>8963</v>
      </c>
    </row>
    <row r="6" spans="1:2">
      <c r="A6" s="4" t="s">
        <v>897</v>
      </c>
      <c r="B6" s="5" t="n">
        <v>9212</v>
      </c>
    </row>
    <row r="7" spans="1:2">
      <c r="A7" s="4" t="s">
        <v>898</v>
      </c>
      <c r="B7" s="5" t="n">
        <v>9157</v>
      </c>
    </row>
    <row r="8" spans="1:2">
      <c r="A8" s="4" t="s">
        <v>1214</v>
      </c>
      <c r="B8" s="5" t="n">
        <v>45471</v>
      </c>
    </row>
    <row r="9" spans="1:2">
      <c r="A9" s="4" t="s">
        <v>161</v>
      </c>
      <c r="B9" s="6" t="n">
        <v>908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4"/>
    <col customWidth="1" max="6" min="6" width="19"/>
    <col customWidth="1" max="7" min="7" width="19"/>
    <col customWidth="1" max="8" min="8" width="14"/>
    <col customWidth="1" max="9" min="9" width="19"/>
    <col customWidth="1" max="10" min="10" width="19"/>
    <col customWidth="1" max="11" min="11" width="21"/>
    <col customWidth="1" max="12" min="12" width="19"/>
    <col customWidth="1" max="13" min="13" width="21"/>
    <col customWidth="1" max="14" min="14" width="19"/>
    <col customWidth="1" max="15" min="15" width="21"/>
    <col customWidth="1" max="16" min="16" width="19"/>
  </cols>
  <sheetData>
    <row r="1" spans="1:16">
      <c r="A1" s="1" t="s">
        <v>1215</v>
      </c>
      <c r="B1" s="2" t="s">
        <v>1216</v>
      </c>
      <c r="C1" s="2" t="s">
        <v>1217</v>
      </c>
      <c r="D1" s="2" t="s">
        <v>1218</v>
      </c>
      <c r="E1" s="2" t="s">
        <v>1219</v>
      </c>
      <c r="F1" s="2" t="s">
        <v>1220</v>
      </c>
      <c r="G1" s="2" t="s">
        <v>1221</v>
      </c>
      <c r="H1" s="2" t="s">
        <v>1222</v>
      </c>
      <c r="I1" s="2" t="s">
        <v>1223</v>
      </c>
      <c r="J1" s="2" t="s">
        <v>1224</v>
      </c>
      <c r="K1" s="2" t="s">
        <v>513</v>
      </c>
      <c r="L1" s="2" t="s">
        <v>1225</v>
      </c>
      <c r="M1" s="2" t="s">
        <v>517</v>
      </c>
      <c r="N1" s="2" t="s">
        <v>1226</v>
      </c>
      <c r="O1" s="2" t="s">
        <v>521</v>
      </c>
      <c r="P1" s="2" t="s">
        <v>1227</v>
      </c>
    </row>
    <row r="2" spans="1:16">
      <c r="A2" s="3" t="s">
        <v>271</v>
      </c>
    </row>
    <row r="3" spans="1:16">
      <c r="A3" s="4" t="s">
        <v>1228</v>
      </c>
      <c r="K3" s="6" t="n">
        <v>22671</v>
      </c>
      <c r="M3" s="6" t="n">
        <v>23499</v>
      </c>
      <c r="O3" s="6" t="n">
        <v>20979</v>
      </c>
    </row>
    <row r="4" spans="1:16">
      <c r="A4" s="4" t="s">
        <v>1229</v>
      </c>
    </row>
    <row r="5" spans="1:16">
      <c r="A5" s="3" t="s">
        <v>271</v>
      </c>
    </row>
    <row r="6" spans="1:16">
      <c r="A6" s="4" t="s">
        <v>1228</v>
      </c>
      <c r="K6" s="5" t="n">
        <v>9026</v>
      </c>
      <c r="M6" s="5" t="n">
        <v>9670</v>
      </c>
      <c r="O6" s="5" t="n">
        <v>7372</v>
      </c>
    </row>
    <row r="7" spans="1:16">
      <c r="A7" s="4" t="s">
        <v>1230</v>
      </c>
      <c r="E7" s="4" t="s">
        <v>1231</v>
      </c>
      <c r="H7" s="4" t="s">
        <v>1232</v>
      </c>
    </row>
    <row r="8" spans="1:16">
      <c r="A8" s="4" t="s">
        <v>1233</v>
      </c>
    </row>
    <row r="9" spans="1:16">
      <c r="A9" s="3" t="s">
        <v>271</v>
      </c>
    </row>
    <row r="10" spans="1:16">
      <c r="A10" s="4" t="s">
        <v>1228</v>
      </c>
      <c r="K10" s="5" t="n">
        <v>8495</v>
      </c>
      <c r="M10" s="5" t="n">
        <v>8273</v>
      </c>
      <c r="O10" s="5" t="n">
        <v>8149</v>
      </c>
    </row>
    <row r="11" spans="1:16">
      <c r="A11" s="4" t="s">
        <v>1234</v>
      </c>
      <c r="J11" s="9" t="n">
        <v>1.758</v>
      </c>
      <c r="L11" s="9" t="n">
        <v>1.672</v>
      </c>
    </row>
    <row r="12" spans="1:16">
      <c r="A12" s="4" t="s">
        <v>1235</v>
      </c>
      <c r="J12" s="9" t="n">
        <v>0.797</v>
      </c>
      <c r="L12" s="9" t="n">
        <v>0.758</v>
      </c>
    </row>
    <row r="13" spans="1:16">
      <c r="A13" s="4" t="s">
        <v>1236</v>
      </c>
      <c r="N13" s="9" t="n">
        <v>1.586</v>
      </c>
    </row>
    <row r="14" spans="1:16">
      <c r="A14" s="4" t="s">
        <v>1237</v>
      </c>
    </row>
    <row r="15" spans="1:16">
      <c r="A15" s="3" t="s">
        <v>271</v>
      </c>
    </row>
    <row r="16" spans="1:16">
      <c r="A16" s="4" t="s">
        <v>1228</v>
      </c>
      <c r="K16" s="5" t="n">
        <v>2421</v>
      </c>
      <c r="M16" s="5" t="n">
        <v>2666</v>
      </c>
      <c r="O16" s="5" t="n">
        <v>2739</v>
      </c>
    </row>
    <row r="17" spans="1:16">
      <c r="A17" s="4" t="s">
        <v>1236</v>
      </c>
      <c r="I17" s="8" t="n">
        <v>0.55</v>
      </c>
    </row>
    <row r="18" spans="1:16">
      <c r="A18" s="4" t="s">
        <v>1238</v>
      </c>
    </row>
    <row r="19" spans="1:16">
      <c r="A19" s="3" t="s">
        <v>271</v>
      </c>
    </row>
    <row r="20" spans="1:16">
      <c r="A20" s="4" t="s">
        <v>1228</v>
      </c>
      <c r="K20" s="5" t="n">
        <v>738</v>
      </c>
      <c r="M20" s="5" t="n">
        <v>772</v>
      </c>
      <c r="O20" s="5" t="n">
        <v>786</v>
      </c>
    </row>
    <row r="21" spans="1:16">
      <c r="A21" s="4" t="s">
        <v>1236</v>
      </c>
      <c r="C21" s="8" t="n">
        <v>2.16</v>
      </c>
      <c r="F21" s="8" t="n">
        <v>2.03</v>
      </c>
      <c r="G21" s="8" t="n">
        <v>1.89</v>
      </c>
    </row>
    <row r="22" spans="1:16">
      <c r="A22" s="4" t="s">
        <v>1239</v>
      </c>
    </row>
    <row r="23" spans="1:16">
      <c r="A23" s="3" t="s">
        <v>271</v>
      </c>
    </row>
    <row r="24" spans="1:16">
      <c r="A24" s="4" t="s">
        <v>1228</v>
      </c>
      <c r="K24" s="5" t="n">
        <v>437</v>
      </c>
      <c r="M24" s="5" t="n">
        <v>470</v>
      </c>
      <c r="O24" s="5" t="n">
        <v>495</v>
      </c>
    </row>
    <row r="25" spans="1:16">
      <c r="A25" s="4" t="s">
        <v>1236</v>
      </c>
      <c r="B25" s="8" t="n">
        <v>2.06</v>
      </c>
      <c r="D25" s="8" t="n">
        <v>1.97</v>
      </c>
      <c r="P25" s="8" t="n">
        <v>1.88</v>
      </c>
    </row>
    <row r="26" spans="1:16">
      <c r="A26" s="4" t="s">
        <v>1240</v>
      </c>
    </row>
    <row r="27" spans="1:16">
      <c r="A27" s="3" t="s">
        <v>271</v>
      </c>
    </row>
    <row r="28" spans="1:16">
      <c r="A28" s="4" t="s">
        <v>1228</v>
      </c>
      <c r="K28" s="6" t="n">
        <v>1554</v>
      </c>
      <c r="M28" s="6" t="n">
        <v>1648</v>
      </c>
      <c r="O28" s="6" t="n">
        <v>14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s>
  <sheetData>
    <row r="1" spans="1:5">
      <c r="A1" s="1" t="s">
        <v>1241</v>
      </c>
      <c r="B1" s="2" t="s">
        <v>1</v>
      </c>
    </row>
    <row r="2" spans="1:5">
      <c r="B2" s="2" t="s">
        <v>1242</v>
      </c>
      <c r="C2" s="2" t="s">
        <v>517</v>
      </c>
      <c r="D2" s="2" t="s">
        <v>617</v>
      </c>
      <c r="E2" s="2" t="s">
        <v>521</v>
      </c>
    </row>
    <row r="3" spans="1:5">
      <c r="A3" s="3" t="s">
        <v>273</v>
      </c>
    </row>
    <row r="4" spans="1:5">
      <c r="A4" s="4" t="s">
        <v>478</v>
      </c>
      <c r="B4" s="5" t="n">
        <v>2</v>
      </c>
    </row>
    <row r="5" spans="1:5">
      <c r="A5" s="4" t="s">
        <v>79</v>
      </c>
      <c r="B5" s="6" t="n">
        <v>9452369</v>
      </c>
      <c r="C5" s="6" t="n">
        <v>7591367</v>
      </c>
      <c r="D5" s="6" t="n">
        <v>8980767</v>
      </c>
      <c r="E5" s="6" t="n">
        <v>8989327</v>
      </c>
    </row>
    <row r="6" spans="1:5">
      <c r="A6" s="4" t="s">
        <v>75</v>
      </c>
      <c r="B6" s="5" t="n">
        <v>1108136</v>
      </c>
      <c r="C6" s="5" t="n">
        <v>1108136</v>
      </c>
      <c r="E6" s="5" t="n">
        <v>1421120</v>
      </c>
    </row>
    <row r="7" spans="1:5">
      <c r="A7" s="4" t="s">
        <v>200</v>
      </c>
      <c r="B7" s="5" t="n">
        <v>1286785</v>
      </c>
      <c r="C7" s="5" t="n">
        <v>1788712</v>
      </c>
      <c r="D7" s="6" t="n">
        <v>1811203</v>
      </c>
      <c r="E7" s="5" t="n">
        <v>1869100</v>
      </c>
    </row>
    <row r="8" spans="1:5">
      <c r="A8" s="4" t="s">
        <v>494</v>
      </c>
    </row>
    <row r="9" spans="1:5">
      <c r="A9" s="3" t="s">
        <v>273</v>
      </c>
    </row>
    <row r="10" spans="1:5">
      <c r="A10" s="4" t="s">
        <v>75</v>
      </c>
      <c r="B10" s="5" t="n">
        <v>43492</v>
      </c>
      <c r="C10" s="5" t="n">
        <v>43492</v>
      </c>
      <c r="E10" s="5" t="n">
        <v>43492</v>
      </c>
    </row>
    <row r="11" spans="1:5">
      <c r="A11" s="4" t="s">
        <v>510</v>
      </c>
    </row>
    <row r="12" spans="1:5">
      <c r="A12" s="3" t="s">
        <v>273</v>
      </c>
    </row>
    <row r="13" spans="1:5">
      <c r="A13" s="4" t="s">
        <v>75</v>
      </c>
      <c r="B13" s="5" t="n">
        <v>1064644</v>
      </c>
      <c r="C13" s="5" t="n">
        <v>1064644</v>
      </c>
      <c r="E13" s="6" t="n">
        <v>1377628</v>
      </c>
    </row>
    <row r="14" spans="1:5">
      <c r="A14" s="4" t="s">
        <v>1243</v>
      </c>
    </row>
    <row r="15" spans="1:5">
      <c r="A15" s="3" t="s">
        <v>273</v>
      </c>
    </row>
    <row r="16" spans="1:5">
      <c r="A16" s="4" t="s">
        <v>79</v>
      </c>
      <c r="B16" s="5" t="n">
        <v>6757196</v>
      </c>
      <c r="C16" s="5" t="n">
        <v>5071055</v>
      </c>
    </row>
    <row r="17" spans="1:5">
      <c r="A17" s="4" t="s">
        <v>75</v>
      </c>
      <c r="B17" s="5" t="n">
        <v>43492</v>
      </c>
      <c r="C17" s="5" t="n">
        <v>43492</v>
      </c>
    </row>
    <row r="18" spans="1:5">
      <c r="A18" s="4" t="s">
        <v>1244</v>
      </c>
    </row>
    <row r="19" spans="1:5">
      <c r="A19" s="3" t="s">
        <v>273</v>
      </c>
    </row>
    <row r="20" spans="1:5">
      <c r="A20" s="4" t="s">
        <v>79</v>
      </c>
      <c r="B20" s="5" t="n">
        <v>2709737</v>
      </c>
      <c r="C20" s="5" t="n">
        <v>2534771</v>
      </c>
    </row>
    <row r="21" spans="1:5">
      <c r="A21" s="4" t="s">
        <v>75</v>
      </c>
      <c r="B21" s="5" t="n">
        <v>1064644</v>
      </c>
      <c r="C21" s="5" t="n">
        <v>1064644</v>
      </c>
    </row>
    <row r="22" spans="1:5">
      <c r="A22" s="4" t="s">
        <v>493</v>
      </c>
    </row>
    <row r="23" spans="1:5">
      <c r="A23" s="3" t="s">
        <v>273</v>
      </c>
    </row>
    <row r="24" spans="1:5">
      <c r="A24" s="4" t="s">
        <v>79</v>
      </c>
      <c r="B24" s="5" t="n">
        <v>-14564</v>
      </c>
      <c r="C24" s="5" t="n">
        <v>-14459</v>
      </c>
    </row>
    <row r="25" spans="1:5">
      <c r="A25" s="4" t="s">
        <v>1245</v>
      </c>
      <c r="B25" s="5" t="n">
        <v>0</v>
      </c>
      <c r="C25" s="5" t="n">
        <v>0</v>
      </c>
    </row>
    <row r="26" spans="1:5">
      <c r="A26" s="4" t="s">
        <v>200</v>
      </c>
      <c r="B26" s="6" t="n">
        <v>14564</v>
      </c>
      <c r="C26" s="6" t="n">
        <v>1445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142</v>
      </c>
      <c r="J1" s="2" t="s">
        <v>1</v>
      </c>
    </row>
    <row r="2" spans="1:12">
      <c r="B2" s="2" t="s">
        <v>2</v>
      </c>
      <c r="C2" s="2" t="s">
        <v>143</v>
      </c>
      <c r="D2" s="2" t="s">
        <v>4</v>
      </c>
      <c r="E2" s="2" t="s">
        <v>144</v>
      </c>
      <c r="F2" s="2" t="s">
        <v>62</v>
      </c>
      <c r="G2" s="2" t="s">
        <v>145</v>
      </c>
      <c r="H2" s="2" t="s">
        <v>146</v>
      </c>
      <c r="I2" s="2" t="s">
        <v>147</v>
      </c>
      <c r="J2" s="2" t="s">
        <v>2</v>
      </c>
      <c r="K2" s="2" t="s">
        <v>62</v>
      </c>
      <c r="L2" s="2" t="s">
        <v>64</v>
      </c>
    </row>
    <row r="3" spans="1:12">
      <c r="A3" s="3" t="s">
        <v>273</v>
      </c>
    </row>
    <row r="4" spans="1:12">
      <c r="A4" s="4" t="s">
        <v>113</v>
      </c>
      <c r="B4" s="6" t="n">
        <v>5727242</v>
      </c>
      <c r="C4" s="6" t="n">
        <v>5462298</v>
      </c>
      <c r="D4" s="6" t="n">
        <v>5366264</v>
      </c>
      <c r="E4" s="6" t="n">
        <v>5372589</v>
      </c>
      <c r="F4" s="6" t="n">
        <v>5379645</v>
      </c>
      <c r="G4" s="6" t="n">
        <v>5450060</v>
      </c>
      <c r="H4" s="6" t="n">
        <v>5421362</v>
      </c>
      <c r="I4" s="6" t="n">
        <v>5388490</v>
      </c>
      <c r="J4" s="6" t="n">
        <v>21928393</v>
      </c>
      <c r="K4" s="6" t="n">
        <v>21639557</v>
      </c>
      <c r="L4" s="6" t="n">
        <v>21528968</v>
      </c>
    </row>
    <row r="5" spans="1:12">
      <c r="A5" s="4" t="s">
        <v>1247</v>
      </c>
      <c r="J5" s="5" t="n">
        <v>4726758</v>
      </c>
      <c r="K5" s="5" t="n">
        <v>4676352</v>
      </c>
      <c r="L5" s="5" t="n">
        <v>4780105</v>
      </c>
    </row>
    <row r="6" spans="1:12">
      <c r="A6" s="4" t="s">
        <v>1248</v>
      </c>
      <c r="J6" s="5" t="n">
        <v>214386</v>
      </c>
      <c r="K6" s="5" t="n">
        <v>244689</v>
      </c>
      <c r="L6" s="5" t="n">
        <v>214764</v>
      </c>
    </row>
    <row r="7" spans="1:12">
      <c r="A7" s="4" t="s">
        <v>134</v>
      </c>
    </row>
    <row r="8" spans="1:12">
      <c r="A8" s="3" t="s">
        <v>273</v>
      </c>
    </row>
    <row r="9" spans="1:12">
      <c r="A9" s="4" t="s">
        <v>1249</v>
      </c>
      <c r="J9" s="5" t="n">
        <v>538211</v>
      </c>
      <c r="K9" s="5" t="n">
        <v>563444</v>
      </c>
      <c r="L9" s="5" t="n">
        <v>559854</v>
      </c>
    </row>
    <row r="10" spans="1:12">
      <c r="A10" s="4" t="s">
        <v>494</v>
      </c>
    </row>
    <row r="11" spans="1:12">
      <c r="A11" s="3" t="s">
        <v>273</v>
      </c>
    </row>
    <row r="12" spans="1:12">
      <c r="A12" s="4" t="s">
        <v>113</v>
      </c>
      <c r="J12" s="5" t="n">
        <v>15616186</v>
      </c>
      <c r="K12" s="5" t="n">
        <v>15757152</v>
      </c>
      <c r="L12" s="5" t="n">
        <v>15832625</v>
      </c>
    </row>
    <row r="13" spans="1:12">
      <c r="A13" s="4" t="s">
        <v>510</v>
      </c>
    </row>
    <row r="14" spans="1:12">
      <c r="A14" s="3" t="s">
        <v>273</v>
      </c>
    </row>
    <row r="15" spans="1:12">
      <c r="A15" s="4" t="s">
        <v>113</v>
      </c>
      <c r="J15" s="5" t="n">
        <v>6559560</v>
      </c>
      <c r="K15" s="5" t="n">
        <v>6093688</v>
      </c>
      <c r="L15" s="5" t="n">
        <v>5896669</v>
      </c>
    </row>
    <row r="16" spans="1:12">
      <c r="A16" s="4" t="s">
        <v>1243</v>
      </c>
    </row>
    <row r="17" spans="1:12">
      <c r="A17" s="3" t="s">
        <v>273</v>
      </c>
    </row>
    <row r="18" spans="1:12">
      <c r="A18" s="4" t="s">
        <v>113</v>
      </c>
      <c r="J18" s="5" t="n">
        <v>15616186</v>
      </c>
      <c r="K18" s="5" t="n">
        <v>15757152</v>
      </c>
      <c r="L18" s="5" t="n">
        <v>15832625</v>
      </c>
    </row>
    <row r="19" spans="1:12">
      <c r="A19" s="4" t="s">
        <v>1247</v>
      </c>
      <c r="J19" s="5" t="n">
        <v>4274836</v>
      </c>
      <c r="K19" s="5" t="n">
        <v>4258716</v>
      </c>
      <c r="L19" s="5" t="n">
        <v>4372373</v>
      </c>
    </row>
    <row r="20" spans="1:12">
      <c r="A20" s="4" t="s">
        <v>1248</v>
      </c>
      <c r="J20" s="5" t="n">
        <v>192489</v>
      </c>
      <c r="K20" s="5" t="n">
        <v>228079</v>
      </c>
      <c r="L20" s="5" t="n">
        <v>199437</v>
      </c>
    </row>
    <row r="21" spans="1:12">
      <c r="A21" s="4" t="s">
        <v>1250</v>
      </c>
    </row>
    <row r="22" spans="1:12">
      <c r="A22" s="3" t="s">
        <v>273</v>
      </c>
    </row>
    <row r="23" spans="1:12">
      <c r="A23" s="4" t="s">
        <v>1249</v>
      </c>
      <c r="J23" s="5" t="n">
        <v>370435</v>
      </c>
      <c r="K23" s="5" t="n">
        <v>405206</v>
      </c>
      <c r="L23" s="5" t="n">
        <v>388320</v>
      </c>
    </row>
    <row r="24" spans="1:12">
      <c r="A24" s="4" t="s">
        <v>1244</v>
      </c>
    </row>
    <row r="25" spans="1:12">
      <c r="A25" s="3" t="s">
        <v>273</v>
      </c>
    </row>
    <row r="26" spans="1:12">
      <c r="A26" s="4" t="s">
        <v>113</v>
      </c>
      <c r="J26" s="5" t="n">
        <v>6559560</v>
      </c>
      <c r="K26" s="5" t="n">
        <v>6093688</v>
      </c>
      <c r="L26" s="5" t="n">
        <v>5896669</v>
      </c>
    </row>
    <row r="27" spans="1:12">
      <c r="A27" s="4" t="s">
        <v>1247</v>
      </c>
      <c r="J27" s="5" t="n">
        <v>451922</v>
      </c>
      <c r="K27" s="5" t="n">
        <v>417636</v>
      </c>
      <c r="L27" s="5" t="n">
        <v>407732</v>
      </c>
    </row>
    <row r="28" spans="1:12">
      <c r="A28" s="4" t="s">
        <v>1248</v>
      </c>
      <c r="J28" s="5" t="n">
        <v>21897</v>
      </c>
      <c r="K28" s="5" t="n">
        <v>16610</v>
      </c>
      <c r="L28" s="5" t="n">
        <v>15327</v>
      </c>
    </row>
    <row r="29" spans="1:12">
      <c r="A29" s="4" t="s">
        <v>1251</v>
      </c>
    </row>
    <row r="30" spans="1:12">
      <c r="A30" s="3" t="s">
        <v>273</v>
      </c>
    </row>
    <row r="31" spans="1:12">
      <c r="A31" s="4" t="s">
        <v>1249</v>
      </c>
      <c r="J31" s="5" t="n">
        <v>167776</v>
      </c>
      <c r="K31" s="5" t="n">
        <v>158238</v>
      </c>
      <c r="L31" s="5" t="n">
        <v>171534</v>
      </c>
    </row>
    <row r="32" spans="1:12">
      <c r="A32" s="4" t="s">
        <v>493</v>
      </c>
    </row>
    <row r="33" spans="1:12">
      <c r="A33" s="3" t="s">
        <v>273</v>
      </c>
    </row>
    <row r="34" spans="1:12">
      <c r="A34" s="4" t="s">
        <v>113</v>
      </c>
      <c r="J34" s="6" t="n">
        <v>-247353</v>
      </c>
      <c r="K34" s="6" t="n">
        <v>-211283</v>
      </c>
      <c r="L34" s="6" t="n">
        <v>-20032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2</v>
      </c>
      <c r="B1" s="2" t="s">
        <v>469</v>
      </c>
      <c r="C1" s="2" t="s">
        <v>142</v>
      </c>
      <c r="K1" s="2" t="s">
        <v>1</v>
      </c>
    </row>
    <row r="2" spans="1:13">
      <c r="B2" s="2" t="s">
        <v>946</v>
      </c>
      <c r="C2" s="2" t="s">
        <v>2</v>
      </c>
      <c r="D2" s="2" t="s">
        <v>143</v>
      </c>
      <c r="E2" s="2" t="s">
        <v>4</v>
      </c>
      <c r="F2" s="2" t="s">
        <v>144</v>
      </c>
      <c r="G2" s="2" t="s">
        <v>62</v>
      </c>
      <c r="H2" s="2" t="s">
        <v>145</v>
      </c>
      <c r="I2" s="2" t="s">
        <v>146</v>
      </c>
      <c r="J2" s="2" t="s">
        <v>147</v>
      </c>
      <c r="K2" s="2" t="s">
        <v>2</v>
      </c>
      <c r="L2" s="2" t="s">
        <v>62</v>
      </c>
      <c r="M2" s="2" t="s">
        <v>64</v>
      </c>
    </row>
    <row r="3" spans="1:13">
      <c r="A3" s="3" t="s">
        <v>1253</v>
      </c>
    </row>
    <row r="4" spans="1:13">
      <c r="A4" s="4" t="s">
        <v>126</v>
      </c>
      <c r="C4" s="6" t="n">
        <v>-343461</v>
      </c>
      <c r="D4" s="6" t="n">
        <v>52286</v>
      </c>
      <c r="E4" s="6" t="n">
        <v>-78705</v>
      </c>
      <c r="F4" s="6" t="n">
        <v>-99339</v>
      </c>
      <c r="G4" s="6" t="n">
        <v>-255629</v>
      </c>
      <c r="H4" s="6" t="n">
        <v>-17250</v>
      </c>
      <c r="I4" s="6" t="n">
        <v>-352348</v>
      </c>
      <c r="J4" s="6" t="n">
        <v>-41727</v>
      </c>
      <c r="K4" s="6" t="n">
        <v>-469219</v>
      </c>
      <c r="L4" s="6" t="n">
        <v>-666954</v>
      </c>
      <c r="M4" s="6" t="n">
        <v>-349532</v>
      </c>
    </row>
    <row r="5" spans="1:13">
      <c r="A5" s="4" t="s">
        <v>119</v>
      </c>
      <c r="C5" s="5" t="n">
        <v>53429</v>
      </c>
      <c r="D5" s="5" t="n">
        <v>57856</v>
      </c>
      <c r="E5" s="5" t="n">
        <v>60102</v>
      </c>
      <c r="F5" s="5" t="n">
        <v>58270</v>
      </c>
      <c r="G5" s="5" t="n">
        <v>52695</v>
      </c>
      <c r="H5" s="5" t="n">
        <v>56008</v>
      </c>
      <c r="I5" s="5" t="n">
        <v>56233</v>
      </c>
      <c r="J5" s="5" t="n">
        <v>62792</v>
      </c>
      <c r="K5" s="5" t="n">
        <v>229657</v>
      </c>
      <c r="L5" s="5" t="n">
        <v>227728</v>
      </c>
      <c r="M5" s="5" t="n">
        <v>202768</v>
      </c>
    </row>
    <row r="6" spans="1:13">
      <c r="A6" s="4" t="s">
        <v>125</v>
      </c>
      <c r="C6" s="5" t="n">
        <v>351729</v>
      </c>
      <c r="D6" s="5" t="n">
        <v>876</v>
      </c>
      <c r="E6" s="5" t="n">
        <v>27628</v>
      </c>
      <c r="F6" s="5" t="n">
        <v>7374</v>
      </c>
      <c r="G6" s="5" t="n">
        <v>195004</v>
      </c>
      <c r="H6" s="5" t="n">
        <v>-1471</v>
      </c>
      <c r="I6" s="5" t="n">
        <v>-106559</v>
      </c>
      <c r="J6" s="5" t="n">
        <v>-9497</v>
      </c>
      <c r="K6" s="5" t="n">
        <v>387607</v>
      </c>
      <c r="L6" s="5" t="n">
        <v>77477</v>
      </c>
      <c r="M6" s="5" t="n">
        <v>305987</v>
      </c>
    </row>
    <row r="7" spans="1:13">
      <c r="A7" s="4" t="s">
        <v>196</v>
      </c>
      <c r="K7" s="5" t="n">
        <v>328277</v>
      </c>
      <c r="L7" s="5" t="n">
        <v>357882</v>
      </c>
      <c r="M7" s="5" t="n">
        <v>386057</v>
      </c>
    </row>
    <row r="8" spans="1:13">
      <c r="A8" s="4" t="s">
        <v>197</v>
      </c>
      <c r="C8" s="5" t="n">
        <v>-72357</v>
      </c>
      <c r="G8" s="5" t="n">
        <v>4043</v>
      </c>
      <c r="K8" s="5" t="n">
        <v>-64804</v>
      </c>
      <c r="L8" s="5" t="n">
        <v>23354</v>
      </c>
      <c r="M8" s="5" t="n">
        <v>-28827</v>
      </c>
    </row>
    <row r="9" spans="1:13">
      <c r="A9" s="4" t="s">
        <v>117</v>
      </c>
      <c r="C9" s="5" t="n">
        <v>40728</v>
      </c>
      <c r="D9" s="5" t="n">
        <v>166</v>
      </c>
      <c r="E9" s="5" t="n">
        <v>1471</v>
      </c>
      <c r="F9" s="5" t="n">
        <v>478</v>
      </c>
      <c r="G9" s="5" t="n">
        <v>55898</v>
      </c>
      <c r="H9" s="5" t="n">
        <v>2628</v>
      </c>
      <c r="I9" s="5" t="n">
        <v>39609</v>
      </c>
      <c r="J9" s="5" t="n">
        <v>9859</v>
      </c>
      <c r="K9" s="5" t="n">
        <v>42843</v>
      </c>
      <c r="L9" s="5" t="n">
        <v>107994</v>
      </c>
      <c r="M9" s="5" t="n">
        <v>58765</v>
      </c>
    </row>
    <row r="10" spans="1:13">
      <c r="A10" s="4" t="s">
        <v>118</v>
      </c>
      <c r="I10" s="5" t="n">
        <v>375190</v>
      </c>
      <c r="L10" s="5" t="n">
        <v>375190</v>
      </c>
      <c r="M10" s="5" t="n">
        <v>261727</v>
      </c>
    </row>
    <row r="11" spans="1:13">
      <c r="A11" s="4" t="s">
        <v>120</v>
      </c>
      <c r="B11" s="6" t="n">
        <v>8180</v>
      </c>
      <c r="D11" s="5" t="n">
        <v>-55692</v>
      </c>
      <c r="J11" s="5" t="n">
        <v>554</v>
      </c>
      <c r="K11" s="5" t="n">
        <v>-55692</v>
      </c>
      <c r="L11" s="5" t="n">
        <v>554</v>
      </c>
    </row>
    <row r="12" spans="1:13">
      <c r="A12" s="4" t="s">
        <v>177</v>
      </c>
      <c r="K12" s="5" t="n">
        <v>16087</v>
      </c>
      <c r="L12" s="5" t="n">
        <v>12115</v>
      </c>
      <c r="M12" s="5" t="n">
        <v>25793</v>
      </c>
    </row>
    <row r="13" spans="1:13">
      <c r="A13" s="4" t="s">
        <v>122</v>
      </c>
      <c r="C13" s="6" t="n">
        <v>9896</v>
      </c>
      <c r="D13" s="6" t="n">
        <v>-1371</v>
      </c>
      <c r="E13" s="6" t="n">
        <v>-1587</v>
      </c>
      <c r="F13" s="6" t="n">
        <v>-2712</v>
      </c>
      <c r="G13" s="6" t="n">
        <v>-26806</v>
      </c>
      <c r="H13" s="6" t="n">
        <v>-382</v>
      </c>
      <c r="I13" s="6" t="n">
        <v>-4965</v>
      </c>
      <c r="J13" s="6" t="n">
        <v>-5859</v>
      </c>
      <c r="K13" s="5" t="n">
        <v>4226</v>
      </c>
      <c r="L13" s="5" t="n">
        <v>-38012</v>
      </c>
      <c r="M13" s="5" t="n">
        <v>-25872</v>
      </c>
    </row>
    <row r="14" spans="1:13">
      <c r="A14" s="4" t="s">
        <v>121</v>
      </c>
      <c r="M14" s="5" t="n">
        <v>-325000</v>
      </c>
    </row>
    <row r="15" spans="1:13">
      <c r="A15" s="4" t="s">
        <v>134</v>
      </c>
    </row>
    <row r="16" spans="1:13">
      <c r="A16" s="3" t="s">
        <v>1253</v>
      </c>
    </row>
    <row r="17" spans="1:13">
      <c r="A17" s="4" t="s">
        <v>126</v>
      </c>
      <c r="K17" s="5" t="n">
        <v>-469219</v>
      </c>
      <c r="L17" s="5" t="n">
        <v>-666954</v>
      </c>
      <c r="M17" s="5" t="n">
        <v>-349532</v>
      </c>
    </row>
    <row r="18" spans="1:13">
      <c r="A18" s="4" t="s">
        <v>119</v>
      </c>
      <c r="K18" s="5" t="n">
        <v>229657</v>
      </c>
      <c r="L18" s="5" t="n">
        <v>227728</v>
      </c>
      <c r="M18" s="5" t="n">
        <v>202768</v>
      </c>
    </row>
    <row r="19" spans="1:13">
      <c r="A19" s="4" t="s">
        <v>125</v>
      </c>
      <c r="K19" s="5" t="n">
        <v>387607</v>
      </c>
      <c r="L19" s="5" t="n">
        <v>77477</v>
      </c>
      <c r="M19" s="5" t="n">
        <v>305987</v>
      </c>
    </row>
    <row r="20" spans="1:13">
      <c r="A20" s="4" t="s">
        <v>196</v>
      </c>
      <c r="K20" s="5" t="n">
        <v>328277</v>
      </c>
      <c r="L20" s="5" t="n">
        <v>357882</v>
      </c>
      <c r="M20" s="5" t="n">
        <v>386057</v>
      </c>
    </row>
    <row r="21" spans="1:13">
      <c r="A21" s="4" t="s">
        <v>197</v>
      </c>
      <c r="K21" s="5" t="n">
        <v>-64804</v>
      </c>
      <c r="L21" s="5" t="n">
        <v>23354</v>
      </c>
      <c r="M21" s="5" t="n">
        <v>-28827</v>
      </c>
    </row>
    <row r="22" spans="1:13">
      <c r="A22" s="4" t="s">
        <v>117</v>
      </c>
      <c r="K22" s="5" t="n">
        <v>42843</v>
      </c>
      <c r="L22" s="5" t="n">
        <v>107994</v>
      </c>
      <c r="M22" s="5" t="n">
        <v>58765</v>
      </c>
    </row>
    <row r="23" spans="1:13">
      <c r="A23" s="4" t="s">
        <v>118</v>
      </c>
      <c r="L23" s="5" t="n">
        <v>375190</v>
      </c>
      <c r="M23" s="5" t="n">
        <v>261727</v>
      </c>
    </row>
    <row r="24" spans="1:13">
      <c r="A24" s="4" t="s">
        <v>120</v>
      </c>
      <c r="K24" s="5" t="n">
        <v>-55692</v>
      </c>
      <c r="L24" s="5" t="n">
        <v>554</v>
      </c>
    </row>
    <row r="25" spans="1:13">
      <c r="A25" s="4" t="s">
        <v>1254</v>
      </c>
      <c r="K25" s="5" t="n">
        <v>-3599</v>
      </c>
      <c r="L25" s="5" t="n">
        <v>-37821</v>
      </c>
      <c r="M25" s="5" t="n">
        <v>-24283</v>
      </c>
    </row>
    <row r="26" spans="1:13">
      <c r="A26" s="4" t="s">
        <v>177</v>
      </c>
      <c r="K26" s="5" t="n">
        <v>16087</v>
      </c>
      <c r="L26" s="5" t="n">
        <v>12115</v>
      </c>
      <c r="M26" s="5" t="n">
        <v>25793</v>
      </c>
    </row>
    <row r="27" spans="1:13">
      <c r="A27" s="4" t="s">
        <v>1255</v>
      </c>
      <c r="K27" s="5" t="n">
        <v>105642</v>
      </c>
      <c r="L27" s="5" t="n">
        <v>4704</v>
      </c>
    </row>
    <row r="28" spans="1:13">
      <c r="A28" s="4" t="s">
        <v>1256</v>
      </c>
      <c r="K28" s="5" t="n">
        <v>4652</v>
      </c>
      <c r="L28" s="5" t="n">
        <v>13487</v>
      </c>
      <c r="M28" s="5" t="n">
        <v>7586</v>
      </c>
    </row>
    <row r="29" spans="1:13">
      <c r="A29" s="4" t="s">
        <v>1257</v>
      </c>
      <c r="L29" s="5" t="n">
        <v>18000</v>
      </c>
    </row>
    <row r="30" spans="1:13">
      <c r="A30" s="4" t="s">
        <v>122</v>
      </c>
      <c r="K30" s="5" t="n">
        <v>4226</v>
      </c>
      <c r="L30" s="5" t="n">
        <v>-38012</v>
      </c>
      <c r="M30" s="5" t="n">
        <v>-25872</v>
      </c>
    </row>
    <row r="31" spans="1:13">
      <c r="A31" s="4" t="s">
        <v>121</v>
      </c>
      <c r="M31" s="5" t="n">
        <v>-325000</v>
      </c>
    </row>
    <row r="32" spans="1:13">
      <c r="A32" s="4" t="s">
        <v>784</v>
      </c>
      <c r="K32" s="6" t="n">
        <v>-5336</v>
      </c>
      <c r="L32" s="6" t="n">
        <v>-12104</v>
      </c>
      <c r="M32" s="6" t="n">
        <v>-16119</v>
      </c>
    </row>
  </sheetData>
  <mergeCells count="3">
    <mergeCell ref="A1:A2"/>
    <mergeCell ref="C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18"/>
  </cols>
  <sheetData>
    <row r="1" spans="1:4">
      <c r="A1" s="1" t="s">
        <v>1258</v>
      </c>
      <c r="B1" s="2" t="s">
        <v>469</v>
      </c>
      <c r="C1" s="2" t="s">
        <v>1</v>
      </c>
    </row>
    <row r="2" spans="1:4">
      <c r="B2" s="2" t="s">
        <v>1259</v>
      </c>
      <c r="C2" s="2" t="s">
        <v>513</v>
      </c>
      <c r="D2" s="2" t="s">
        <v>1260</v>
      </c>
    </row>
    <row r="3" spans="1:4">
      <c r="A3" s="3" t="s">
        <v>275</v>
      </c>
    </row>
    <row r="4" spans="1:4">
      <c r="A4" s="4" t="s">
        <v>1261</v>
      </c>
      <c r="C4" s="6" t="n">
        <v>4750</v>
      </c>
    </row>
    <row r="5" spans="1:4">
      <c r="A5" s="4" t="s">
        <v>1262</v>
      </c>
    </row>
    <row r="6" spans="1:4">
      <c r="A6" s="3" t="s">
        <v>275</v>
      </c>
    </row>
    <row r="7" spans="1:4">
      <c r="A7" s="4" t="s">
        <v>1263</v>
      </c>
      <c r="D7" s="5" t="n">
        <v>18</v>
      </c>
    </row>
    <row r="8" spans="1:4">
      <c r="A8" s="4" t="s">
        <v>1264</v>
      </c>
    </row>
    <row r="9" spans="1:4">
      <c r="A9" s="3" t="s">
        <v>275</v>
      </c>
    </row>
    <row r="10" spans="1:4">
      <c r="A10" s="4" t="s">
        <v>1265</v>
      </c>
      <c r="B10" s="5" t="n">
        <v>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66</v>
      </c>
      <c r="B1" s="2" t="s">
        <v>1</v>
      </c>
    </row>
    <row r="2" spans="1:4">
      <c r="B2" s="2" t="s">
        <v>2</v>
      </c>
      <c r="C2" s="2" t="s">
        <v>62</v>
      </c>
      <c r="D2" s="2" t="s">
        <v>64</v>
      </c>
    </row>
    <row r="3" spans="1:4">
      <c r="A3" s="3" t="s">
        <v>277</v>
      </c>
    </row>
    <row r="4" spans="1:4">
      <c r="A4" s="4" t="s">
        <v>1267</v>
      </c>
      <c r="B4" s="6" t="n">
        <v>216489</v>
      </c>
      <c r="C4" s="6" t="n">
        <v>267760</v>
      </c>
      <c r="D4" s="6" t="n">
        <v>405579</v>
      </c>
    </row>
    <row r="5" spans="1:4">
      <c r="A5" s="4" t="s">
        <v>1268</v>
      </c>
      <c r="B5" s="5" t="n">
        <v>-4935</v>
      </c>
      <c r="C5" s="5" t="n">
        <v>17383</v>
      </c>
      <c r="D5" s="5" t="n">
        <v>87087</v>
      </c>
    </row>
    <row r="6" spans="1:4">
      <c r="A6" s="4" t="s">
        <v>1269</v>
      </c>
      <c r="B6" s="5" t="n">
        <v>3715</v>
      </c>
      <c r="C6" s="5" t="n">
        <v>4165</v>
      </c>
      <c r="D6" s="5" t="n">
        <v>13123</v>
      </c>
    </row>
    <row r="7" spans="1:4">
      <c r="A7" s="4" t="s">
        <v>1270</v>
      </c>
      <c r="D7" s="5" t="n">
        <v>2044</v>
      </c>
    </row>
    <row r="8" spans="1:4">
      <c r="A8" s="4" t="s">
        <v>1271</v>
      </c>
      <c r="D8" s="5" t="n">
        <v>4740</v>
      </c>
    </row>
    <row r="9" spans="1:4">
      <c r="A9" s="4" t="s">
        <v>1272</v>
      </c>
      <c r="B9" s="5" t="n">
        <v>15952</v>
      </c>
      <c r="C9" s="5" t="n">
        <v>15298</v>
      </c>
      <c r="D9" s="5" t="n">
        <v>28869</v>
      </c>
    </row>
    <row r="10" spans="1:4">
      <c r="A10" s="4" t="s">
        <v>1273</v>
      </c>
      <c r="B10" s="5" t="n">
        <v>2897000</v>
      </c>
      <c r="C10" s="5" t="n">
        <v>4257000</v>
      </c>
      <c r="D10" s="5" t="n">
        <v>4221000</v>
      </c>
    </row>
    <row r="11" spans="1:4">
      <c r="A11" s="4" t="s">
        <v>1274</v>
      </c>
      <c r="B11" s="5" t="n">
        <v>3122000</v>
      </c>
      <c r="C11" s="5" t="n">
        <v>3382000</v>
      </c>
      <c r="D11" s="5" t="n">
        <v>6651000</v>
      </c>
    </row>
    <row r="12" spans="1:4">
      <c r="A12" s="3" t="s">
        <v>1275</v>
      </c>
    </row>
    <row r="13" spans="1:4">
      <c r="A13" s="4" t="s">
        <v>203</v>
      </c>
      <c r="B13" s="5" t="n">
        <v>62168</v>
      </c>
      <c r="C13" s="6" t="n">
        <v>439906</v>
      </c>
      <c r="D13" s="6" t="n">
        <v>-52165</v>
      </c>
    </row>
    <row r="14" spans="1:4">
      <c r="A14" s="4" t="s">
        <v>1276</v>
      </c>
      <c r="B14" s="5" t="n">
        <v>47252</v>
      </c>
    </row>
    <row r="15" spans="1:4">
      <c r="A15" s="4" t="s">
        <v>1277</v>
      </c>
      <c r="B15" s="6" t="n">
        <v>452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78</v>
      </c>
      <c r="B1" s="2" t="s">
        <v>2</v>
      </c>
      <c r="C1" s="2" t="s">
        <v>62</v>
      </c>
    </row>
    <row r="2" spans="1:3">
      <c r="A2" s="3" t="s">
        <v>279</v>
      </c>
    </row>
    <row r="3" spans="1:3">
      <c r="A3" s="4" t="s">
        <v>1279</v>
      </c>
      <c r="B3" s="6" t="n">
        <v>0</v>
      </c>
      <c r="C3" s="6" t="n">
        <v>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0</v>
      </c>
      <c r="B1" s="2" t="s">
        <v>2</v>
      </c>
      <c r="C1" s="2" t="s">
        <v>62</v>
      </c>
      <c r="D1" s="2" t="s">
        <v>63</v>
      </c>
      <c r="E1" s="2" t="s">
        <v>64</v>
      </c>
      <c r="F1" s="2" t="s">
        <v>65</v>
      </c>
    </row>
    <row r="2" spans="1:6">
      <c r="A2" s="3" t="s">
        <v>66</v>
      </c>
    </row>
    <row r="3" spans="1:6">
      <c r="A3" s="4" t="s">
        <v>67</v>
      </c>
      <c r="B3" s="6" t="n">
        <v>218180</v>
      </c>
      <c r="C3" s="6" t="n">
        <v>144353</v>
      </c>
      <c r="E3" s="6" t="n">
        <v>447334</v>
      </c>
      <c r="F3" s="6" t="n">
        <v>245410</v>
      </c>
    </row>
    <row r="4" spans="1:6">
      <c r="A4" s="4" t="s">
        <v>68</v>
      </c>
      <c r="B4" s="5" t="n">
        <v>1286785</v>
      </c>
      <c r="C4" s="5" t="n">
        <v>1788712</v>
      </c>
      <c r="D4" s="6" t="n">
        <v>1811203</v>
      </c>
      <c r="E4" s="5" t="n">
        <v>1869100</v>
      </c>
    </row>
    <row r="5" spans="1:6">
      <c r="A5" s="4" t="s">
        <v>1281</v>
      </c>
      <c r="B5" s="5" t="n">
        <v>1921604</v>
      </c>
      <c r="C5" s="5" t="n">
        <v>1871941</v>
      </c>
      <c r="D5" s="5" t="n">
        <v>1850660</v>
      </c>
      <c r="E5" s="5" t="n">
        <v>1799539</v>
      </c>
    </row>
    <row r="6" spans="1:6">
      <c r="A6" s="4" t="s">
        <v>70</v>
      </c>
      <c r="B6" s="5" t="n">
        <v>181794</v>
      </c>
      <c r="C6" s="5" t="n">
        <v>179132</v>
      </c>
    </row>
    <row r="7" spans="1:6">
      <c r="A7" s="4" t="s">
        <v>71</v>
      </c>
      <c r="B7" s="5" t="n">
        <v>92278</v>
      </c>
      <c r="C7" s="5" t="n">
        <v>117581</v>
      </c>
    </row>
    <row r="8" spans="1:6">
      <c r="A8" s="4" t="s">
        <v>72</v>
      </c>
      <c r="B8" s="5" t="n">
        <v>3700641</v>
      </c>
      <c r="C8" s="5" t="n">
        <v>4101719</v>
      </c>
    </row>
    <row r="9" spans="1:6">
      <c r="A9" s="4" t="s">
        <v>73</v>
      </c>
      <c r="B9" s="5" t="n">
        <v>1215838</v>
      </c>
      <c r="C9" s="5" t="n">
        <v>1308514</v>
      </c>
    </row>
    <row r="10" spans="1:6">
      <c r="A10" s="4" t="s">
        <v>622</v>
      </c>
      <c r="B10" s="5" t="n">
        <v>2903256</v>
      </c>
    </row>
    <row r="11" spans="1:6">
      <c r="A11" s="4" t="s">
        <v>75</v>
      </c>
      <c r="B11" s="5" t="n">
        <v>1108136</v>
      </c>
      <c r="C11" s="5" t="n">
        <v>1108136</v>
      </c>
      <c r="E11" s="5" t="n">
        <v>1421120</v>
      </c>
    </row>
    <row r="12" spans="1:6">
      <c r="A12" s="4" t="s">
        <v>76</v>
      </c>
      <c r="B12" s="5" t="n">
        <v>359491</v>
      </c>
      <c r="C12" s="5" t="n">
        <v>448706</v>
      </c>
    </row>
    <row r="13" spans="1:6">
      <c r="A13" s="4" t="s">
        <v>77</v>
      </c>
      <c r="B13" s="5" t="n">
        <v>16680</v>
      </c>
      <c r="C13" s="5" t="n">
        <v>409084</v>
      </c>
      <c r="D13" s="5" t="n">
        <v>592235</v>
      </c>
      <c r="E13" s="5" t="n">
        <v>594019</v>
      </c>
    </row>
    <row r="14" spans="1:6">
      <c r="A14" s="4" t="s">
        <v>78</v>
      </c>
      <c r="B14" s="5" t="n">
        <v>148327</v>
      </c>
      <c r="C14" s="5" t="n">
        <v>215208</v>
      </c>
    </row>
    <row r="15" spans="1:6">
      <c r="A15" s="4" t="s">
        <v>79</v>
      </c>
      <c r="B15" s="5" t="n">
        <v>9452369</v>
      </c>
      <c r="C15" s="5" t="n">
        <v>7591367</v>
      </c>
      <c r="D15" s="5" t="n">
        <v>8980767</v>
      </c>
      <c r="E15" s="5" t="n">
        <v>8989327</v>
      </c>
    </row>
    <row r="16" spans="1:6">
      <c r="A16" s="3" t="s">
        <v>80</v>
      </c>
    </row>
    <row r="17" spans="1:6">
      <c r="A17" s="4" t="s">
        <v>81</v>
      </c>
      <c r="B17" s="5" t="n">
        <v>8840</v>
      </c>
      <c r="C17" s="5" t="n">
        <v>16111</v>
      </c>
    </row>
    <row r="18" spans="1:6">
      <c r="A18" s="4" t="s">
        <v>82</v>
      </c>
      <c r="B18" s="5" t="n">
        <v>1484081</v>
      </c>
      <c r="C18" s="5" t="n">
        <v>1618585</v>
      </c>
    </row>
    <row r="19" spans="1:6">
      <c r="A19" s="4" t="s">
        <v>83</v>
      </c>
      <c r="B19" s="5" t="n">
        <v>746318</v>
      </c>
      <c r="C19" s="5" t="n">
        <v>808439</v>
      </c>
    </row>
    <row r="20" spans="1:6">
      <c r="A20" s="4" t="s">
        <v>84</v>
      </c>
      <c r="B20" s="5" t="n">
        <v>490161</v>
      </c>
    </row>
    <row r="21" spans="1:6">
      <c r="A21" s="4" t="s">
        <v>85</v>
      </c>
      <c r="B21" s="5" t="n">
        <v>37063</v>
      </c>
    </row>
    <row r="22" spans="1:6">
      <c r="A22" s="4" t="s">
        <v>86</v>
      </c>
      <c r="B22" s="5" t="n">
        <v>2766463</v>
      </c>
      <c r="C22" s="5" t="n">
        <v>2443135</v>
      </c>
    </row>
    <row r="23" spans="1:6">
      <c r="A23" s="4" t="s">
        <v>87</v>
      </c>
      <c r="B23" s="5" t="n">
        <v>3077268</v>
      </c>
      <c r="C23" s="5" t="n">
        <v>3454585</v>
      </c>
    </row>
    <row r="24" spans="1:6">
      <c r="A24" s="4" t="s">
        <v>88</v>
      </c>
      <c r="B24" s="5" t="n">
        <v>2710347</v>
      </c>
    </row>
    <row r="25" spans="1:6">
      <c r="A25" s="4" t="s">
        <v>89</v>
      </c>
      <c r="B25" s="5" t="n">
        <v>19326</v>
      </c>
    </row>
    <row r="26" spans="1:6">
      <c r="A26" s="4" t="s">
        <v>90</v>
      </c>
      <c r="C26" s="5" t="n">
        <v>24064</v>
      </c>
    </row>
    <row r="27" spans="1:6">
      <c r="A27" s="4" t="s">
        <v>91</v>
      </c>
      <c r="B27" s="5" t="n">
        <v>204438</v>
      </c>
      <c r="C27" s="5" t="n">
        <v>482893</v>
      </c>
    </row>
    <row r="28" spans="1:6">
      <c r="A28" s="4" t="s">
        <v>92</v>
      </c>
      <c r="B28" s="5" t="n">
        <v>8777842</v>
      </c>
      <c r="C28" s="5" t="n">
        <v>6404677</v>
      </c>
    </row>
    <row r="29" spans="1:6">
      <c r="A29" s="4" t="s">
        <v>93</v>
      </c>
      <c r="B29" s="4" t="s">
        <v>94</v>
      </c>
      <c r="C29" s="4" t="s">
        <v>94</v>
      </c>
    </row>
    <row r="30" spans="1:6">
      <c r="A30" s="4" t="s">
        <v>100</v>
      </c>
      <c r="B30" s="5" t="n">
        <v>674527</v>
      </c>
      <c r="C30" s="5" t="n">
        <v>1186690</v>
      </c>
      <c r="D30" s="6" t="n">
        <v>1592450</v>
      </c>
      <c r="E30" s="5" t="n">
        <v>1601010</v>
      </c>
      <c r="F30" s="5" t="n">
        <v>614070</v>
      </c>
    </row>
    <row r="31" spans="1:6">
      <c r="A31" s="4" t="s">
        <v>101</v>
      </c>
      <c r="B31" s="5" t="n">
        <v>9452369</v>
      </c>
      <c r="C31" s="5" t="n">
        <v>7591367</v>
      </c>
    </row>
    <row r="32" spans="1:6">
      <c r="A32" s="4" t="s">
        <v>1282</v>
      </c>
      <c r="B32" s="5" t="n">
        <v>539640</v>
      </c>
      <c r="C32" s="5" t="n">
        <v>604444</v>
      </c>
    </row>
    <row r="33" spans="1:6">
      <c r="A33" s="4" t="s">
        <v>1283</v>
      </c>
    </row>
    <row r="34" spans="1:6">
      <c r="A34" s="3" t="s">
        <v>66</v>
      </c>
    </row>
    <row r="35" spans="1:6">
      <c r="A35" s="4" t="s">
        <v>67</v>
      </c>
      <c r="E35" s="5" t="n">
        <v>441244</v>
      </c>
      <c r="F35" s="5" t="n">
        <v>213104</v>
      </c>
    </row>
    <row r="36" spans="1:6">
      <c r="A36" s="4" t="s">
        <v>1284</v>
      </c>
    </row>
    <row r="37" spans="1:6">
      <c r="A37" s="3" t="s">
        <v>66</v>
      </c>
    </row>
    <row r="38" spans="1:6">
      <c r="A38" s="4" t="s">
        <v>67</v>
      </c>
      <c r="E38" s="5" t="n">
        <v>6090</v>
      </c>
      <c r="F38" s="6" t="n">
        <v>32306</v>
      </c>
    </row>
    <row r="39" spans="1:6">
      <c r="A39" s="4" t="s">
        <v>1285</v>
      </c>
    </row>
    <row r="40" spans="1:6">
      <c r="A40" s="3" t="s">
        <v>66</v>
      </c>
    </row>
    <row r="41" spans="1:6">
      <c r="A41" s="4" t="s">
        <v>77</v>
      </c>
      <c r="B41" s="5" t="n">
        <v>10828</v>
      </c>
    </row>
    <row r="42" spans="1:6">
      <c r="A42" s="4" t="s">
        <v>1286</v>
      </c>
      <c r="B42" s="5" t="n">
        <v>7843411</v>
      </c>
      <c r="C42" s="5" t="n">
        <v>8294315</v>
      </c>
    </row>
    <row r="43" spans="1:6">
      <c r="A43" s="4" t="s">
        <v>79</v>
      </c>
      <c r="B43" s="5" t="n">
        <v>7854239</v>
      </c>
      <c r="C43" s="5" t="n">
        <v>8294315</v>
      </c>
    </row>
    <row r="44" spans="1:6">
      <c r="A44" s="3" t="s">
        <v>80</v>
      </c>
    </row>
    <row r="45" spans="1:6">
      <c r="A45" s="4" t="s">
        <v>83</v>
      </c>
      <c r="B45" s="5" t="n">
        <v>12071</v>
      </c>
      <c r="C45" s="5" t="n">
        <v>14005</v>
      </c>
    </row>
    <row r="46" spans="1:6">
      <c r="A46" s="4" t="s">
        <v>86</v>
      </c>
      <c r="B46" s="5" t="n">
        <v>12071</v>
      </c>
      <c r="C46" s="5" t="n">
        <v>14005</v>
      </c>
    </row>
    <row r="47" spans="1:6">
      <c r="A47" s="4" t="s">
        <v>87</v>
      </c>
      <c r="B47" s="5" t="n">
        <v>3077268</v>
      </c>
      <c r="C47" s="5" t="n">
        <v>3454585</v>
      </c>
    </row>
    <row r="48" spans="1:6">
      <c r="A48" s="4" t="s">
        <v>1287</v>
      </c>
      <c r="B48" s="5" t="n">
        <v>4090373</v>
      </c>
      <c r="C48" s="5" t="n">
        <v>3639035</v>
      </c>
    </row>
    <row r="49" spans="1:6">
      <c r="A49" s="4" t="s">
        <v>92</v>
      </c>
      <c r="B49" s="5" t="n">
        <v>7179712</v>
      </c>
      <c r="C49" s="5" t="n">
        <v>7107625</v>
      </c>
    </row>
    <row r="50" spans="1:6">
      <c r="A50" s="4" t="s">
        <v>93</v>
      </c>
      <c r="B50" s="4" t="s">
        <v>94</v>
      </c>
      <c r="C50" s="4" t="s">
        <v>94</v>
      </c>
    </row>
    <row r="51" spans="1:6">
      <c r="A51" s="4" t="s">
        <v>100</v>
      </c>
      <c r="B51" s="5" t="n">
        <v>674527</v>
      </c>
      <c r="C51" s="5" t="n">
        <v>1186690</v>
      </c>
    </row>
    <row r="52" spans="1:6">
      <c r="A52" s="4" t="s">
        <v>101</v>
      </c>
      <c r="B52" s="5" t="n">
        <v>7854239</v>
      </c>
      <c r="C52" s="5" t="n">
        <v>8294315</v>
      </c>
    </row>
    <row r="53" spans="1:6">
      <c r="A53" s="4" t="s">
        <v>1282</v>
      </c>
      <c r="B53" s="5" t="n">
        <v>0</v>
      </c>
      <c r="C53" s="5" t="n">
        <v>0</v>
      </c>
    </row>
    <row r="54" spans="1:6">
      <c r="A54" s="4" t="s">
        <v>1288</v>
      </c>
    </row>
    <row r="55" spans="1:6">
      <c r="A55" s="3" t="s">
        <v>66</v>
      </c>
    </row>
    <row r="56" spans="1:6">
      <c r="A56" s="4" t="s">
        <v>67</v>
      </c>
      <c r="B56" s="5" t="n">
        <v>194005</v>
      </c>
      <c r="C56" s="5" t="n">
        <v>122134</v>
      </c>
      <c r="E56" s="5" t="n">
        <v>441244</v>
      </c>
    </row>
    <row r="57" spans="1:6">
      <c r="A57" s="4" t="s">
        <v>68</v>
      </c>
      <c r="B57" s="5" t="n">
        <v>1278002</v>
      </c>
      <c r="C57" s="5" t="n">
        <v>1377342</v>
      </c>
    </row>
    <row r="58" spans="1:6">
      <c r="A58" s="4" t="s">
        <v>1289</v>
      </c>
      <c r="B58" s="5" t="n">
        <v>-56608</v>
      </c>
      <c r="C58" s="5" t="n">
        <v>400526</v>
      </c>
    </row>
    <row r="59" spans="1:6">
      <c r="A59" s="4" t="s">
        <v>1281</v>
      </c>
      <c r="B59" s="5" t="n">
        <v>1921604</v>
      </c>
      <c r="C59" s="5" t="n">
        <v>1871941</v>
      </c>
    </row>
    <row r="60" spans="1:6">
      <c r="A60" s="4" t="s">
        <v>70</v>
      </c>
      <c r="B60" s="5" t="n">
        <v>171086</v>
      </c>
      <c r="C60" s="5" t="n">
        <v>172448</v>
      </c>
    </row>
    <row r="61" spans="1:6">
      <c r="A61" s="4" t="s">
        <v>71</v>
      </c>
      <c r="B61" s="5" t="n">
        <v>92278</v>
      </c>
      <c r="C61" s="5" t="n">
        <v>117581</v>
      </c>
    </row>
    <row r="62" spans="1:6">
      <c r="A62" s="4" t="s">
        <v>72</v>
      </c>
      <c r="B62" s="5" t="n">
        <v>3600367</v>
      </c>
      <c r="C62" s="5" t="n">
        <v>4061972</v>
      </c>
    </row>
    <row r="63" spans="1:6">
      <c r="A63" s="4" t="s">
        <v>73</v>
      </c>
      <c r="B63" s="5" t="n">
        <v>1215838</v>
      </c>
      <c r="C63" s="5" t="n">
        <v>1308514</v>
      </c>
    </row>
    <row r="64" spans="1:6">
      <c r="A64" s="4" t="s">
        <v>622</v>
      </c>
      <c r="B64" s="5" t="n">
        <v>2903256</v>
      </c>
    </row>
    <row r="65" spans="1:6">
      <c r="A65" s="4" t="s">
        <v>75</v>
      </c>
      <c r="B65" s="5" t="n">
        <v>1108136</v>
      </c>
      <c r="C65" s="5" t="n">
        <v>1108136</v>
      </c>
    </row>
    <row r="66" spans="1:6">
      <c r="A66" s="4" t="s">
        <v>76</v>
      </c>
      <c r="B66" s="5" t="n">
        <v>312763</v>
      </c>
      <c r="C66" s="5" t="n">
        <v>399678</v>
      </c>
    </row>
    <row r="67" spans="1:6">
      <c r="A67" s="4" t="s">
        <v>77</v>
      </c>
      <c r="B67" s="5" t="n">
        <v>5852</v>
      </c>
      <c r="C67" s="5" t="n">
        <v>419122</v>
      </c>
    </row>
    <row r="68" spans="1:6">
      <c r="A68" s="4" t="s">
        <v>1286</v>
      </c>
      <c r="B68" s="5" t="n">
        <v>67342</v>
      </c>
      <c r="C68" s="5" t="n">
        <v>55109</v>
      </c>
    </row>
    <row r="69" spans="1:6">
      <c r="A69" s="4" t="s">
        <v>1289</v>
      </c>
      <c r="B69" s="5" t="n">
        <v>4090373</v>
      </c>
      <c r="C69" s="5" t="n">
        <v>3639035</v>
      </c>
    </row>
    <row r="70" spans="1:6">
      <c r="A70" s="4" t="s">
        <v>78</v>
      </c>
      <c r="B70" s="5" t="n">
        <v>141305</v>
      </c>
      <c r="C70" s="5" t="n">
        <v>208018</v>
      </c>
    </row>
    <row r="71" spans="1:6">
      <c r="A71" s="4" t="s">
        <v>79</v>
      </c>
      <c r="B71" s="5" t="n">
        <v>13445232</v>
      </c>
      <c r="C71" s="5" t="n">
        <v>11199584</v>
      </c>
    </row>
    <row r="72" spans="1:6">
      <c r="A72" s="3" t="s">
        <v>80</v>
      </c>
    </row>
    <row r="73" spans="1:6">
      <c r="A73" s="4" t="s">
        <v>81</v>
      </c>
      <c r="B73" s="5" t="n">
        <v>8840</v>
      </c>
      <c r="C73" s="5" t="n">
        <v>16111</v>
      </c>
    </row>
    <row r="74" spans="1:6">
      <c r="A74" s="4" t="s">
        <v>82</v>
      </c>
      <c r="B74" s="5" t="n">
        <v>1471459</v>
      </c>
      <c r="C74" s="5" t="n">
        <v>1612181</v>
      </c>
    </row>
    <row r="75" spans="1:6">
      <c r="A75" s="4" t="s">
        <v>1287</v>
      </c>
      <c r="B75" s="5" t="n">
        <v>-43304</v>
      </c>
    </row>
    <row r="76" spans="1:6">
      <c r="A76" s="4" t="s">
        <v>83</v>
      </c>
      <c r="B76" s="5" t="n">
        <v>711491</v>
      </c>
      <c r="C76" s="5" t="n">
        <v>778020</v>
      </c>
    </row>
    <row r="77" spans="1:6">
      <c r="A77" s="4" t="s">
        <v>84</v>
      </c>
      <c r="B77" s="5" t="n">
        <v>490161</v>
      </c>
    </row>
    <row r="78" spans="1:6">
      <c r="A78" s="4" t="s">
        <v>85</v>
      </c>
      <c r="B78" s="5" t="n">
        <v>37063</v>
      </c>
    </row>
    <row r="79" spans="1:6">
      <c r="A79" s="4" t="s">
        <v>86</v>
      </c>
      <c r="B79" s="5" t="n">
        <v>2675710</v>
      </c>
      <c r="C79" s="5" t="n">
        <v>2406312</v>
      </c>
    </row>
    <row r="80" spans="1:6">
      <c r="A80" s="4" t="s">
        <v>88</v>
      </c>
      <c r="B80" s="5" t="n">
        <v>2710347</v>
      </c>
    </row>
    <row r="81" spans="1:6">
      <c r="A81" s="4" t="s">
        <v>89</v>
      </c>
      <c r="B81" s="5" t="n">
        <v>19326</v>
      </c>
    </row>
    <row r="82" spans="1:6">
      <c r="A82" s="4" t="s">
        <v>90</v>
      </c>
      <c r="C82" s="5" t="n">
        <v>24064</v>
      </c>
    </row>
    <row r="83" spans="1:6">
      <c r="A83" s="4" t="s">
        <v>91</v>
      </c>
      <c r="B83" s="5" t="n">
        <v>196438</v>
      </c>
      <c r="C83" s="5" t="n">
        <v>474893</v>
      </c>
    </row>
    <row r="84" spans="1:6">
      <c r="A84" s="4" t="s">
        <v>92</v>
      </c>
      <c r="B84" s="5" t="n">
        <v>5601821</v>
      </c>
      <c r="C84" s="5" t="n">
        <v>2905269</v>
      </c>
    </row>
    <row r="85" spans="1:6">
      <c r="A85" s="4" t="s">
        <v>93</v>
      </c>
      <c r="B85" s="4" t="s">
        <v>94</v>
      </c>
      <c r="C85" s="4" t="s">
        <v>94</v>
      </c>
    </row>
    <row r="86" spans="1:6">
      <c r="A86" s="4" t="s">
        <v>100</v>
      </c>
      <c r="B86" s="5" t="n">
        <v>7843411</v>
      </c>
      <c r="C86" s="5" t="n">
        <v>8294315</v>
      </c>
    </row>
    <row r="87" spans="1:6">
      <c r="A87" s="4" t="s">
        <v>101</v>
      </c>
      <c r="B87" s="5" t="n">
        <v>13445232</v>
      </c>
      <c r="C87" s="5" t="n">
        <v>11199584</v>
      </c>
    </row>
    <row r="88" spans="1:6">
      <c r="A88" s="4" t="s">
        <v>1282</v>
      </c>
      <c r="B88" s="5" t="n">
        <v>539640</v>
      </c>
      <c r="C88" s="5" t="n">
        <v>604444</v>
      </c>
    </row>
    <row r="89" spans="1:6">
      <c r="A89" s="4" t="s">
        <v>1290</v>
      </c>
    </row>
    <row r="90" spans="1:6">
      <c r="A90" s="3" t="s">
        <v>66</v>
      </c>
    </row>
    <row r="91" spans="1:6">
      <c r="A91" s="4" t="s">
        <v>67</v>
      </c>
      <c r="B91" s="5" t="n">
        <v>24175</v>
      </c>
      <c r="C91" s="5" t="n">
        <v>22219</v>
      </c>
      <c r="E91" s="6" t="n">
        <v>6090</v>
      </c>
    </row>
    <row r="92" spans="1:6">
      <c r="A92" s="4" t="s">
        <v>68</v>
      </c>
      <c r="B92" s="5" t="n">
        <v>8783</v>
      </c>
      <c r="C92" s="5" t="n">
        <v>411370</v>
      </c>
    </row>
    <row r="93" spans="1:6">
      <c r="A93" s="4" t="s">
        <v>1289</v>
      </c>
      <c r="B93" s="5" t="n">
        <v>43304</v>
      </c>
    </row>
    <row r="94" spans="1:6">
      <c r="A94" s="4" t="s">
        <v>70</v>
      </c>
      <c r="B94" s="5" t="n">
        <v>10708</v>
      </c>
      <c r="C94" s="5" t="n">
        <v>6684</v>
      </c>
    </row>
    <row r="95" spans="1:6">
      <c r="A95" s="4" t="s">
        <v>72</v>
      </c>
      <c r="B95" s="5" t="n">
        <v>86970</v>
      </c>
      <c r="C95" s="5" t="n">
        <v>440273</v>
      </c>
    </row>
    <row r="96" spans="1:6">
      <c r="A96" s="4" t="s">
        <v>76</v>
      </c>
      <c r="B96" s="5" t="n">
        <v>46728</v>
      </c>
      <c r="C96" s="5" t="n">
        <v>49028</v>
      </c>
    </row>
    <row r="97" spans="1:6">
      <c r="A97" s="4" t="s">
        <v>77</v>
      </c>
      <c r="C97" s="5" t="n">
        <v>-10038</v>
      </c>
    </row>
    <row r="98" spans="1:6">
      <c r="A98" s="4" t="s">
        <v>78</v>
      </c>
      <c r="B98" s="5" t="n">
        <v>7022</v>
      </c>
      <c r="C98" s="5" t="n">
        <v>7190</v>
      </c>
    </row>
    <row r="99" spans="1:6">
      <c r="A99" s="4" t="s">
        <v>79</v>
      </c>
      <c r="B99" s="5" t="n">
        <v>140720</v>
      </c>
      <c r="C99" s="5" t="n">
        <v>486453</v>
      </c>
    </row>
    <row r="100" spans="1:6">
      <c r="A100" s="3" t="s">
        <v>80</v>
      </c>
    </row>
    <row r="101" spans="1:6">
      <c r="A101" s="4" t="s">
        <v>82</v>
      </c>
      <c r="B101" s="5" t="n">
        <v>12622</v>
      </c>
      <c r="C101" s="5" t="n">
        <v>6404</v>
      </c>
    </row>
    <row r="102" spans="1:6">
      <c r="A102" s="4" t="s">
        <v>1287</v>
      </c>
      <c r="B102" s="5" t="n">
        <v>30000</v>
      </c>
      <c r="C102" s="5" t="n">
        <v>400526</v>
      </c>
    </row>
    <row r="103" spans="1:6">
      <c r="A103" s="4" t="s">
        <v>83</v>
      </c>
      <c r="B103" s="5" t="n">
        <v>22756</v>
      </c>
      <c r="C103" s="5" t="n">
        <v>16414</v>
      </c>
    </row>
    <row r="104" spans="1:6">
      <c r="A104" s="4" t="s">
        <v>86</v>
      </c>
      <c r="B104" s="5" t="n">
        <v>65378</v>
      </c>
      <c r="C104" s="5" t="n">
        <v>423344</v>
      </c>
    </row>
    <row r="105" spans="1:6">
      <c r="A105" s="4" t="s">
        <v>91</v>
      </c>
      <c r="B105" s="5" t="n">
        <v>8000</v>
      </c>
      <c r="C105" s="5" t="n">
        <v>8000</v>
      </c>
    </row>
    <row r="106" spans="1:6">
      <c r="A106" s="4" t="s">
        <v>92</v>
      </c>
      <c r="B106" s="5" t="n">
        <v>73378</v>
      </c>
      <c r="C106" s="5" t="n">
        <v>431344</v>
      </c>
    </row>
    <row r="107" spans="1:6">
      <c r="A107" s="4" t="s">
        <v>93</v>
      </c>
      <c r="B107" s="4" t="s">
        <v>94</v>
      </c>
      <c r="C107" s="4" t="s">
        <v>94</v>
      </c>
    </row>
    <row r="108" spans="1:6">
      <c r="A108" s="4" t="s">
        <v>100</v>
      </c>
      <c r="B108" s="5" t="n">
        <v>67342</v>
      </c>
      <c r="C108" s="5" t="n">
        <v>55109</v>
      </c>
    </row>
    <row r="109" spans="1:6">
      <c r="A109" s="4" t="s">
        <v>101</v>
      </c>
      <c r="B109" s="5" t="n">
        <v>140720</v>
      </c>
      <c r="C109" s="5" t="n">
        <v>486453</v>
      </c>
    </row>
    <row r="110" spans="1:6">
      <c r="A110" s="4" t="s">
        <v>1282</v>
      </c>
      <c r="B110" s="5" t="n">
        <v>0</v>
      </c>
      <c r="C110" s="5" t="n">
        <v>0</v>
      </c>
    </row>
    <row r="111" spans="1:6">
      <c r="A111" s="4" t="s">
        <v>1291</v>
      </c>
    </row>
    <row r="112" spans="1:6">
      <c r="A112" s="3" t="s">
        <v>66</v>
      </c>
    </row>
    <row r="113" spans="1:6">
      <c r="A113" s="4" t="s">
        <v>1289</v>
      </c>
      <c r="B113" s="5" t="n">
        <v>13304</v>
      </c>
      <c r="C113" s="5" t="n">
        <v>-400526</v>
      </c>
    </row>
    <row r="114" spans="1:6">
      <c r="A114" s="4" t="s">
        <v>72</v>
      </c>
      <c r="B114" s="5" t="n">
        <v>13304</v>
      </c>
      <c r="C114" s="5" t="n">
        <v>-400526</v>
      </c>
    </row>
    <row r="115" spans="1:6">
      <c r="A115" s="4" t="s">
        <v>1286</v>
      </c>
      <c r="B115" s="5" t="n">
        <v>-7910753</v>
      </c>
      <c r="C115" s="5" t="n">
        <v>-8349424</v>
      </c>
    </row>
    <row r="116" spans="1:6">
      <c r="A116" s="4" t="s">
        <v>1289</v>
      </c>
      <c r="B116" s="5" t="n">
        <v>-4090373</v>
      </c>
      <c r="C116" s="5" t="n">
        <v>-3639035</v>
      </c>
    </row>
    <row r="117" spans="1:6">
      <c r="A117" s="4" t="s">
        <v>79</v>
      </c>
      <c r="B117" s="5" t="n">
        <v>-11987822</v>
      </c>
      <c r="C117" s="5" t="n">
        <v>-12388985</v>
      </c>
    </row>
    <row r="118" spans="1:6">
      <c r="A118" s="3" t="s">
        <v>80</v>
      </c>
    </row>
    <row r="119" spans="1:6">
      <c r="A119" s="4" t="s">
        <v>1287</v>
      </c>
      <c r="B119" s="5" t="n">
        <v>13304</v>
      </c>
      <c r="C119" s="5" t="n">
        <v>-400526</v>
      </c>
    </row>
    <row r="120" spans="1:6">
      <c r="A120" s="4" t="s">
        <v>86</v>
      </c>
      <c r="B120" s="5" t="n">
        <v>13304</v>
      </c>
      <c r="C120" s="5" t="n">
        <v>-400526</v>
      </c>
    </row>
    <row r="121" spans="1:6">
      <c r="A121" s="4" t="s">
        <v>1287</v>
      </c>
      <c r="B121" s="5" t="n">
        <v>-4090373</v>
      </c>
      <c r="C121" s="5" t="n">
        <v>-3639035</v>
      </c>
    </row>
    <row r="122" spans="1:6">
      <c r="A122" s="4" t="s">
        <v>92</v>
      </c>
      <c r="B122" s="5" t="n">
        <v>-4077069</v>
      </c>
      <c r="C122" s="5" t="n">
        <v>-4039561</v>
      </c>
    </row>
    <row r="123" spans="1:6">
      <c r="A123" s="4" t="s">
        <v>93</v>
      </c>
      <c r="B123" s="4" t="s">
        <v>94</v>
      </c>
      <c r="C123" s="4" t="s">
        <v>94</v>
      </c>
    </row>
    <row r="124" spans="1:6">
      <c r="A124" s="4" t="s">
        <v>100</v>
      </c>
      <c r="B124" s="5" t="n">
        <v>-7910753</v>
      </c>
      <c r="C124" s="5" t="n">
        <v>-8349424</v>
      </c>
    </row>
    <row r="125" spans="1:6">
      <c r="A125" s="4" t="s">
        <v>101</v>
      </c>
      <c r="B125" s="5" t="n">
        <v>-11987822</v>
      </c>
      <c r="C125" s="5" t="n">
        <v>-12388985</v>
      </c>
    </row>
    <row r="126" spans="1:6">
      <c r="A126" s="4" t="s">
        <v>1282</v>
      </c>
      <c r="B126" s="6" t="n">
        <v>0</v>
      </c>
      <c r="C126" s="6" t="n">
        <v>0</v>
      </c>
    </row>
    <row r="127" spans="1:6">
      <c r="A127" s="4" t="s">
        <v>489</v>
      </c>
    </row>
    <row r="128" spans="1:6">
      <c r="A128" s="3" t="s">
        <v>1292</v>
      </c>
    </row>
    <row r="129" spans="1:6">
      <c r="A129" s="4" t="s">
        <v>487</v>
      </c>
      <c r="B129" s="4" t="s">
        <v>4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3</v>
      </c>
      <c r="B1" s="2" t="s">
        <v>469</v>
      </c>
      <c r="C1" s="2" t="s">
        <v>142</v>
      </c>
      <c r="K1" s="2" t="s">
        <v>1</v>
      </c>
    </row>
    <row r="2" spans="1:13">
      <c r="B2" s="2" t="s">
        <v>946</v>
      </c>
      <c r="C2" s="2" t="s">
        <v>2</v>
      </c>
      <c r="D2" s="2" t="s">
        <v>143</v>
      </c>
      <c r="E2" s="2" t="s">
        <v>4</v>
      </c>
      <c r="F2" s="2" t="s">
        <v>144</v>
      </c>
      <c r="G2" s="2" t="s">
        <v>62</v>
      </c>
      <c r="H2" s="2" t="s">
        <v>145</v>
      </c>
      <c r="I2" s="2" t="s">
        <v>146</v>
      </c>
      <c r="J2" s="2" t="s">
        <v>147</v>
      </c>
      <c r="K2" s="2" t="s">
        <v>2</v>
      </c>
      <c r="L2" s="2" t="s">
        <v>62</v>
      </c>
      <c r="M2" s="2" t="s">
        <v>64</v>
      </c>
    </row>
    <row r="3" spans="1:13">
      <c r="A3" s="3" t="s">
        <v>1294</v>
      </c>
    </row>
    <row r="4" spans="1:13">
      <c r="A4" s="4" t="s">
        <v>113</v>
      </c>
      <c r="C4" s="6" t="n">
        <v>5727242</v>
      </c>
      <c r="D4" s="6" t="n">
        <v>5462298</v>
      </c>
      <c r="E4" s="6" t="n">
        <v>5366264</v>
      </c>
      <c r="F4" s="6" t="n">
        <v>5372589</v>
      </c>
      <c r="G4" s="6" t="n">
        <v>5379645</v>
      </c>
      <c r="H4" s="6" t="n">
        <v>5450060</v>
      </c>
      <c r="I4" s="6" t="n">
        <v>5421362</v>
      </c>
      <c r="J4" s="6" t="n">
        <v>5388490</v>
      </c>
      <c r="K4" s="6" t="n">
        <v>21928393</v>
      </c>
      <c r="L4" s="6" t="n">
        <v>21639557</v>
      </c>
      <c r="M4" s="6" t="n">
        <v>21528968</v>
      </c>
    </row>
    <row r="5" spans="1:13">
      <c r="A5" s="3" t="s">
        <v>114</v>
      </c>
    </row>
    <row r="6" spans="1:13">
      <c r="A6" s="4" t="s">
        <v>115</v>
      </c>
      <c r="C6" s="5" t="n">
        <v>4460621</v>
      </c>
      <c r="D6" s="5" t="n">
        <v>4273323</v>
      </c>
      <c r="E6" s="5" t="n">
        <v>4221825</v>
      </c>
      <c r="F6" s="5" t="n">
        <v>4245866</v>
      </c>
      <c r="G6" s="5" t="n">
        <v>4215281</v>
      </c>
      <c r="H6" s="5" t="n">
        <v>4267972</v>
      </c>
      <c r="I6" s="5" t="n">
        <v>4260211</v>
      </c>
      <c r="J6" s="5" t="n">
        <v>4219741</v>
      </c>
      <c r="K6" s="5" t="n">
        <v>17201635</v>
      </c>
      <c r="L6" s="5" t="n">
        <v>16963205</v>
      </c>
      <c r="M6" s="5" t="n">
        <v>16748863</v>
      </c>
    </row>
    <row r="7" spans="1:13">
      <c r="A7" s="4" t="s">
        <v>116</v>
      </c>
      <c r="C7" s="5" t="n">
        <v>1154300</v>
      </c>
      <c r="D7" s="5" t="n">
        <v>1134854</v>
      </c>
      <c r="E7" s="5" t="n">
        <v>1135530</v>
      </c>
      <c r="F7" s="5" t="n">
        <v>1162652</v>
      </c>
      <c r="G7" s="5" t="n">
        <v>1143202</v>
      </c>
      <c r="H7" s="5" t="n">
        <v>1142555</v>
      </c>
      <c r="I7" s="5" t="n">
        <v>1153991</v>
      </c>
      <c r="J7" s="5" t="n">
        <v>1152627</v>
      </c>
      <c r="K7" s="5" t="n">
        <v>4587336</v>
      </c>
      <c r="L7" s="5" t="n">
        <v>4592375</v>
      </c>
      <c r="M7" s="5" t="n">
        <v>4651262</v>
      </c>
    </row>
    <row r="8" spans="1:13">
      <c r="A8" s="4" t="s">
        <v>117</v>
      </c>
      <c r="C8" s="5" t="n">
        <v>40728</v>
      </c>
      <c r="D8" s="5" t="n">
        <v>166</v>
      </c>
      <c r="E8" s="5" t="n">
        <v>1471</v>
      </c>
      <c r="F8" s="5" t="n">
        <v>478</v>
      </c>
      <c r="G8" s="5" t="n">
        <v>55898</v>
      </c>
      <c r="H8" s="5" t="n">
        <v>2628</v>
      </c>
      <c r="I8" s="5" t="n">
        <v>39609</v>
      </c>
      <c r="J8" s="5" t="n">
        <v>9859</v>
      </c>
      <c r="K8" s="5" t="n">
        <v>42843</v>
      </c>
      <c r="L8" s="5" t="n">
        <v>107994</v>
      </c>
      <c r="M8" s="5" t="n">
        <v>58765</v>
      </c>
    </row>
    <row r="9" spans="1:13">
      <c r="A9" s="4" t="s">
        <v>118</v>
      </c>
      <c r="I9" s="5" t="n">
        <v>375190</v>
      </c>
      <c r="L9" s="5" t="n">
        <v>375190</v>
      </c>
      <c r="M9" s="5" t="n">
        <v>261727</v>
      </c>
    </row>
    <row r="10" spans="1:13">
      <c r="A10" s="4" t="s">
        <v>119</v>
      </c>
      <c r="C10" s="5" t="n">
        <v>53429</v>
      </c>
      <c r="D10" s="5" t="n">
        <v>57856</v>
      </c>
      <c r="E10" s="5" t="n">
        <v>60102</v>
      </c>
      <c r="F10" s="5" t="n">
        <v>58270</v>
      </c>
      <c r="G10" s="5" t="n">
        <v>52695</v>
      </c>
      <c r="H10" s="5" t="n">
        <v>56008</v>
      </c>
      <c r="I10" s="5" t="n">
        <v>56233</v>
      </c>
      <c r="J10" s="5" t="n">
        <v>62792</v>
      </c>
      <c r="K10" s="5" t="n">
        <v>229657</v>
      </c>
      <c r="L10" s="5" t="n">
        <v>227728</v>
      </c>
      <c r="M10" s="5" t="n">
        <v>202768</v>
      </c>
    </row>
    <row r="11" spans="1:13">
      <c r="A11" s="4" t="s">
        <v>120</v>
      </c>
      <c r="B11" s="6" t="n">
        <v>8180</v>
      </c>
      <c r="D11" s="5" t="n">
        <v>-55692</v>
      </c>
      <c r="J11" s="5" t="n">
        <v>554</v>
      </c>
      <c r="K11" s="5" t="n">
        <v>-55692</v>
      </c>
      <c r="L11" s="5" t="n">
        <v>554</v>
      </c>
    </row>
    <row r="12" spans="1:13">
      <c r="A12" s="4" t="s">
        <v>121</v>
      </c>
      <c r="M12" s="5" t="n">
        <v>-325000</v>
      </c>
    </row>
    <row r="13" spans="1:13">
      <c r="A13" s="4" t="s">
        <v>1295</v>
      </c>
      <c r="C13" s="5" t="n">
        <v>9896</v>
      </c>
      <c r="D13" s="5" t="n">
        <v>-1371</v>
      </c>
      <c r="E13" s="5" t="n">
        <v>-1587</v>
      </c>
      <c r="F13" s="5" t="n">
        <v>-2712</v>
      </c>
      <c r="G13" s="5" t="n">
        <v>-26806</v>
      </c>
      <c r="H13" s="5" t="n">
        <v>-382</v>
      </c>
      <c r="I13" s="5" t="n">
        <v>-4965</v>
      </c>
      <c r="J13" s="5" t="n">
        <v>-5859</v>
      </c>
      <c r="K13" s="5" t="n">
        <v>4226</v>
      </c>
      <c r="L13" s="5" t="n">
        <v>-38012</v>
      </c>
      <c r="M13" s="5" t="n">
        <v>-25872</v>
      </c>
    </row>
    <row r="14" spans="1:13">
      <c r="A14" s="4" t="s">
        <v>123</v>
      </c>
      <c r="C14" s="5" t="n">
        <v>5718974</v>
      </c>
      <c r="D14" s="5" t="n">
        <v>5409136</v>
      </c>
      <c r="E14" s="5" t="n">
        <v>5417341</v>
      </c>
      <c r="F14" s="5" t="n">
        <v>5464554</v>
      </c>
      <c r="G14" s="5" t="n">
        <v>5440270</v>
      </c>
      <c r="H14" s="5" t="n">
        <v>5468781</v>
      </c>
      <c r="I14" s="5" t="n">
        <v>5880269</v>
      </c>
      <c r="J14" s="5" t="n">
        <v>5439714</v>
      </c>
      <c r="K14" s="5" t="n">
        <v>22010005</v>
      </c>
      <c r="L14" s="5" t="n">
        <v>22229034</v>
      </c>
      <c r="M14" s="5" t="n">
        <v>21572513</v>
      </c>
    </row>
    <row r="15" spans="1:13">
      <c r="A15" s="4" t="s">
        <v>124</v>
      </c>
      <c r="C15" s="5" t="n">
        <v>8268</v>
      </c>
      <c r="D15" s="5" t="n">
        <v>53162</v>
      </c>
      <c r="E15" s="5" t="n">
        <v>-51077</v>
      </c>
      <c r="F15" s="5" t="n">
        <v>-91965</v>
      </c>
      <c r="G15" s="5" t="n">
        <v>-60625</v>
      </c>
      <c r="H15" s="5" t="n">
        <v>-18721</v>
      </c>
      <c r="I15" s="5" t="n">
        <v>-458907</v>
      </c>
      <c r="J15" s="5" t="n">
        <v>-51224</v>
      </c>
      <c r="K15" s="5" t="n">
        <v>-81612</v>
      </c>
      <c r="L15" s="5" t="n">
        <v>-589477</v>
      </c>
      <c r="M15" s="5" t="n">
        <v>-43545</v>
      </c>
    </row>
    <row r="16" spans="1:13">
      <c r="A16" s="4" t="s">
        <v>1296</v>
      </c>
      <c r="C16" s="5" t="n">
        <v>351729</v>
      </c>
      <c r="D16" s="5" t="n">
        <v>876</v>
      </c>
      <c r="E16" s="5" t="n">
        <v>27628</v>
      </c>
      <c r="F16" s="5" t="n">
        <v>7374</v>
      </c>
      <c r="G16" s="5" t="n">
        <v>195004</v>
      </c>
      <c r="H16" s="5" t="n">
        <v>-1471</v>
      </c>
      <c r="I16" s="5" t="n">
        <v>-106559</v>
      </c>
      <c r="J16" s="5" t="n">
        <v>-9497</v>
      </c>
      <c r="K16" s="5" t="n">
        <v>387607</v>
      </c>
      <c r="L16" s="5" t="n">
        <v>77477</v>
      </c>
      <c r="M16" s="5" t="n">
        <v>305987</v>
      </c>
    </row>
    <row r="17" spans="1:13">
      <c r="A17" s="4" t="s">
        <v>126</v>
      </c>
      <c r="C17" s="5" t="n">
        <v>-343461</v>
      </c>
      <c r="D17" s="5" t="n">
        <v>52286</v>
      </c>
      <c r="E17" s="5" t="n">
        <v>-78705</v>
      </c>
      <c r="F17" s="5" t="n">
        <v>-99339</v>
      </c>
      <c r="G17" s="5" t="n">
        <v>-255629</v>
      </c>
      <c r="H17" s="5" t="n">
        <v>-17250</v>
      </c>
      <c r="I17" s="5" t="n">
        <v>-352348</v>
      </c>
      <c r="J17" s="5" t="n">
        <v>-41727</v>
      </c>
      <c r="K17" s="5" t="n">
        <v>-469219</v>
      </c>
      <c r="L17" s="5" t="n">
        <v>-666954</v>
      </c>
      <c r="M17" s="5" t="n">
        <v>-349532</v>
      </c>
    </row>
    <row r="18" spans="1:13">
      <c r="A18" s="4" t="s">
        <v>1297</v>
      </c>
      <c r="C18" s="5" t="n">
        <v>18740</v>
      </c>
      <c r="D18" s="5" t="n">
        <v>-801</v>
      </c>
      <c r="E18" s="5" t="n">
        <v>-574</v>
      </c>
      <c r="F18" s="5" t="n">
        <v>-320</v>
      </c>
      <c r="G18" s="5" t="n">
        <v>-17350</v>
      </c>
      <c r="H18" s="5" t="n">
        <v>12740</v>
      </c>
      <c r="I18" s="5" t="n">
        <v>-6792</v>
      </c>
      <c r="J18" s="5" t="n">
        <v>256143</v>
      </c>
      <c r="K18" s="5" t="n">
        <v>17045</v>
      </c>
      <c r="L18" s="5" t="n">
        <v>244741</v>
      </c>
      <c r="M18" s="5" t="n">
        <v>1293002</v>
      </c>
    </row>
    <row r="19" spans="1:13">
      <c r="A19" s="4" t="s">
        <v>128</v>
      </c>
      <c r="C19" s="6" t="n">
        <v>-324721</v>
      </c>
      <c r="D19" s="6" t="n">
        <v>51485</v>
      </c>
      <c r="E19" s="6" t="n">
        <v>-79279</v>
      </c>
      <c r="F19" s="6" t="n">
        <v>-99659</v>
      </c>
      <c r="G19" s="6" t="n">
        <v>-272979</v>
      </c>
      <c r="H19" s="6" t="n">
        <v>-4510</v>
      </c>
      <c r="I19" s="6" t="n">
        <v>-359140</v>
      </c>
      <c r="J19" s="6" t="n">
        <v>214416</v>
      </c>
      <c r="K19" s="5" t="n">
        <v>-452174</v>
      </c>
      <c r="L19" s="5" t="n">
        <v>-422213</v>
      </c>
      <c r="M19" s="5" t="n">
        <v>943470</v>
      </c>
    </row>
    <row r="20" spans="1:13">
      <c r="A20" s="4" t="s">
        <v>152</v>
      </c>
      <c r="K20" s="5" t="n">
        <v>-17839</v>
      </c>
      <c r="L20" s="5" t="n">
        <v>3490</v>
      </c>
      <c r="M20" s="5" t="n">
        <v>7255</v>
      </c>
    </row>
    <row r="21" spans="1:13">
      <c r="A21" s="4" t="s">
        <v>153</v>
      </c>
      <c r="K21" s="5" t="n">
        <v>-470013</v>
      </c>
      <c r="L21" s="5" t="n">
        <v>-418723</v>
      </c>
      <c r="M21" s="5" t="n">
        <v>950725</v>
      </c>
    </row>
    <row r="22" spans="1:13">
      <c r="A22" s="4" t="s">
        <v>1298</v>
      </c>
    </row>
    <row r="23" spans="1:13">
      <c r="A23" s="3" t="s">
        <v>114</v>
      </c>
    </row>
    <row r="24" spans="1:13">
      <c r="A24" s="4" t="s">
        <v>119</v>
      </c>
      <c r="M24" s="5" t="n">
        <v>183825</v>
      </c>
    </row>
    <row r="25" spans="1:13">
      <c r="A25" s="4" t="s">
        <v>121</v>
      </c>
      <c r="M25" s="5" t="n">
        <v>-325000</v>
      </c>
    </row>
    <row r="26" spans="1:13">
      <c r="A26" s="4" t="s">
        <v>1299</v>
      </c>
      <c r="M26" s="5" t="n">
        <v>-1034775</v>
      </c>
    </row>
    <row r="27" spans="1:13">
      <c r="A27" s="4" t="s">
        <v>123</v>
      </c>
      <c r="M27" s="5" t="n">
        <v>-1175950</v>
      </c>
    </row>
    <row r="28" spans="1:13">
      <c r="A28" s="4" t="s">
        <v>124</v>
      </c>
      <c r="M28" s="5" t="n">
        <v>1175950</v>
      </c>
    </row>
    <row r="29" spans="1:13">
      <c r="A29" s="4" t="s">
        <v>126</v>
      </c>
      <c r="M29" s="5" t="n">
        <v>1175950</v>
      </c>
    </row>
    <row r="30" spans="1:13">
      <c r="A30" s="4" t="s">
        <v>1297</v>
      </c>
      <c r="M30" s="5" t="n">
        <v>-232480</v>
      </c>
    </row>
    <row r="31" spans="1:13">
      <c r="A31" s="4" t="s">
        <v>128</v>
      </c>
      <c r="M31" s="5" t="n">
        <v>943470</v>
      </c>
    </row>
    <row r="32" spans="1:13">
      <c r="A32" s="4" t="s">
        <v>152</v>
      </c>
      <c r="M32" s="5" t="n">
        <v>7255</v>
      </c>
    </row>
    <row r="33" spans="1:13">
      <c r="A33" s="4" t="s">
        <v>153</v>
      </c>
      <c r="M33" s="5" t="n">
        <v>950725</v>
      </c>
    </row>
    <row r="34" spans="1:13">
      <c r="A34" s="4" t="s">
        <v>1283</v>
      </c>
    </row>
    <row r="35" spans="1:13">
      <c r="A35" s="3" t="s">
        <v>1294</v>
      </c>
    </row>
    <row r="36" spans="1:13">
      <c r="A36" s="4" t="s">
        <v>113</v>
      </c>
      <c r="M36" s="5" t="n">
        <v>21413734</v>
      </c>
    </row>
    <row r="37" spans="1:13">
      <c r="A37" s="3" t="s">
        <v>114</v>
      </c>
    </row>
    <row r="38" spans="1:13">
      <c r="A38" s="4" t="s">
        <v>115</v>
      </c>
      <c r="M38" s="5" t="n">
        <v>16645136</v>
      </c>
    </row>
    <row r="39" spans="1:13">
      <c r="A39" s="4" t="s">
        <v>116</v>
      </c>
      <c r="M39" s="5" t="n">
        <v>4635531</v>
      </c>
    </row>
    <row r="40" spans="1:13">
      <c r="A40" s="4" t="s">
        <v>117</v>
      </c>
      <c r="M40" s="5" t="n">
        <v>58765</v>
      </c>
    </row>
    <row r="41" spans="1:13">
      <c r="A41" s="4" t="s">
        <v>118</v>
      </c>
      <c r="M41" s="5" t="n">
        <v>261727</v>
      </c>
    </row>
    <row r="42" spans="1:13">
      <c r="A42" s="4" t="s">
        <v>119</v>
      </c>
      <c r="M42" s="5" t="n">
        <v>19261</v>
      </c>
    </row>
    <row r="43" spans="1:13">
      <c r="A43" s="4" t="s">
        <v>1295</v>
      </c>
      <c r="M43" s="5" t="n">
        <v>-25872</v>
      </c>
    </row>
    <row r="44" spans="1:13">
      <c r="A44" s="4" t="s">
        <v>1299</v>
      </c>
      <c r="M44" s="5" t="n">
        <v>-4072</v>
      </c>
    </row>
    <row r="45" spans="1:13">
      <c r="A45" s="4" t="s">
        <v>123</v>
      </c>
      <c r="M45" s="5" t="n">
        <v>21590476</v>
      </c>
    </row>
    <row r="46" spans="1:13">
      <c r="A46" s="4" t="s">
        <v>124</v>
      </c>
      <c r="M46" s="5" t="n">
        <v>-176742</v>
      </c>
    </row>
    <row r="47" spans="1:13">
      <c r="A47" s="4" t="s">
        <v>1296</v>
      </c>
      <c r="M47" s="5" t="n">
        <v>313965</v>
      </c>
    </row>
    <row r="48" spans="1:13">
      <c r="A48" s="4" t="s">
        <v>126</v>
      </c>
      <c r="M48" s="5" t="n">
        <v>-490707</v>
      </c>
    </row>
    <row r="49" spans="1:13">
      <c r="A49" s="4" t="s">
        <v>1297</v>
      </c>
      <c r="M49" s="5" t="n">
        <v>1525482</v>
      </c>
    </row>
    <row r="50" spans="1:13">
      <c r="A50" s="4" t="s">
        <v>128</v>
      </c>
      <c r="M50" s="5" t="n">
        <v>1034775</v>
      </c>
    </row>
    <row r="51" spans="1:13">
      <c r="A51" s="4" t="s">
        <v>152</v>
      </c>
      <c r="M51" s="5" t="n">
        <v>7255</v>
      </c>
    </row>
    <row r="52" spans="1:13">
      <c r="A52" s="4" t="s">
        <v>153</v>
      </c>
      <c r="M52" s="5" t="n">
        <v>1042030</v>
      </c>
    </row>
    <row r="53" spans="1:13">
      <c r="A53" s="4" t="s">
        <v>1284</v>
      </c>
    </row>
    <row r="54" spans="1:13">
      <c r="A54" s="3" t="s">
        <v>1294</v>
      </c>
    </row>
    <row r="55" spans="1:13">
      <c r="A55" s="4" t="s">
        <v>113</v>
      </c>
      <c r="M55" s="5" t="n">
        <v>209356</v>
      </c>
    </row>
    <row r="56" spans="1:13">
      <c r="A56" s="3" t="s">
        <v>114</v>
      </c>
    </row>
    <row r="57" spans="1:13">
      <c r="A57" s="4" t="s">
        <v>115</v>
      </c>
      <c r="M57" s="5" t="n">
        <v>197084</v>
      </c>
    </row>
    <row r="58" spans="1:13">
      <c r="A58" s="4" t="s">
        <v>116</v>
      </c>
      <c r="M58" s="5" t="n">
        <v>16496</v>
      </c>
    </row>
    <row r="59" spans="1:13">
      <c r="A59" s="4" t="s">
        <v>119</v>
      </c>
      <c r="M59" s="5" t="n">
        <v>-318</v>
      </c>
    </row>
    <row r="60" spans="1:13">
      <c r="A60" s="4" t="s">
        <v>123</v>
      </c>
      <c r="M60" s="5" t="n">
        <v>213262</v>
      </c>
    </row>
    <row r="61" spans="1:13">
      <c r="A61" s="4" t="s">
        <v>124</v>
      </c>
      <c r="M61" s="5" t="n">
        <v>-3906</v>
      </c>
    </row>
    <row r="62" spans="1:13">
      <c r="A62" s="4" t="s">
        <v>1296</v>
      </c>
      <c r="M62" s="5" t="n">
        <v>-7978</v>
      </c>
    </row>
    <row r="63" spans="1:13">
      <c r="A63" s="4" t="s">
        <v>126</v>
      </c>
      <c r="M63" s="5" t="n">
        <v>4072</v>
      </c>
    </row>
    <row r="64" spans="1:13">
      <c r="A64" s="4" t="s">
        <v>128</v>
      </c>
      <c r="M64" s="5" t="n">
        <v>4072</v>
      </c>
    </row>
    <row r="65" spans="1:13">
      <c r="A65" s="4" t="s">
        <v>153</v>
      </c>
      <c r="M65" s="5" t="n">
        <v>4072</v>
      </c>
    </row>
    <row r="66" spans="1:13">
      <c r="A66" s="4" t="s">
        <v>1285</v>
      </c>
    </row>
    <row r="67" spans="1:13">
      <c r="A67" s="3" t="s">
        <v>114</v>
      </c>
    </row>
    <row r="68" spans="1:13">
      <c r="A68" s="4" t="s">
        <v>119</v>
      </c>
      <c r="K68" s="5" t="n">
        <v>216834</v>
      </c>
      <c r="L68" s="5" t="n">
        <v>206862</v>
      </c>
    </row>
    <row r="69" spans="1:13">
      <c r="A69" s="4" t="s">
        <v>1299</v>
      </c>
      <c r="K69" s="5" t="n">
        <v>235340</v>
      </c>
      <c r="L69" s="5" t="n">
        <v>210736</v>
      </c>
    </row>
    <row r="70" spans="1:13">
      <c r="A70" s="4" t="s">
        <v>123</v>
      </c>
      <c r="K70" s="5" t="n">
        <v>452174</v>
      </c>
      <c r="L70" s="5" t="n">
        <v>417598</v>
      </c>
    </row>
    <row r="71" spans="1:13">
      <c r="A71" s="4" t="s">
        <v>124</v>
      </c>
      <c r="K71" s="5" t="n">
        <v>-452174</v>
      </c>
      <c r="L71" s="5" t="n">
        <v>-417598</v>
      </c>
    </row>
    <row r="72" spans="1:13">
      <c r="A72" s="4" t="s">
        <v>126</v>
      </c>
      <c r="K72" s="5" t="n">
        <v>-452174</v>
      </c>
      <c r="L72" s="5" t="n">
        <v>-417598</v>
      </c>
    </row>
    <row r="73" spans="1:13">
      <c r="A73" s="4" t="s">
        <v>1297</v>
      </c>
      <c r="L73" s="5" t="n">
        <v>-4615</v>
      </c>
    </row>
    <row r="74" spans="1:13">
      <c r="A74" s="4" t="s">
        <v>128</v>
      </c>
      <c r="K74" s="5" t="n">
        <v>-452174</v>
      </c>
      <c r="L74" s="5" t="n">
        <v>-422213</v>
      </c>
    </row>
    <row r="75" spans="1:13">
      <c r="A75" s="4" t="s">
        <v>152</v>
      </c>
      <c r="K75" s="5" t="n">
        <v>-17839</v>
      </c>
      <c r="L75" s="5" t="n">
        <v>3490</v>
      </c>
    </row>
    <row r="76" spans="1:13">
      <c r="A76" s="4" t="s">
        <v>153</v>
      </c>
      <c r="K76" s="5" t="n">
        <v>-470013</v>
      </c>
      <c r="L76" s="5" t="n">
        <v>-418723</v>
      </c>
    </row>
    <row r="77" spans="1:13">
      <c r="A77" s="4" t="s">
        <v>1288</v>
      </c>
    </row>
    <row r="78" spans="1:13">
      <c r="A78" s="3" t="s">
        <v>1294</v>
      </c>
    </row>
    <row r="79" spans="1:13">
      <c r="A79" s="4" t="s">
        <v>113</v>
      </c>
      <c r="K79" s="5" t="n">
        <v>21514693</v>
      </c>
      <c r="L79" s="5" t="n">
        <v>21297937</v>
      </c>
    </row>
    <row r="80" spans="1:13">
      <c r="A80" s="3" t="s">
        <v>114</v>
      </c>
    </row>
    <row r="81" spans="1:13">
      <c r="A81" s="4" t="s">
        <v>115</v>
      </c>
      <c r="K81" s="5" t="n">
        <v>16818111</v>
      </c>
      <c r="L81" s="5" t="n">
        <v>16648099</v>
      </c>
    </row>
    <row r="82" spans="1:13">
      <c r="A82" s="4" t="s">
        <v>116</v>
      </c>
      <c r="K82" s="5" t="n">
        <v>4560220</v>
      </c>
      <c r="L82" s="5" t="n">
        <v>4567690</v>
      </c>
    </row>
    <row r="83" spans="1:13">
      <c r="A83" s="4" t="s">
        <v>117</v>
      </c>
      <c r="K83" s="5" t="n">
        <v>42843</v>
      </c>
      <c r="L83" s="5" t="n">
        <v>107994</v>
      </c>
    </row>
    <row r="84" spans="1:13">
      <c r="A84" s="4" t="s">
        <v>118</v>
      </c>
      <c r="L84" s="5" t="n">
        <v>375190</v>
      </c>
    </row>
    <row r="85" spans="1:13">
      <c r="A85" s="4" t="s">
        <v>119</v>
      </c>
      <c r="K85" s="5" t="n">
        <v>13586</v>
      </c>
      <c r="L85" s="5" t="n">
        <v>21704</v>
      </c>
    </row>
    <row r="86" spans="1:13">
      <c r="A86" s="4" t="s">
        <v>120</v>
      </c>
      <c r="K86" s="5" t="n">
        <v>-55692</v>
      </c>
      <c r="L86" s="5" t="n">
        <v>554</v>
      </c>
    </row>
    <row r="87" spans="1:13">
      <c r="A87" s="4" t="s">
        <v>1295</v>
      </c>
      <c r="K87" s="5" t="n">
        <v>4226</v>
      </c>
      <c r="L87" s="5" t="n">
        <v>-38012</v>
      </c>
    </row>
    <row r="88" spans="1:13">
      <c r="A88" s="4" t="s">
        <v>1299</v>
      </c>
      <c r="K88" s="5" t="n">
        <v>-12233</v>
      </c>
      <c r="L88" s="5" t="n">
        <v>-1033</v>
      </c>
    </row>
    <row r="89" spans="1:13">
      <c r="A89" s="4" t="s">
        <v>123</v>
      </c>
      <c r="K89" s="5" t="n">
        <v>21371061</v>
      </c>
      <c r="L89" s="5" t="n">
        <v>21682186</v>
      </c>
    </row>
    <row r="90" spans="1:13">
      <c r="A90" s="4" t="s">
        <v>124</v>
      </c>
      <c r="K90" s="5" t="n">
        <v>143632</v>
      </c>
      <c r="L90" s="5" t="n">
        <v>-384249</v>
      </c>
    </row>
    <row r="91" spans="1:13">
      <c r="A91" s="4" t="s">
        <v>1296</v>
      </c>
      <c r="K91" s="5" t="n">
        <v>396017</v>
      </c>
      <c r="L91" s="5" t="n">
        <v>75843</v>
      </c>
    </row>
    <row r="92" spans="1:13">
      <c r="A92" s="4" t="s">
        <v>126</v>
      </c>
      <c r="K92" s="5" t="n">
        <v>-252385</v>
      </c>
      <c r="L92" s="5" t="n">
        <v>-460092</v>
      </c>
    </row>
    <row r="93" spans="1:13">
      <c r="A93" s="4" t="s">
        <v>1297</v>
      </c>
      <c r="K93" s="5" t="n">
        <v>17045</v>
      </c>
      <c r="L93" s="5" t="n">
        <v>249356</v>
      </c>
    </row>
    <row r="94" spans="1:13">
      <c r="A94" s="4" t="s">
        <v>128</v>
      </c>
      <c r="K94" s="5" t="n">
        <v>-235340</v>
      </c>
      <c r="L94" s="5" t="n">
        <v>-210736</v>
      </c>
    </row>
    <row r="95" spans="1:13">
      <c r="A95" s="4" t="s">
        <v>152</v>
      </c>
      <c r="K95" s="5" t="n">
        <v>-17351</v>
      </c>
      <c r="L95" s="5" t="n">
        <v>3490</v>
      </c>
    </row>
    <row r="96" spans="1:13">
      <c r="A96" s="4" t="s">
        <v>153</v>
      </c>
      <c r="K96" s="5" t="n">
        <v>-252691</v>
      </c>
      <c r="L96" s="5" t="n">
        <v>-207246</v>
      </c>
    </row>
    <row r="97" spans="1:13">
      <c r="A97" s="4" t="s">
        <v>1290</v>
      </c>
    </row>
    <row r="98" spans="1:13">
      <c r="A98" s="3" t="s">
        <v>1294</v>
      </c>
    </row>
    <row r="99" spans="1:13">
      <c r="A99" s="4" t="s">
        <v>113</v>
      </c>
      <c r="K99" s="5" t="n">
        <v>441827</v>
      </c>
      <c r="L99" s="5" t="n">
        <v>397328</v>
      </c>
    </row>
    <row r="100" spans="1:13">
      <c r="A100" s="3" t="s">
        <v>114</v>
      </c>
    </row>
    <row r="101" spans="1:13">
      <c r="A101" s="4" t="s">
        <v>115</v>
      </c>
      <c r="K101" s="5" t="n">
        <v>411266</v>
      </c>
      <c r="L101" s="5" t="n">
        <v>370413</v>
      </c>
    </row>
    <row r="102" spans="1:13">
      <c r="A102" s="4" t="s">
        <v>116</v>
      </c>
      <c r="K102" s="5" t="n">
        <v>27501</v>
      </c>
      <c r="L102" s="5" t="n">
        <v>25086</v>
      </c>
    </row>
    <row r="103" spans="1:13">
      <c r="A103" s="4" t="s">
        <v>119</v>
      </c>
      <c r="K103" s="5" t="n">
        <v>-763</v>
      </c>
      <c r="L103" s="5" t="n">
        <v>-838</v>
      </c>
    </row>
    <row r="104" spans="1:13">
      <c r="A104" s="4" t="s">
        <v>123</v>
      </c>
      <c r="K104" s="5" t="n">
        <v>438004</v>
      </c>
      <c r="L104" s="5" t="n">
        <v>394661</v>
      </c>
    </row>
    <row r="105" spans="1:13">
      <c r="A105" s="4" t="s">
        <v>124</v>
      </c>
      <c r="K105" s="5" t="n">
        <v>3823</v>
      </c>
      <c r="L105" s="5" t="n">
        <v>2667</v>
      </c>
    </row>
    <row r="106" spans="1:13">
      <c r="A106" s="4" t="s">
        <v>1296</v>
      </c>
      <c r="K106" s="5" t="n">
        <v>-8410</v>
      </c>
      <c r="L106" s="5" t="n">
        <v>1634</v>
      </c>
    </row>
    <row r="107" spans="1:13">
      <c r="A107" s="4" t="s">
        <v>126</v>
      </c>
      <c r="K107" s="5" t="n">
        <v>12233</v>
      </c>
      <c r="L107" s="5" t="n">
        <v>1033</v>
      </c>
    </row>
    <row r="108" spans="1:13">
      <c r="A108" s="4" t="s">
        <v>128</v>
      </c>
      <c r="K108" s="5" t="n">
        <v>12233</v>
      </c>
      <c r="L108" s="5" t="n">
        <v>1033</v>
      </c>
    </row>
    <row r="109" spans="1:13">
      <c r="A109" s="4" t="s">
        <v>153</v>
      </c>
      <c r="K109" s="5" t="n">
        <v>12233</v>
      </c>
      <c r="L109" s="5" t="n">
        <v>1033</v>
      </c>
    </row>
    <row r="110" spans="1:13">
      <c r="A110" s="4" t="s">
        <v>1291</v>
      </c>
    </row>
    <row r="111" spans="1:13">
      <c r="A111" s="3" t="s">
        <v>1294</v>
      </c>
    </row>
    <row r="112" spans="1:13">
      <c r="A112" s="4" t="s">
        <v>113</v>
      </c>
      <c r="K112" s="5" t="n">
        <v>-28127</v>
      </c>
      <c r="L112" s="5" t="n">
        <v>-55708</v>
      </c>
      <c r="M112" s="5" t="n">
        <v>-94122</v>
      </c>
    </row>
    <row r="113" spans="1:13">
      <c r="A113" s="3" t="s">
        <v>114</v>
      </c>
    </row>
    <row r="114" spans="1:13">
      <c r="A114" s="4" t="s">
        <v>115</v>
      </c>
      <c r="K114" s="5" t="n">
        <v>-27742</v>
      </c>
      <c r="L114" s="5" t="n">
        <v>-55307</v>
      </c>
      <c r="M114" s="5" t="n">
        <v>-93357</v>
      </c>
    </row>
    <row r="115" spans="1:13">
      <c r="A115" s="4" t="s">
        <v>116</v>
      </c>
      <c r="K115" s="5" t="n">
        <v>-385</v>
      </c>
      <c r="L115" s="5" t="n">
        <v>-401</v>
      </c>
      <c r="M115" s="5" t="n">
        <v>-765</v>
      </c>
    </row>
    <row r="116" spans="1:13">
      <c r="A116" s="4" t="s">
        <v>1299</v>
      </c>
      <c r="K116" s="5" t="n">
        <v>-223107</v>
      </c>
      <c r="L116" s="5" t="n">
        <v>-209703</v>
      </c>
      <c r="M116" s="5" t="n">
        <v>1038847</v>
      </c>
    </row>
    <row r="117" spans="1:13">
      <c r="A117" s="4" t="s">
        <v>123</v>
      </c>
      <c r="K117" s="5" t="n">
        <v>-251234</v>
      </c>
      <c r="L117" s="5" t="n">
        <v>-265411</v>
      </c>
      <c r="M117" s="5" t="n">
        <v>944725</v>
      </c>
    </row>
    <row r="118" spans="1:13">
      <c r="A118" s="4" t="s">
        <v>124</v>
      </c>
      <c r="K118" s="5" t="n">
        <v>223107</v>
      </c>
      <c r="L118" s="5" t="n">
        <v>209703</v>
      </c>
      <c r="M118" s="5" t="n">
        <v>-1038847</v>
      </c>
    </row>
    <row r="119" spans="1:13">
      <c r="A119" s="4" t="s">
        <v>126</v>
      </c>
      <c r="K119" s="5" t="n">
        <v>223107</v>
      </c>
      <c r="L119" s="5" t="n">
        <v>209703</v>
      </c>
      <c r="M119" s="5" t="n">
        <v>-1038847</v>
      </c>
    </row>
    <row r="120" spans="1:13">
      <c r="A120" s="4" t="s">
        <v>128</v>
      </c>
      <c r="K120" s="5" t="n">
        <v>223107</v>
      </c>
      <c r="L120" s="5" t="n">
        <v>209703</v>
      </c>
      <c r="M120" s="5" t="n">
        <v>-1038847</v>
      </c>
    </row>
    <row r="121" spans="1:13">
      <c r="A121" s="4" t="s">
        <v>152</v>
      </c>
      <c r="K121" s="5" t="n">
        <v>17351</v>
      </c>
      <c r="L121" s="5" t="n">
        <v>-3490</v>
      </c>
      <c r="M121" s="5" t="n">
        <v>-7255</v>
      </c>
    </row>
    <row r="122" spans="1:13">
      <c r="A122" s="4" t="s">
        <v>153</v>
      </c>
      <c r="K122" s="6" t="n">
        <v>240458</v>
      </c>
      <c r="L122" s="6" t="n">
        <v>206213</v>
      </c>
      <c r="M122" s="6" t="n">
        <v>-1046102</v>
      </c>
    </row>
  </sheetData>
  <mergeCells count="3">
    <mergeCell ref="A1:A2"/>
    <mergeCell ref="C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2</v>
      </c>
      <c r="D2" s="2" t="s">
        <v>64</v>
      </c>
    </row>
    <row r="3" spans="1:4">
      <c r="A3" s="3" t="s">
        <v>193</v>
      </c>
    </row>
    <row r="4" spans="1:4">
      <c r="A4" s="4" t="s">
        <v>1301</v>
      </c>
      <c r="B4" s="6" t="n">
        <v>510857</v>
      </c>
      <c r="C4" s="6" t="n">
        <v>-165709</v>
      </c>
      <c r="D4" s="6" t="n">
        <v>511470</v>
      </c>
    </row>
    <row r="5" spans="1:4">
      <c r="A5" s="3" t="s">
        <v>205</v>
      </c>
    </row>
    <row r="6" spans="1:4">
      <c r="A6" s="4" t="s">
        <v>206</v>
      </c>
      <c r="B6" s="5" t="n">
        <v>-171705</v>
      </c>
      <c r="C6" s="5" t="n">
        <v>-196778</v>
      </c>
      <c r="D6" s="5" t="n">
        <v>-185879</v>
      </c>
    </row>
    <row r="7" spans="1:4">
      <c r="A7" s="4" t="s">
        <v>207</v>
      </c>
      <c r="B7" s="5" t="n">
        <v>-42681</v>
      </c>
      <c r="C7" s="5" t="n">
        <v>-47911</v>
      </c>
      <c r="D7" s="5" t="n">
        <v>-28885</v>
      </c>
    </row>
    <row r="8" spans="1:4">
      <c r="A8" s="4" t="s">
        <v>209</v>
      </c>
      <c r="B8" s="5" t="n">
        <v>59658</v>
      </c>
      <c r="C8" s="5" t="n">
        <v>43550</v>
      </c>
      <c r="D8" s="5" t="n">
        <v>27586</v>
      </c>
    </row>
    <row r="9" spans="1:4">
      <c r="A9" s="4" t="s">
        <v>210</v>
      </c>
      <c r="B9" s="5" t="n">
        <v>4879</v>
      </c>
    </row>
    <row r="10" spans="1:4">
      <c r="A10" s="4" t="s">
        <v>211</v>
      </c>
      <c r="C10" s="5" t="n">
        <v>2587</v>
      </c>
    </row>
    <row r="11" spans="1:4">
      <c r="A11" s="4" t="s">
        <v>208</v>
      </c>
      <c r="D11" s="5" t="n">
        <v>4239</v>
      </c>
    </row>
    <row r="12" spans="1:4">
      <c r="A12" s="4" t="s">
        <v>212</v>
      </c>
      <c r="B12" s="5" t="n">
        <v>-149849</v>
      </c>
      <c r="C12" s="5" t="n">
        <v>-198552</v>
      </c>
      <c r="D12" s="5" t="n">
        <v>-182939</v>
      </c>
    </row>
    <row r="13" spans="1:4">
      <c r="A13" s="3" t="s">
        <v>213</v>
      </c>
    </row>
    <row r="14" spans="1:4">
      <c r="A14" s="4" t="s">
        <v>214</v>
      </c>
      <c r="B14" s="5" t="n">
        <v>600000</v>
      </c>
      <c r="C14" s="5" t="n">
        <v>450000</v>
      </c>
    </row>
    <row r="15" spans="1:4">
      <c r="A15" s="4" t="s">
        <v>215</v>
      </c>
      <c r="B15" s="5" t="n">
        <v>-225000</v>
      </c>
      <c r="C15" s="5" t="n">
        <v>875000</v>
      </c>
      <c r="D15" s="5" t="n">
        <v>-265000</v>
      </c>
    </row>
    <row r="16" spans="1:4">
      <c r="A16" s="4" t="s">
        <v>216</v>
      </c>
      <c r="B16" s="5" t="n">
        <v>-706103</v>
      </c>
      <c r="C16" s="5" t="n">
        <v>-440370</v>
      </c>
      <c r="D16" s="5" t="n">
        <v>-9882</v>
      </c>
    </row>
    <row r="17" spans="1:4">
      <c r="A17" s="4" t="s">
        <v>217</v>
      </c>
      <c r="B17" s="5" t="n">
        <v>12671</v>
      </c>
      <c r="C17" s="5" t="n">
        <v>-59481</v>
      </c>
      <c r="D17" s="5" t="n">
        <v>35605</v>
      </c>
    </row>
    <row r="18" spans="1:4">
      <c r="A18" s="4" t="s">
        <v>218</v>
      </c>
      <c r="C18" s="5" t="n">
        <v>2294</v>
      </c>
      <c r="D18" s="5" t="n">
        <v>5796</v>
      </c>
    </row>
    <row r="19" spans="1:4">
      <c r="A19" s="4" t="s">
        <v>219</v>
      </c>
      <c r="B19" s="5" t="n">
        <v>-1921</v>
      </c>
      <c r="C19" s="5" t="n">
        <v>-2419</v>
      </c>
      <c r="D19" s="5" t="n">
        <v>-4103</v>
      </c>
    </row>
    <row r="20" spans="1:4">
      <c r="A20" s="4" t="s">
        <v>220</v>
      </c>
      <c r="B20" s="5" t="n">
        <v>-518</v>
      </c>
      <c r="C20" s="5" t="n">
        <v>-171</v>
      </c>
    </row>
    <row r="21" spans="1:4">
      <c r="A21" s="4" t="s">
        <v>221</v>
      </c>
      <c r="B21" s="5" t="n">
        <v>-5781</v>
      </c>
      <c r="C21" s="5" t="n">
        <v>-21564</v>
      </c>
    </row>
    <row r="22" spans="1:4">
      <c r="A22" s="4" t="s">
        <v>222</v>
      </c>
      <c r="B22" s="5" t="n">
        <v>-326652</v>
      </c>
      <c r="C22" s="5" t="n">
        <v>803289</v>
      </c>
      <c r="D22" s="5" t="n">
        <v>-237584</v>
      </c>
    </row>
    <row r="23" spans="1:4">
      <c r="A23" s="3" t="s">
        <v>1302</v>
      </c>
    </row>
    <row r="24" spans="1:4">
      <c r="A24" s="4" t="s">
        <v>224</v>
      </c>
      <c r="B24" s="5" t="n">
        <v>-23836</v>
      </c>
      <c r="C24" s="5" t="n">
        <v>-62956</v>
      </c>
      <c r="D24" s="5" t="n">
        <v>-245126</v>
      </c>
    </row>
    <row r="25" spans="1:4">
      <c r="A25" s="4" t="s">
        <v>225</v>
      </c>
      <c r="B25" s="5" t="n">
        <v>63307</v>
      </c>
      <c r="C25" s="5" t="n">
        <v>664740</v>
      </c>
      <c r="D25" s="5" t="n">
        <v>3496222</v>
      </c>
    </row>
    <row r="26" spans="1:4">
      <c r="A26" s="4" t="s">
        <v>226</v>
      </c>
      <c r="B26" s="5" t="n">
        <v>0</v>
      </c>
      <c r="C26" s="5" t="n">
        <v>-1343793</v>
      </c>
      <c r="D26" s="5" t="n">
        <v>-3140119</v>
      </c>
    </row>
    <row r="27" spans="1:4">
      <c r="A27" s="4" t="s">
        <v>227</v>
      </c>
      <c r="B27" s="5" t="n">
        <v>39471</v>
      </c>
      <c r="C27" s="5" t="n">
        <v>-742009</v>
      </c>
      <c r="D27" s="5" t="n">
        <v>110977</v>
      </c>
    </row>
    <row r="28" spans="1:4">
      <c r="A28" s="4" t="s">
        <v>228</v>
      </c>
      <c r="B28" s="5" t="n">
        <v>73827</v>
      </c>
      <c r="C28" s="5" t="n">
        <v>-302981</v>
      </c>
      <c r="D28" s="5" t="n">
        <v>201924</v>
      </c>
    </row>
    <row r="29" spans="1:4">
      <c r="A29" s="4" t="s">
        <v>229</v>
      </c>
      <c r="B29" s="5" t="n">
        <v>144353</v>
      </c>
      <c r="C29" s="5" t="n">
        <v>447334</v>
      </c>
      <c r="D29" s="5" t="n">
        <v>245410</v>
      </c>
    </row>
    <row r="30" spans="1:4">
      <c r="A30" s="4" t="s">
        <v>230</v>
      </c>
      <c r="B30" s="5" t="n">
        <v>218180</v>
      </c>
      <c r="C30" s="5" t="n">
        <v>144353</v>
      </c>
      <c r="D30" s="5" t="n">
        <v>447334</v>
      </c>
    </row>
    <row r="31" spans="1:4">
      <c r="A31" s="4" t="s">
        <v>1298</v>
      </c>
    </row>
    <row r="32" spans="1:4">
      <c r="A32" s="3" t="s">
        <v>193</v>
      </c>
    </row>
    <row r="33" spans="1:4">
      <c r="A33" s="4" t="s">
        <v>1301</v>
      </c>
      <c r="C33" s="5" t="n">
        <v>-255962</v>
      </c>
      <c r="D33" s="5" t="n">
        <v>158247</v>
      </c>
    </row>
    <row r="34" spans="1:4">
      <c r="A34" s="3" t="s">
        <v>213</v>
      </c>
    </row>
    <row r="35" spans="1:4">
      <c r="A35" s="4" t="s">
        <v>214</v>
      </c>
      <c r="C35" s="5" t="n">
        <v>450000</v>
      </c>
    </row>
    <row r="36" spans="1:4">
      <c r="A36" s="4" t="s">
        <v>215</v>
      </c>
      <c r="C36" s="5" t="n">
        <v>875000</v>
      </c>
      <c r="D36" s="5" t="n">
        <v>-265000</v>
      </c>
    </row>
    <row r="37" spans="1:4">
      <c r="A37" s="4" t="s">
        <v>216</v>
      </c>
      <c r="C37" s="5" t="n">
        <v>-427992</v>
      </c>
    </row>
    <row r="38" spans="1:4">
      <c r="A38" s="4" t="s">
        <v>218</v>
      </c>
      <c r="C38" s="5" t="n">
        <v>2294</v>
      </c>
      <c r="D38" s="5" t="n">
        <v>5796</v>
      </c>
    </row>
    <row r="39" spans="1:4">
      <c r="A39" s="4" t="s">
        <v>221</v>
      </c>
      <c r="C39" s="5" t="n">
        <v>-21564</v>
      </c>
    </row>
    <row r="40" spans="1:4">
      <c r="A40" s="4" t="s">
        <v>1303</v>
      </c>
      <c r="C40" s="5" t="n">
        <v>727221</v>
      </c>
      <c r="D40" s="5" t="n">
        <v>3460291</v>
      </c>
    </row>
    <row r="41" spans="1:4">
      <c r="A41" s="4" t="s">
        <v>222</v>
      </c>
      <c r="C41" s="5" t="n">
        <v>1604959</v>
      </c>
      <c r="D41" s="5" t="n">
        <v>3201087</v>
      </c>
    </row>
    <row r="42" spans="1:4">
      <c r="A42" s="3" t="s">
        <v>1302</v>
      </c>
    </row>
    <row r="43" spans="1:4">
      <c r="A43" s="4" t="s">
        <v>224</v>
      </c>
      <c r="C43" s="5" t="n">
        <v>-4615</v>
      </c>
      <c r="D43" s="5" t="n">
        <v>-224300</v>
      </c>
    </row>
    <row r="44" spans="1:4">
      <c r="A44" s="4" t="s">
        <v>226</v>
      </c>
      <c r="C44" s="5" t="n">
        <v>-1344382</v>
      </c>
      <c r="D44" s="5" t="n">
        <v>-3135034</v>
      </c>
    </row>
    <row r="45" spans="1:4">
      <c r="A45" s="4" t="s">
        <v>227</v>
      </c>
      <c r="C45" s="5" t="n">
        <v>-1348997</v>
      </c>
      <c r="D45" s="5" t="n">
        <v>-3359334</v>
      </c>
    </row>
    <row r="46" spans="1:4">
      <c r="A46" s="4" t="s">
        <v>1283</v>
      </c>
    </row>
    <row r="47" spans="1:4">
      <c r="A47" s="3" t="s">
        <v>193</v>
      </c>
    </row>
    <row r="48" spans="1:4">
      <c r="A48" s="4" t="s">
        <v>1301</v>
      </c>
      <c r="D48" s="5" t="n">
        <v>379439</v>
      </c>
    </row>
    <row r="49" spans="1:4">
      <c r="A49" s="3" t="s">
        <v>205</v>
      </c>
    </row>
    <row r="50" spans="1:4">
      <c r="A50" s="4" t="s">
        <v>206</v>
      </c>
      <c r="D50" s="5" t="n">
        <v>-185879</v>
      </c>
    </row>
    <row r="51" spans="1:4">
      <c r="A51" s="4" t="s">
        <v>207</v>
      </c>
      <c r="D51" s="5" t="n">
        <v>-28885</v>
      </c>
    </row>
    <row r="52" spans="1:4">
      <c r="A52" s="4" t="s">
        <v>1303</v>
      </c>
      <c r="D52" s="5" t="n">
        <v>-3460291</v>
      </c>
    </row>
    <row r="53" spans="1:4">
      <c r="A53" s="4" t="s">
        <v>209</v>
      </c>
      <c r="D53" s="5" t="n">
        <v>27586</v>
      </c>
    </row>
    <row r="54" spans="1:4">
      <c r="A54" s="4" t="s">
        <v>208</v>
      </c>
      <c r="D54" s="5" t="n">
        <v>4239</v>
      </c>
    </row>
    <row r="55" spans="1:4">
      <c r="A55" s="4" t="s">
        <v>212</v>
      </c>
      <c r="D55" s="5" t="n">
        <v>-3643230</v>
      </c>
    </row>
    <row r="56" spans="1:4">
      <c r="A56" s="3" t="s">
        <v>213</v>
      </c>
    </row>
    <row r="57" spans="1:4">
      <c r="A57" s="4" t="s">
        <v>216</v>
      </c>
      <c r="D57" s="5" t="n">
        <v>-9882</v>
      </c>
    </row>
    <row r="58" spans="1:4">
      <c r="A58" s="4" t="s">
        <v>217</v>
      </c>
      <c r="D58" s="5" t="n">
        <v>35605</v>
      </c>
    </row>
    <row r="59" spans="1:4">
      <c r="A59" s="4" t="s">
        <v>219</v>
      </c>
      <c r="D59" s="5" t="n">
        <v>-4103</v>
      </c>
    </row>
    <row r="60" spans="1:4">
      <c r="A60" s="4" t="s">
        <v>222</v>
      </c>
      <c r="D60" s="5" t="n">
        <v>21620</v>
      </c>
    </row>
    <row r="61" spans="1:4">
      <c r="A61" s="3" t="s">
        <v>1302</v>
      </c>
    </row>
    <row r="62" spans="1:4">
      <c r="A62" s="4" t="s">
        <v>224</v>
      </c>
      <c r="D62" s="5" t="n">
        <v>-20826</v>
      </c>
    </row>
    <row r="63" spans="1:4">
      <c r="A63" s="4" t="s">
        <v>225</v>
      </c>
      <c r="D63" s="5" t="n">
        <v>3496222</v>
      </c>
    </row>
    <row r="64" spans="1:4">
      <c r="A64" s="4" t="s">
        <v>226</v>
      </c>
      <c r="D64" s="5" t="n">
        <v>-5085</v>
      </c>
    </row>
    <row r="65" spans="1:4">
      <c r="A65" s="4" t="s">
        <v>227</v>
      </c>
      <c r="D65" s="5" t="n">
        <v>3470311</v>
      </c>
    </row>
    <row r="66" spans="1:4">
      <c r="A66" s="4" t="s">
        <v>228</v>
      </c>
      <c r="D66" s="5" t="n">
        <v>228140</v>
      </c>
    </row>
    <row r="67" spans="1:4">
      <c r="A67" s="4" t="s">
        <v>1284</v>
      </c>
    </row>
    <row r="68" spans="1:4">
      <c r="A68" s="3" t="s">
        <v>193</v>
      </c>
    </row>
    <row r="69" spans="1:4">
      <c r="A69" s="4" t="s">
        <v>1301</v>
      </c>
      <c r="D69" s="5" t="n">
        <v>-26216</v>
      </c>
    </row>
    <row r="70" spans="1:4">
      <c r="A70" s="3" t="s">
        <v>1302</v>
      </c>
    </row>
    <row r="71" spans="1:4">
      <c r="A71" s="4" t="s">
        <v>228</v>
      </c>
      <c r="D71" s="5" t="n">
        <v>-26216</v>
      </c>
    </row>
    <row r="72" spans="1:4">
      <c r="A72" s="4" t="s">
        <v>1285</v>
      </c>
    </row>
    <row r="73" spans="1:4">
      <c r="A73" s="3" t="s">
        <v>193</v>
      </c>
    </row>
    <row r="74" spans="1:4">
      <c r="A74" s="4" t="s">
        <v>1301</v>
      </c>
      <c r="B74" s="5" t="n">
        <v>-214470</v>
      </c>
    </row>
    <row r="75" spans="1:4">
      <c r="A75" s="3" t="s">
        <v>213</v>
      </c>
    </row>
    <row r="76" spans="1:4">
      <c r="A76" s="4" t="s">
        <v>214</v>
      </c>
      <c r="B76" s="5" t="n">
        <v>600000</v>
      </c>
    </row>
    <row r="77" spans="1:4">
      <c r="A77" s="4" t="s">
        <v>215</v>
      </c>
      <c r="B77" s="5" t="n">
        <v>-225000</v>
      </c>
    </row>
    <row r="78" spans="1:4">
      <c r="A78" s="4" t="s">
        <v>216</v>
      </c>
      <c r="B78" s="5" t="n">
        <v>-694093</v>
      </c>
    </row>
    <row r="79" spans="1:4">
      <c r="A79" s="4" t="s">
        <v>221</v>
      </c>
      <c r="B79" s="5" t="n">
        <v>-5781</v>
      </c>
    </row>
    <row r="80" spans="1:4">
      <c r="A80" s="4" t="s">
        <v>1303</v>
      </c>
      <c r="B80" s="5" t="n">
        <v>539344</v>
      </c>
    </row>
    <row r="81" spans="1:4">
      <c r="A81" s="4" t="s">
        <v>222</v>
      </c>
      <c r="B81" s="5" t="n">
        <v>214470</v>
      </c>
    </row>
    <row r="82" spans="1:4">
      <c r="A82" s="3" t="s">
        <v>1302</v>
      </c>
    </row>
    <row r="83" spans="1:4">
      <c r="A83" s="4" t="s">
        <v>226</v>
      </c>
      <c r="B83" s="5" t="n">
        <v>0</v>
      </c>
    </row>
    <row r="84" spans="1:4">
      <c r="A84" s="4" t="s">
        <v>1288</v>
      </c>
    </row>
    <row r="85" spans="1:4">
      <c r="A85" s="3" t="s">
        <v>193</v>
      </c>
    </row>
    <row r="86" spans="1:4">
      <c r="A86" s="4" t="s">
        <v>1301</v>
      </c>
      <c r="B86" s="5" t="n">
        <v>723371</v>
      </c>
      <c r="C86" s="5" t="n">
        <v>74124</v>
      </c>
    </row>
    <row r="87" spans="1:4">
      <c r="A87" s="3" t="s">
        <v>205</v>
      </c>
    </row>
    <row r="88" spans="1:4">
      <c r="A88" s="4" t="s">
        <v>206</v>
      </c>
      <c r="B88" s="5" t="n">
        <v>-171705</v>
      </c>
      <c r="C88" s="5" t="n">
        <v>-196778</v>
      </c>
    </row>
    <row r="89" spans="1:4">
      <c r="A89" s="4" t="s">
        <v>207</v>
      </c>
      <c r="B89" s="5" t="n">
        <v>-42681</v>
      </c>
      <c r="C89" s="5" t="n">
        <v>-47911</v>
      </c>
    </row>
    <row r="90" spans="1:4">
      <c r="A90" s="4" t="s">
        <v>1303</v>
      </c>
      <c r="B90" s="5" t="n">
        <v>-539344</v>
      </c>
      <c r="C90" s="5" t="n">
        <v>-727221</v>
      </c>
    </row>
    <row r="91" spans="1:4">
      <c r="A91" s="4" t="s">
        <v>209</v>
      </c>
      <c r="B91" s="5" t="n">
        <v>59658</v>
      </c>
      <c r="C91" s="5" t="n">
        <v>43550</v>
      </c>
    </row>
    <row r="92" spans="1:4">
      <c r="A92" s="4" t="s">
        <v>210</v>
      </c>
      <c r="B92" s="5" t="n">
        <v>4879</v>
      </c>
    </row>
    <row r="93" spans="1:4">
      <c r="A93" s="4" t="s">
        <v>211</v>
      </c>
      <c r="C93" s="5" t="n">
        <v>2587</v>
      </c>
    </row>
    <row r="94" spans="1:4">
      <c r="A94" s="4" t="s">
        <v>212</v>
      </c>
      <c r="B94" s="5" t="n">
        <v>-689193</v>
      </c>
      <c r="C94" s="5" t="n">
        <v>-925773</v>
      </c>
    </row>
    <row r="95" spans="1:4">
      <c r="A95" s="3" t="s">
        <v>213</v>
      </c>
    </row>
    <row r="96" spans="1:4">
      <c r="A96" s="4" t="s">
        <v>216</v>
      </c>
      <c r="B96" s="5" t="n">
        <v>-12010</v>
      </c>
      <c r="C96" s="5" t="n">
        <v>-12378</v>
      </c>
    </row>
    <row r="97" spans="1:4">
      <c r="A97" s="4" t="s">
        <v>217</v>
      </c>
      <c r="B97" s="5" t="n">
        <v>12671</v>
      </c>
      <c r="C97" s="5" t="n">
        <v>-59481</v>
      </c>
    </row>
    <row r="98" spans="1:4">
      <c r="A98" s="4" t="s">
        <v>219</v>
      </c>
      <c r="B98" s="5" t="n">
        <v>-1921</v>
      </c>
      <c r="C98" s="5" t="n">
        <v>-2419</v>
      </c>
    </row>
    <row r="99" spans="1:4">
      <c r="A99" s="4" t="s">
        <v>220</v>
      </c>
      <c r="B99" s="5" t="n">
        <v>-518</v>
      </c>
      <c r="C99" s="5" t="n">
        <v>-171</v>
      </c>
    </row>
    <row r="100" spans="1:4">
      <c r="A100" s="4" t="s">
        <v>222</v>
      </c>
      <c r="B100" s="5" t="n">
        <v>-1778</v>
      </c>
      <c r="C100" s="5" t="n">
        <v>-74449</v>
      </c>
    </row>
    <row r="101" spans="1:4">
      <c r="A101" s="3" t="s">
        <v>1302</v>
      </c>
    </row>
    <row r="102" spans="1:4">
      <c r="A102" s="4" t="s">
        <v>224</v>
      </c>
      <c r="B102" s="5" t="n">
        <v>-23836</v>
      </c>
      <c r="C102" s="5" t="n">
        <v>-58341</v>
      </c>
    </row>
    <row r="103" spans="1:4">
      <c r="A103" s="4" t="s">
        <v>225</v>
      </c>
      <c r="B103" s="5" t="n">
        <v>63307</v>
      </c>
      <c r="C103" s="5" t="n">
        <v>664740</v>
      </c>
    </row>
    <row r="104" spans="1:4">
      <c r="A104" s="4" t="s">
        <v>226</v>
      </c>
      <c r="B104" s="5" t="n">
        <v>0</v>
      </c>
      <c r="C104" s="5" t="n">
        <v>589</v>
      </c>
    </row>
    <row r="105" spans="1:4">
      <c r="A105" s="4" t="s">
        <v>227</v>
      </c>
      <c r="B105" s="5" t="n">
        <v>39471</v>
      </c>
      <c r="C105" s="5" t="n">
        <v>606988</v>
      </c>
    </row>
    <row r="106" spans="1:4">
      <c r="A106" s="4" t="s">
        <v>228</v>
      </c>
      <c r="B106" s="5" t="n">
        <v>71871</v>
      </c>
      <c r="C106" s="5" t="n">
        <v>-319110</v>
      </c>
    </row>
    <row r="107" spans="1:4">
      <c r="A107" s="4" t="s">
        <v>229</v>
      </c>
      <c r="B107" s="5" t="n">
        <v>122134</v>
      </c>
    </row>
    <row r="108" spans="1:4">
      <c r="A108" s="4" t="s">
        <v>230</v>
      </c>
      <c r="C108" s="5" t="n">
        <v>122134</v>
      </c>
    </row>
    <row r="109" spans="1:4">
      <c r="A109" s="4" t="s">
        <v>1290</v>
      </c>
    </row>
    <row r="110" spans="1:4">
      <c r="A110" s="3" t="s">
        <v>193</v>
      </c>
    </row>
    <row r="111" spans="1:4">
      <c r="A111" s="4" t="s">
        <v>1301</v>
      </c>
      <c r="B111" s="5" t="n">
        <v>1956</v>
      </c>
      <c r="C111" s="5" t="n">
        <v>16129</v>
      </c>
    </row>
    <row r="112" spans="1:4">
      <c r="A112" s="3" t="s">
        <v>1302</v>
      </c>
    </row>
    <row r="113" spans="1:4">
      <c r="A113" s="4" t="s">
        <v>226</v>
      </c>
      <c r="B113" s="5" t="n">
        <v>0</v>
      </c>
    </row>
    <row r="114" spans="1:4">
      <c r="A114" s="4" t="s">
        <v>228</v>
      </c>
      <c r="B114" s="5" t="n">
        <v>1956</v>
      </c>
      <c r="C114" s="5" t="n">
        <v>16129</v>
      </c>
    </row>
    <row r="115" spans="1:4">
      <c r="A115" s="4" t="s">
        <v>229</v>
      </c>
      <c r="B115" s="5" t="n">
        <v>22219</v>
      </c>
    </row>
    <row r="116" spans="1:4">
      <c r="A116" s="4" t="s">
        <v>230</v>
      </c>
      <c r="C116" s="5" t="n">
        <v>22219</v>
      </c>
    </row>
    <row r="117" spans="1:4">
      <c r="A117" s="4" t="s">
        <v>1291</v>
      </c>
    </row>
    <row r="118" spans="1:4">
      <c r="A118" s="3" t="s">
        <v>205</v>
      </c>
    </row>
    <row r="119" spans="1:4">
      <c r="A119" s="4" t="s">
        <v>1303</v>
      </c>
      <c r="B119" s="5" t="n">
        <v>539344</v>
      </c>
      <c r="C119" s="5" t="n">
        <v>727221</v>
      </c>
      <c r="D119" s="5" t="n">
        <v>3460291</v>
      </c>
    </row>
    <row r="120" spans="1:4">
      <c r="A120" s="4" t="s">
        <v>212</v>
      </c>
      <c r="B120" s="5" t="n">
        <v>539344</v>
      </c>
      <c r="C120" s="5" t="n">
        <v>727221</v>
      </c>
      <c r="D120" s="5" t="n">
        <v>3460291</v>
      </c>
    </row>
    <row r="121" spans="1:4">
      <c r="A121" s="3" t="s">
        <v>213</v>
      </c>
    </row>
    <row r="122" spans="1:4">
      <c r="A122" s="4" t="s">
        <v>1303</v>
      </c>
      <c r="B122" s="5" t="n">
        <v>-539344</v>
      </c>
      <c r="C122" s="5" t="n">
        <v>-727221</v>
      </c>
      <c r="D122" s="5" t="n">
        <v>-3460291</v>
      </c>
    </row>
    <row r="123" spans="1:4">
      <c r="A123" s="4" t="s">
        <v>222</v>
      </c>
      <c r="B123" s="5" t="n">
        <v>-539344</v>
      </c>
      <c r="C123" s="6" t="n">
        <v>-727221</v>
      </c>
      <c r="D123" s="6" t="n">
        <v>-3460291</v>
      </c>
    </row>
    <row r="124" spans="1:4">
      <c r="A124" s="3" t="s">
        <v>1302</v>
      </c>
    </row>
    <row r="125" spans="1:4">
      <c r="A125" s="4" t="s">
        <v>226</v>
      </c>
      <c r="B125"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4</v>
      </c>
      <c r="B1" s="2" t="s">
        <v>469</v>
      </c>
      <c r="C1" s="2" t="s">
        <v>142</v>
      </c>
      <c r="K1" s="2" t="s">
        <v>1</v>
      </c>
    </row>
    <row r="2" spans="1:13">
      <c r="B2" s="2" t="s">
        <v>946</v>
      </c>
      <c r="C2" s="2" t="s">
        <v>2</v>
      </c>
      <c r="D2" s="2" t="s">
        <v>143</v>
      </c>
      <c r="E2" s="2" t="s">
        <v>4</v>
      </c>
      <c r="F2" s="2" t="s">
        <v>144</v>
      </c>
      <c r="G2" s="2" t="s">
        <v>62</v>
      </c>
      <c r="H2" s="2" t="s">
        <v>145</v>
      </c>
      <c r="I2" s="2" t="s">
        <v>146</v>
      </c>
      <c r="J2" s="2" t="s">
        <v>147</v>
      </c>
      <c r="K2" s="2" t="s">
        <v>2</v>
      </c>
      <c r="L2" s="2" t="s">
        <v>62</v>
      </c>
      <c r="M2" s="2" t="s">
        <v>64</v>
      </c>
    </row>
    <row r="3" spans="1:13">
      <c r="A3" s="3" t="s">
        <v>283</v>
      </c>
    </row>
    <row r="4" spans="1:13">
      <c r="A4" s="4" t="s">
        <v>113</v>
      </c>
      <c r="C4" s="6" t="n">
        <v>5727242</v>
      </c>
      <c r="D4" s="6" t="n">
        <v>5462298</v>
      </c>
      <c r="E4" s="6" t="n">
        <v>5366264</v>
      </c>
      <c r="F4" s="6" t="n">
        <v>5372589</v>
      </c>
      <c r="G4" s="6" t="n">
        <v>5379645</v>
      </c>
      <c r="H4" s="6" t="n">
        <v>5450060</v>
      </c>
      <c r="I4" s="6" t="n">
        <v>5421362</v>
      </c>
      <c r="J4" s="6" t="n">
        <v>5388490</v>
      </c>
      <c r="K4" s="6" t="n">
        <v>21928393</v>
      </c>
      <c r="L4" s="6" t="n">
        <v>21639557</v>
      </c>
      <c r="M4" s="6" t="n">
        <v>21528968</v>
      </c>
    </row>
    <row r="5" spans="1:13">
      <c r="A5" s="4" t="s">
        <v>115</v>
      </c>
      <c r="C5" s="5" t="n">
        <v>4460621</v>
      </c>
      <c r="D5" s="5" t="n">
        <v>4273323</v>
      </c>
      <c r="E5" s="5" t="n">
        <v>4221825</v>
      </c>
      <c r="F5" s="5" t="n">
        <v>4245866</v>
      </c>
      <c r="G5" s="5" t="n">
        <v>4215281</v>
      </c>
      <c r="H5" s="5" t="n">
        <v>4267972</v>
      </c>
      <c r="I5" s="5" t="n">
        <v>4260211</v>
      </c>
      <c r="J5" s="5" t="n">
        <v>4219741</v>
      </c>
      <c r="K5" s="5" t="n">
        <v>17201635</v>
      </c>
      <c r="L5" s="5" t="n">
        <v>16963205</v>
      </c>
      <c r="M5" s="5" t="n">
        <v>16748863</v>
      </c>
    </row>
    <row r="6" spans="1:13">
      <c r="A6" s="4" t="s">
        <v>116</v>
      </c>
      <c r="C6" s="5" t="n">
        <v>1154300</v>
      </c>
      <c r="D6" s="5" t="n">
        <v>1134854</v>
      </c>
      <c r="E6" s="5" t="n">
        <v>1135530</v>
      </c>
      <c r="F6" s="5" t="n">
        <v>1162652</v>
      </c>
      <c r="G6" s="5" t="n">
        <v>1143202</v>
      </c>
      <c r="H6" s="5" t="n">
        <v>1142555</v>
      </c>
      <c r="I6" s="5" t="n">
        <v>1153991</v>
      </c>
      <c r="J6" s="5" t="n">
        <v>1152627</v>
      </c>
      <c r="K6" s="5" t="n">
        <v>4587336</v>
      </c>
      <c r="L6" s="5" t="n">
        <v>4592375</v>
      </c>
      <c r="M6" s="5" t="n">
        <v>4651262</v>
      </c>
    </row>
    <row r="7" spans="1:13">
      <c r="A7" s="4" t="s">
        <v>117</v>
      </c>
      <c r="C7" s="5" t="n">
        <v>40728</v>
      </c>
      <c r="D7" s="5" t="n">
        <v>166</v>
      </c>
      <c r="E7" s="5" t="n">
        <v>1471</v>
      </c>
      <c r="F7" s="5" t="n">
        <v>478</v>
      </c>
      <c r="G7" s="5" t="n">
        <v>55898</v>
      </c>
      <c r="H7" s="5" t="n">
        <v>2628</v>
      </c>
      <c r="I7" s="5" t="n">
        <v>39609</v>
      </c>
      <c r="J7" s="5" t="n">
        <v>9859</v>
      </c>
      <c r="K7" s="5" t="n">
        <v>42843</v>
      </c>
      <c r="L7" s="5" t="n">
        <v>107994</v>
      </c>
      <c r="M7" s="5" t="n">
        <v>58765</v>
      </c>
    </row>
    <row r="8" spans="1:13">
      <c r="A8" s="4" t="s">
        <v>118</v>
      </c>
      <c r="I8" s="5" t="n">
        <v>375190</v>
      </c>
      <c r="L8" s="5" t="n">
        <v>375190</v>
      </c>
      <c r="M8" s="5" t="n">
        <v>261727</v>
      </c>
    </row>
    <row r="9" spans="1:13">
      <c r="A9" s="4" t="s">
        <v>859</v>
      </c>
      <c r="K9" s="5" t="n">
        <v>0</v>
      </c>
      <c r="L9" s="5" t="n">
        <v>312984</v>
      </c>
    </row>
    <row r="10" spans="1:13">
      <c r="A10" s="4" t="s">
        <v>119</v>
      </c>
      <c r="C10" s="5" t="n">
        <v>53429</v>
      </c>
      <c r="D10" s="5" t="n">
        <v>57856</v>
      </c>
      <c r="E10" s="5" t="n">
        <v>60102</v>
      </c>
      <c r="F10" s="5" t="n">
        <v>58270</v>
      </c>
      <c r="G10" s="5" t="n">
        <v>52695</v>
      </c>
      <c r="H10" s="5" t="n">
        <v>56008</v>
      </c>
      <c r="I10" s="5" t="n">
        <v>56233</v>
      </c>
      <c r="J10" s="5" t="n">
        <v>62792</v>
      </c>
      <c r="K10" s="5" t="n">
        <v>229657</v>
      </c>
      <c r="L10" s="5" t="n">
        <v>227728</v>
      </c>
      <c r="M10" s="5" t="n">
        <v>202768</v>
      </c>
    </row>
    <row r="11" spans="1:13">
      <c r="A11" s="4" t="s">
        <v>120</v>
      </c>
      <c r="B11" s="6" t="n">
        <v>8180</v>
      </c>
      <c r="D11" s="5" t="n">
        <v>-55692</v>
      </c>
      <c r="J11" s="5" t="n">
        <v>554</v>
      </c>
      <c r="K11" s="5" t="n">
        <v>-55692</v>
      </c>
      <c r="L11" s="5" t="n">
        <v>554</v>
      </c>
    </row>
    <row r="12" spans="1:13">
      <c r="A12" s="4" t="s">
        <v>121</v>
      </c>
      <c r="M12" s="5" t="n">
        <v>-325000</v>
      </c>
    </row>
    <row r="13" spans="1:13">
      <c r="A13" s="4" t="s">
        <v>122</v>
      </c>
      <c r="C13" s="5" t="n">
        <v>9896</v>
      </c>
      <c r="D13" s="5" t="n">
        <v>-1371</v>
      </c>
      <c r="E13" s="5" t="n">
        <v>-1587</v>
      </c>
      <c r="F13" s="5" t="n">
        <v>-2712</v>
      </c>
      <c r="G13" s="5" t="n">
        <v>-26806</v>
      </c>
      <c r="H13" s="5" t="n">
        <v>-382</v>
      </c>
      <c r="I13" s="5" t="n">
        <v>-4965</v>
      </c>
      <c r="J13" s="5" t="n">
        <v>-5859</v>
      </c>
      <c r="K13" s="5" t="n">
        <v>4226</v>
      </c>
      <c r="L13" s="5" t="n">
        <v>-38012</v>
      </c>
      <c r="M13" s="5" t="n">
        <v>-25872</v>
      </c>
    </row>
    <row r="14" spans="1:13">
      <c r="A14" s="4" t="s">
        <v>123</v>
      </c>
      <c r="C14" s="5" t="n">
        <v>5718974</v>
      </c>
      <c r="D14" s="5" t="n">
        <v>5409136</v>
      </c>
      <c r="E14" s="5" t="n">
        <v>5417341</v>
      </c>
      <c r="F14" s="5" t="n">
        <v>5464554</v>
      </c>
      <c r="G14" s="5" t="n">
        <v>5440270</v>
      </c>
      <c r="H14" s="5" t="n">
        <v>5468781</v>
      </c>
      <c r="I14" s="5" t="n">
        <v>5880269</v>
      </c>
      <c r="J14" s="5" t="n">
        <v>5439714</v>
      </c>
      <c r="K14" s="5" t="n">
        <v>22010005</v>
      </c>
      <c r="L14" s="5" t="n">
        <v>22229034</v>
      </c>
      <c r="M14" s="5" t="n">
        <v>21572513</v>
      </c>
    </row>
    <row r="15" spans="1:13">
      <c r="A15" s="4" t="s">
        <v>124</v>
      </c>
      <c r="C15" s="5" t="n">
        <v>8268</v>
      </c>
      <c r="D15" s="5" t="n">
        <v>53162</v>
      </c>
      <c r="E15" s="5" t="n">
        <v>-51077</v>
      </c>
      <c r="F15" s="5" t="n">
        <v>-91965</v>
      </c>
      <c r="G15" s="5" t="n">
        <v>-60625</v>
      </c>
      <c r="H15" s="5" t="n">
        <v>-18721</v>
      </c>
      <c r="I15" s="5" t="n">
        <v>-458907</v>
      </c>
      <c r="J15" s="5" t="n">
        <v>-51224</v>
      </c>
      <c r="K15" s="5" t="n">
        <v>-81612</v>
      </c>
      <c r="L15" s="5" t="n">
        <v>-589477</v>
      </c>
      <c r="M15" s="5" t="n">
        <v>-43545</v>
      </c>
    </row>
    <row r="16" spans="1:13">
      <c r="A16" s="4" t="s">
        <v>1296</v>
      </c>
      <c r="C16" s="5" t="n">
        <v>351729</v>
      </c>
      <c r="D16" s="5" t="n">
        <v>876</v>
      </c>
      <c r="E16" s="5" t="n">
        <v>27628</v>
      </c>
      <c r="F16" s="5" t="n">
        <v>7374</v>
      </c>
      <c r="G16" s="5" t="n">
        <v>195004</v>
      </c>
      <c r="H16" s="5" t="n">
        <v>-1471</v>
      </c>
      <c r="I16" s="5" t="n">
        <v>-106559</v>
      </c>
      <c r="J16" s="5" t="n">
        <v>-9497</v>
      </c>
      <c r="K16" s="5" t="n">
        <v>387607</v>
      </c>
      <c r="L16" s="5" t="n">
        <v>77477</v>
      </c>
      <c r="M16" s="5" t="n">
        <v>305987</v>
      </c>
    </row>
    <row r="17" spans="1:13">
      <c r="A17" s="4" t="s">
        <v>126</v>
      </c>
      <c r="C17" s="5" t="n">
        <v>-343461</v>
      </c>
      <c r="D17" s="5" t="n">
        <v>52286</v>
      </c>
      <c r="E17" s="5" t="n">
        <v>-78705</v>
      </c>
      <c r="F17" s="5" t="n">
        <v>-99339</v>
      </c>
      <c r="G17" s="5" t="n">
        <v>-255629</v>
      </c>
      <c r="H17" s="5" t="n">
        <v>-17250</v>
      </c>
      <c r="I17" s="5" t="n">
        <v>-352348</v>
      </c>
      <c r="J17" s="5" t="n">
        <v>-41727</v>
      </c>
      <c r="K17" s="5" t="n">
        <v>-469219</v>
      </c>
      <c r="L17" s="5" t="n">
        <v>-666954</v>
      </c>
      <c r="M17" s="5" t="n">
        <v>-349532</v>
      </c>
    </row>
    <row r="18" spans="1:13">
      <c r="A18" s="4" t="s">
        <v>1305</v>
      </c>
      <c r="C18" s="5" t="n">
        <v>18740</v>
      </c>
      <c r="D18" s="5" t="n">
        <v>-801</v>
      </c>
      <c r="E18" s="5" t="n">
        <v>-574</v>
      </c>
      <c r="F18" s="5" t="n">
        <v>-320</v>
      </c>
      <c r="G18" s="5" t="n">
        <v>-17350</v>
      </c>
      <c r="H18" s="5" t="n">
        <v>12740</v>
      </c>
      <c r="I18" s="5" t="n">
        <v>-6792</v>
      </c>
      <c r="J18" s="5" t="n">
        <v>256143</v>
      </c>
      <c r="K18" s="5" t="n">
        <v>17045</v>
      </c>
      <c r="L18" s="5" t="n">
        <v>244741</v>
      </c>
      <c r="M18" s="5" t="n">
        <v>1293002</v>
      </c>
    </row>
    <row r="19" spans="1:13">
      <c r="A19" s="4" t="s">
        <v>128</v>
      </c>
      <c r="C19" s="6" t="n">
        <v>-324721</v>
      </c>
      <c r="D19" s="6" t="n">
        <v>51485</v>
      </c>
      <c r="E19" s="6" t="n">
        <v>-79279</v>
      </c>
      <c r="F19" s="6" t="n">
        <v>-99659</v>
      </c>
      <c r="G19" s="6" t="n">
        <v>-272979</v>
      </c>
      <c r="H19" s="6" t="n">
        <v>-4510</v>
      </c>
      <c r="I19" s="6" t="n">
        <v>-359140</v>
      </c>
      <c r="J19" s="6" t="n">
        <v>214416</v>
      </c>
      <c r="K19" s="6" t="n">
        <v>-452174</v>
      </c>
      <c r="L19" s="6" t="n">
        <v>-422213</v>
      </c>
      <c r="M19" s="6" t="n">
        <v>943470</v>
      </c>
    </row>
    <row r="20" spans="1:13">
      <c r="A20" s="3" t="s">
        <v>133</v>
      </c>
    </row>
    <row r="21" spans="1:13">
      <c r="A21" s="4" t="s">
        <v>134</v>
      </c>
      <c r="C21" s="7" t="n">
        <v>-6.43</v>
      </c>
      <c r="D21" s="7" t="n">
        <v>0.98</v>
      </c>
      <c r="E21" s="7" t="n">
        <v>-1.48</v>
      </c>
      <c r="F21" s="7" t="n">
        <v>-1.88</v>
      </c>
      <c r="K21" s="7" t="n">
        <v>-8.82</v>
      </c>
    </row>
    <row r="22" spans="1:13">
      <c r="A22" s="4" t="s">
        <v>135</v>
      </c>
      <c r="C22" s="8" t="n">
        <v>0.35</v>
      </c>
      <c r="D22" s="8" t="n">
        <v>-0.01</v>
      </c>
      <c r="E22" s="8" t="n">
        <v>-0.01</v>
      </c>
      <c r="K22" s="8" t="n">
        <v>0.32</v>
      </c>
    </row>
    <row r="23" spans="1:13">
      <c r="A23" s="4" t="s">
        <v>136</v>
      </c>
      <c r="C23" s="8" t="n">
        <v>-6.08</v>
      </c>
      <c r="D23" s="8" t="n">
        <v>0.97</v>
      </c>
      <c r="E23" s="8" t="n">
        <v>-1.49</v>
      </c>
      <c r="F23" s="8" t="n">
        <v>-1.88</v>
      </c>
      <c r="K23" s="8" t="n">
        <v>-8.5</v>
      </c>
    </row>
    <row r="24" spans="1:13">
      <c r="A24" s="3" t="s">
        <v>137</v>
      </c>
    </row>
    <row r="25" spans="1:13">
      <c r="A25" s="4" t="s">
        <v>134</v>
      </c>
      <c r="C25" s="8" t="n">
        <v>-6.43</v>
      </c>
      <c r="D25" s="8" t="n">
        <v>0.98</v>
      </c>
      <c r="E25" s="8" t="n">
        <v>-1.48</v>
      </c>
      <c r="F25" s="8" t="n">
        <v>-1.88</v>
      </c>
      <c r="K25" s="8" t="n">
        <v>-8.82</v>
      </c>
    </row>
    <row r="26" spans="1:13">
      <c r="A26" s="4" t="s">
        <v>135</v>
      </c>
      <c r="C26" s="8" t="n">
        <v>0.35</v>
      </c>
      <c r="D26" s="8" t="n">
        <v>-0.02</v>
      </c>
      <c r="E26" s="8" t="n">
        <v>-0.01</v>
      </c>
      <c r="K26" s="8" t="n">
        <v>0.32</v>
      </c>
    </row>
    <row r="27" spans="1:13">
      <c r="A27" s="4" t="s">
        <v>138</v>
      </c>
      <c r="C27" s="7" t="n">
        <v>-6.08</v>
      </c>
      <c r="D27" s="7" t="n">
        <v>0.96</v>
      </c>
      <c r="E27" s="7" t="n">
        <v>-1.49</v>
      </c>
      <c r="F27" s="7" t="n">
        <v>-1.88</v>
      </c>
      <c r="K27" s="8" t="n">
        <v>-8.5</v>
      </c>
    </row>
    <row r="28" spans="1:13">
      <c r="A28" s="3" t="s">
        <v>139</v>
      </c>
    </row>
    <row r="29" spans="1:13">
      <c r="A29" s="4" t="s">
        <v>134</v>
      </c>
      <c r="G29" s="7" t="n">
        <v>-4.83</v>
      </c>
      <c r="H29" s="7" t="n">
        <v>-0.33</v>
      </c>
      <c r="I29" s="7" t="n">
        <v>-6.67</v>
      </c>
      <c r="J29" s="7" t="n">
        <v>-0.79</v>
      </c>
      <c r="K29" s="8" t="n">
        <v>-8.82</v>
      </c>
      <c r="L29" s="7" t="n">
        <v>-12.62</v>
      </c>
      <c r="M29" s="7" t="n">
        <v>-6.66</v>
      </c>
    </row>
    <row r="30" spans="1:13">
      <c r="A30" s="4" t="s">
        <v>135</v>
      </c>
      <c r="G30" s="8" t="n">
        <v>-0.32</v>
      </c>
      <c r="H30" s="8" t="n">
        <v>0.24</v>
      </c>
      <c r="I30" s="8" t="n">
        <v>-0.13</v>
      </c>
      <c r="J30" s="8" t="n">
        <v>4.86</v>
      </c>
      <c r="K30" s="8" t="n">
        <v>0.32</v>
      </c>
      <c r="L30" s="8" t="n">
        <v>4.63</v>
      </c>
      <c r="M30" s="8" t="n">
        <v>24.64</v>
      </c>
    </row>
    <row r="31" spans="1:13">
      <c r="A31" s="4" t="s">
        <v>140</v>
      </c>
      <c r="G31" s="7" t="n">
        <v>-5.15</v>
      </c>
      <c r="H31" s="7" t="n">
        <v>-0.09</v>
      </c>
      <c r="I31" s="7" t="n">
        <v>-6.8</v>
      </c>
      <c r="J31" s="7" t="n">
        <v>4.07</v>
      </c>
      <c r="K31" s="7" t="n">
        <v>-8.5</v>
      </c>
      <c r="L31" s="7" t="n">
        <v>-7.99</v>
      </c>
      <c r="M31" s="7" t="n">
        <v>17.98</v>
      </c>
    </row>
    <row r="32" spans="1:13">
      <c r="A32" s="4" t="s">
        <v>1306</v>
      </c>
      <c r="C32" s="6" t="n">
        <v>347599</v>
      </c>
      <c r="G32" s="6" t="n">
        <v>212252</v>
      </c>
      <c r="M32" s="6" t="n">
        <v>324765</v>
      </c>
    </row>
    <row r="33" spans="1:13">
      <c r="A33" s="4" t="s">
        <v>1307</v>
      </c>
      <c r="C33" s="5" t="n">
        <v>38342</v>
      </c>
      <c r="G33" s="5" t="n">
        <v>28920</v>
      </c>
    </row>
    <row r="34" spans="1:13">
      <c r="A34" s="4" t="s">
        <v>843</v>
      </c>
      <c r="C34" s="6" t="n">
        <v>-72357</v>
      </c>
      <c r="G34" s="6" t="n">
        <v>4043</v>
      </c>
      <c r="K34" s="6" t="n">
        <v>-64804</v>
      </c>
      <c r="L34" s="6" t="n">
        <v>23354</v>
      </c>
      <c r="M34" s="6" t="n">
        <v>-28827</v>
      </c>
    </row>
  </sheetData>
  <mergeCells count="3">
    <mergeCell ref="A1:A2"/>
    <mergeCell ref="C1:J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8</v>
      </c>
      <c r="B1" s="2" t="s">
        <v>2</v>
      </c>
      <c r="C1" s="2" t="s">
        <v>62</v>
      </c>
    </row>
    <row r="2" spans="1:3">
      <c r="A2" s="3" t="s">
        <v>1309</v>
      </c>
    </row>
    <row r="3" spans="1:3">
      <c r="A3" s="4" t="s">
        <v>1310</v>
      </c>
      <c r="B3" s="6" t="n">
        <v>7022</v>
      </c>
      <c r="C3" s="6" t="n">
        <v>7191</v>
      </c>
    </row>
    <row r="4" spans="1:3">
      <c r="A4" s="4" t="s">
        <v>1311</v>
      </c>
    </row>
    <row r="5" spans="1:3">
      <c r="A5" s="3" t="s">
        <v>1309</v>
      </c>
    </row>
    <row r="6" spans="1:3">
      <c r="A6" s="4" t="s">
        <v>1312</v>
      </c>
      <c r="B6" s="5" t="n">
        <v>1077787</v>
      </c>
      <c r="C6" s="5" t="n">
        <v>1297013</v>
      </c>
    </row>
    <row r="7" spans="1:3">
      <c r="A7" s="4" t="s">
        <v>1313</v>
      </c>
      <c r="B7" s="5" t="n">
        <v>1999481</v>
      </c>
      <c r="C7" s="5" t="n">
        <v>2157571</v>
      </c>
    </row>
    <row r="8" spans="1:3">
      <c r="A8" s="4" t="s">
        <v>1314</v>
      </c>
    </row>
    <row r="9" spans="1:3">
      <c r="A9" s="3" t="s">
        <v>1309</v>
      </c>
    </row>
    <row r="10" spans="1:3">
      <c r="A10" s="4" t="s">
        <v>1312</v>
      </c>
      <c r="B10" s="5" t="n">
        <v>1100000</v>
      </c>
      <c r="C10" s="5" t="n">
        <v>1325000</v>
      </c>
    </row>
    <row r="11" spans="1:3">
      <c r="A11" s="4" t="s">
        <v>1313</v>
      </c>
      <c r="B11" s="6" t="n">
        <v>1921385</v>
      </c>
      <c r="C11" s="6" t="n">
        <v>17953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315</v>
      </c>
      <c r="B1" s="2" t="s">
        <v>3</v>
      </c>
      <c r="C1" s="2" t="s">
        <v>2</v>
      </c>
      <c r="D1" s="2" t="s">
        <v>62</v>
      </c>
      <c r="E1" s="2" t="s">
        <v>64</v>
      </c>
      <c r="F1" s="2" t="s">
        <v>65</v>
      </c>
    </row>
    <row r="2" spans="1:6">
      <c r="A2" s="3" t="s">
        <v>1316</v>
      </c>
    </row>
    <row r="3" spans="1:6">
      <c r="A3" s="4" t="s">
        <v>67</v>
      </c>
      <c r="C3" s="6" t="n">
        <v>218180</v>
      </c>
      <c r="D3" s="6" t="n">
        <v>144353</v>
      </c>
      <c r="E3" s="6" t="n">
        <v>447334</v>
      </c>
      <c r="F3" s="6" t="n">
        <v>245410</v>
      </c>
    </row>
    <row r="4" spans="1:6">
      <c r="A4" s="4" t="s">
        <v>924</v>
      </c>
    </row>
    <row r="5" spans="1:6">
      <c r="A5" s="3" t="s">
        <v>1316</v>
      </c>
    </row>
    <row r="6" spans="1:6">
      <c r="A6" s="4" t="s">
        <v>963</v>
      </c>
      <c r="C6" s="6" t="n">
        <v>1939987</v>
      </c>
    </row>
    <row r="7" spans="1:6">
      <c r="A7" s="4" t="s">
        <v>289</v>
      </c>
    </row>
    <row r="8" spans="1:6">
      <c r="A8" s="3" t="s">
        <v>1316</v>
      </c>
    </row>
    <row r="9" spans="1:6">
      <c r="A9" s="4" t="s">
        <v>1317</v>
      </c>
      <c r="B9" s="6" t="n">
        <v>1900000</v>
      </c>
    </row>
    <row r="10" spans="1:6">
      <c r="A10" s="4" t="s">
        <v>67</v>
      </c>
      <c r="B10" s="5" t="n">
        <v>180000</v>
      </c>
    </row>
    <row r="11" spans="1:6">
      <c r="A11" s="4" t="s">
        <v>1318</v>
      </c>
    </row>
    <row r="12" spans="1:6">
      <c r="A12" s="3" t="s">
        <v>1316</v>
      </c>
    </row>
    <row r="13" spans="1:6">
      <c r="A13" s="4" t="s">
        <v>963</v>
      </c>
      <c r="B13" s="6" t="n">
        <v>1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2</v>
      </c>
      <c r="D2" s="2" t="s">
        <v>64</v>
      </c>
    </row>
    <row r="3" spans="1:4">
      <c r="A3" s="3" t="s">
        <v>1320</v>
      </c>
    </row>
    <row r="4" spans="1:4">
      <c r="A4" s="4" t="s">
        <v>1321</v>
      </c>
      <c r="B4" s="6" t="n">
        <v>13106</v>
      </c>
      <c r="C4" s="6" t="n">
        <v>25134</v>
      </c>
      <c r="D4" s="6" t="n">
        <v>30891</v>
      </c>
    </row>
    <row r="5" spans="1:4">
      <c r="A5" s="4" t="s">
        <v>1322</v>
      </c>
      <c r="B5" s="5" t="n">
        <v>40357</v>
      </c>
      <c r="C5" s="5" t="n">
        <v>48728</v>
      </c>
      <c r="D5" s="5" t="n">
        <v>94006</v>
      </c>
    </row>
    <row r="6" spans="1:4">
      <c r="A6" s="4" t="s">
        <v>1323</v>
      </c>
      <c r="B6" s="5" t="n">
        <v>40614</v>
      </c>
      <c r="C6" s="5" t="n">
        <v>60756</v>
      </c>
      <c r="D6" s="5" t="n">
        <v>99763</v>
      </c>
    </row>
    <row r="7" spans="1:4">
      <c r="A7" s="4" t="s">
        <v>1324</v>
      </c>
      <c r="B7" s="6" t="n">
        <v>12849</v>
      </c>
      <c r="C7" s="6" t="n">
        <v>13106</v>
      </c>
      <c r="D7" s="6" t="n">
        <v>2513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v>
      </c>
      <c r="B1" s="2" t="s">
        <v>2</v>
      </c>
      <c r="C1" s="2" t="s">
        <v>62</v>
      </c>
      <c r="D1" s="2" t="s">
        <v>63</v>
      </c>
      <c r="E1" s="2" t="s">
        <v>64</v>
      </c>
      <c r="F1" s="2" t="s">
        <v>65</v>
      </c>
    </row>
    <row r="2" spans="1:6">
      <c r="A2" s="3" t="s">
        <v>66</v>
      </c>
    </row>
    <row r="3" spans="1:6">
      <c r="A3" s="4" t="s">
        <v>67</v>
      </c>
      <c r="B3" s="6" t="n">
        <v>218180</v>
      </c>
      <c r="C3" s="6" t="n">
        <v>144353</v>
      </c>
      <c r="E3" s="6" t="n">
        <v>447334</v>
      </c>
      <c r="F3" s="6" t="n">
        <v>245410</v>
      </c>
    </row>
    <row r="4" spans="1:6">
      <c r="A4" s="4" t="s">
        <v>68</v>
      </c>
      <c r="B4" s="5" t="n">
        <v>1286785</v>
      </c>
      <c r="C4" s="5" t="n">
        <v>1788712</v>
      </c>
      <c r="D4" s="6" t="n">
        <v>1811203</v>
      </c>
      <c r="E4" s="5" t="n">
        <v>1869100</v>
      </c>
    </row>
    <row r="5" spans="1:6">
      <c r="A5" s="4" t="s">
        <v>69</v>
      </c>
      <c r="B5" s="5" t="n">
        <v>1921604</v>
      </c>
      <c r="C5" s="5" t="n">
        <v>1871941</v>
      </c>
      <c r="D5" s="5" t="n">
        <v>1850660</v>
      </c>
      <c r="E5" s="5" t="n">
        <v>1799539</v>
      </c>
    </row>
    <row r="6" spans="1:6">
      <c r="A6" s="4" t="s">
        <v>70</v>
      </c>
      <c r="B6" s="5" t="n">
        <v>181794</v>
      </c>
      <c r="C6" s="5" t="n">
        <v>179132</v>
      </c>
    </row>
    <row r="7" spans="1:6">
      <c r="A7" s="4" t="s">
        <v>71</v>
      </c>
      <c r="B7" s="5" t="n">
        <v>92278</v>
      </c>
      <c r="C7" s="5" t="n">
        <v>117581</v>
      </c>
    </row>
    <row r="8" spans="1:6">
      <c r="A8" s="4" t="s">
        <v>72</v>
      </c>
      <c r="B8" s="5" t="n">
        <v>3700641</v>
      </c>
      <c r="C8" s="5" t="n">
        <v>4101719</v>
      </c>
    </row>
    <row r="9" spans="1:6">
      <c r="A9" s="4" t="s">
        <v>73</v>
      </c>
      <c r="B9" s="5" t="n">
        <v>1215838</v>
      </c>
      <c r="C9" s="5" t="n">
        <v>1308514</v>
      </c>
    </row>
    <row r="10" spans="1:6">
      <c r="A10" s="4" t="s">
        <v>74</v>
      </c>
      <c r="B10" s="5" t="n">
        <v>2903256</v>
      </c>
    </row>
    <row r="11" spans="1:6">
      <c r="A11" s="4" t="s">
        <v>75</v>
      </c>
      <c r="B11" s="5" t="n">
        <v>1108136</v>
      </c>
      <c r="C11" s="5" t="n">
        <v>1108136</v>
      </c>
      <c r="E11" s="5" t="n">
        <v>1421120</v>
      </c>
    </row>
    <row r="12" spans="1:6">
      <c r="A12" s="4" t="s">
        <v>76</v>
      </c>
      <c r="B12" s="5" t="n">
        <v>359491</v>
      </c>
      <c r="C12" s="5" t="n">
        <v>448706</v>
      </c>
    </row>
    <row r="13" spans="1:6">
      <c r="A13" s="4" t="s">
        <v>77</v>
      </c>
      <c r="B13" s="5" t="n">
        <v>16680</v>
      </c>
      <c r="C13" s="5" t="n">
        <v>409084</v>
      </c>
      <c r="D13" s="5" t="n">
        <v>592235</v>
      </c>
      <c r="E13" s="5" t="n">
        <v>594019</v>
      </c>
    </row>
    <row r="14" spans="1:6">
      <c r="A14" s="4" t="s">
        <v>78</v>
      </c>
      <c r="B14" s="5" t="n">
        <v>148327</v>
      </c>
      <c r="C14" s="5" t="n">
        <v>215208</v>
      </c>
    </row>
    <row r="15" spans="1:6">
      <c r="A15" s="4" t="s">
        <v>79</v>
      </c>
      <c r="B15" s="5" t="n">
        <v>9452369</v>
      </c>
      <c r="C15" s="5" t="n">
        <v>7591367</v>
      </c>
      <c r="D15" s="5" t="n">
        <v>8980767</v>
      </c>
      <c r="E15" s="5" t="n">
        <v>8989327</v>
      </c>
    </row>
    <row r="16" spans="1:6">
      <c r="A16" s="3" t="s">
        <v>80</v>
      </c>
    </row>
    <row r="17" spans="1:6">
      <c r="A17" s="4" t="s">
        <v>81</v>
      </c>
      <c r="B17" s="5" t="n">
        <v>8840</v>
      </c>
      <c r="C17" s="5" t="n">
        <v>16111</v>
      </c>
    </row>
    <row r="18" spans="1:6">
      <c r="A18" s="4" t="s">
        <v>82</v>
      </c>
      <c r="B18" s="5" t="n">
        <v>1484081</v>
      </c>
      <c r="C18" s="5" t="n">
        <v>1618585</v>
      </c>
    </row>
    <row r="19" spans="1:6">
      <c r="A19" s="4" t="s">
        <v>83</v>
      </c>
      <c r="B19" s="5" t="n">
        <v>746318</v>
      </c>
      <c r="C19" s="5" t="n">
        <v>808439</v>
      </c>
    </row>
    <row r="20" spans="1:6">
      <c r="A20" s="4" t="s">
        <v>84</v>
      </c>
      <c r="B20" s="5" t="n">
        <v>490161</v>
      </c>
    </row>
    <row r="21" spans="1:6">
      <c r="A21" s="4" t="s">
        <v>85</v>
      </c>
      <c r="B21" s="5" t="n">
        <v>37063</v>
      </c>
    </row>
    <row r="22" spans="1:6">
      <c r="A22" s="4" t="s">
        <v>86</v>
      </c>
      <c r="B22" s="5" t="n">
        <v>2766463</v>
      </c>
      <c r="C22" s="5" t="n">
        <v>2443135</v>
      </c>
    </row>
    <row r="23" spans="1:6">
      <c r="A23" s="4" t="s">
        <v>87</v>
      </c>
      <c r="B23" s="5" t="n">
        <v>3077268</v>
      </c>
      <c r="C23" s="5" t="n">
        <v>3454585</v>
      </c>
    </row>
    <row r="24" spans="1:6">
      <c r="A24" s="4" t="s">
        <v>88</v>
      </c>
      <c r="B24" s="5" t="n">
        <v>2710347</v>
      </c>
    </row>
    <row r="25" spans="1:6">
      <c r="A25" s="4" t="s">
        <v>89</v>
      </c>
      <c r="B25" s="5" t="n">
        <v>19326</v>
      </c>
    </row>
    <row r="26" spans="1:6">
      <c r="A26" s="4" t="s">
        <v>90</v>
      </c>
      <c r="C26" s="5" t="n">
        <v>24064</v>
      </c>
    </row>
    <row r="27" spans="1:6">
      <c r="A27" s="4" t="s">
        <v>91</v>
      </c>
      <c r="B27" s="5" t="n">
        <v>204438</v>
      </c>
      <c r="C27" s="5" t="n">
        <v>482893</v>
      </c>
    </row>
    <row r="28" spans="1:6">
      <c r="A28" s="4" t="s">
        <v>92</v>
      </c>
      <c r="B28" s="5" t="n">
        <v>8777842</v>
      </c>
      <c r="C28" s="5" t="n">
        <v>6404677</v>
      </c>
    </row>
    <row r="29" spans="1:6">
      <c r="A29" s="4" t="s">
        <v>93</v>
      </c>
      <c r="B29" s="4" t="s">
        <v>94</v>
      </c>
      <c r="C29" s="4" t="s">
        <v>94</v>
      </c>
    </row>
    <row r="30" spans="1:6">
      <c r="A30" s="3" t="s">
        <v>95</v>
      </c>
    </row>
    <row r="31" spans="1:6">
      <c r="A31" s="4" t="s">
        <v>96</v>
      </c>
      <c r="B31" s="5" t="n">
        <v>54716</v>
      </c>
      <c r="C31" s="5" t="n">
        <v>54016</v>
      </c>
    </row>
    <row r="32" spans="1:6">
      <c r="A32" s="4" t="s">
        <v>97</v>
      </c>
      <c r="B32" s="5" t="n">
        <v>5890903</v>
      </c>
      <c r="C32" s="5" t="n">
        <v>5876977</v>
      </c>
    </row>
    <row r="33" spans="1:6">
      <c r="A33" s="4" t="s">
        <v>98</v>
      </c>
      <c r="B33" s="5" t="n">
        <v>-5222194</v>
      </c>
      <c r="C33" s="5" t="n">
        <v>-4713244</v>
      </c>
      <c r="D33" s="5" t="n">
        <v>-4291031</v>
      </c>
      <c r="E33" s="5" t="n">
        <v>-4282471</v>
      </c>
    </row>
    <row r="34" spans="1:6">
      <c r="A34" s="4" t="s">
        <v>99</v>
      </c>
      <c r="B34" s="5" t="n">
        <v>-48898</v>
      </c>
      <c r="C34" s="5" t="n">
        <v>-31059</v>
      </c>
    </row>
    <row r="35" spans="1:6">
      <c r="A35" s="4" t="s">
        <v>100</v>
      </c>
      <c r="B35" s="5" t="n">
        <v>674527</v>
      </c>
      <c r="C35" s="5" t="n">
        <v>1186690</v>
      </c>
      <c r="D35" s="6" t="n">
        <v>1592450</v>
      </c>
      <c r="E35" s="6" t="n">
        <v>1601010</v>
      </c>
      <c r="F35" s="6" t="n">
        <v>614070</v>
      </c>
    </row>
    <row r="36" spans="1:6">
      <c r="A36" s="4" t="s">
        <v>101</v>
      </c>
      <c r="B36" s="6" t="n">
        <v>9452369</v>
      </c>
      <c r="C36" s="6" t="n">
        <v>7591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02</v>
      </c>
      <c r="B1" s="2" t="s">
        <v>2</v>
      </c>
      <c r="C1" s="2" t="s">
        <v>103</v>
      </c>
      <c r="D1" s="2" t="s">
        <v>104</v>
      </c>
      <c r="E1" s="2" t="s">
        <v>105</v>
      </c>
      <c r="F1" s="2" t="s">
        <v>62</v>
      </c>
    </row>
    <row r="2" spans="1:6">
      <c r="A2" s="3" t="s">
        <v>106</v>
      </c>
    </row>
    <row r="3" spans="1:6">
      <c r="A3" s="4" t="s">
        <v>107</v>
      </c>
      <c r="B3" s="6" t="n">
        <v>1000</v>
      </c>
      <c r="E3" s="6" t="n">
        <v>1</v>
      </c>
      <c r="F3" s="6" t="n">
        <v>1000</v>
      </c>
    </row>
    <row r="4" spans="1:6">
      <c r="A4" s="4" t="s">
        <v>108</v>
      </c>
      <c r="B4" s="5" t="n">
        <v>75000000</v>
      </c>
      <c r="C4" s="5" t="n">
        <v>75000000</v>
      </c>
      <c r="D4" s="5" t="n">
        <v>1500000000</v>
      </c>
      <c r="E4" s="5" t="n">
        <v>75000000</v>
      </c>
      <c r="F4" s="5" t="n">
        <v>75000000</v>
      </c>
    </row>
    <row r="5" spans="1:6">
      <c r="A5" s="4" t="s">
        <v>109</v>
      </c>
      <c r="B5" s="5" t="n">
        <v>54716000</v>
      </c>
      <c r="E5" s="5" t="n">
        <v>54016000</v>
      </c>
      <c r="F5" s="5" t="n">
        <v>54016000</v>
      </c>
    </row>
    <row r="6" spans="1:6">
      <c r="A6" s="4" t="s">
        <v>110</v>
      </c>
      <c r="B6" s="5" t="n">
        <v>54716000</v>
      </c>
      <c r="E6" s="5" t="n">
        <v>54016000</v>
      </c>
      <c r="F6" s="5" t="n">
        <v>540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201</v>
      </c>
      <c r="B8" s="4" t="s">
        <v>302</v>
      </c>
    </row>
    <row r="9" spans="1:2">
      <c r="A9" s="4" t="s">
        <v>303</v>
      </c>
      <c r="B9" s="4" t="s">
        <v>304</v>
      </c>
    </row>
    <row r="10" spans="1:2">
      <c r="A10" s="4" t="s">
        <v>255</v>
      </c>
      <c r="B10" s="4" t="s">
        <v>305</v>
      </c>
    </row>
    <row r="11" spans="1:2">
      <c r="A11" s="4" t="s">
        <v>7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245</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c r="B5" s="4" t="s">
        <v>354</v>
      </c>
    </row>
    <row r="6" spans="1:2">
      <c r="A6" s="4" t="s">
        <v>355</v>
      </c>
    </row>
    <row r="7" spans="1:2">
      <c r="A7" s="4" t="s">
        <v>356</v>
      </c>
      <c r="B7" s="4" t="s">
        <v>357</v>
      </c>
    </row>
    <row r="8" spans="1:2">
      <c r="A8" s="4" t="s">
        <v>358</v>
      </c>
    </row>
    <row r="9" spans="1:2">
      <c r="A9" s="4" t="s">
        <v>356</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2</v>
      </c>
      <c r="D2" s="2" t="s">
        <v>64</v>
      </c>
    </row>
    <row r="3" spans="1:4">
      <c r="A3" s="3" t="s">
        <v>112</v>
      </c>
    </row>
    <row r="4" spans="1:4">
      <c r="A4" s="4" t="s">
        <v>113</v>
      </c>
      <c r="B4" s="6" t="n">
        <v>21928393</v>
      </c>
      <c r="C4" s="6" t="n">
        <v>21639557</v>
      </c>
      <c r="D4" s="6" t="n">
        <v>21528968</v>
      </c>
    </row>
    <row r="5" spans="1:4">
      <c r="A5" s="3" t="s">
        <v>114</v>
      </c>
    </row>
    <row r="6" spans="1:4">
      <c r="A6" s="4" t="s">
        <v>115</v>
      </c>
      <c r="B6" s="5" t="n">
        <v>17201635</v>
      </c>
      <c r="C6" s="5" t="n">
        <v>16963205</v>
      </c>
      <c r="D6" s="5" t="n">
        <v>16748863</v>
      </c>
    </row>
    <row r="7" spans="1:4">
      <c r="A7" s="4" t="s">
        <v>116</v>
      </c>
      <c r="B7" s="5" t="n">
        <v>4587336</v>
      </c>
      <c r="C7" s="5" t="n">
        <v>4592375</v>
      </c>
      <c r="D7" s="5" t="n">
        <v>4651262</v>
      </c>
    </row>
    <row r="8" spans="1:4">
      <c r="A8" s="4" t="s">
        <v>117</v>
      </c>
      <c r="B8" s="5" t="n">
        <v>42843</v>
      </c>
      <c r="C8" s="5" t="n">
        <v>107994</v>
      </c>
      <c r="D8" s="5" t="n">
        <v>58765</v>
      </c>
    </row>
    <row r="9" spans="1:4">
      <c r="A9" s="4" t="s">
        <v>118</v>
      </c>
      <c r="C9" s="5" t="n">
        <v>375190</v>
      </c>
      <c r="D9" s="5" t="n">
        <v>261727</v>
      </c>
    </row>
    <row r="10" spans="1:4">
      <c r="A10" s="4" t="s">
        <v>119</v>
      </c>
      <c r="B10" s="5" t="n">
        <v>229657</v>
      </c>
      <c r="C10" s="5" t="n">
        <v>227728</v>
      </c>
      <c r="D10" s="5" t="n">
        <v>202768</v>
      </c>
    </row>
    <row r="11" spans="1:4">
      <c r="A11" s="4" t="s">
        <v>120</v>
      </c>
      <c r="B11" s="5" t="n">
        <v>-55692</v>
      </c>
      <c r="C11" s="5" t="n">
        <v>554</v>
      </c>
    </row>
    <row r="12" spans="1:4">
      <c r="A12" s="4" t="s">
        <v>121</v>
      </c>
      <c r="D12" s="5" t="n">
        <v>-325000</v>
      </c>
    </row>
    <row r="13" spans="1:4">
      <c r="A13" s="4" t="s">
        <v>122</v>
      </c>
      <c r="B13" s="5" t="n">
        <v>4226</v>
      </c>
      <c r="C13" s="5" t="n">
        <v>-38012</v>
      </c>
      <c r="D13" s="5" t="n">
        <v>-25872</v>
      </c>
    </row>
    <row r="14" spans="1:4">
      <c r="A14" s="4" t="s">
        <v>123</v>
      </c>
      <c r="B14" s="5" t="n">
        <v>22010005</v>
      </c>
      <c r="C14" s="5" t="n">
        <v>22229034</v>
      </c>
      <c r="D14" s="5" t="n">
        <v>21572513</v>
      </c>
    </row>
    <row r="15" spans="1:4">
      <c r="A15" s="4" t="s">
        <v>124</v>
      </c>
      <c r="B15" s="5" t="n">
        <v>-81612</v>
      </c>
      <c r="C15" s="5" t="n">
        <v>-589477</v>
      </c>
      <c r="D15" s="5" t="n">
        <v>-43545</v>
      </c>
    </row>
    <row r="16" spans="1:4">
      <c r="A16" s="4" t="s">
        <v>125</v>
      </c>
      <c r="B16" s="5" t="n">
        <v>387607</v>
      </c>
      <c r="C16" s="5" t="n">
        <v>77477</v>
      </c>
      <c r="D16" s="5" t="n">
        <v>305987</v>
      </c>
    </row>
    <row r="17" spans="1:4">
      <c r="A17" s="4" t="s">
        <v>126</v>
      </c>
      <c r="B17" s="5" t="n">
        <v>-469219</v>
      </c>
      <c r="C17" s="5" t="n">
        <v>-666954</v>
      </c>
      <c r="D17" s="5" t="n">
        <v>-349532</v>
      </c>
    </row>
    <row r="18" spans="1:4">
      <c r="A18" s="4" t="s">
        <v>127</v>
      </c>
      <c r="B18" s="5" t="n">
        <v>17045</v>
      </c>
      <c r="C18" s="5" t="n">
        <v>244741</v>
      </c>
      <c r="D18" s="5" t="n">
        <v>1293002</v>
      </c>
    </row>
    <row r="19" spans="1:4">
      <c r="A19" s="4" t="s">
        <v>128</v>
      </c>
      <c r="B19" s="5" t="n">
        <v>-452174</v>
      </c>
      <c r="C19" s="5" t="n">
        <v>-422213</v>
      </c>
      <c r="D19" s="5" t="n">
        <v>943470</v>
      </c>
    </row>
    <row r="20" spans="1:4">
      <c r="A20" s="3" t="s">
        <v>129</v>
      </c>
    </row>
    <row r="21" spans="1:4">
      <c r="A21" s="4" t="s">
        <v>130</v>
      </c>
      <c r="B21" s="5" t="n">
        <v>-469219</v>
      </c>
      <c r="C21" s="5" t="n">
        <v>-666954</v>
      </c>
      <c r="D21" s="5" t="n">
        <v>-349532</v>
      </c>
    </row>
    <row r="22" spans="1:4">
      <c r="A22" s="4" t="s">
        <v>131</v>
      </c>
      <c r="B22" s="5" t="n">
        <v>17045</v>
      </c>
      <c r="C22" s="5" t="n">
        <v>244741</v>
      </c>
      <c r="D22" s="5" t="n">
        <v>1293002</v>
      </c>
    </row>
    <row r="23" spans="1:4">
      <c r="A23" s="4" t="s">
        <v>132</v>
      </c>
      <c r="B23" s="6" t="n">
        <v>-452174</v>
      </c>
      <c r="C23" s="6" t="n">
        <v>-422213</v>
      </c>
      <c r="D23" s="6" t="n">
        <v>943470</v>
      </c>
    </row>
    <row r="24" spans="1:4">
      <c r="A24" s="3" t="s">
        <v>133</v>
      </c>
    </row>
    <row r="25" spans="1:4">
      <c r="A25" s="4" t="s">
        <v>134</v>
      </c>
      <c r="B25" s="7" t="n">
        <v>-8.82</v>
      </c>
    </row>
    <row r="26" spans="1:4">
      <c r="A26" s="4" t="s">
        <v>135</v>
      </c>
      <c r="B26" s="8" t="n">
        <v>0.32</v>
      </c>
    </row>
    <row r="27" spans="1:4">
      <c r="A27" s="4" t="s">
        <v>136</v>
      </c>
      <c r="B27" s="8" t="n">
        <v>-8.5</v>
      </c>
    </row>
    <row r="28" spans="1:4">
      <c r="A28" s="3" t="s">
        <v>137</v>
      </c>
    </row>
    <row r="29" spans="1:4">
      <c r="A29" s="4" t="s">
        <v>134</v>
      </c>
      <c r="B29" s="8" t="n">
        <v>-8.82</v>
      </c>
    </row>
    <row r="30" spans="1:4">
      <c r="A30" s="4" t="s">
        <v>135</v>
      </c>
      <c r="B30" s="8" t="n">
        <v>0.32</v>
      </c>
    </row>
    <row r="31" spans="1:4">
      <c r="A31" s="4" t="s">
        <v>138</v>
      </c>
      <c r="B31" s="8" t="n">
        <v>-8.5</v>
      </c>
    </row>
    <row r="32" spans="1:4">
      <c r="A32" s="3" t="s">
        <v>139</v>
      </c>
    </row>
    <row r="33" spans="1:4">
      <c r="A33" s="4" t="s">
        <v>134</v>
      </c>
      <c r="B33" s="8" t="n">
        <v>-8.82</v>
      </c>
      <c r="C33" s="7" t="n">
        <v>-12.62</v>
      </c>
      <c r="D33" s="7" t="n">
        <v>-6.66</v>
      </c>
    </row>
    <row r="34" spans="1:4">
      <c r="A34" s="4" t="s">
        <v>135</v>
      </c>
      <c r="B34" s="8" t="n">
        <v>0.32</v>
      </c>
      <c r="C34" s="8" t="n">
        <v>4.63</v>
      </c>
      <c r="D34" s="8" t="n">
        <v>24.64</v>
      </c>
    </row>
    <row r="35" spans="1:4">
      <c r="A35" s="4" t="s">
        <v>140</v>
      </c>
      <c r="B35" s="7" t="n">
        <v>-8.5</v>
      </c>
      <c r="C35" s="7" t="n">
        <v>-7.99</v>
      </c>
      <c r="D35" s="7" t="n">
        <v>1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61</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2</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42</v>
      </c>
      <c r="J1" s="2" t="s">
        <v>1</v>
      </c>
    </row>
    <row r="2" spans="1:12">
      <c r="B2" s="2" t="s">
        <v>2</v>
      </c>
      <c r="C2" s="2" t="s">
        <v>143</v>
      </c>
      <c r="D2" s="2" t="s">
        <v>4</v>
      </c>
      <c r="E2" s="2" t="s">
        <v>144</v>
      </c>
      <c r="F2" s="2" t="s">
        <v>62</v>
      </c>
      <c r="G2" s="2" t="s">
        <v>145</v>
      </c>
      <c r="H2" s="2" t="s">
        <v>146</v>
      </c>
      <c r="I2" s="2" t="s">
        <v>147</v>
      </c>
      <c r="J2" s="2" t="s">
        <v>2</v>
      </c>
      <c r="K2" s="2" t="s">
        <v>62</v>
      </c>
      <c r="L2" s="2" t="s">
        <v>64</v>
      </c>
    </row>
    <row r="3" spans="1:12">
      <c r="A3" s="3" t="s">
        <v>148</v>
      </c>
    </row>
    <row r="4" spans="1:12">
      <c r="A4" s="4" t="s">
        <v>128</v>
      </c>
      <c r="B4" s="6" t="n">
        <v>-324721</v>
      </c>
      <c r="C4" s="6" t="n">
        <v>51485</v>
      </c>
      <c r="D4" s="6" t="n">
        <v>-79279</v>
      </c>
      <c r="E4" s="6" t="n">
        <v>-99659</v>
      </c>
      <c r="F4" s="6" t="n">
        <v>-272979</v>
      </c>
      <c r="G4" s="6" t="n">
        <v>-4510</v>
      </c>
      <c r="H4" s="6" t="n">
        <v>-359140</v>
      </c>
      <c r="I4" s="6" t="n">
        <v>214416</v>
      </c>
      <c r="J4" s="6" t="n">
        <v>-452174</v>
      </c>
      <c r="K4" s="6" t="n">
        <v>-422213</v>
      </c>
      <c r="L4" s="6" t="n">
        <v>943470</v>
      </c>
    </row>
    <row r="5" spans="1:12">
      <c r="A5" s="3" t="s">
        <v>149</v>
      </c>
    </row>
    <row r="6" spans="1:12">
      <c r="A6" s="4" t="s">
        <v>150</v>
      </c>
      <c r="J6" s="5" t="n">
        <v>-17351</v>
      </c>
      <c r="K6" s="5" t="n">
        <v>3490</v>
      </c>
      <c r="L6" s="5" t="n">
        <v>7255</v>
      </c>
    </row>
    <row r="7" spans="1:12">
      <c r="A7" s="4" t="s">
        <v>151</v>
      </c>
      <c r="J7" s="5" t="n">
        <v>-488</v>
      </c>
    </row>
    <row r="8" spans="1:12">
      <c r="A8" s="4" t="s">
        <v>152</v>
      </c>
      <c r="J8" s="5" t="n">
        <v>-17839</v>
      </c>
      <c r="K8" s="5" t="n">
        <v>3490</v>
      </c>
      <c r="L8" s="5" t="n">
        <v>7255</v>
      </c>
    </row>
    <row r="9" spans="1:12">
      <c r="A9" s="4" t="s">
        <v>153</v>
      </c>
      <c r="J9" s="6" t="n">
        <v>-470013</v>
      </c>
      <c r="K9" s="6" t="n">
        <v>-418723</v>
      </c>
      <c r="L9" s="6" t="n">
        <v>95072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2</v>
      </c>
    </row>
    <row r="3" spans="1:2">
      <c r="A3" s="3" t="s">
        <v>277</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283</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5</v>
      </c>
      <c r="B1" s="2" t="s">
        <v>1</v>
      </c>
    </row>
    <row r="2" spans="1:2">
      <c r="B2" s="2" t="s">
        <v>2</v>
      </c>
    </row>
    <row r="3" spans="1:2">
      <c r="A3" s="3" t="s">
        <v>285</v>
      </c>
    </row>
    <row r="4" spans="1:2">
      <c r="A4" s="4" t="s">
        <v>466</v>
      </c>
      <c r="B4"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0"/>
    <col customWidth="1" max="5" min="5" width="30"/>
    <col customWidth="1" max="6" min="6" width="30"/>
    <col customWidth="1" max="7" min="7" width="18"/>
  </cols>
  <sheetData>
    <row r="1" spans="1:7">
      <c r="A1" s="1" t="s">
        <v>468</v>
      </c>
      <c r="B1" s="2" t="s">
        <v>469</v>
      </c>
      <c r="C1" s="2" t="s">
        <v>1</v>
      </c>
      <c r="E1" s="2" t="s">
        <v>470</v>
      </c>
    </row>
    <row r="2" spans="1:7">
      <c r="B2" s="2" t="s">
        <v>471</v>
      </c>
      <c r="C2" s="2" t="s">
        <v>472</v>
      </c>
      <c r="D2" s="2" t="s">
        <v>473</v>
      </c>
      <c r="E2" s="2" t="s">
        <v>474</v>
      </c>
      <c r="F2" s="2" t="s">
        <v>475</v>
      </c>
      <c r="G2" s="2" t="s">
        <v>476</v>
      </c>
    </row>
    <row r="3" spans="1:7">
      <c r="A3" s="3" t="s">
        <v>477</v>
      </c>
    </row>
    <row r="4" spans="1:7">
      <c r="A4" s="4" t="s">
        <v>478</v>
      </c>
      <c r="C4" s="5" t="n">
        <v>2</v>
      </c>
    </row>
    <row r="5" spans="1:7">
      <c r="A5" s="4" t="s">
        <v>479</v>
      </c>
      <c r="C5" s="5" t="n">
        <v>2461</v>
      </c>
      <c r="E5" s="5" t="n">
        <v>2461</v>
      </c>
    </row>
    <row r="6" spans="1:7">
      <c r="A6" s="4" t="s">
        <v>480</v>
      </c>
    </row>
    <row r="7" spans="1:7">
      <c r="A7" s="3" t="s">
        <v>477</v>
      </c>
    </row>
    <row r="8" spans="1:7">
      <c r="A8" s="4" t="s">
        <v>479</v>
      </c>
      <c r="C8" s="5" t="n">
        <v>1932</v>
      </c>
      <c r="D8" s="5" t="n">
        <v>1932</v>
      </c>
      <c r="E8" s="5" t="n">
        <v>1932</v>
      </c>
      <c r="F8" s="5" t="n">
        <v>1932</v>
      </c>
    </row>
    <row r="9" spans="1:7">
      <c r="A9" s="4" t="s">
        <v>481</v>
      </c>
      <c r="C9" s="5" t="n">
        <v>3</v>
      </c>
      <c r="D9" s="5" t="n">
        <v>3</v>
      </c>
      <c r="E9" s="5" t="n">
        <v>3</v>
      </c>
      <c r="F9" s="5" t="n">
        <v>3</v>
      </c>
      <c r="G9" s="5" t="n">
        <v>3</v>
      </c>
    </row>
    <row r="10" spans="1:7">
      <c r="A10" s="4" t="s">
        <v>482</v>
      </c>
      <c r="F10" s="6" t="n">
        <v>4375000</v>
      </c>
    </row>
    <row r="11" spans="1:7">
      <c r="A11" s="4" t="s">
        <v>483</v>
      </c>
    </row>
    <row r="12" spans="1:7">
      <c r="A12" s="3" t="s">
        <v>477</v>
      </c>
    </row>
    <row r="13" spans="1:7">
      <c r="A13" s="4" t="s">
        <v>479</v>
      </c>
      <c r="B13" s="5" t="n">
        <v>1932</v>
      </c>
      <c r="C13" s="5" t="n">
        <v>1932</v>
      </c>
      <c r="E13" s="5" t="n">
        <v>1932</v>
      </c>
    </row>
    <row r="14" spans="1:7">
      <c r="A14" s="4" t="s">
        <v>484</v>
      </c>
      <c r="C14" s="5" t="n">
        <v>2</v>
      </c>
      <c r="D14" s="5" t="n">
        <v>1</v>
      </c>
      <c r="E14" s="5" t="n">
        <v>2</v>
      </c>
    </row>
    <row r="15" spans="1:7">
      <c r="A15" s="4" t="s">
        <v>485</v>
      </c>
      <c r="B15" s="6" t="n">
        <v>4156686</v>
      </c>
      <c r="C15" s="6" t="n">
        <v>62774</v>
      </c>
      <c r="D15" s="6" t="n">
        <v>61251</v>
      </c>
      <c r="E15" s="6" t="n">
        <v>4280711</v>
      </c>
    </row>
    <row r="16" spans="1:7">
      <c r="A16" s="4" t="s">
        <v>486</v>
      </c>
    </row>
    <row r="17" spans="1:7">
      <c r="A17" s="3" t="s">
        <v>477</v>
      </c>
    </row>
    <row r="18" spans="1:7">
      <c r="A18" s="4" t="s">
        <v>487</v>
      </c>
      <c r="F18" s="4" t="s">
        <v>488</v>
      </c>
    </row>
    <row r="19" spans="1:7">
      <c r="A19" s="4" t="s">
        <v>489</v>
      </c>
    </row>
    <row r="20" spans="1:7">
      <c r="A20" s="3" t="s">
        <v>477</v>
      </c>
    </row>
    <row r="21" spans="1:7">
      <c r="A21" s="4" t="s">
        <v>487</v>
      </c>
      <c r="C21" s="4" t="s">
        <v>488</v>
      </c>
      <c r="E21" s="4" t="s">
        <v>48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142</v>
      </c>
      <c r="J1" s="2" t="s">
        <v>1</v>
      </c>
    </row>
    <row r="2" spans="1:12">
      <c r="B2" s="2" t="s">
        <v>2</v>
      </c>
      <c r="C2" s="2" t="s">
        <v>143</v>
      </c>
      <c r="D2" s="2" t="s">
        <v>4</v>
      </c>
      <c r="E2" s="2" t="s">
        <v>144</v>
      </c>
      <c r="F2" s="2" t="s">
        <v>62</v>
      </c>
      <c r="G2" s="2" t="s">
        <v>145</v>
      </c>
      <c r="H2" s="2" t="s">
        <v>146</v>
      </c>
      <c r="I2" s="2" t="s">
        <v>147</v>
      </c>
      <c r="J2" s="2" t="s">
        <v>2</v>
      </c>
      <c r="K2" s="2" t="s">
        <v>62</v>
      </c>
      <c r="L2" s="2" t="s">
        <v>64</v>
      </c>
    </row>
    <row r="3" spans="1:12">
      <c r="A3" s="3" t="s">
        <v>491</v>
      </c>
    </row>
    <row r="4" spans="1:12">
      <c r="A4" s="4" t="s">
        <v>492</v>
      </c>
      <c r="B4" s="6" t="n">
        <v>5727242</v>
      </c>
      <c r="C4" s="6" t="n">
        <v>5462298</v>
      </c>
      <c r="D4" s="6" t="n">
        <v>5366264</v>
      </c>
      <c r="E4" s="6" t="n">
        <v>5372589</v>
      </c>
      <c r="F4" s="6" t="n">
        <v>5379645</v>
      </c>
      <c r="G4" s="6" t="n">
        <v>5450060</v>
      </c>
      <c r="H4" s="6" t="n">
        <v>5421362</v>
      </c>
      <c r="I4" s="6" t="n">
        <v>5388490</v>
      </c>
      <c r="J4" s="6" t="n">
        <v>21928393</v>
      </c>
      <c r="K4" s="6" t="n">
        <v>21639557</v>
      </c>
      <c r="L4" s="6" t="n">
        <v>21528968</v>
      </c>
    </row>
    <row r="5" spans="1:12">
      <c r="A5" s="4" t="s">
        <v>493</v>
      </c>
    </row>
    <row r="6" spans="1:12">
      <c r="A6" s="3" t="s">
        <v>491</v>
      </c>
    </row>
    <row r="7" spans="1:12">
      <c r="A7" s="4" t="s">
        <v>492</v>
      </c>
      <c r="J7" s="5" t="n">
        <v>-247353</v>
      </c>
      <c r="K7" s="5" t="n">
        <v>-211283</v>
      </c>
      <c r="L7" s="5" t="n">
        <v>-200326</v>
      </c>
    </row>
    <row r="8" spans="1:12">
      <c r="A8" s="4" t="s">
        <v>494</v>
      </c>
    </row>
    <row r="9" spans="1:12">
      <c r="A9" s="3" t="s">
        <v>491</v>
      </c>
    </row>
    <row r="10" spans="1:12">
      <c r="A10" s="4" t="s">
        <v>495</v>
      </c>
      <c r="J10" s="5" t="n">
        <v>146917</v>
      </c>
      <c r="K10" s="5" t="n">
        <v>150461</v>
      </c>
      <c r="L10" s="5" t="n">
        <v>155636</v>
      </c>
    </row>
    <row r="11" spans="1:12">
      <c r="A11" s="4" t="s">
        <v>492</v>
      </c>
      <c r="J11" s="6" t="n">
        <v>15616186</v>
      </c>
      <c r="K11" s="6" t="n">
        <v>15757152</v>
      </c>
      <c r="L11" s="6" t="n">
        <v>15832625</v>
      </c>
    </row>
    <row r="12" spans="1:12">
      <c r="A12" s="4" t="s">
        <v>496</v>
      </c>
    </row>
    <row r="13" spans="1:12">
      <c r="A13" s="3" t="s">
        <v>491</v>
      </c>
    </row>
    <row r="14" spans="1:12">
      <c r="A14" s="4" t="s">
        <v>497</v>
      </c>
      <c r="J14" s="4" t="s">
        <v>498</v>
      </c>
      <c r="K14" s="4" t="s">
        <v>499</v>
      </c>
      <c r="L14" s="4" t="s">
        <v>500</v>
      </c>
    </row>
    <row r="15" spans="1:12">
      <c r="A15" s="4" t="s">
        <v>501</v>
      </c>
    </row>
    <row r="16" spans="1:12">
      <c r="A16" s="3" t="s">
        <v>491</v>
      </c>
    </row>
    <row r="17" spans="1:12">
      <c r="A17" s="4" t="s">
        <v>497</v>
      </c>
      <c r="J17" s="4" t="s">
        <v>502</v>
      </c>
    </row>
    <row r="18" spans="1:12">
      <c r="A18" s="4" t="s">
        <v>503</v>
      </c>
    </row>
    <row r="19" spans="1:12">
      <c r="A19" s="3" t="s">
        <v>491</v>
      </c>
    </row>
    <row r="20" spans="1:12">
      <c r="A20" s="4" t="s">
        <v>497</v>
      </c>
      <c r="J20" s="4" t="s">
        <v>504</v>
      </c>
    </row>
    <row r="21" spans="1:12">
      <c r="A21" s="4" t="s">
        <v>505</v>
      </c>
    </row>
    <row r="22" spans="1:12">
      <c r="A22" s="3" t="s">
        <v>491</v>
      </c>
    </row>
    <row r="23" spans="1:12">
      <c r="A23" s="4" t="s">
        <v>497</v>
      </c>
      <c r="J23" s="4" t="s">
        <v>506</v>
      </c>
    </row>
    <row r="24" spans="1:12">
      <c r="A24" s="4" t="s">
        <v>507</v>
      </c>
    </row>
    <row r="25" spans="1:12">
      <c r="A25" s="3" t="s">
        <v>491</v>
      </c>
    </row>
    <row r="26" spans="1:12">
      <c r="A26" s="4" t="s">
        <v>508</v>
      </c>
      <c r="J26" s="6" t="n">
        <v>10354293</v>
      </c>
      <c r="K26" s="6" t="n">
        <v>10391539</v>
      </c>
      <c r="L26" s="6" t="n">
        <v>10328376</v>
      </c>
    </row>
    <row r="27" spans="1:12">
      <c r="A27" s="4" t="s">
        <v>509</v>
      </c>
    </row>
    <row r="28" spans="1:12">
      <c r="A28" s="3" t="s">
        <v>491</v>
      </c>
    </row>
    <row r="29" spans="1:12">
      <c r="A29" s="4" t="s">
        <v>508</v>
      </c>
      <c r="J29" s="5" t="n">
        <v>5114976</v>
      </c>
      <c r="K29" s="5" t="n">
        <v>5215152</v>
      </c>
      <c r="L29" s="5" t="n">
        <v>5348613</v>
      </c>
    </row>
    <row r="30" spans="1:12">
      <c r="A30" s="4" t="s">
        <v>510</v>
      </c>
    </row>
    <row r="31" spans="1:12">
      <c r="A31" s="3" t="s">
        <v>491</v>
      </c>
    </row>
    <row r="32" spans="1:12">
      <c r="A32" s="4" t="s">
        <v>492</v>
      </c>
      <c r="J32" s="6" t="n">
        <v>6559560</v>
      </c>
      <c r="K32" s="6" t="n">
        <v>6093688</v>
      </c>
      <c r="L32" s="6" t="n">
        <v>58966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2</v>
      </c>
      <c r="D2" s="2" t="s">
        <v>64</v>
      </c>
    </row>
    <row r="3" spans="1:4">
      <c r="A3" s="3" t="s">
        <v>148</v>
      </c>
    </row>
    <row r="4" spans="1:4">
      <c r="A4" s="4" t="s">
        <v>155</v>
      </c>
      <c r="B4" s="6" t="n">
        <v>0</v>
      </c>
      <c r="C4" s="6" t="n">
        <v>1765</v>
      </c>
      <c r="D4" s="6" t="n">
        <v>48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1</v>
      </c>
      <c r="B1" s="2" t="s">
        <v>512</v>
      </c>
      <c r="C1" s="2" t="s">
        <v>513</v>
      </c>
      <c r="D1" s="2" t="s">
        <v>514</v>
      </c>
      <c r="E1" s="2" t="s">
        <v>515</v>
      </c>
      <c r="F1" s="2" t="s">
        <v>516</v>
      </c>
      <c r="G1" s="2" t="s">
        <v>517</v>
      </c>
      <c r="H1" s="2" t="s">
        <v>518</v>
      </c>
      <c r="I1" s="2" t="s">
        <v>519</v>
      </c>
      <c r="J1" s="2" t="s">
        <v>520</v>
      </c>
      <c r="K1" s="2" t="s">
        <v>513</v>
      </c>
      <c r="L1" s="2" t="s">
        <v>517</v>
      </c>
      <c r="M1" s="2" t="s">
        <v>521</v>
      </c>
    </row>
    <row r="2" spans="1:13">
      <c r="A2" s="3" t="s">
        <v>294</v>
      </c>
    </row>
    <row r="3" spans="1:13">
      <c r="A3" s="4" t="s">
        <v>522</v>
      </c>
      <c r="K3" s="4" t="s">
        <v>523</v>
      </c>
      <c r="L3" s="4" t="s">
        <v>523</v>
      </c>
      <c r="M3" s="4" t="s">
        <v>523</v>
      </c>
    </row>
    <row r="4" spans="1:13">
      <c r="A4" s="3" t="s">
        <v>311</v>
      </c>
    </row>
    <row r="5" spans="1:13">
      <c r="A5" s="4" t="s">
        <v>524</v>
      </c>
      <c r="K5" s="6" t="n">
        <v>10187</v>
      </c>
      <c r="L5" s="6" t="n">
        <v>10761</v>
      </c>
      <c r="M5" s="6" t="n">
        <v>8403</v>
      </c>
    </row>
    <row r="6" spans="1:13">
      <c r="A6" s="3" t="s">
        <v>313</v>
      </c>
    </row>
    <row r="7" spans="1:13">
      <c r="A7" s="4" t="s">
        <v>525</v>
      </c>
      <c r="B7" s="5" t="n">
        <v>500</v>
      </c>
    </row>
    <row r="8" spans="1:13">
      <c r="A8" s="4" t="s">
        <v>526</v>
      </c>
      <c r="B8" s="4" t="s">
        <v>527</v>
      </c>
    </row>
    <row r="9" spans="1:13">
      <c r="A9" s="4" t="s">
        <v>528</v>
      </c>
      <c r="B9" s="4" t="s">
        <v>529</v>
      </c>
    </row>
    <row r="10" spans="1:13">
      <c r="A10" s="4" t="s">
        <v>492</v>
      </c>
      <c r="C10" s="6" t="n">
        <v>5727242</v>
      </c>
      <c r="D10" s="6" t="n">
        <v>5462298</v>
      </c>
      <c r="E10" s="6" t="n">
        <v>5366264</v>
      </c>
      <c r="F10" s="6" t="n">
        <v>5372589</v>
      </c>
      <c r="G10" s="6" t="n">
        <v>5379645</v>
      </c>
      <c r="H10" s="6" t="n">
        <v>5450060</v>
      </c>
      <c r="I10" s="6" t="n">
        <v>5421362</v>
      </c>
      <c r="J10" s="6" t="n">
        <v>5388490</v>
      </c>
      <c r="K10" s="5" t="n">
        <v>21928393</v>
      </c>
      <c r="L10" s="5" t="n">
        <v>21639557</v>
      </c>
      <c r="M10" s="5" t="n">
        <v>21528968</v>
      </c>
    </row>
    <row r="11" spans="1:13">
      <c r="A11" s="4" t="s">
        <v>493</v>
      </c>
    </row>
    <row r="12" spans="1:13">
      <c r="A12" s="3" t="s">
        <v>313</v>
      </c>
    </row>
    <row r="13" spans="1:13">
      <c r="A13" s="4" t="s">
        <v>492</v>
      </c>
      <c r="K13" s="5" t="n">
        <v>-247353</v>
      </c>
      <c r="L13" s="5" t="n">
        <v>-211283</v>
      </c>
      <c r="M13" s="5" t="n">
        <v>-200326</v>
      </c>
    </row>
    <row r="14" spans="1:13">
      <c r="A14" s="4" t="s">
        <v>494</v>
      </c>
    </row>
    <row r="15" spans="1:13">
      <c r="A15" s="3" t="s">
        <v>313</v>
      </c>
    </row>
    <row r="16" spans="1:13">
      <c r="A16" s="4" t="s">
        <v>530</v>
      </c>
      <c r="C16" s="5" t="n">
        <v>52668</v>
      </c>
      <c r="G16" s="5" t="n">
        <v>63720</v>
      </c>
      <c r="K16" s="5" t="n">
        <v>52668</v>
      </c>
      <c r="L16" s="5" t="n">
        <v>63720</v>
      </c>
    </row>
    <row r="17" spans="1:13">
      <c r="A17" s="4" t="s">
        <v>531</v>
      </c>
      <c r="C17" s="5" t="n">
        <v>52668</v>
      </c>
      <c r="G17" s="5" t="n">
        <v>51042</v>
      </c>
      <c r="K17" s="5" t="n">
        <v>52668</v>
      </c>
      <c r="L17" s="5" t="n">
        <v>51042</v>
      </c>
    </row>
    <row r="18" spans="1:13">
      <c r="A18" s="4" t="s">
        <v>532</v>
      </c>
      <c r="C18" s="6" t="n">
        <v>0</v>
      </c>
      <c r="G18" s="6" t="n">
        <v>12678</v>
      </c>
      <c r="K18" s="5" t="n">
        <v>0</v>
      </c>
      <c r="L18" s="5" t="n">
        <v>12678</v>
      </c>
    </row>
    <row r="19" spans="1:13">
      <c r="A19" s="4" t="s">
        <v>495</v>
      </c>
      <c r="K19" s="5" t="n">
        <v>146917</v>
      </c>
      <c r="L19" s="5" t="n">
        <v>150461</v>
      </c>
      <c r="M19" s="5" t="n">
        <v>155636</v>
      </c>
    </row>
    <row r="20" spans="1:13">
      <c r="A20" s="4" t="s">
        <v>492</v>
      </c>
      <c r="K20" s="5" t="n">
        <v>15616186</v>
      </c>
      <c r="L20" s="5" t="n">
        <v>15757152</v>
      </c>
      <c r="M20" s="5" t="n">
        <v>15832625</v>
      </c>
    </row>
    <row r="21" spans="1:13">
      <c r="A21" s="4" t="s">
        <v>507</v>
      </c>
    </row>
    <row r="22" spans="1:13">
      <c r="A22" s="3" t="s">
        <v>313</v>
      </c>
    </row>
    <row r="23" spans="1:13">
      <c r="A23" s="4" t="s">
        <v>508</v>
      </c>
      <c r="K23" s="5" t="n">
        <v>10354293</v>
      </c>
      <c r="L23" s="5" t="n">
        <v>10391539</v>
      </c>
      <c r="M23" s="5" t="n">
        <v>10328376</v>
      </c>
    </row>
    <row r="24" spans="1:13">
      <c r="A24" s="4" t="s">
        <v>509</v>
      </c>
    </row>
    <row r="25" spans="1:13">
      <c r="A25" s="3" t="s">
        <v>313</v>
      </c>
    </row>
    <row r="26" spans="1:13">
      <c r="A26" s="4" t="s">
        <v>508</v>
      </c>
      <c r="K26" s="5" t="n">
        <v>5114976</v>
      </c>
      <c r="L26" s="5" t="n">
        <v>5215152</v>
      </c>
      <c r="M26" s="5" t="n">
        <v>5348613</v>
      </c>
    </row>
    <row r="27" spans="1:13">
      <c r="A27" s="4" t="s">
        <v>510</v>
      </c>
    </row>
    <row r="28" spans="1:13">
      <c r="A28" s="3" t="s">
        <v>313</v>
      </c>
    </row>
    <row r="29" spans="1:13">
      <c r="A29" s="4" t="s">
        <v>492</v>
      </c>
      <c r="K29" s="6" t="n">
        <v>6559560</v>
      </c>
      <c r="L29" s="5" t="n">
        <v>6093688</v>
      </c>
      <c r="M29" s="5" t="n">
        <v>5896669</v>
      </c>
    </row>
    <row r="30" spans="1:13">
      <c r="A30" s="4" t="s">
        <v>533</v>
      </c>
    </row>
    <row r="31" spans="1:13">
      <c r="A31" s="3" t="s">
        <v>307</v>
      </c>
    </row>
    <row r="32" spans="1:13">
      <c r="A32" s="4" t="s">
        <v>534</v>
      </c>
      <c r="K32" s="4" t="s">
        <v>535</v>
      </c>
    </row>
    <row r="33" spans="1:13">
      <c r="A33" s="4" t="s">
        <v>536</v>
      </c>
      <c r="K33" s="4" t="s">
        <v>537</v>
      </c>
    </row>
    <row r="34" spans="1:13">
      <c r="A34" s="4" t="s">
        <v>538</v>
      </c>
    </row>
    <row r="35" spans="1:13">
      <c r="A35" s="3" t="s">
        <v>307</v>
      </c>
    </row>
    <row r="36" spans="1:13">
      <c r="A36" s="4" t="s">
        <v>536</v>
      </c>
      <c r="K36" s="4" t="s">
        <v>535</v>
      </c>
    </row>
    <row r="37" spans="1:13">
      <c r="A37" s="4" t="s">
        <v>539</v>
      </c>
    </row>
    <row r="38" spans="1:13">
      <c r="A38" s="3" t="s">
        <v>307</v>
      </c>
    </row>
    <row r="39" spans="1:13">
      <c r="A39" s="4" t="s">
        <v>536</v>
      </c>
      <c r="K39" s="4" t="s">
        <v>540</v>
      </c>
    </row>
    <row r="40" spans="1:13">
      <c r="A40" s="4" t="s">
        <v>541</v>
      </c>
    </row>
    <row r="41" spans="1:13">
      <c r="A41" s="3" t="s">
        <v>307</v>
      </c>
    </row>
    <row r="42" spans="1:13">
      <c r="A42" s="4" t="s">
        <v>534</v>
      </c>
      <c r="K42" s="4" t="s">
        <v>535</v>
      </c>
    </row>
    <row r="43" spans="1:13">
      <c r="A43" s="4" t="s">
        <v>542</v>
      </c>
    </row>
    <row r="44" spans="1:13">
      <c r="A44" s="3" t="s">
        <v>307</v>
      </c>
    </row>
    <row r="45" spans="1:13">
      <c r="A45" s="4" t="s">
        <v>534</v>
      </c>
      <c r="K45" s="4" t="s">
        <v>543</v>
      </c>
    </row>
    <row r="46" spans="1:13">
      <c r="A46" s="4" t="s">
        <v>544</v>
      </c>
    </row>
    <row r="47" spans="1:13">
      <c r="A47" s="3" t="s">
        <v>294</v>
      </c>
    </row>
    <row r="48" spans="1:13">
      <c r="A48" s="4" t="s">
        <v>545</v>
      </c>
      <c r="K48" s="4" t="s">
        <v>546</v>
      </c>
    </row>
    <row r="49" spans="1:13">
      <c r="A49" s="4" t="s">
        <v>547</v>
      </c>
    </row>
    <row r="50" spans="1:13">
      <c r="A50" s="3" t="s">
        <v>294</v>
      </c>
    </row>
    <row r="51" spans="1:13">
      <c r="A51" s="4" t="s">
        <v>545</v>
      </c>
      <c r="K51" s="4" t="s">
        <v>548</v>
      </c>
    </row>
    <row r="52" spans="1:13">
      <c r="A52" s="4" t="s">
        <v>549</v>
      </c>
    </row>
    <row r="53" spans="1:13">
      <c r="A53" s="3" t="s">
        <v>294</v>
      </c>
    </row>
    <row r="54" spans="1:13">
      <c r="A54" s="4" t="s">
        <v>545</v>
      </c>
      <c r="K54" s="4" t="s">
        <v>550</v>
      </c>
    </row>
    <row r="55" spans="1:13">
      <c r="A55" s="4" t="s">
        <v>551</v>
      </c>
    </row>
    <row r="56" spans="1:13">
      <c r="A56" s="3" t="s">
        <v>294</v>
      </c>
    </row>
    <row r="57" spans="1:13">
      <c r="A57" s="4" t="s">
        <v>545</v>
      </c>
      <c r="K57" s="4" t="s">
        <v>552</v>
      </c>
    </row>
    <row r="58" spans="1:13">
      <c r="A58" s="4" t="s">
        <v>553</v>
      </c>
    </row>
    <row r="59" spans="1:13">
      <c r="A59" s="3" t="s">
        <v>294</v>
      </c>
    </row>
    <row r="60" spans="1:13">
      <c r="A60" s="4" t="s">
        <v>554</v>
      </c>
      <c r="K60" s="6" t="n">
        <v>15240</v>
      </c>
      <c r="L60" s="6" t="n">
        <v>13716</v>
      </c>
      <c r="M60" s="6" t="n">
        <v>13940</v>
      </c>
    </row>
    <row r="61" spans="1:13">
      <c r="A61" s="4" t="s">
        <v>489</v>
      </c>
    </row>
    <row r="62" spans="1:13">
      <c r="A62" s="3" t="s">
        <v>294</v>
      </c>
    </row>
    <row r="63" spans="1:13">
      <c r="A63" s="4" t="s">
        <v>487</v>
      </c>
      <c r="C63" s="4" t="s">
        <v>488</v>
      </c>
      <c r="K63"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2</v>
      </c>
      <c r="C1" s="2" t="s">
        <v>62</v>
      </c>
      <c r="D1" s="2" t="s">
        <v>63</v>
      </c>
      <c r="E1" s="2" t="s">
        <v>64</v>
      </c>
      <c r="F1" s="2" t="s">
        <v>65</v>
      </c>
    </row>
    <row r="2" spans="1:6">
      <c r="A2" s="3" t="s">
        <v>556</v>
      </c>
    </row>
    <row r="3" spans="1:6">
      <c r="A3" s="4" t="s">
        <v>68</v>
      </c>
      <c r="B3" s="6" t="n">
        <v>1286785</v>
      </c>
      <c r="C3" s="6" t="n">
        <v>1788712</v>
      </c>
      <c r="D3" s="6" t="n">
        <v>1811203</v>
      </c>
      <c r="E3" s="6" t="n">
        <v>1869100</v>
      </c>
    </row>
    <row r="4" spans="1:6">
      <c r="A4" s="4" t="s">
        <v>69</v>
      </c>
      <c r="B4" s="5" t="n">
        <v>1921604</v>
      </c>
      <c r="C4" s="5" t="n">
        <v>1871941</v>
      </c>
      <c r="D4" s="5" t="n">
        <v>1850660</v>
      </c>
      <c r="E4" s="5" t="n">
        <v>1799539</v>
      </c>
    </row>
    <row r="5" spans="1:6">
      <c r="A5" s="4" t="s">
        <v>77</v>
      </c>
      <c r="B5" s="5" t="n">
        <v>16680</v>
      </c>
      <c r="C5" s="5" t="n">
        <v>409084</v>
      </c>
      <c r="D5" s="5" t="n">
        <v>592235</v>
      </c>
      <c r="E5" s="5" t="n">
        <v>594019</v>
      </c>
    </row>
    <row r="6" spans="1:6">
      <c r="A6" s="4" t="s">
        <v>557</v>
      </c>
      <c r="B6" s="5" t="n">
        <v>9452369</v>
      </c>
      <c r="C6" s="5" t="n">
        <v>7591367</v>
      </c>
      <c r="D6" s="5" t="n">
        <v>8980767</v>
      </c>
      <c r="E6" s="5" t="n">
        <v>8989327</v>
      </c>
    </row>
    <row r="7" spans="1:6">
      <c r="A7" s="4" t="s">
        <v>98</v>
      </c>
      <c r="B7" s="5" t="n">
        <v>-5222194</v>
      </c>
      <c r="C7" s="5" t="n">
        <v>-4713244</v>
      </c>
      <c r="D7" s="5" t="n">
        <v>-4291031</v>
      </c>
      <c r="E7" s="5" t="n">
        <v>-4282471</v>
      </c>
    </row>
    <row r="8" spans="1:6">
      <c r="A8" s="4" t="s">
        <v>100</v>
      </c>
      <c r="B8" s="6" t="n">
        <v>674527</v>
      </c>
      <c r="C8" s="6" t="n">
        <v>1186690</v>
      </c>
      <c r="D8" s="5" t="n">
        <v>1592450</v>
      </c>
      <c r="E8" s="6" t="n">
        <v>1601010</v>
      </c>
      <c r="F8" s="6" t="n">
        <v>614070</v>
      </c>
    </row>
    <row r="9" spans="1:6">
      <c r="A9" s="4" t="s">
        <v>558</v>
      </c>
    </row>
    <row r="10" spans="1:6">
      <c r="A10" s="3" t="s">
        <v>556</v>
      </c>
    </row>
    <row r="11" spans="1:6">
      <c r="A11" s="4" t="s">
        <v>68</v>
      </c>
      <c r="D11" s="5" t="n">
        <v>-57897</v>
      </c>
    </row>
    <row r="12" spans="1:6">
      <c r="A12" s="4" t="s">
        <v>69</v>
      </c>
      <c r="D12" s="5" t="n">
        <v>51121</v>
      </c>
    </row>
    <row r="13" spans="1:6">
      <c r="A13" s="4" t="s">
        <v>77</v>
      </c>
      <c r="D13" s="5" t="n">
        <v>-1784</v>
      </c>
    </row>
    <row r="14" spans="1:6">
      <c r="A14" s="4" t="s">
        <v>557</v>
      </c>
      <c r="D14" s="5" t="n">
        <v>-8560</v>
      </c>
    </row>
    <row r="15" spans="1:6">
      <c r="A15" s="4" t="s">
        <v>98</v>
      </c>
      <c r="D15" s="5" t="n">
        <v>-8560</v>
      </c>
    </row>
    <row r="16" spans="1:6">
      <c r="A16" s="4" t="s">
        <v>100</v>
      </c>
      <c r="D16" s="5" t="n">
        <v>-8560</v>
      </c>
    </row>
    <row r="17" spans="1:6">
      <c r="A17" s="4" t="s">
        <v>559</v>
      </c>
    </row>
    <row r="18" spans="1:6">
      <c r="A18" s="3" t="s">
        <v>556</v>
      </c>
    </row>
    <row r="19" spans="1:6">
      <c r="A19" s="4" t="s">
        <v>68</v>
      </c>
      <c r="D19" s="5" t="n">
        <v>-57897</v>
      </c>
    </row>
    <row r="20" spans="1:6">
      <c r="A20" s="4" t="s">
        <v>69</v>
      </c>
      <c r="D20" s="5" t="n">
        <v>51121</v>
      </c>
    </row>
    <row r="21" spans="1:6">
      <c r="A21" s="4" t="s">
        <v>77</v>
      </c>
      <c r="D21" s="5" t="n">
        <v>-1784</v>
      </c>
    </row>
    <row r="22" spans="1:6">
      <c r="A22" s="4" t="s">
        <v>98</v>
      </c>
      <c r="D22" s="6" t="n">
        <v>-8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0</v>
      </c>
      <c r="B1" s="2" t="s">
        <v>561</v>
      </c>
      <c r="C1" s="2" t="s">
        <v>562</v>
      </c>
      <c r="D1" s="2" t="s">
        <v>2</v>
      </c>
      <c r="E1" s="2" t="s">
        <v>62</v>
      </c>
      <c r="F1" s="2" t="s">
        <v>563</v>
      </c>
      <c r="G1" s="2" t="s">
        <v>64</v>
      </c>
    </row>
    <row r="2" spans="1:7">
      <c r="A2" s="3" t="s">
        <v>323</v>
      </c>
    </row>
    <row r="3" spans="1:7">
      <c r="A3" s="4" t="s">
        <v>564</v>
      </c>
      <c r="D3" s="6" t="n">
        <v>142079</v>
      </c>
      <c r="E3" s="6" t="n">
        <v>147519</v>
      </c>
      <c r="G3" s="6" t="n">
        <v>161826</v>
      </c>
    </row>
    <row r="4" spans="1:7">
      <c r="A4" s="3" t="s">
        <v>325</v>
      </c>
    </row>
    <row r="5" spans="1:7">
      <c r="A5" s="4" t="s">
        <v>565</v>
      </c>
      <c r="D5" s="5" t="n">
        <v>1000</v>
      </c>
    </row>
    <row r="6" spans="1:7">
      <c r="A6" s="4" t="s">
        <v>566</v>
      </c>
      <c r="D6" s="6" t="n">
        <v>3000</v>
      </c>
    </row>
    <row r="7" spans="1:7">
      <c r="A7" s="3" t="s">
        <v>245</v>
      </c>
    </row>
    <row r="8" spans="1:7">
      <c r="A8" s="4" t="s">
        <v>567</v>
      </c>
      <c r="B8" s="4" t="s">
        <v>568</v>
      </c>
      <c r="C8" s="4" t="s">
        <v>568</v>
      </c>
      <c r="D8" s="4" t="s">
        <v>569</v>
      </c>
      <c r="E8" s="4" t="s">
        <v>569</v>
      </c>
      <c r="F8" s="4" t="s">
        <v>569</v>
      </c>
      <c r="G8" s="4" t="s">
        <v>570</v>
      </c>
    </row>
    <row r="9" spans="1:7">
      <c r="A9" s="4" t="s">
        <v>510</v>
      </c>
    </row>
    <row r="10" spans="1:7">
      <c r="A10" s="3" t="s">
        <v>571</v>
      </c>
    </row>
    <row r="11" spans="1:7">
      <c r="A11" s="4" t="s">
        <v>572</v>
      </c>
      <c r="D11"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74</v>
      </c>
      <c r="B1" s="2" t="s">
        <v>1</v>
      </c>
    </row>
    <row r="2" spans="1:5">
      <c r="B2" s="2" t="s">
        <v>513</v>
      </c>
      <c r="C2" s="2" t="s">
        <v>575</v>
      </c>
      <c r="D2" s="2" t="s">
        <v>521</v>
      </c>
      <c r="E2" s="2" t="s">
        <v>576</v>
      </c>
    </row>
    <row r="3" spans="1:5">
      <c r="A3" s="3" t="s">
        <v>342</v>
      </c>
    </row>
    <row r="4" spans="1:5">
      <c r="A4" s="4" t="s">
        <v>577</v>
      </c>
      <c r="C4" s="5" t="n">
        <v>0</v>
      </c>
    </row>
    <row r="5" spans="1:5">
      <c r="A5" s="4" t="s">
        <v>578</v>
      </c>
    </row>
    <row r="6" spans="1:5">
      <c r="A6" s="3" t="s">
        <v>342</v>
      </c>
    </row>
    <row r="7" spans="1:5">
      <c r="A7" s="4" t="s">
        <v>579</v>
      </c>
      <c r="B7" s="6" t="n">
        <v>650000</v>
      </c>
      <c r="E7" s="6" t="n">
        <v>650000</v>
      </c>
    </row>
    <row r="8" spans="1:5">
      <c r="A8" s="4" t="s">
        <v>580</v>
      </c>
      <c r="B8" s="4" t="s">
        <v>581</v>
      </c>
    </row>
    <row r="9" spans="1:5">
      <c r="A9" s="4" t="s">
        <v>582</v>
      </c>
    </row>
    <row r="10" spans="1:5">
      <c r="A10" s="3" t="s">
        <v>342</v>
      </c>
    </row>
    <row r="11" spans="1:5">
      <c r="A11" s="4" t="s">
        <v>580</v>
      </c>
      <c r="E11" s="4" t="s">
        <v>581</v>
      </c>
    </row>
    <row r="12" spans="1:5">
      <c r="A12" s="4" t="s">
        <v>583</v>
      </c>
    </row>
    <row r="13" spans="1:5">
      <c r="A13" s="3" t="s">
        <v>340</v>
      </c>
    </row>
    <row r="14" spans="1:5">
      <c r="A14" s="4" t="s">
        <v>584</v>
      </c>
      <c r="B14" s="4" t="s">
        <v>585</v>
      </c>
    </row>
    <row r="15" spans="1:5">
      <c r="A15" s="4" t="s">
        <v>586</v>
      </c>
    </row>
    <row r="16" spans="1:5">
      <c r="A16" s="3" t="s">
        <v>340</v>
      </c>
    </row>
    <row r="17" spans="1:5">
      <c r="A17" s="4" t="s">
        <v>584</v>
      </c>
      <c r="B17" s="4" t="s">
        <v>587</v>
      </c>
    </row>
    <row r="18" spans="1:5">
      <c r="A18" s="4" t="s">
        <v>588</v>
      </c>
    </row>
    <row r="19" spans="1:5">
      <c r="A19" s="3" t="s">
        <v>340</v>
      </c>
    </row>
    <row r="20" spans="1:5">
      <c r="A20" s="4" t="s">
        <v>584</v>
      </c>
      <c r="D20" s="4" t="s">
        <v>589</v>
      </c>
    </row>
    <row r="21" spans="1:5">
      <c r="A21" s="4" t="s">
        <v>590</v>
      </c>
    </row>
    <row r="22" spans="1:5">
      <c r="A22" s="3" t="s">
        <v>340</v>
      </c>
    </row>
    <row r="23" spans="1:5">
      <c r="A23" s="4" t="s">
        <v>584</v>
      </c>
      <c r="B23" s="4" t="s">
        <v>591</v>
      </c>
      <c r="C23" s="4" t="s">
        <v>592</v>
      </c>
    </row>
    <row r="24" spans="1:5">
      <c r="A24" s="4" t="s">
        <v>593</v>
      </c>
    </row>
    <row r="25" spans="1:5">
      <c r="A25" s="3" t="s">
        <v>340</v>
      </c>
    </row>
    <row r="26" spans="1:5">
      <c r="A26" s="4" t="s">
        <v>584</v>
      </c>
      <c r="B26" s="4" t="s">
        <v>594</v>
      </c>
    </row>
    <row r="27" spans="1:5">
      <c r="A27" s="4" t="s">
        <v>595</v>
      </c>
    </row>
    <row r="28" spans="1:5">
      <c r="A28" s="3" t="s">
        <v>340</v>
      </c>
    </row>
    <row r="29" spans="1:5">
      <c r="A29" s="4" t="s">
        <v>584</v>
      </c>
      <c r="B29" s="4" t="s">
        <v>596</v>
      </c>
    </row>
    <row r="30" spans="1:5">
      <c r="A30" s="4" t="s">
        <v>597</v>
      </c>
    </row>
    <row r="31" spans="1:5">
      <c r="A31" s="3" t="s">
        <v>340</v>
      </c>
    </row>
    <row r="32" spans="1:5">
      <c r="A32" s="4" t="s">
        <v>584</v>
      </c>
      <c r="B32" s="4" t="s">
        <v>598</v>
      </c>
    </row>
    <row r="33" spans="1:5">
      <c r="A33" s="4" t="s">
        <v>599</v>
      </c>
    </row>
    <row r="34" spans="1:5">
      <c r="A34" s="3" t="s">
        <v>340</v>
      </c>
    </row>
    <row r="35" spans="1:5">
      <c r="A35" s="4" t="s">
        <v>600</v>
      </c>
      <c r="B35" s="6" t="n">
        <v>436435</v>
      </c>
      <c r="C35" s="6" t="n">
        <v>391024</v>
      </c>
      <c r="D35" s="6" t="n">
        <v>203361</v>
      </c>
    </row>
    <row r="36" spans="1:5">
      <c r="A36" s="4" t="s">
        <v>601</v>
      </c>
    </row>
    <row r="37" spans="1:5">
      <c r="A37" s="3" t="s">
        <v>340</v>
      </c>
    </row>
    <row r="38" spans="1:5">
      <c r="A38" s="4" t="s">
        <v>584</v>
      </c>
      <c r="B38" s="4" t="s">
        <v>602</v>
      </c>
    </row>
    <row r="39" spans="1:5">
      <c r="A39" s="4" t="s">
        <v>603</v>
      </c>
    </row>
    <row r="40" spans="1:5">
      <c r="A40" s="3" t="s">
        <v>340</v>
      </c>
    </row>
    <row r="41" spans="1:5">
      <c r="A41" s="4" t="s">
        <v>584</v>
      </c>
      <c r="B41" s="4" t="s">
        <v>604</v>
      </c>
      <c r="C41" s="4" t="s">
        <v>605</v>
      </c>
      <c r="D41" s="4" t="s">
        <v>606</v>
      </c>
    </row>
    <row r="42" spans="1:5">
      <c r="A42" s="4" t="s">
        <v>607</v>
      </c>
    </row>
    <row r="43" spans="1:5">
      <c r="A43" s="3" t="s">
        <v>340</v>
      </c>
    </row>
    <row r="44" spans="1:5">
      <c r="A44" s="4" t="s">
        <v>584</v>
      </c>
      <c r="B44" s="4" t="s">
        <v>608</v>
      </c>
      <c r="C44" s="4" t="s">
        <v>609</v>
      </c>
      <c r="D44" s="4" t="s">
        <v>6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 customWidth="1" max="5" min="5" width="20"/>
    <col customWidth="1" max="6" min="6" width="20"/>
    <col customWidth="1" max="7" min="7" width="37"/>
    <col customWidth="1" max="8" min="8" width="21"/>
    <col customWidth="1" max="9" min="9" width="21"/>
  </cols>
  <sheetData>
    <row r="1" spans="1:9">
      <c r="A1" s="1" t="s">
        <v>611</v>
      </c>
      <c r="B1" s="2" t="s">
        <v>612</v>
      </c>
      <c r="C1" s="2" t="s">
        <v>613</v>
      </c>
      <c r="D1" s="2" t="s">
        <v>521</v>
      </c>
      <c r="E1" s="2" t="s">
        <v>614</v>
      </c>
      <c r="F1" s="2" t="s">
        <v>615</v>
      </c>
      <c r="G1" s="2" t="s">
        <v>616</v>
      </c>
      <c r="H1" s="2" t="s">
        <v>617</v>
      </c>
      <c r="I1" s="2" t="s">
        <v>618</v>
      </c>
    </row>
    <row r="2" spans="1:9">
      <c r="A2" s="3" t="s">
        <v>619</v>
      </c>
    </row>
    <row r="3" spans="1:9">
      <c r="A3" s="4" t="s">
        <v>620</v>
      </c>
      <c r="B3" s="4" t="s">
        <v>9</v>
      </c>
    </row>
    <row r="4" spans="1:9">
      <c r="A4" s="4" t="s">
        <v>621</v>
      </c>
      <c r="C4" s="6" t="n">
        <v>3200508000</v>
      </c>
    </row>
    <row r="5" spans="1:9">
      <c r="A5" s="4" t="s">
        <v>622</v>
      </c>
      <c r="C5" s="5" t="n">
        <v>2903256000</v>
      </c>
    </row>
    <row r="6" spans="1:9">
      <c r="A6" s="4" t="s">
        <v>623</v>
      </c>
      <c r="C6" s="5" t="n">
        <v>-5222194000</v>
      </c>
      <c r="D6" s="6" t="n">
        <v>-4282471000</v>
      </c>
      <c r="G6" s="6" t="n">
        <v>-4713244000</v>
      </c>
      <c r="H6" s="6" t="n">
        <v>-4291031000</v>
      </c>
    </row>
    <row r="7" spans="1:9">
      <c r="A7" s="4" t="s">
        <v>624</v>
      </c>
      <c r="C7" s="5" t="n">
        <v>4149000</v>
      </c>
    </row>
    <row r="8" spans="1:9">
      <c r="A8" s="4" t="s">
        <v>625</v>
      </c>
      <c r="C8" s="6" t="n">
        <v>2253000</v>
      </c>
      <c r="D8" s="5" t="n">
        <v>133290000</v>
      </c>
      <c r="G8" s="5" t="n">
        <v>124046000</v>
      </c>
      <c r="I8" s="6" t="n">
        <v>165138000</v>
      </c>
    </row>
    <row r="9" spans="1:9">
      <c r="A9" s="4" t="s">
        <v>626</v>
      </c>
      <c r="C9" s="5" t="n">
        <v>1</v>
      </c>
    </row>
    <row r="10" spans="1:9">
      <c r="A10" s="3" t="s">
        <v>66</v>
      </c>
    </row>
    <row r="11" spans="1:9">
      <c r="A11" s="4" t="s">
        <v>67</v>
      </c>
      <c r="C11" s="6" t="n">
        <v>218180000</v>
      </c>
      <c r="D11" s="5" t="n">
        <v>447334000</v>
      </c>
      <c r="G11" s="5" t="n">
        <v>144353000</v>
      </c>
      <c r="I11" s="5" t="n">
        <v>245410000</v>
      </c>
    </row>
    <row r="12" spans="1:9">
      <c r="A12" s="4" t="s">
        <v>68</v>
      </c>
      <c r="C12" s="5" t="n">
        <v>1286785000</v>
      </c>
      <c r="D12" s="5" t="n">
        <v>1869100000</v>
      </c>
      <c r="G12" s="5" t="n">
        <v>1788712000</v>
      </c>
      <c r="H12" s="5" t="n">
        <v>1811203000</v>
      </c>
    </row>
    <row r="13" spans="1:9">
      <c r="A13" s="4" t="s">
        <v>69</v>
      </c>
      <c r="C13" s="5" t="n">
        <v>1921604000</v>
      </c>
      <c r="D13" s="5" t="n">
        <v>1799539000</v>
      </c>
      <c r="G13" s="5" t="n">
        <v>1871941000</v>
      </c>
      <c r="H13" s="5" t="n">
        <v>1850660000</v>
      </c>
    </row>
    <row r="14" spans="1:9">
      <c r="A14" s="4" t="s">
        <v>70</v>
      </c>
      <c r="C14" s="5" t="n">
        <v>181794000</v>
      </c>
      <c r="G14" s="5" t="n">
        <v>179132000</v>
      </c>
    </row>
    <row r="15" spans="1:9">
      <c r="A15" s="4" t="s">
        <v>71</v>
      </c>
      <c r="C15" s="5" t="n">
        <v>92278000</v>
      </c>
      <c r="G15" s="5" t="n">
        <v>117581000</v>
      </c>
    </row>
    <row r="16" spans="1:9">
      <c r="A16" s="4" t="s">
        <v>72</v>
      </c>
      <c r="C16" s="5" t="n">
        <v>3700641000</v>
      </c>
      <c r="G16" s="5" t="n">
        <v>4101719000</v>
      </c>
    </row>
    <row r="17" spans="1:9">
      <c r="A17" s="4" t="s">
        <v>73</v>
      </c>
      <c r="C17" s="5" t="n">
        <v>1215838000</v>
      </c>
      <c r="G17" s="5" t="n">
        <v>1308514000</v>
      </c>
    </row>
    <row r="18" spans="1:9">
      <c r="A18" s="4" t="s">
        <v>74</v>
      </c>
      <c r="C18" s="5" t="n">
        <v>2903256000</v>
      </c>
    </row>
    <row r="19" spans="1:9">
      <c r="A19" s="4" t="s">
        <v>75</v>
      </c>
      <c r="C19" s="5" t="n">
        <v>1108136000</v>
      </c>
      <c r="D19" s="5" t="n">
        <v>1421120000</v>
      </c>
      <c r="G19" s="5" t="n">
        <v>1108136000</v>
      </c>
    </row>
    <row r="20" spans="1:9">
      <c r="A20" s="4" t="s">
        <v>76</v>
      </c>
      <c r="C20" s="5" t="n">
        <v>359491000</v>
      </c>
      <c r="G20" s="5" t="n">
        <v>448706000</v>
      </c>
    </row>
    <row r="21" spans="1:9">
      <c r="A21" s="4" t="s">
        <v>77</v>
      </c>
      <c r="C21" s="5" t="n">
        <v>16680000</v>
      </c>
      <c r="D21" s="5" t="n">
        <v>594019000</v>
      </c>
      <c r="G21" s="5" t="n">
        <v>409084000</v>
      </c>
      <c r="H21" s="5" t="n">
        <v>592235000</v>
      </c>
    </row>
    <row r="22" spans="1:9">
      <c r="A22" s="4" t="s">
        <v>78</v>
      </c>
      <c r="C22" s="5" t="n">
        <v>148327000</v>
      </c>
      <c r="G22" s="5" t="n">
        <v>215208000</v>
      </c>
    </row>
    <row r="23" spans="1:9">
      <c r="A23" s="4" t="s">
        <v>79</v>
      </c>
      <c r="C23" s="5" t="n">
        <v>9452369000</v>
      </c>
      <c r="D23" s="5" t="n">
        <v>8989327000</v>
      </c>
      <c r="G23" s="5" t="n">
        <v>7591367000</v>
      </c>
      <c r="H23" s="5" t="n">
        <v>8980767000</v>
      </c>
    </row>
    <row r="24" spans="1:9">
      <c r="A24" s="3" t="s">
        <v>80</v>
      </c>
    </row>
    <row r="25" spans="1:9">
      <c r="A25" s="4" t="s">
        <v>81</v>
      </c>
      <c r="C25" s="5" t="n">
        <v>8840000</v>
      </c>
      <c r="G25" s="5" t="n">
        <v>16111000</v>
      </c>
    </row>
    <row r="26" spans="1:9">
      <c r="A26" s="4" t="s">
        <v>82</v>
      </c>
      <c r="C26" s="5" t="n">
        <v>1484081000</v>
      </c>
      <c r="G26" s="5" t="n">
        <v>1618585000</v>
      </c>
    </row>
    <row r="27" spans="1:9">
      <c r="A27" s="4" t="s">
        <v>83</v>
      </c>
      <c r="C27" s="5" t="n">
        <v>746318000</v>
      </c>
      <c r="G27" s="5" t="n">
        <v>808439000</v>
      </c>
    </row>
    <row r="28" spans="1:9">
      <c r="A28" s="4" t="s">
        <v>84</v>
      </c>
      <c r="C28" s="5" t="n">
        <v>490161000</v>
      </c>
    </row>
    <row r="29" spans="1:9">
      <c r="A29" s="4" t="s">
        <v>85</v>
      </c>
      <c r="C29" s="5" t="n">
        <v>37063000</v>
      </c>
    </row>
    <row r="30" spans="1:9">
      <c r="A30" s="4" t="s">
        <v>86</v>
      </c>
      <c r="C30" s="5" t="n">
        <v>2766463000</v>
      </c>
      <c r="G30" s="5" t="n">
        <v>2443135000</v>
      </c>
    </row>
    <row r="31" spans="1:9">
      <c r="A31" s="4" t="s">
        <v>87</v>
      </c>
      <c r="C31" s="5" t="n">
        <v>3077268000</v>
      </c>
      <c r="G31" s="5" t="n">
        <v>3454585000</v>
      </c>
    </row>
    <row r="32" spans="1:9">
      <c r="A32" s="4" t="s">
        <v>88</v>
      </c>
      <c r="C32" s="5" t="n">
        <v>2710347000</v>
      </c>
    </row>
    <row r="33" spans="1:9">
      <c r="A33" s="4" t="s">
        <v>89</v>
      </c>
      <c r="C33" s="5" t="n">
        <v>19326000</v>
      </c>
    </row>
    <row r="34" spans="1:9">
      <c r="A34" s="4" t="s">
        <v>90</v>
      </c>
      <c r="G34" s="5" t="n">
        <v>24064000</v>
      </c>
    </row>
    <row r="35" spans="1:9">
      <c r="A35" s="4" t="s">
        <v>91</v>
      </c>
      <c r="C35" s="5" t="n">
        <v>204438000</v>
      </c>
      <c r="G35" s="5" t="n">
        <v>482893000</v>
      </c>
    </row>
    <row r="36" spans="1:9">
      <c r="A36" s="4" t="s">
        <v>92</v>
      </c>
      <c r="C36" s="5" t="n">
        <v>8777842000</v>
      </c>
      <c r="G36" s="5" t="n">
        <v>6404677000</v>
      </c>
    </row>
    <row r="37" spans="1:9">
      <c r="A37" s="4" t="s">
        <v>93</v>
      </c>
      <c r="C37" s="4" t="s">
        <v>94</v>
      </c>
      <c r="G37" s="4" t="s">
        <v>94</v>
      </c>
    </row>
    <row r="38" spans="1:9">
      <c r="A38" s="3" t="s">
        <v>95</v>
      </c>
    </row>
    <row r="39" spans="1:9">
      <c r="A39" s="4" t="s">
        <v>627</v>
      </c>
      <c r="C39" s="5" t="n">
        <v>54716000</v>
      </c>
      <c r="G39" s="5" t="n">
        <v>54016000</v>
      </c>
    </row>
    <row r="40" spans="1:9">
      <c r="A40" s="4" t="s">
        <v>97</v>
      </c>
      <c r="C40" s="5" t="n">
        <v>5890903000</v>
      </c>
      <c r="G40" s="5" t="n">
        <v>5876977000</v>
      </c>
    </row>
    <row r="41" spans="1:9">
      <c r="A41" s="4" t="s">
        <v>98</v>
      </c>
      <c r="C41" s="5" t="n">
        <v>-5222194000</v>
      </c>
      <c r="D41" s="5" t="n">
        <v>-4282471000</v>
      </c>
      <c r="G41" s="5" t="n">
        <v>-4713244000</v>
      </c>
      <c r="H41" s="5" t="n">
        <v>-4291031000</v>
      </c>
    </row>
    <row r="42" spans="1:9">
      <c r="A42" s="4" t="s">
        <v>99</v>
      </c>
      <c r="C42" s="5" t="n">
        <v>-48898000</v>
      </c>
      <c r="G42" s="5" t="n">
        <v>-31059000</v>
      </c>
    </row>
    <row r="43" spans="1:9">
      <c r="A43" s="4" t="s">
        <v>100</v>
      </c>
      <c r="C43" s="5" t="n">
        <v>674527000</v>
      </c>
      <c r="D43" s="5" t="n">
        <v>1601010000</v>
      </c>
      <c r="G43" s="5" t="n">
        <v>1186690000</v>
      </c>
      <c r="H43" s="5" t="n">
        <v>1592450000</v>
      </c>
      <c r="I43" s="6" t="n">
        <v>614070000</v>
      </c>
    </row>
    <row r="44" spans="1:9">
      <c r="A44" s="4" t="s">
        <v>101</v>
      </c>
      <c r="C44" s="6" t="n">
        <v>9452369000</v>
      </c>
      <c r="G44" s="6" t="n">
        <v>7591367000</v>
      </c>
    </row>
    <row r="45" spans="1:9">
      <c r="A45" s="4" t="s">
        <v>628</v>
      </c>
      <c r="B45" s="6" t="n">
        <v>1</v>
      </c>
      <c r="C45" s="6" t="n">
        <v>1000</v>
      </c>
      <c r="G45" s="6" t="n">
        <v>1000</v>
      </c>
    </row>
    <row r="46" spans="1:9">
      <c r="A46" s="4" t="s">
        <v>629</v>
      </c>
      <c r="B46" s="5" t="n">
        <v>75000000</v>
      </c>
      <c r="C46" s="5" t="n">
        <v>75000000</v>
      </c>
      <c r="E46" s="5" t="n">
        <v>75000000</v>
      </c>
      <c r="F46" s="5" t="n">
        <v>1500000000</v>
      </c>
      <c r="G46" s="5" t="n">
        <v>75000000</v>
      </c>
    </row>
    <row r="47" spans="1:9">
      <c r="A47" s="4" t="s">
        <v>630</v>
      </c>
      <c r="B47" s="5" t="n">
        <v>54016000</v>
      </c>
      <c r="C47" s="5" t="n">
        <v>54716000</v>
      </c>
      <c r="G47" s="5" t="n">
        <v>54016000</v>
      </c>
    </row>
    <row r="48" spans="1:9">
      <c r="A48" s="4" t="s">
        <v>631</v>
      </c>
      <c r="B48" s="5" t="n">
        <v>54016000</v>
      </c>
      <c r="C48" s="5" t="n">
        <v>54716000</v>
      </c>
      <c r="G48" s="5" t="n">
        <v>54016000</v>
      </c>
    </row>
    <row r="49" spans="1:9">
      <c r="A49" s="4" t="s">
        <v>632</v>
      </c>
      <c r="C49" s="6" t="n">
        <v>1286785000</v>
      </c>
      <c r="D49" s="5" t="n">
        <v>1869100000</v>
      </c>
      <c r="G49" s="6" t="n">
        <v>1788712000</v>
      </c>
      <c r="H49" s="5" t="n">
        <v>1811203000</v>
      </c>
    </row>
    <row r="50" spans="1:9">
      <c r="A50" s="4" t="s">
        <v>633</v>
      </c>
      <c r="C50" s="5" t="n">
        <v>16680000</v>
      </c>
      <c r="D50" s="5" t="n">
        <v>594019000</v>
      </c>
      <c r="G50" s="5" t="n">
        <v>409084000</v>
      </c>
      <c r="H50" s="5" t="n">
        <v>592235000</v>
      </c>
    </row>
    <row r="51" spans="1:9">
      <c r="A51" s="4" t="s">
        <v>634</v>
      </c>
      <c r="C51" s="6" t="n">
        <v>1921604000</v>
      </c>
      <c r="D51" s="5" t="n">
        <v>1799539000</v>
      </c>
      <c r="G51" s="5" t="n">
        <v>1871941000</v>
      </c>
      <c r="H51" s="5" t="n">
        <v>1850660000</v>
      </c>
    </row>
    <row r="52" spans="1:9">
      <c r="A52" s="4" t="s">
        <v>635</v>
      </c>
    </row>
    <row r="53" spans="1:9">
      <c r="A53" s="3" t="s">
        <v>619</v>
      </c>
    </row>
    <row r="54" spans="1:9">
      <c r="A54" s="4" t="s">
        <v>636</v>
      </c>
      <c r="C54" s="4" t="s">
        <v>537</v>
      </c>
    </row>
    <row r="55" spans="1:9">
      <c r="A55" s="4" t="s">
        <v>558</v>
      </c>
    </row>
    <row r="56" spans="1:9">
      <c r="A56" s="3" t="s">
        <v>619</v>
      </c>
    </row>
    <row r="57" spans="1:9">
      <c r="A57" s="4" t="s">
        <v>623</v>
      </c>
      <c r="H57" s="5" t="n">
        <v>-8560000</v>
      </c>
    </row>
    <row r="58" spans="1:9">
      <c r="A58" s="3" t="s">
        <v>66</v>
      </c>
    </row>
    <row r="59" spans="1:9">
      <c r="A59" s="4" t="s">
        <v>68</v>
      </c>
      <c r="H59" s="5" t="n">
        <v>-57897000</v>
      </c>
    </row>
    <row r="60" spans="1:9">
      <c r="A60" s="4" t="s">
        <v>69</v>
      </c>
      <c r="H60" s="5" t="n">
        <v>51121000</v>
      </c>
    </row>
    <row r="61" spans="1:9">
      <c r="A61" s="4" t="s">
        <v>77</v>
      </c>
      <c r="H61" s="5" t="n">
        <v>-1784000</v>
      </c>
    </row>
    <row r="62" spans="1:9">
      <c r="A62" s="4" t="s">
        <v>79</v>
      </c>
      <c r="H62" s="5" t="n">
        <v>-8560000</v>
      </c>
    </row>
    <row r="63" spans="1:9">
      <c r="A63" s="3" t="s">
        <v>95</v>
      </c>
    </row>
    <row r="64" spans="1:9">
      <c r="A64" s="4" t="s">
        <v>98</v>
      </c>
      <c r="H64" s="5" t="n">
        <v>-8560000</v>
      </c>
    </row>
    <row r="65" spans="1:9">
      <c r="A65" s="4" t="s">
        <v>100</v>
      </c>
      <c r="H65" s="5" t="n">
        <v>-8560000</v>
      </c>
    </row>
    <row r="66" spans="1:9">
      <c r="A66" s="4" t="s">
        <v>632</v>
      </c>
      <c r="H66" s="5" t="n">
        <v>-57897000</v>
      </c>
    </row>
    <row r="67" spans="1:9">
      <c r="A67" s="4" t="s">
        <v>633</v>
      </c>
      <c r="H67" s="5" t="n">
        <v>-1784000</v>
      </c>
    </row>
    <row r="68" spans="1:9">
      <c r="A68" s="4" t="s">
        <v>634</v>
      </c>
      <c r="H68" s="5" t="n">
        <v>51121000</v>
      </c>
    </row>
    <row r="69" spans="1:9">
      <c r="A69" s="4" t="s">
        <v>355</v>
      </c>
    </row>
    <row r="70" spans="1:9">
      <c r="A70" s="3" t="s">
        <v>619</v>
      </c>
    </row>
    <row r="71" spans="1:9">
      <c r="A71" s="4" t="s">
        <v>622</v>
      </c>
      <c r="B71" s="6" t="n">
        <v>3026976</v>
      </c>
    </row>
    <row r="72" spans="1:9">
      <c r="A72" s="4" t="s">
        <v>623</v>
      </c>
      <c r="B72" s="5" t="n">
        <v>-4770020</v>
      </c>
    </row>
    <row r="73" spans="1:9">
      <c r="A73" s="3" t="s">
        <v>66</v>
      </c>
    </row>
    <row r="74" spans="1:9">
      <c r="A74" s="4" t="s">
        <v>67</v>
      </c>
      <c r="B74" s="5" t="n">
        <v>144353</v>
      </c>
    </row>
    <row r="75" spans="1:9">
      <c r="A75" s="4" t="s">
        <v>68</v>
      </c>
      <c r="B75" s="5" t="n">
        <v>1788712</v>
      </c>
    </row>
    <row r="76" spans="1:9">
      <c r="A76" s="4" t="s">
        <v>69</v>
      </c>
      <c r="B76" s="5" t="n">
        <v>1871941</v>
      </c>
    </row>
    <row r="77" spans="1:9">
      <c r="A77" s="4" t="s">
        <v>70</v>
      </c>
      <c r="B77" s="5" t="n">
        <v>127684</v>
      </c>
    </row>
    <row r="78" spans="1:9">
      <c r="A78" s="4" t="s">
        <v>71</v>
      </c>
      <c r="B78" s="5" t="n">
        <v>161278</v>
      </c>
    </row>
    <row r="79" spans="1:9">
      <c r="A79" s="4" t="s">
        <v>72</v>
      </c>
      <c r="B79" s="5" t="n">
        <v>4093968</v>
      </c>
    </row>
    <row r="80" spans="1:9">
      <c r="A80" s="4" t="s">
        <v>73</v>
      </c>
      <c r="B80" s="5" t="n">
        <v>1308514</v>
      </c>
    </row>
    <row r="81" spans="1:9">
      <c r="A81" s="4" t="s">
        <v>74</v>
      </c>
      <c r="B81" s="5" t="n">
        <v>3026976</v>
      </c>
    </row>
    <row r="82" spans="1:9">
      <c r="A82" s="4" t="s">
        <v>75</v>
      </c>
      <c r="B82" s="5" t="n">
        <v>1108136</v>
      </c>
    </row>
    <row r="83" spans="1:9">
      <c r="A83" s="4" t="s">
        <v>76</v>
      </c>
      <c r="B83" s="5" t="n">
        <v>419074</v>
      </c>
    </row>
    <row r="84" spans="1:9">
      <c r="A84" s="4" t="s">
        <v>77</v>
      </c>
      <c r="B84" s="5" t="n">
        <v>409084</v>
      </c>
    </row>
    <row r="85" spans="1:9">
      <c r="A85" s="4" t="s">
        <v>78</v>
      </c>
      <c r="B85" s="5" t="n">
        <v>214122</v>
      </c>
    </row>
    <row r="86" spans="1:9">
      <c r="A86" s="4" t="s">
        <v>79</v>
      </c>
      <c r="B86" s="5" t="n">
        <v>10579874</v>
      </c>
    </row>
    <row r="87" spans="1:9">
      <c r="A87" s="3" t="s">
        <v>80</v>
      </c>
    </row>
    <row r="88" spans="1:9">
      <c r="A88" s="4" t="s">
        <v>81</v>
      </c>
      <c r="B88" s="5" t="n">
        <v>16111</v>
      </c>
    </row>
    <row r="89" spans="1:9">
      <c r="A89" s="4" t="s">
        <v>82</v>
      </c>
      <c r="B89" s="5" t="n">
        <v>1618585</v>
      </c>
    </row>
    <row r="90" spans="1:9">
      <c r="A90" s="4" t="s">
        <v>83</v>
      </c>
      <c r="B90" s="5" t="n">
        <v>751886</v>
      </c>
    </row>
    <row r="91" spans="1:9">
      <c r="A91" s="4" t="s">
        <v>84</v>
      </c>
      <c r="B91" s="5" t="n">
        <v>457305</v>
      </c>
    </row>
    <row r="92" spans="1:9">
      <c r="A92" s="4" t="s">
        <v>85</v>
      </c>
      <c r="B92" s="5" t="n">
        <v>45167</v>
      </c>
    </row>
    <row r="93" spans="1:9">
      <c r="A93" s="4" t="s">
        <v>86</v>
      </c>
      <c r="B93" s="5" t="n">
        <v>2889054</v>
      </c>
    </row>
    <row r="94" spans="1:9">
      <c r="A94" s="4" t="s">
        <v>87</v>
      </c>
      <c r="B94" s="5" t="n">
        <v>3454585</v>
      </c>
    </row>
    <row r="95" spans="1:9">
      <c r="A95" s="4" t="s">
        <v>88</v>
      </c>
      <c r="B95" s="5" t="n">
        <v>2838022</v>
      </c>
    </row>
    <row r="96" spans="1:9">
      <c r="A96" s="4" t="s">
        <v>89</v>
      </c>
      <c r="B96" s="5" t="n">
        <v>24064</v>
      </c>
    </row>
    <row r="97" spans="1:9">
      <c r="A97" s="4" t="s">
        <v>91</v>
      </c>
      <c r="B97" s="5" t="n">
        <v>244235</v>
      </c>
    </row>
    <row r="98" spans="1:9">
      <c r="A98" s="4" t="s">
        <v>92</v>
      </c>
      <c r="B98" s="5" t="n">
        <v>9449960</v>
      </c>
    </row>
    <row r="99" spans="1:9">
      <c r="A99" s="3" t="s">
        <v>95</v>
      </c>
    </row>
    <row r="100" spans="1:9">
      <c r="A100" s="4" t="s">
        <v>627</v>
      </c>
      <c r="B100" s="5" t="n">
        <v>54016</v>
      </c>
    </row>
    <row r="101" spans="1:9">
      <c r="A101" s="4" t="s">
        <v>97</v>
      </c>
      <c r="B101" s="5" t="n">
        <v>5876977</v>
      </c>
    </row>
    <row r="102" spans="1:9">
      <c r="A102" s="4" t="s">
        <v>98</v>
      </c>
      <c r="B102" s="5" t="n">
        <v>-4770020</v>
      </c>
    </row>
    <row r="103" spans="1:9">
      <c r="A103" s="4" t="s">
        <v>99</v>
      </c>
      <c r="B103" s="5" t="n">
        <v>-31059</v>
      </c>
    </row>
    <row r="104" spans="1:9">
      <c r="A104" s="4" t="s">
        <v>100</v>
      </c>
      <c r="B104" s="5" t="n">
        <v>1129914</v>
      </c>
    </row>
    <row r="105" spans="1:9">
      <c r="A105" s="4" t="s">
        <v>101</v>
      </c>
      <c r="B105" s="5" t="n">
        <v>10579874</v>
      </c>
    </row>
    <row r="106" spans="1:9">
      <c r="A106" s="4" t="s">
        <v>632</v>
      </c>
      <c r="B106" s="5" t="n">
        <v>1788712</v>
      </c>
    </row>
    <row r="107" spans="1:9">
      <c r="A107" s="4" t="s">
        <v>633</v>
      </c>
      <c r="B107" s="5" t="n">
        <v>409084</v>
      </c>
    </row>
    <row r="108" spans="1:9">
      <c r="A108" s="4" t="s">
        <v>634</v>
      </c>
      <c r="B108" s="5" t="n">
        <v>1871941</v>
      </c>
    </row>
    <row r="109" spans="1:9">
      <c r="A109" s="4" t="s">
        <v>637</v>
      </c>
    </row>
    <row r="110" spans="1:9">
      <c r="A110" s="3" t="s">
        <v>619</v>
      </c>
    </row>
    <row r="111" spans="1:9">
      <c r="A111" s="4" t="s">
        <v>623</v>
      </c>
      <c r="G111" s="5" t="n">
        <v>-4713244</v>
      </c>
    </row>
    <row r="112" spans="1:9">
      <c r="A112" s="3" t="s">
        <v>66</v>
      </c>
    </row>
    <row r="113" spans="1:9">
      <c r="A113" s="4" t="s">
        <v>67</v>
      </c>
      <c r="G113" s="5" t="n">
        <v>144353</v>
      </c>
    </row>
    <row r="114" spans="1:9">
      <c r="A114" s="4" t="s">
        <v>68</v>
      </c>
      <c r="G114" s="5" t="n">
        <v>1788712</v>
      </c>
    </row>
    <row r="115" spans="1:9">
      <c r="A115" s="4" t="s">
        <v>69</v>
      </c>
      <c r="G115" s="5" t="n">
        <v>1871941</v>
      </c>
    </row>
    <row r="116" spans="1:9">
      <c r="A116" s="4" t="s">
        <v>70</v>
      </c>
      <c r="G116" s="5" t="n">
        <v>179132</v>
      </c>
    </row>
    <row r="117" spans="1:9">
      <c r="A117" s="4" t="s">
        <v>71</v>
      </c>
      <c r="G117" s="5" t="n">
        <v>117581</v>
      </c>
    </row>
    <row r="118" spans="1:9">
      <c r="A118" s="4" t="s">
        <v>72</v>
      </c>
      <c r="G118" s="5" t="n">
        <v>4101719</v>
      </c>
    </row>
    <row r="119" spans="1:9">
      <c r="A119" s="4" t="s">
        <v>73</v>
      </c>
      <c r="G119" s="5" t="n">
        <v>1308514</v>
      </c>
    </row>
    <row r="120" spans="1:9">
      <c r="A120" s="4" t="s">
        <v>75</v>
      </c>
      <c r="G120" s="5" t="n">
        <v>1108136</v>
      </c>
    </row>
    <row r="121" spans="1:9">
      <c r="A121" s="4" t="s">
        <v>76</v>
      </c>
      <c r="G121" s="5" t="n">
        <v>448706</v>
      </c>
    </row>
    <row r="122" spans="1:9">
      <c r="A122" s="4" t="s">
        <v>77</v>
      </c>
      <c r="G122" s="5" t="n">
        <v>409084</v>
      </c>
    </row>
    <row r="123" spans="1:9">
      <c r="A123" s="4" t="s">
        <v>78</v>
      </c>
      <c r="G123" s="5" t="n">
        <v>215208</v>
      </c>
    </row>
    <row r="124" spans="1:9">
      <c r="A124" s="4" t="s">
        <v>79</v>
      </c>
      <c r="G124" s="5" t="n">
        <v>7591367</v>
      </c>
    </row>
    <row r="125" spans="1:9">
      <c r="A125" s="3" t="s">
        <v>80</v>
      </c>
    </row>
    <row r="126" spans="1:9">
      <c r="A126" s="4" t="s">
        <v>81</v>
      </c>
      <c r="G126" s="5" t="n">
        <v>16111</v>
      </c>
    </row>
    <row r="127" spans="1:9">
      <c r="A127" s="4" t="s">
        <v>82</v>
      </c>
      <c r="G127" s="5" t="n">
        <v>1618585</v>
      </c>
    </row>
    <row r="128" spans="1:9">
      <c r="A128" s="4" t="s">
        <v>83</v>
      </c>
      <c r="G128" s="5" t="n">
        <v>808439</v>
      </c>
    </row>
    <row r="129" spans="1:9">
      <c r="A129" s="4" t="s">
        <v>86</v>
      </c>
      <c r="G129" s="5" t="n">
        <v>2443135</v>
      </c>
    </row>
    <row r="130" spans="1:9">
      <c r="A130" s="4" t="s">
        <v>87</v>
      </c>
      <c r="G130" s="5" t="n">
        <v>3454585</v>
      </c>
    </row>
    <row r="131" spans="1:9">
      <c r="A131" s="4" t="s">
        <v>90</v>
      </c>
      <c r="G131" s="5" t="n">
        <v>24064</v>
      </c>
    </row>
    <row r="132" spans="1:9">
      <c r="A132" s="4" t="s">
        <v>91</v>
      </c>
      <c r="G132" s="5" t="n">
        <v>482893</v>
      </c>
    </row>
    <row r="133" spans="1:9">
      <c r="A133" s="4" t="s">
        <v>92</v>
      </c>
      <c r="G133" s="5" t="n">
        <v>6404677</v>
      </c>
    </row>
    <row r="134" spans="1:9">
      <c r="A134" s="3" t="s">
        <v>95</v>
      </c>
    </row>
    <row r="135" spans="1:9">
      <c r="A135" s="4" t="s">
        <v>627</v>
      </c>
      <c r="G135" s="5" t="n">
        <v>54016</v>
      </c>
    </row>
    <row r="136" spans="1:9">
      <c r="A136" s="4" t="s">
        <v>97</v>
      </c>
      <c r="G136" s="5" t="n">
        <v>5876977</v>
      </c>
    </row>
    <row r="137" spans="1:9">
      <c r="A137" s="4" t="s">
        <v>98</v>
      </c>
      <c r="G137" s="5" t="n">
        <v>-4713244</v>
      </c>
    </row>
    <row r="138" spans="1:9">
      <c r="A138" s="4" t="s">
        <v>99</v>
      </c>
      <c r="G138" s="5" t="n">
        <v>-31059</v>
      </c>
    </row>
    <row r="139" spans="1:9">
      <c r="A139" s="4" t="s">
        <v>100</v>
      </c>
      <c r="G139" s="5" t="n">
        <v>1186690</v>
      </c>
    </row>
    <row r="140" spans="1:9">
      <c r="A140" s="4" t="s">
        <v>101</v>
      </c>
      <c r="G140" s="5" t="n">
        <v>7591367</v>
      </c>
    </row>
    <row r="141" spans="1:9">
      <c r="A141" s="4" t="s">
        <v>632</v>
      </c>
      <c r="G141" s="5" t="n">
        <v>1788712</v>
      </c>
    </row>
    <row r="142" spans="1:9">
      <c r="A142" s="4" t="s">
        <v>633</v>
      </c>
      <c r="G142" s="5" t="n">
        <v>409084</v>
      </c>
    </row>
    <row r="143" spans="1:9">
      <c r="A143" s="4" t="s">
        <v>634</v>
      </c>
      <c r="G143" s="5" t="n">
        <v>1871941</v>
      </c>
    </row>
    <row r="144" spans="1:9">
      <c r="A144" s="4" t="s">
        <v>638</v>
      </c>
    </row>
    <row r="145" spans="1:9">
      <c r="A145" s="3" t="s">
        <v>619</v>
      </c>
    </row>
    <row r="146" spans="1:9">
      <c r="A146" s="4" t="s">
        <v>621</v>
      </c>
      <c r="B146" s="5" t="n">
        <v>3295327</v>
      </c>
    </row>
    <row r="147" spans="1:9">
      <c r="A147" s="4" t="s">
        <v>622</v>
      </c>
      <c r="B147" s="5" t="n">
        <v>3026976</v>
      </c>
    </row>
    <row r="148" spans="1:9">
      <c r="A148" s="4" t="s">
        <v>623</v>
      </c>
      <c r="B148" s="5" t="n">
        <v>-56776</v>
      </c>
    </row>
    <row r="149" spans="1:9">
      <c r="A149" s="4" t="s">
        <v>639</v>
      </c>
      <c r="B149" s="5" t="n">
        <v>81745</v>
      </c>
    </row>
    <row r="150" spans="1:9">
      <c r="A150" s="4" t="s">
        <v>624</v>
      </c>
      <c r="B150" s="5" t="n">
        <v>24969</v>
      </c>
    </row>
    <row r="151" spans="1:9">
      <c r="A151" s="4" t="s">
        <v>625</v>
      </c>
      <c r="B151" s="5" t="n">
        <v>9333</v>
      </c>
      <c r="G151" s="6" t="n">
        <v>124046</v>
      </c>
    </row>
    <row r="152" spans="1:9">
      <c r="A152" s="3" t="s">
        <v>66</v>
      </c>
    </row>
    <row r="153" spans="1:9">
      <c r="A153" s="4" t="s">
        <v>70</v>
      </c>
      <c r="B153" s="5" t="n">
        <v>-51448</v>
      </c>
    </row>
    <row r="154" spans="1:9">
      <c r="A154" s="4" t="s">
        <v>71</v>
      </c>
      <c r="B154" s="5" t="n">
        <v>43697</v>
      </c>
    </row>
    <row r="155" spans="1:9">
      <c r="A155" s="4" t="s">
        <v>72</v>
      </c>
      <c r="B155" s="5" t="n">
        <v>-7751</v>
      </c>
    </row>
    <row r="156" spans="1:9">
      <c r="A156" s="4" t="s">
        <v>74</v>
      </c>
      <c r="B156" s="5" t="n">
        <v>3026976</v>
      </c>
    </row>
    <row r="157" spans="1:9">
      <c r="A157" s="4" t="s">
        <v>76</v>
      </c>
      <c r="B157" s="5" t="n">
        <v>-29632</v>
      </c>
    </row>
    <row r="158" spans="1:9">
      <c r="A158" s="4" t="s">
        <v>78</v>
      </c>
      <c r="B158" s="5" t="n">
        <v>-1086</v>
      </c>
    </row>
    <row r="159" spans="1:9">
      <c r="A159" s="4" t="s">
        <v>79</v>
      </c>
      <c r="B159" s="5" t="n">
        <v>2988507</v>
      </c>
    </row>
    <row r="160" spans="1:9">
      <c r="A160" s="3" t="s">
        <v>80</v>
      </c>
    </row>
    <row r="161" spans="1:9">
      <c r="A161" s="4" t="s">
        <v>83</v>
      </c>
      <c r="B161" s="5" t="n">
        <v>-56553</v>
      </c>
    </row>
    <row r="162" spans="1:9">
      <c r="A162" s="4" t="s">
        <v>84</v>
      </c>
      <c r="B162" s="5" t="n">
        <v>457305</v>
      </c>
    </row>
    <row r="163" spans="1:9">
      <c r="A163" s="4" t="s">
        <v>85</v>
      </c>
      <c r="B163" s="5" t="n">
        <v>45167</v>
      </c>
    </row>
    <row r="164" spans="1:9">
      <c r="A164" s="4" t="s">
        <v>86</v>
      </c>
      <c r="B164" s="5" t="n">
        <v>445919</v>
      </c>
    </row>
    <row r="165" spans="1:9">
      <c r="A165" s="4" t="s">
        <v>88</v>
      </c>
      <c r="B165" s="5" t="n">
        <v>2838022</v>
      </c>
    </row>
    <row r="166" spans="1:9">
      <c r="A166" s="4" t="s">
        <v>91</v>
      </c>
      <c r="B166" s="5" t="n">
        <v>-238658</v>
      </c>
    </row>
    <row r="167" spans="1:9">
      <c r="A167" s="4" t="s">
        <v>92</v>
      </c>
      <c r="B167" s="5" t="n">
        <v>3045283</v>
      </c>
    </row>
    <row r="168" spans="1:9">
      <c r="A168" s="3" t="s">
        <v>95</v>
      </c>
    </row>
    <row r="169" spans="1:9">
      <c r="A169" s="4" t="s">
        <v>98</v>
      </c>
      <c r="B169" s="5" t="n">
        <v>-56776</v>
      </c>
    </row>
    <row r="170" spans="1:9">
      <c r="A170" s="4" t="s">
        <v>100</v>
      </c>
      <c r="B170" s="5" t="n">
        <v>-56776</v>
      </c>
    </row>
    <row r="171" spans="1:9">
      <c r="A171" s="4" t="s">
        <v>101</v>
      </c>
      <c r="B171" s="6" t="n">
        <v>2988507</v>
      </c>
    </row>
    <row r="172" spans="1:9">
      <c r="A172" s="4" t="s">
        <v>358</v>
      </c>
    </row>
    <row r="173" spans="1:9">
      <c r="A173" s="3" t="s">
        <v>95</v>
      </c>
    </row>
    <row r="174" spans="1:9">
      <c r="A174" s="4" t="s">
        <v>640</v>
      </c>
      <c r="D174" s="6" t="n">
        <v>123500000</v>
      </c>
    </row>
    <row r="175" spans="1:9">
      <c r="A175" s="4" t="s">
        <v>559</v>
      </c>
    </row>
    <row r="176" spans="1:9">
      <c r="A176" s="3" t="s">
        <v>619</v>
      </c>
    </row>
    <row r="177" spans="1:9">
      <c r="A177" s="4" t="s">
        <v>623</v>
      </c>
      <c r="H177" s="5" t="n">
        <v>-8560000</v>
      </c>
    </row>
    <row r="178" spans="1:9">
      <c r="A178" s="3" t="s">
        <v>66</v>
      </c>
    </row>
    <row r="179" spans="1:9">
      <c r="A179" s="4" t="s">
        <v>68</v>
      </c>
      <c r="H179" s="5" t="n">
        <v>-57897000</v>
      </c>
    </row>
    <row r="180" spans="1:9">
      <c r="A180" s="4" t="s">
        <v>69</v>
      </c>
      <c r="H180" s="5" t="n">
        <v>51121000</v>
      </c>
    </row>
    <row r="181" spans="1:9">
      <c r="A181" s="4" t="s">
        <v>77</v>
      </c>
      <c r="H181" s="5" t="n">
        <v>-1784000</v>
      </c>
    </row>
    <row r="182" spans="1:9">
      <c r="A182" s="3" t="s">
        <v>95</v>
      </c>
    </row>
    <row r="183" spans="1:9">
      <c r="A183" s="4" t="s">
        <v>98</v>
      </c>
      <c r="H183" s="5" t="n">
        <v>-8560000</v>
      </c>
    </row>
    <row r="184" spans="1:9">
      <c r="A184" s="4" t="s">
        <v>632</v>
      </c>
      <c r="H184" s="5" t="n">
        <v>-57897000</v>
      </c>
    </row>
    <row r="185" spans="1:9">
      <c r="A185" s="4" t="s">
        <v>633</v>
      </c>
      <c r="H185" s="5" t="n">
        <v>-1784000</v>
      </c>
    </row>
    <row r="186" spans="1:9">
      <c r="A186" s="4" t="s">
        <v>634</v>
      </c>
      <c r="H186" s="6" t="n">
        <v>5112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1</v>
      </c>
      <c r="B1" s="2" t="s">
        <v>142</v>
      </c>
      <c r="F1" s="2" t="s">
        <v>1</v>
      </c>
    </row>
    <row r="2" spans="1:8">
      <c r="B2" s="2" t="s">
        <v>2</v>
      </c>
      <c r="C2" s="2" t="s">
        <v>143</v>
      </c>
      <c r="D2" s="2" t="s">
        <v>4</v>
      </c>
      <c r="E2" s="2" t="s">
        <v>144</v>
      </c>
      <c r="F2" s="2" t="s">
        <v>2</v>
      </c>
      <c r="G2" s="2" t="s">
        <v>62</v>
      </c>
      <c r="H2" s="2" t="s">
        <v>64</v>
      </c>
    </row>
    <row r="3" spans="1:8">
      <c r="A3" s="3" t="s">
        <v>642</v>
      </c>
    </row>
    <row r="4" spans="1:8">
      <c r="A4" s="4" t="s">
        <v>643</v>
      </c>
      <c r="E4" s="6" t="n">
        <v>124046</v>
      </c>
      <c r="F4" s="6" t="n">
        <v>124046</v>
      </c>
      <c r="G4" s="6" t="n">
        <v>133290</v>
      </c>
      <c r="H4" s="6" t="n">
        <v>165138</v>
      </c>
    </row>
    <row r="5" spans="1:8">
      <c r="A5" s="4" t="s">
        <v>644</v>
      </c>
      <c r="F5" s="5" t="n">
        <v>105642</v>
      </c>
    </row>
    <row r="6" spans="1:8">
      <c r="A6" s="4" t="s">
        <v>645</v>
      </c>
      <c r="B6" s="6" t="n">
        <v>2253</v>
      </c>
      <c r="F6" s="5" t="n">
        <v>2253</v>
      </c>
      <c r="G6" s="5" t="n">
        <v>124046</v>
      </c>
      <c r="H6" s="6" t="n">
        <v>133290</v>
      </c>
    </row>
    <row r="7" spans="1:8">
      <c r="A7" s="4" t="s">
        <v>646</v>
      </c>
      <c r="B7" s="5" t="n">
        <v>60000</v>
      </c>
      <c r="F7" s="5" t="n">
        <v>60000</v>
      </c>
    </row>
    <row r="8" spans="1:8">
      <c r="A8" s="4" t="s">
        <v>647</v>
      </c>
    </row>
    <row r="9" spans="1:8">
      <c r="A9" s="3" t="s">
        <v>642</v>
      </c>
    </row>
    <row r="10" spans="1:8">
      <c r="A10" s="4" t="s">
        <v>643</v>
      </c>
      <c r="B10" s="5" t="n">
        <v>51297</v>
      </c>
      <c r="C10" s="6" t="n">
        <v>36146</v>
      </c>
      <c r="D10" s="6" t="n">
        <v>33549</v>
      </c>
      <c r="E10" s="5" t="n">
        <v>4704</v>
      </c>
      <c r="F10" s="5" t="n">
        <v>4704</v>
      </c>
    </row>
    <row r="11" spans="1:8">
      <c r="A11" s="4" t="s">
        <v>644</v>
      </c>
      <c r="B11" s="5" t="n">
        <v>11872</v>
      </c>
      <c r="C11" s="5" t="n">
        <v>25275</v>
      </c>
      <c r="D11" s="5" t="n">
        <v>25145</v>
      </c>
      <c r="E11" s="5" t="n">
        <v>43350</v>
      </c>
      <c r="G11" s="5" t="n">
        <v>4704</v>
      </c>
    </row>
    <row r="12" spans="1:8">
      <c r="A12" s="4" t="s">
        <v>648</v>
      </c>
      <c r="B12" s="5" t="n">
        <v>-18115</v>
      </c>
      <c r="C12" s="5" t="n">
        <v>-10124</v>
      </c>
      <c r="D12" s="5" t="n">
        <v>-22548</v>
      </c>
      <c r="E12" s="5" t="n">
        <v>-14505</v>
      </c>
    </row>
    <row r="13" spans="1:8">
      <c r="A13" s="4" t="s">
        <v>645</v>
      </c>
      <c r="B13" s="5" t="n">
        <v>45054</v>
      </c>
      <c r="C13" s="5" t="n">
        <v>51297</v>
      </c>
      <c r="D13" s="5" t="n">
        <v>36146</v>
      </c>
      <c r="E13" s="5" t="n">
        <v>33549</v>
      </c>
      <c r="F13" s="5" t="n">
        <v>45054</v>
      </c>
      <c r="G13" s="5" t="n">
        <v>4704</v>
      </c>
    </row>
    <row r="14" spans="1:8">
      <c r="A14" s="4" t="s">
        <v>649</v>
      </c>
    </row>
    <row r="15" spans="1:8">
      <c r="A15" s="3" t="s">
        <v>642</v>
      </c>
    </row>
    <row r="16" spans="1:8">
      <c r="A16" s="4" t="s">
        <v>643</v>
      </c>
      <c r="B16" s="5" t="n">
        <v>38508</v>
      </c>
      <c r="C16" s="5" t="n">
        <v>26224</v>
      </c>
      <c r="D16" s="5" t="n">
        <v>22423</v>
      </c>
    </row>
    <row r="17" spans="1:8">
      <c r="A17" s="4" t="s">
        <v>644</v>
      </c>
      <c r="B17" s="5" t="n">
        <v>5716</v>
      </c>
      <c r="C17" s="5" t="n">
        <v>17320</v>
      </c>
      <c r="D17" s="5" t="n">
        <v>8381</v>
      </c>
      <c r="E17" s="5" t="n">
        <v>27076</v>
      </c>
      <c r="F17" s="5" t="n">
        <v>58493</v>
      </c>
    </row>
    <row r="18" spans="1:8">
      <c r="A18" s="4" t="s">
        <v>648</v>
      </c>
      <c r="B18" s="5" t="n">
        <v>-7996</v>
      </c>
      <c r="C18" s="5" t="n">
        <v>-5036</v>
      </c>
      <c r="D18" s="5" t="n">
        <v>-4580</v>
      </c>
      <c r="E18" s="5" t="n">
        <v>-4653</v>
      </c>
    </row>
    <row r="19" spans="1:8">
      <c r="A19" s="4" t="s">
        <v>645</v>
      </c>
      <c r="B19" s="5" t="n">
        <v>36228</v>
      </c>
      <c r="C19" s="5" t="n">
        <v>38508</v>
      </c>
      <c r="D19" s="5" t="n">
        <v>26224</v>
      </c>
      <c r="E19" s="5" t="n">
        <v>22423</v>
      </c>
      <c r="F19" s="5" t="n">
        <v>36228</v>
      </c>
    </row>
    <row r="20" spans="1:8">
      <c r="A20" s="4" t="s">
        <v>650</v>
      </c>
    </row>
    <row r="21" spans="1:8">
      <c r="A21" s="3" t="s">
        <v>642</v>
      </c>
    </row>
    <row r="22" spans="1:8">
      <c r="A22" s="4" t="s">
        <v>643</v>
      </c>
      <c r="B22" s="5" t="n">
        <v>5281</v>
      </c>
      <c r="C22" s="5" t="n">
        <v>4013</v>
      </c>
      <c r="D22" s="5" t="n">
        <v>11126</v>
      </c>
      <c r="E22" s="5" t="n">
        <v>4704</v>
      </c>
      <c r="F22" s="5" t="n">
        <v>4704</v>
      </c>
    </row>
    <row r="23" spans="1:8">
      <c r="A23" s="4" t="s">
        <v>644</v>
      </c>
      <c r="B23" s="5" t="n">
        <v>1151</v>
      </c>
      <c r="C23" s="5" t="n">
        <v>1268</v>
      </c>
      <c r="D23" s="5" t="n">
        <v>4087</v>
      </c>
      <c r="E23" s="5" t="n">
        <v>6664</v>
      </c>
      <c r="F23" s="5" t="n">
        <v>13170</v>
      </c>
      <c r="G23" s="5" t="n">
        <v>4704</v>
      </c>
    </row>
    <row r="24" spans="1:8">
      <c r="A24" s="4" t="s">
        <v>648</v>
      </c>
      <c r="D24" s="5" t="n">
        <v>-11200</v>
      </c>
      <c r="E24" s="5" t="n">
        <v>-242</v>
      </c>
    </row>
    <row r="25" spans="1:8">
      <c r="A25" s="4" t="s">
        <v>645</v>
      </c>
      <c r="B25" s="5" t="n">
        <v>6432</v>
      </c>
      <c r="C25" s="5" t="n">
        <v>5281</v>
      </c>
      <c r="D25" s="5" t="n">
        <v>4013</v>
      </c>
      <c r="E25" s="5" t="n">
        <v>11126</v>
      </c>
      <c r="F25" s="5" t="n">
        <v>6432</v>
      </c>
      <c r="G25" s="5" t="n">
        <v>4704</v>
      </c>
    </row>
    <row r="26" spans="1:8">
      <c r="A26" s="4" t="s">
        <v>651</v>
      </c>
    </row>
    <row r="27" spans="1:8">
      <c r="A27" s="3" t="s">
        <v>642</v>
      </c>
    </row>
    <row r="28" spans="1:8">
      <c r="A28" s="4" t="s">
        <v>643</v>
      </c>
      <c r="B28" s="5" t="n">
        <v>7508</v>
      </c>
      <c r="C28" s="5" t="n">
        <v>5909</v>
      </c>
    </row>
    <row r="29" spans="1:8">
      <c r="A29" s="4" t="s">
        <v>644</v>
      </c>
      <c r="B29" s="5" t="n">
        <v>5005</v>
      </c>
      <c r="C29" s="5" t="n">
        <v>6687</v>
      </c>
      <c r="D29" s="5" t="n">
        <v>12677</v>
      </c>
      <c r="E29" s="5" t="n">
        <v>9610</v>
      </c>
      <c r="F29" s="5" t="n">
        <v>33979</v>
      </c>
    </row>
    <row r="30" spans="1:8">
      <c r="A30" s="4" t="s">
        <v>648</v>
      </c>
      <c r="B30" s="5" t="n">
        <v>-10119</v>
      </c>
      <c r="C30" s="5" t="n">
        <v>-5088</v>
      </c>
      <c r="D30" s="5" t="n">
        <v>-6768</v>
      </c>
      <c r="E30" s="6" t="n">
        <v>-9610</v>
      </c>
    </row>
    <row r="31" spans="1:8">
      <c r="A31" s="4" t="s">
        <v>645</v>
      </c>
      <c r="B31" s="6" t="n">
        <v>2394</v>
      </c>
      <c r="C31" s="6" t="n">
        <v>7508</v>
      </c>
      <c r="D31" s="6" t="n">
        <v>5909</v>
      </c>
      <c r="F31" s="5" t="n">
        <v>2394</v>
      </c>
    </row>
    <row r="32" spans="1:8">
      <c r="A32" s="4" t="s">
        <v>494</v>
      </c>
    </row>
    <row r="33" spans="1:8">
      <c r="A33" s="3" t="s">
        <v>642</v>
      </c>
    </row>
    <row r="34" spans="1:8">
      <c r="A34" s="4" t="s">
        <v>644</v>
      </c>
      <c r="F34" s="5" t="n">
        <v>87738</v>
      </c>
      <c r="G34" s="5" t="n">
        <v>3224</v>
      </c>
    </row>
    <row r="35" spans="1:8">
      <c r="A35" s="4" t="s">
        <v>652</v>
      </c>
    </row>
    <row r="36" spans="1:8">
      <c r="A36" s="3" t="s">
        <v>642</v>
      </c>
    </row>
    <row r="37" spans="1:8">
      <c r="A37" s="4" t="s">
        <v>644</v>
      </c>
      <c r="F37" s="5" t="n">
        <v>47154</v>
      </c>
    </row>
    <row r="38" spans="1:8">
      <c r="A38" s="4" t="s">
        <v>653</v>
      </c>
    </row>
    <row r="39" spans="1:8">
      <c r="A39" s="3" t="s">
        <v>642</v>
      </c>
    </row>
    <row r="40" spans="1:8">
      <c r="A40" s="4" t="s">
        <v>644</v>
      </c>
      <c r="F40" s="5" t="n">
        <v>8927</v>
      </c>
      <c r="G40" s="5" t="n">
        <v>3224</v>
      </c>
    </row>
    <row r="41" spans="1:8">
      <c r="A41" s="4" t="s">
        <v>654</v>
      </c>
    </row>
    <row r="42" spans="1:8">
      <c r="A42" s="3" t="s">
        <v>642</v>
      </c>
    </row>
    <row r="43" spans="1:8">
      <c r="A43" s="4" t="s">
        <v>644</v>
      </c>
      <c r="F43" s="5" t="n">
        <v>31657</v>
      </c>
    </row>
    <row r="44" spans="1:8">
      <c r="A44" s="4" t="s">
        <v>510</v>
      </c>
    </row>
    <row r="45" spans="1:8">
      <c r="A45" s="3" t="s">
        <v>642</v>
      </c>
    </row>
    <row r="46" spans="1:8">
      <c r="A46" s="4" t="s">
        <v>644</v>
      </c>
      <c r="F46" s="5" t="n">
        <v>17904</v>
      </c>
      <c r="G46" s="5" t="n">
        <v>1480</v>
      </c>
    </row>
    <row r="47" spans="1:8">
      <c r="A47" s="4" t="s">
        <v>655</v>
      </c>
    </row>
    <row r="48" spans="1:8">
      <c r="A48" s="3" t="s">
        <v>642</v>
      </c>
    </row>
    <row r="49" spans="1:8">
      <c r="A49" s="4" t="s">
        <v>644</v>
      </c>
      <c r="F49" s="5" t="n">
        <v>11339</v>
      </c>
    </row>
    <row r="50" spans="1:8">
      <c r="A50" s="4" t="s">
        <v>656</v>
      </c>
    </row>
    <row r="51" spans="1:8">
      <c r="A51" s="3" t="s">
        <v>642</v>
      </c>
    </row>
    <row r="52" spans="1:8">
      <c r="A52" s="4" t="s">
        <v>644</v>
      </c>
      <c r="F52" s="5" t="n">
        <v>4243</v>
      </c>
      <c r="G52" s="6" t="n">
        <v>1480</v>
      </c>
    </row>
    <row r="53" spans="1:8">
      <c r="A53" s="4" t="s">
        <v>657</v>
      </c>
    </row>
    <row r="54" spans="1:8">
      <c r="A54" s="3" t="s">
        <v>642</v>
      </c>
    </row>
    <row r="55" spans="1:8">
      <c r="A55" s="4" t="s">
        <v>644</v>
      </c>
      <c r="F55" s="6" t="n">
        <v>2322</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0"/>
    <col customWidth="1" max="5" min="5" width="30"/>
    <col customWidth="1" max="6" min="6" width="30"/>
    <col customWidth="1" max="7" min="7" width="21"/>
    <col customWidth="1" max="8" min="8" width="21"/>
    <col customWidth="1" max="9" min="9" width="30"/>
    <col customWidth="1" max="10" min="10" width="18"/>
  </cols>
  <sheetData>
    <row r="1" spans="1:10">
      <c r="A1" s="1" t="s">
        <v>658</v>
      </c>
      <c r="B1" s="2" t="s">
        <v>659</v>
      </c>
      <c r="C1" s="2" t="s">
        <v>471</v>
      </c>
      <c r="D1" s="2" t="s">
        <v>474</v>
      </c>
      <c r="E1" s="2" t="s">
        <v>473</v>
      </c>
      <c r="F1" s="2" t="s">
        <v>474</v>
      </c>
      <c r="G1" s="2" t="s">
        <v>617</v>
      </c>
      <c r="H1" s="2" t="s">
        <v>521</v>
      </c>
      <c r="I1" s="2" t="s">
        <v>475</v>
      </c>
      <c r="J1" s="2" t="s">
        <v>476</v>
      </c>
    </row>
    <row r="2" spans="1:10">
      <c r="A2" s="3" t="s">
        <v>660</v>
      </c>
    </row>
    <row r="3" spans="1:10">
      <c r="A3" s="4" t="s">
        <v>661</v>
      </c>
      <c r="D3" s="5" t="n">
        <v>2461</v>
      </c>
      <c r="F3" s="5" t="n">
        <v>2461</v>
      </c>
    </row>
    <row r="4" spans="1:10">
      <c r="A4" s="4" t="s">
        <v>68</v>
      </c>
      <c r="D4" s="6" t="n">
        <v>1286785</v>
      </c>
      <c r="E4" s="6" t="n">
        <v>1788712</v>
      </c>
      <c r="F4" s="6" t="n">
        <v>1286785</v>
      </c>
      <c r="G4" s="6" t="n">
        <v>1811203</v>
      </c>
      <c r="H4" s="6" t="n">
        <v>1869100</v>
      </c>
    </row>
    <row r="5" spans="1:10">
      <c r="A5" s="4" t="s">
        <v>662</v>
      </c>
    </row>
    <row r="6" spans="1:10">
      <c r="A6" s="3" t="s">
        <v>660</v>
      </c>
    </row>
    <row r="7" spans="1:10">
      <c r="A7" s="4" t="s">
        <v>487</v>
      </c>
      <c r="I7" s="4" t="s">
        <v>488</v>
      </c>
    </row>
    <row r="8" spans="1:10">
      <c r="A8" s="4" t="s">
        <v>663</v>
      </c>
    </row>
    <row r="9" spans="1:10">
      <c r="A9" s="3" t="s">
        <v>660</v>
      </c>
    </row>
    <row r="10" spans="1:10">
      <c r="A10" s="4" t="s">
        <v>664</v>
      </c>
      <c r="B10" s="6" t="n">
        <v>19280</v>
      </c>
    </row>
    <row r="11" spans="1:10">
      <c r="A11" s="4" t="s">
        <v>480</v>
      </c>
    </row>
    <row r="12" spans="1:10">
      <c r="A12" s="3" t="s">
        <v>660</v>
      </c>
    </row>
    <row r="13" spans="1:10">
      <c r="A13" s="4" t="s">
        <v>661</v>
      </c>
      <c r="D13" s="5" t="n">
        <v>1932</v>
      </c>
      <c r="E13" s="5" t="n">
        <v>1932</v>
      </c>
      <c r="F13" s="5" t="n">
        <v>1932</v>
      </c>
      <c r="I13" s="5" t="n">
        <v>1932</v>
      </c>
    </row>
    <row r="14" spans="1:10">
      <c r="A14" s="4" t="s">
        <v>481</v>
      </c>
      <c r="D14" s="5" t="n">
        <v>3</v>
      </c>
      <c r="E14" s="5" t="n">
        <v>3</v>
      </c>
      <c r="F14" s="5" t="n">
        <v>3</v>
      </c>
      <c r="I14" s="5" t="n">
        <v>3</v>
      </c>
      <c r="J14" s="5" t="n">
        <v>3</v>
      </c>
    </row>
    <row r="15" spans="1:10">
      <c r="A15" s="4" t="s">
        <v>665</v>
      </c>
      <c r="I15" s="6" t="n">
        <v>4375000</v>
      </c>
    </row>
    <row r="16" spans="1:10">
      <c r="A16" s="4" t="s">
        <v>483</v>
      </c>
    </row>
    <row r="17" spans="1:10">
      <c r="A17" s="3" t="s">
        <v>660</v>
      </c>
    </row>
    <row r="18" spans="1:10">
      <c r="A18" s="4" t="s">
        <v>661</v>
      </c>
      <c r="C18" s="5" t="n">
        <v>1932</v>
      </c>
      <c r="D18" s="5" t="n">
        <v>1932</v>
      </c>
      <c r="F18" s="5" t="n">
        <v>1932</v>
      </c>
    </row>
    <row r="19" spans="1:10">
      <c r="A19" s="4" t="s">
        <v>484</v>
      </c>
      <c r="D19" s="5" t="n">
        <v>2</v>
      </c>
      <c r="E19" s="5" t="n">
        <v>1</v>
      </c>
      <c r="F19" s="5" t="n">
        <v>2</v>
      </c>
    </row>
    <row r="20" spans="1:10">
      <c r="A20" s="4" t="s">
        <v>664</v>
      </c>
      <c r="C20" s="6" t="n">
        <v>4156686</v>
      </c>
      <c r="D20" s="6" t="n">
        <v>62774</v>
      </c>
      <c r="E20" s="6" t="n">
        <v>61251</v>
      </c>
      <c r="F20" s="6" t="n">
        <v>4280711</v>
      </c>
    </row>
    <row r="21" spans="1:10">
      <c r="A21" s="4" t="s">
        <v>666</v>
      </c>
      <c r="D21" s="6" t="n">
        <v>19268</v>
      </c>
      <c r="E21" s="5" t="n">
        <v>14151</v>
      </c>
    </row>
    <row r="22" spans="1:10">
      <c r="A22" s="4" t="s">
        <v>667</v>
      </c>
      <c r="D22" s="4" t="s">
        <v>550</v>
      </c>
    </row>
    <row r="23" spans="1:10">
      <c r="A23" s="4" t="s">
        <v>668</v>
      </c>
      <c r="D23" s="6" t="n">
        <v>3030967</v>
      </c>
      <c r="E23" s="5" t="n">
        <v>6887092</v>
      </c>
    </row>
    <row r="24" spans="1:10">
      <c r="A24" s="4" t="s">
        <v>68</v>
      </c>
      <c r="D24" s="5" t="n">
        <v>38737</v>
      </c>
      <c r="E24" s="5" t="n">
        <v>293662</v>
      </c>
      <c r="F24" s="6" t="n">
        <v>38737</v>
      </c>
    </row>
    <row r="25" spans="1:10">
      <c r="A25" s="4" t="s">
        <v>669</v>
      </c>
      <c r="D25" s="6" t="n">
        <v>37922</v>
      </c>
      <c r="E25" s="6" t="n">
        <v>80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v>
      </c>
    </row>
    <row r="2" spans="1:3">
      <c r="B2" s="2" t="s">
        <v>2</v>
      </c>
      <c r="C2" s="2" t="s">
        <v>62</v>
      </c>
    </row>
    <row r="3" spans="1:3">
      <c r="A3" s="3" t="s">
        <v>660</v>
      </c>
    </row>
    <row r="4" spans="1:3">
      <c r="A4" s="4" t="s">
        <v>671</v>
      </c>
      <c r="B4" s="4" t="s">
        <v>672</v>
      </c>
      <c r="C4" s="4" t="s">
        <v>672</v>
      </c>
    </row>
    <row r="5" spans="1:3">
      <c r="A5" s="3" t="s">
        <v>71</v>
      </c>
    </row>
    <row r="6" spans="1:3">
      <c r="A6" s="4" t="s">
        <v>71</v>
      </c>
      <c r="B6" s="6" t="n">
        <v>92278</v>
      </c>
      <c r="C6" s="6" t="n">
        <v>117581</v>
      </c>
    </row>
    <row r="7" spans="1:3">
      <c r="A7" s="3" t="s">
        <v>85</v>
      </c>
    </row>
    <row r="8" spans="1:3">
      <c r="A8" s="4" t="s">
        <v>85</v>
      </c>
      <c r="B8" s="5" t="n">
        <v>37063</v>
      </c>
    </row>
    <row r="9" spans="1:3">
      <c r="A9" s="4" t="s">
        <v>673</v>
      </c>
    </row>
    <row r="10" spans="1:3">
      <c r="A10" s="3" t="s">
        <v>71</v>
      </c>
    </row>
    <row r="11" spans="1:3">
      <c r="A11" s="4" t="s">
        <v>201</v>
      </c>
      <c r="B11" s="5" t="n">
        <v>13719</v>
      </c>
      <c r="C11" s="5" t="n">
        <v>68233</v>
      </c>
    </row>
    <row r="12" spans="1:3">
      <c r="A12" s="4" t="s">
        <v>674</v>
      </c>
      <c r="B12" s="5" t="n">
        <v>43576</v>
      </c>
      <c r="C12" s="5" t="n">
        <v>49348</v>
      </c>
    </row>
    <row r="13" spans="1:3">
      <c r="A13" s="4" t="s">
        <v>74</v>
      </c>
      <c r="B13" s="5" t="n">
        <v>34983</v>
      </c>
    </row>
    <row r="14" spans="1:3">
      <c r="A14" s="4" t="s">
        <v>71</v>
      </c>
      <c r="B14" s="5" t="n">
        <v>92278</v>
      </c>
      <c r="C14" s="6" t="n">
        <v>117581</v>
      </c>
    </row>
    <row r="15" spans="1:3">
      <c r="A15" s="3" t="s">
        <v>85</v>
      </c>
    </row>
    <row r="16" spans="1:3">
      <c r="A16" s="4" t="s">
        <v>84</v>
      </c>
      <c r="B16" s="5" t="n">
        <v>2002</v>
      </c>
    </row>
    <row r="17" spans="1:3">
      <c r="A17" s="4" t="s">
        <v>88</v>
      </c>
      <c r="B17" s="5" t="n">
        <v>35061</v>
      </c>
    </row>
    <row r="18" spans="1:3">
      <c r="A18" s="4" t="s">
        <v>85</v>
      </c>
      <c r="B18" s="6" t="n">
        <v>370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142</v>
      </c>
      <c r="J1" s="2" t="s">
        <v>1</v>
      </c>
    </row>
    <row r="2" spans="1:12">
      <c r="B2" s="2" t="s">
        <v>2</v>
      </c>
      <c r="C2" s="2" t="s">
        <v>143</v>
      </c>
      <c r="D2" s="2" t="s">
        <v>4</v>
      </c>
      <c r="E2" s="2" t="s">
        <v>144</v>
      </c>
      <c r="F2" s="2" t="s">
        <v>62</v>
      </c>
      <c r="G2" s="2" t="s">
        <v>145</v>
      </c>
      <c r="H2" s="2" t="s">
        <v>146</v>
      </c>
      <c r="I2" s="2" t="s">
        <v>147</v>
      </c>
      <c r="J2" s="2" t="s">
        <v>2</v>
      </c>
      <c r="K2" s="2" t="s">
        <v>62</v>
      </c>
      <c r="L2" s="2" t="s">
        <v>64</v>
      </c>
    </row>
    <row r="3" spans="1:12">
      <c r="A3" s="3" t="s">
        <v>114</v>
      </c>
    </row>
    <row r="4" spans="1:12">
      <c r="A4" s="4" t="s">
        <v>125</v>
      </c>
      <c r="J4" s="6" t="n">
        <v>7011</v>
      </c>
      <c r="K4" s="6" t="n">
        <v>91067</v>
      </c>
      <c r="L4" s="6" t="n">
        <v>749704</v>
      </c>
    </row>
    <row r="5" spans="1:12">
      <c r="A5" s="4" t="s">
        <v>127</v>
      </c>
      <c r="B5" s="6" t="n">
        <v>18740</v>
      </c>
      <c r="C5" s="6" t="n">
        <v>-801</v>
      </c>
      <c r="D5" s="6" t="n">
        <v>-574</v>
      </c>
      <c r="E5" s="6" t="n">
        <v>-320</v>
      </c>
      <c r="F5" s="6" t="n">
        <v>-17350</v>
      </c>
      <c r="G5" s="6" t="n">
        <v>12740</v>
      </c>
      <c r="H5" s="6" t="n">
        <v>-6792</v>
      </c>
      <c r="I5" s="6" t="n">
        <v>256143</v>
      </c>
      <c r="J5" s="5" t="n">
        <v>17045</v>
      </c>
      <c r="K5" s="5" t="n">
        <v>244741</v>
      </c>
      <c r="L5" s="5" t="n">
        <v>1293002</v>
      </c>
    </row>
    <row r="6" spans="1:12">
      <c r="A6" s="4" t="s">
        <v>676</v>
      </c>
    </row>
    <row r="7" spans="1:12">
      <c r="A7" s="3" t="s">
        <v>677</v>
      </c>
    </row>
    <row r="8" spans="1:12">
      <c r="A8" s="4" t="s">
        <v>113</v>
      </c>
      <c r="J8" s="5" t="n">
        <v>-21</v>
      </c>
      <c r="K8" s="5" t="n">
        <v>34889</v>
      </c>
      <c r="L8" s="5" t="n">
        <v>8686397</v>
      </c>
    </row>
    <row r="9" spans="1:12">
      <c r="A9" s="3" t="s">
        <v>114</v>
      </c>
    </row>
    <row r="10" spans="1:12">
      <c r="A10" s="4" t="s">
        <v>115</v>
      </c>
      <c r="K10" s="5" t="n">
        <v>24271</v>
      </c>
      <c r="L10" s="5" t="n">
        <v>6406067</v>
      </c>
    </row>
    <row r="11" spans="1:12">
      <c r="A11" s="4" t="s">
        <v>678</v>
      </c>
      <c r="J11" s="5" t="n">
        <v>-5639</v>
      </c>
    </row>
    <row r="12" spans="1:12">
      <c r="A12" s="4" t="s">
        <v>116</v>
      </c>
      <c r="J12" s="5" t="n">
        <v>1498</v>
      </c>
      <c r="K12" s="5" t="n">
        <v>20681</v>
      </c>
      <c r="L12" s="5" t="n">
        <v>2134276</v>
      </c>
    </row>
    <row r="13" spans="1:12">
      <c r="A13" s="4" t="s">
        <v>117</v>
      </c>
      <c r="L13" s="5" t="n">
        <v>77</v>
      </c>
    </row>
    <row r="14" spans="1:12">
      <c r="A14" s="4" t="s">
        <v>679</v>
      </c>
      <c r="K14" s="5" t="n">
        <v>22646</v>
      </c>
      <c r="L14" s="5" t="n">
        <v>8180</v>
      </c>
    </row>
    <row r="15" spans="1:12">
      <c r="A15" s="4" t="s">
        <v>119</v>
      </c>
      <c r="J15" s="5" t="n">
        <v>1</v>
      </c>
      <c r="K15" s="5" t="n">
        <v>4616</v>
      </c>
      <c r="L15" s="5" t="n">
        <v>224300</v>
      </c>
    </row>
    <row r="16" spans="1:12">
      <c r="A16" s="4" t="s">
        <v>680</v>
      </c>
      <c r="K16" s="5" t="n">
        <v>-374619</v>
      </c>
      <c r="L16" s="5" t="n">
        <v>-2128832</v>
      </c>
    </row>
    <row r="17" spans="1:12">
      <c r="A17" s="4" t="s">
        <v>681</v>
      </c>
      <c r="J17" s="5" t="n">
        <v>-19937</v>
      </c>
      <c r="K17" s="5" t="n">
        <v>1486</v>
      </c>
      <c r="L17" s="5" t="n">
        <v>-377</v>
      </c>
    </row>
    <row r="18" spans="1:12">
      <c r="A18" s="4" t="s">
        <v>682</v>
      </c>
      <c r="J18" s="5" t="n">
        <v>-24077</v>
      </c>
      <c r="K18" s="5" t="n">
        <v>-300919</v>
      </c>
      <c r="L18" s="5" t="n">
        <v>6643691</v>
      </c>
    </row>
    <row r="19" spans="1:12">
      <c r="A19" s="4" t="s">
        <v>683</v>
      </c>
      <c r="J19" s="5" t="n">
        <v>24056</v>
      </c>
      <c r="K19" s="5" t="n">
        <v>335808</v>
      </c>
      <c r="L19" s="5" t="n">
        <v>2042706</v>
      </c>
    </row>
    <row r="20" spans="1:12">
      <c r="A20" s="4" t="s">
        <v>125</v>
      </c>
      <c r="J20" s="5" t="n">
        <v>7011</v>
      </c>
      <c r="K20" s="5" t="n">
        <v>91067</v>
      </c>
      <c r="L20" s="5" t="n">
        <v>749704</v>
      </c>
    </row>
    <row r="21" spans="1:12">
      <c r="A21" s="4" t="s">
        <v>127</v>
      </c>
      <c r="J21" s="6" t="n">
        <v>17045</v>
      </c>
      <c r="K21" s="6" t="n">
        <v>244741</v>
      </c>
      <c r="L21" s="6" t="n">
        <v>129300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4"/>
    <col customWidth="1" max="2" min="2" width="20"/>
    <col customWidth="1" max="3" min="3" width="37"/>
    <col customWidth="1" max="4" min="4" width="31"/>
    <col customWidth="1" max="5" min="5" width="31"/>
    <col customWidth="1" max="6" min="6" width="31"/>
    <col customWidth="1" max="7" min="7" width="37"/>
    <col customWidth="1" max="8" min="8" width="31"/>
    <col customWidth="1" max="9" min="9" width="31"/>
    <col customWidth="1" max="10" min="10" width="31"/>
    <col customWidth="1" max="11" min="11" width="37"/>
    <col customWidth="1" max="12" min="12" width="37"/>
    <col customWidth="1" max="13" min="13" width="37"/>
    <col customWidth="1" max="14" min="14" width="20"/>
    <col customWidth="1" max="15" min="15" width="20"/>
  </cols>
  <sheetData>
    <row r="1" spans="1:15">
      <c r="A1" s="1" t="s">
        <v>684</v>
      </c>
      <c r="B1" s="2" t="s">
        <v>614</v>
      </c>
      <c r="C1" s="2" t="s">
        <v>685</v>
      </c>
      <c r="D1" s="2" t="s">
        <v>686</v>
      </c>
      <c r="E1" s="2" t="s">
        <v>687</v>
      </c>
      <c r="F1" s="2" t="s">
        <v>688</v>
      </c>
      <c r="G1" s="2" t="s">
        <v>616</v>
      </c>
      <c r="H1" s="2" t="s">
        <v>689</v>
      </c>
      <c r="I1" s="2" t="s">
        <v>690</v>
      </c>
      <c r="J1" s="2" t="s">
        <v>691</v>
      </c>
      <c r="K1" s="2" t="s">
        <v>685</v>
      </c>
      <c r="L1" s="2" t="s">
        <v>616</v>
      </c>
      <c r="M1" s="2" t="s">
        <v>692</v>
      </c>
      <c r="N1" s="2" t="s">
        <v>615</v>
      </c>
      <c r="O1" s="2" t="s">
        <v>693</v>
      </c>
    </row>
    <row r="2" spans="1:15">
      <c r="A2" s="3" t="s">
        <v>694</v>
      </c>
    </row>
    <row r="3" spans="1:15">
      <c r="A3" s="4" t="s">
        <v>695</v>
      </c>
      <c r="C3" s="6" t="n">
        <v>-343461</v>
      </c>
      <c r="D3" s="6" t="n">
        <v>52286</v>
      </c>
      <c r="E3" s="6" t="n">
        <v>-78705</v>
      </c>
      <c r="F3" s="6" t="n">
        <v>-99339</v>
      </c>
      <c r="G3" s="6" t="n">
        <v>-255629</v>
      </c>
      <c r="H3" s="6" t="n">
        <v>-17250</v>
      </c>
      <c r="I3" s="6" t="n">
        <v>-352348</v>
      </c>
      <c r="J3" s="6" t="n">
        <v>-41727</v>
      </c>
      <c r="K3" s="6" t="n">
        <v>-469219</v>
      </c>
      <c r="L3" s="6" t="n">
        <v>-666954</v>
      </c>
      <c r="M3" s="6" t="n">
        <v>-349532</v>
      </c>
    </row>
    <row r="4" spans="1:15">
      <c r="A4" s="4" t="s">
        <v>696</v>
      </c>
      <c r="C4" s="6" t="n">
        <v>18740</v>
      </c>
      <c r="D4" s="6" t="n">
        <v>-801</v>
      </c>
      <c r="E4" s="6" t="n">
        <v>-574</v>
      </c>
      <c r="F4" s="6" t="n">
        <v>-320</v>
      </c>
      <c r="G4" s="6" t="n">
        <v>-17350</v>
      </c>
      <c r="H4" s="6" t="n">
        <v>12740</v>
      </c>
      <c r="I4" s="6" t="n">
        <v>-6792</v>
      </c>
      <c r="J4" s="6" t="n">
        <v>256143</v>
      </c>
      <c r="K4" s="5" t="n">
        <v>17045</v>
      </c>
      <c r="L4" s="5" t="n">
        <v>244741</v>
      </c>
      <c r="M4" s="5" t="n">
        <v>1293002</v>
      </c>
    </row>
    <row r="5" spans="1:15">
      <c r="A5" s="4" t="s">
        <v>697</v>
      </c>
      <c r="K5" s="6" t="n">
        <v>-452174</v>
      </c>
      <c r="L5" s="6" t="n">
        <v>-422213</v>
      </c>
      <c r="M5" s="6" t="n">
        <v>943470</v>
      </c>
    </row>
    <row r="6" spans="1:15">
      <c r="A6" s="3" t="s">
        <v>698</v>
      </c>
    </row>
    <row r="7" spans="1:15">
      <c r="A7" s="4" t="s">
        <v>699</v>
      </c>
      <c r="K7" s="5" t="n">
        <v>53228000</v>
      </c>
      <c r="L7" s="5" t="n">
        <v>52854000</v>
      </c>
      <c r="M7" s="5" t="n">
        <v>52481000</v>
      </c>
    </row>
    <row r="8" spans="1:15">
      <c r="A8" s="4" t="s">
        <v>700</v>
      </c>
      <c r="K8" s="5" t="n">
        <v>53228000</v>
      </c>
      <c r="L8" s="5" t="n">
        <v>52854000</v>
      </c>
      <c r="M8" s="5" t="n">
        <v>52481000</v>
      </c>
    </row>
    <row r="9" spans="1:15">
      <c r="A9" s="4" t="s">
        <v>134</v>
      </c>
      <c r="G9" s="7" t="n">
        <v>-4.83</v>
      </c>
      <c r="H9" s="7" t="n">
        <v>-0.33</v>
      </c>
      <c r="I9" s="7" t="n">
        <v>-6.67</v>
      </c>
      <c r="J9" s="7" t="n">
        <v>-0.79</v>
      </c>
      <c r="K9" s="7" t="n">
        <v>-8.82</v>
      </c>
      <c r="L9" s="7" t="n">
        <v>-12.62</v>
      </c>
      <c r="M9" s="7" t="n">
        <v>-6.66</v>
      </c>
    </row>
    <row r="10" spans="1:15">
      <c r="A10" s="4" t="s">
        <v>135</v>
      </c>
      <c r="G10" s="8" t="n">
        <v>-0.32</v>
      </c>
      <c r="H10" s="8" t="n">
        <v>0.24</v>
      </c>
      <c r="I10" s="8" t="n">
        <v>-0.13</v>
      </c>
      <c r="J10" s="8" t="n">
        <v>4.86</v>
      </c>
      <c r="K10" s="8" t="n">
        <v>0.32</v>
      </c>
      <c r="L10" s="8" t="n">
        <v>4.63</v>
      </c>
      <c r="M10" s="8" t="n">
        <v>24.64</v>
      </c>
    </row>
    <row r="11" spans="1:15">
      <c r="A11" s="4" t="s">
        <v>140</v>
      </c>
      <c r="G11" s="7" t="n">
        <v>-5.15</v>
      </c>
      <c r="H11" s="7" t="n">
        <v>-0.09</v>
      </c>
      <c r="I11" s="7" t="n">
        <v>-6.8</v>
      </c>
      <c r="J11" s="7" t="n">
        <v>4.07</v>
      </c>
      <c r="K11" s="8" t="n">
        <v>-8.5</v>
      </c>
      <c r="L11" s="7" t="n">
        <v>-7.99</v>
      </c>
      <c r="M11" s="7" t="n">
        <v>17.98</v>
      </c>
    </row>
    <row r="12" spans="1:15">
      <c r="A12" s="3" t="s">
        <v>133</v>
      </c>
    </row>
    <row r="13" spans="1:15">
      <c r="A13" s="4" t="s">
        <v>134</v>
      </c>
      <c r="C13" s="7" t="n">
        <v>-6.43</v>
      </c>
      <c r="D13" s="7" t="n">
        <v>0.98</v>
      </c>
      <c r="E13" s="7" t="n">
        <v>-1.48</v>
      </c>
      <c r="F13" s="7" t="n">
        <v>-1.88</v>
      </c>
      <c r="K13" s="8" t="n">
        <v>-8.82</v>
      </c>
    </row>
    <row r="14" spans="1:15">
      <c r="A14" s="4" t="s">
        <v>135</v>
      </c>
      <c r="C14" s="8" t="n">
        <v>0.35</v>
      </c>
      <c r="D14" s="8" t="n">
        <v>-0.01</v>
      </c>
      <c r="E14" s="8" t="n">
        <v>-0.01</v>
      </c>
      <c r="K14" s="8" t="n">
        <v>0.32</v>
      </c>
    </row>
    <row r="15" spans="1:15">
      <c r="A15" s="4" t="s">
        <v>136</v>
      </c>
      <c r="C15" s="8" t="n">
        <v>-6.08</v>
      </c>
      <c r="D15" s="8" t="n">
        <v>0.97</v>
      </c>
      <c r="E15" s="8" t="n">
        <v>-1.49</v>
      </c>
      <c r="F15" s="8" t="n">
        <v>-1.88</v>
      </c>
      <c r="K15" s="8" t="n">
        <v>-8.5</v>
      </c>
    </row>
    <row r="16" spans="1:15">
      <c r="A16" s="3" t="s">
        <v>137</v>
      </c>
    </row>
    <row r="17" spans="1:15">
      <c r="A17" s="4" t="s">
        <v>134</v>
      </c>
      <c r="C17" s="8" t="n">
        <v>-6.43</v>
      </c>
      <c r="D17" s="8" t="n">
        <v>0.98</v>
      </c>
      <c r="E17" s="8" t="n">
        <v>-1.48</v>
      </c>
      <c r="F17" s="8" t="n">
        <v>-1.88</v>
      </c>
      <c r="K17" s="8" t="n">
        <v>-8.82</v>
      </c>
    </row>
    <row r="18" spans="1:15">
      <c r="A18" s="4" t="s">
        <v>135</v>
      </c>
      <c r="C18" s="8" t="n">
        <v>0.35</v>
      </c>
      <c r="D18" s="8" t="n">
        <v>-0.02</v>
      </c>
      <c r="E18" s="8" t="n">
        <v>-0.01</v>
      </c>
      <c r="K18" s="8" t="n">
        <v>0.32</v>
      </c>
    </row>
    <row r="19" spans="1:15">
      <c r="A19" s="4" t="s">
        <v>138</v>
      </c>
      <c r="C19" s="7" t="n">
        <v>-6.08</v>
      </c>
      <c r="D19" s="7" t="n">
        <v>0.96</v>
      </c>
      <c r="E19" s="7" t="n">
        <v>-1.49</v>
      </c>
      <c r="F19" s="7" t="n">
        <v>-1.88</v>
      </c>
      <c r="K19" s="7" t="n">
        <v>-8.5</v>
      </c>
    </row>
    <row r="20" spans="1:15">
      <c r="A20" s="3" t="s">
        <v>701</v>
      </c>
    </row>
    <row r="21" spans="1:15">
      <c r="A21" s="4" t="s">
        <v>702</v>
      </c>
      <c r="B21" s="8" t="n">
        <v>0.05</v>
      </c>
    </row>
    <row r="22" spans="1:15">
      <c r="A22" s="4" t="s">
        <v>629</v>
      </c>
      <c r="B22" s="5" t="n">
        <v>75000000</v>
      </c>
      <c r="C22" s="5" t="n">
        <v>75000000</v>
      </c>
      <c r="G22" s="5" t="n">
        <v>75000000</v>
      </c>
      <c r="K22" s="5" t="n">
        <v>75000000</v>
      </c>
      <c r="L22" s="5" t="n">
        <v>75000000</v>
      </c>
      <c r="N22" s="5" t="n">
        <v>1500000000</v>
      </c>
      <c r="O22" s="5" t="n">
        <v>75000000</v>
      </c>
    </row>
    <row r="23" spans="1:15">
      <c r="A23" s="4" t="s">
        <v>703</v>
      </c>
    </row>
    <row r="24" spans="1:15">
      <c r="A24" s="3" t="s">
        <v>704</v>
      </c>
    </row>
    <row r="25" spans="1:15">
      <c r="A25" s="4" t="s">
        <v>705</v>
      </c>
      <c r="K25" s="5" t="n">
        <v>1295000</v>
      </c>
      <c r="L25" s="5" t="n">
        <v>1036000</v>
      </c>
      <c r="M25" s="5" t="n">
        <v>374000</v>
      </c>
    </row>
    <row r="26" spans="1:15">
      <c r="A26" s="4" t="s">
        <v>706</v>
      </c>
    </row>
    <row r="27" spans="1:15">
      <c r="A27" s="3" t="s">
        <v>704</v>
      </c>
    </row>
    <row r="28" spans="1:15">
      <c r="A28" s="4" t="s">
        <v>705</v>
      </c>
      <c r="K28" s="5" t="n">
        <v>1253000</v>
      </c>
      <c r="L28" s="5" t="n">
        <v>1008000</v>
      </c>
      <c r="M28" s="5" t="n">
        <v>6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56</v>
      </c>
      <c r="B1" s="2" t="s">
        <v>157</v>
      </c>
      <c r="C1" s="2" t="s">
        <v>158</v>
      </c>
      <c r="D1" s="2" t="s">
        <v>159</v>
      </c>
      <c r="E1" s="2" t="s">
        <v>160</v>
      </c>
      <c r="F1" s="2" t="s">
        <v>161</v>
      </c>
    </row>
    <row r="2" spans="1:6">
      <c r="A2" s="3" t="s">
        <v>162</v>
      </c>
    </row>
    <row r="3" spans="1:6">
      <c r="A3" s="4" t="s">
        <v>163</v>
      </c>
      <c r="D3" s="6" t="n">
        <v>11729</v>
      </c>
      <c r="F3" s="6" t="n">
        <v>11729</v>
      </c>
    </row>
    <row r="4" spans="1:6">
      <c r="A4" s="4" t="s">
        <v>164</v>
      </c>
      <c r="D4" s="5" t="n">
        <v>-513</v>
      </c>
      <c r="E4" s="6" t="n">
        <v>513</v>
      </c>
    </row>
    <row r="5" spans="1:6">
      <c r="A5" s="4" t="s">
        <v>165</v>
      </c>
      <c r="B5" s="6" t="n">
        <v>52685</v>
      </c>
      <c r="C5" s="6" t="n">
        <v>5840859</v>
      </c>
      <c r="D5" s="5" t="n">
        <v>-5237157</v>
      </c>
      <c r="E5" s="5" t="n">
        <v>-42317</v>
      </c>
      <c r="F5" s="5" t="n">
        <v>614070</v>
      </c>
    </row>
    <row r="6" spans="1:6">
      <c r="A6" s="4" t="s">
        <v>166</v>
      </c>
      <c r="B6" s="5" t="n">
        <v>52685</v>
      </c>
    </row>
    <row r="7" spans="1:6">
      <c r="A7" s="3" t="s">
        <v>167</v>
      </c>
    </row>
    <row r="8" spans="1:6">
      <c r="A8" s="4" t="s">
        <v>168</v>
      </c>
      <c r="D8" s="5" t="n">
        <v>943470</v>
      </c>
      <c r="F8" s="5" t="n">
        <v>943470</v>
      </c>
    </row>
    <row r="9" spans="1:6">
      <c r="A9" s="3" t="s">
        <v>162</v>
      </c>
    </row>
    <row r="10" spans="1:6">
      <c r="A10" s="4" t="s">
        <v>169</v>
      </c>
      <c r="E10" s="5" t="n">
        <v>7255</v>
      </c>
      <c r="F10" s="5" t="n">
        <v>7255</v>
      </c>
    </row>
    <row r="11" spans="1:6">
      <c r="A11" s="4" t="s">
        <v>153</v>
      </c>
      <c r="F11" s="5" t="n">
        <v>950725</v>
      </c>
    </row>
    <row r="12" spans="1:6">
      <c r="A12" s="4" t="s">
        <v>170</v>
      </c>
      <c r="B12" s="6" t="n">
        <v>-73</v>
      </c>
      <c r="C12" s="5" t="n">
        <v>-4030</v>
      </c>
      <c r="F12" s="5" t="n">
        <v>-4103</v>
      </c>
    </row>
    <row r="13" spans="1:6">
      <c r="A13" s="4" t="s">
        <v>171</v>
      </c>
      <c r="B13" s="5" t="n">
        <v>-73</v>
      </c>
    </row>
    <row r="14" spans="1:6">
      <c r="A14" s="4" t="s">
        <v>172</v>
      </c>
      <c r="B14" s="6" t="n">
        <v>693</v>
      </c>
      <c r="C14" s="5" t="n">
        <v>-693</v>
      </c>
    </row>
    <row r="15" spans="1:6">
      <c r="A15" s="4" t="s">
        <v>173</v>
      </c>
      <c r="B15" s="5" t="n">
        <v>693</v>
      </c>
    </row>
    <row r="16" spans="1:6">
      <c r="A16" s="4" t="s">
        <v>174</v>
      </c>
      <c r="B16" s="6" t="n">
        <v>-180</v>
      </c>
      <c r="C16" s="5" t="n">
        <v>180</v>
      </c>
    </row>
    <row r="17" spans="1:6">
      <c r="A17" s="4" t="s">
        <v>175</v>
      </c>
      <c r="B17" s="5" t="n">
        <v>-180</v>
      </c>
    </row>
    <row r="18" spans="1:6">
      <c r="A18" s="4" t="s">
        <v>176</v>
      </c>
      <c r="C18" s="5" t="n">
        <v>18365</v>
      </c>
      <c r="F18" s="5" t="n">
        <v>18365</v>
      </c>
    </row>
    <row r="19" spans="1:6">
      <c r="A19" s="4" t="s">
        <v>177</v>
      </c>
      <c r="C19" s="5" t="n">
        <v>2761</v>
      </c>
      <c r="F19" s="5" t="n">
        <v>2761</v>
      </c>
    </row>
    <row r="20" spans="1:6">
      <c r="A20" s="4" t="s">
        <v>178</v>
      </c>
      <c r="C20" s="5" t="n">
        <v>1667</v>
      </c>
      <c r="F20" s="5" t="n">
        <v>1667</v>
      </c>
    </row>
    <row r="21" spans="1:6">
      <c r="A21" s="4" t="s">
        <v>179</v>
      </c>
      <c r="B21" s="6" t="n">
        <v>241</v>
      </c>
      <c r="C21" s="5" t="n">
        <v>5555</v>
      </c>
      <c r="F21" s="6" t="n">
        <v>5796</v>
      </c>
    </row>
    <row r="22" spans="1:6">
      <c r="A22" s="4" t="s">
        <v>180</v>
      </c>
      <c r="B22" s="5" t="n">
        <v>241</v>
      </c>
      <c r="F22" s="5" t="n">
        <v>241</v>
      </c>
    </row>
    <row r="23" spans="1:6">
      <c r="A23" s="4" t="s">
        <v>181</v>
      </c>
      <c r="B23" s="6" t="n">
        <v>53366</v>
      </c>
      <c r="C23" s="5" t="n">
        <v>5864664</v>
      </c>
      <c r="D23" s="5" t="n">
        <v>-4282471</v>
      </c>
      <c r="E23" s="5" t="n">
        <v>-34549</v>
      </c>
      <c r="F23" s="6" t="n">
        <v>1601010</v>
      </c>
    </row>
    <row r="24" spans="1:6">
      <c r="A24" s="4" t="s">
        <v>182</v>
      </c>
      <c r="B24" s="5" t="n">
        <v>53366</v>
      </c>
    </row>
    <row r="25" spans="1:6">
      <c r="A25" s="3" t="s">
        <v>162</v>
      </c>
    </row>
    <row r="26" spans="1:6">
      <c r="A26" s="4" t="s">
        <v>183</v>
      </c>
      <c r="D26" s="5" t="n">
        <v>-8560</v>
      </c>
      <c r="F26" s="5" t="n">
        <v>-8560</v>
      </c>
    </row>
    <row r="27" spans="1:6">
      <c r="A27" s="4" t="s">
        <v>168</v>
      </c>
      <c r="D27" s="5" t="n">
        <v>-422213</v>
      </c>
      <c r="F27" s="5" t="n">
        <v>-422213</v>
      </c>
    </row>
    <row r="28" spans="1:6">
      <c r="A28" s="4" t="s">
        <v>169</v>
      </c>
      <c r="E28" s="5" t="n">
        <v>3490</v>
      </c>
      <c r="F28" s="5" t="n">
        <v>3490</v>
      </c>
    </row>
    <row r="29" spans="1:6">
      <c r="A29" s="4" t="s">
        <v>153</v>
      </c>
      <c r="F29" s="5" t="n">
        <v>-418723</v>
      </c>
    </row>
    <row r="30" spans="1:6">
      <c r="A30" s="4" t="s">
        <v>170</v>
      </c>
      <c r="B30" s="6" t="n">
        <v>-70</v>
      </c>
      <c r="C30" s="5" t="n">
        <v>-2349</v>
      </c>
      <c r="F30" s="5" t="n">
        <v>-2419</v>
      </c>
    </row>
    <row r="31" spans="1:6">
      <c r="A31" s="4" t="s">
        <v>171</v>
      </c>
      <c r="B31" s="5" t="n">
        <v>-70</v>
      </c>
    </row>
    <row r="32" spans="1:6">
      <c r="A32" s="4" t="s">
        <v>172</v>
      </c>
      <c r="B32" s="6" t="n">
        <v>709</v>
      </c>
      <c r="C32" s="5" t="n">
        <v>-709</v>
      </c>
    </row>
    <row r="33" spans="1:6">
      <c r="A33" s="4" t="s">
        <v>173</v>
      </c>
      <c r="B33" s="5" t="n">
        <v>709</v>
      </c>
    </row>
    <row r="34" spans="1:6">
      <c r="A34" s="4" t="s">
        <v>174</v>
      </c>
      <c r="B34" s="6" t="n">
        <v>-88</v>
      </c>
      <c r="C34" s="5" t="n">
        <v>88</v>
      </c>
    </row>
    <row r="35" spans="1:6">
      <c r="A35" s="4" t="s">
        <v>175</v>
      </c>
      <c r="B35" s="5" t="n">
        <v>-88</v>
      </c>
    </row>
    <row r="36" spans="1:6">
      <c r="A36" s="4" t="s">
        <v>176</v>
      </c>
      <c r="C36" s="5" t="n">
        <v>14628</v>
      </c>
      <c r="F36" s="5" t="n">
        <v>14628</v>
      </c>
    </row>
    <row r="37" spans="1:6">
      <c r="A37" s="4" t="s">
        <v>177</v>
      </c>
      <c r="C37" s="5" t="n">
        <v>-1539</v>
      </c>
      <c r="F37" s="5" t="n">
        <v>-1539</v>
      </c>
    </row>
    <row r="38" spans="1:6">
      <c r="A38" s="4" t="s">
        <v>179</v>
      </c>
      <c r="B38" s="6" t="n">
        <v>99</v>
      </c>
      <c r="C38" s="5" t="n">
        <v>2194</v>
      </c>
      <c r="F38" s="6" t="n">
        <v>2293</v>
      </c>
    </row>
    <row r="39" spans="1:6">
      <c r="A39" s="4" t="s">
        <v>180</v>
      </c>
      <c r="B39" s="5" t="n">
        <v>99</v>
      </c>
      <c r="F39" s="5" t="n">
        <v>99</v>
      </c>
    </row>
    <row r="40" spans="1:6">
      <c r="A40" s="4" t="s">
        <v>184</v>
      </c>
      <c r="B40" s="6" t="n">
        <v>54016</v>
      </c>
      <c r="C40" s="5" t="n">
        <v>5876977</v>
      </c>
      <c r="D40" s="5" t="n">
        <v>-4713244</v>
      </c>
      <c r="E40" s="5" t="n">
        <v>-31059</v>
      </c>
      <c r="F40" s="6" t="n">
        <v>1186690</v>
      </c>
    </row>
    <row r="41" spans="1:6">
      <c r="A41" s="4" t="s">
        <v>185</v>
      </c>
      <c r="B41" s="5" t="n">
        <v>54016</v>
      </c>
    </row>
    <row r="42" spans="1:6">
      <c r="A42" s="3" t="s">
        <v>162</v>
      </c>
    </row>
    <row r="43" spans="1:6">
      <c r="A43" s="4" t="s">
        <v>186</v>
      </c>
      <c r="D43" s="5" t="n">
        <v>-56776</v>
      </c>
      <c r="F43" s="5" t="n">
        <v>-56776</v>
      </c>
    </row>
    <row r="44" spans="1:6">
      <c r="A44" s="4" t="s">
        <v>168</v>
      </c>
      <c r="D44" s="5" t="n">
        <v>-452174</v>
      </c>
      <c r="F44" s="5" t="n">
        <v>-452174</v>
      </c>
    </row>
    <row r="45" spans="1:6">
      <c r="A45" s="4" t="s">
        <v>169</v>
      </c>
      <c r="E45" s="5" t="n">
        <v>-17351</v>
      </c>
      <c r="F45" s="5" t="n">
        <v>-17351</v>
      </c>
    </row>
    <row r="46" spans="1:6">
      <c r="A46" s="4" t="s">
        <v>151</v>
      </c>
      <c r="E46" s="5" t="n">
        <v>-488</v>
      </c>
      <c r="F46" s="5" t="n">
        <v>-488</v>
      </c>
    </row>
    <row r="47" spans="1:6">
      <c r="A47" s="4" t="s">
        <v>153</v>
      </c>
      <c r="F47" s="5" t="n">
        <v>-470013</v>
      </c>
    </row>
    <row r="48" spans="1:6">
      <c r="A48" s="4" t="s">
        <v>170</v>
      </c>
      <c r="B48" s="6" t="n">
        <v>-240</v>
      </c>
      <c r="C48" s="5" t="n">
        <v>-1680</v>
      </c>
      <c r="F48" s="5" t="n">
        <v>-1920</v>
      </c>
    </row>
    <row r="49" spans="1:6">
      <c r="A49" s="4" t="s">
        <v>171</v>
      </c>
      <c r="B49" s="5" t="n">
        <v>-240</v>
      </c>
    </row>
    <row r="50" spans="1:6">
      <c r="A50" s="4" t="s">
        <v>172</v>
      </c>
      <c r="B50" s="6" t="n">
        <v>1402</v>
      </c>
      <c r="C50" s="5" t="n">
        <v>-1402</v>
      </c>
    </row>
    <row r="51" spans="1:6">
      <c r="A51" s="4" t="s">
        <v>173</v>
      </c>
      <c r="B51" s="5" t="n">
        <v>1402</v>
      </c>
    </row>
    <row r="52" spans="1:6">
      <c r="A52" s="4" t="s">
        <v>174</v>
      </c>
      <c r="B52" s="6" t="n">
        <v>-462</v>
      </c>
      <c r="C52" s="5" t="n">
        <v>462</v>
      </c>
    </row>
    <row r="53" spans="1:6">
      <c r="A53" s="4" t="s">
        <v>175</v>
      </c>
      <c r="B53" s="5" t="n">
        <v>-462</v>
      </c>
    </row>
    <row r="54" spans="1:6">
      <c r="A54" s="4" t="s">
        <v>176</v>
      </c>
      <c r="C54" s="5" t="n">
        <v>15840</v>
      </c>
      <c r="F54" s="5" t="n">
        <v>15840</v>
      </c>
    </row>
    <row r="55" spans="1:6">
      <c r="A55" s="4" t="s">
        <v>177</v>
      </c>
      <c r="C55" s="5" t="n">
        <v>706</v>
      </c>
      <c r="F55" s="5" t="n">
        <v>706</v>
      </c>
    </row>
    <row r="56" spans="1:6">
      <c r="A56" s="4" t="s">
        <v>187</v>
      </c>
      <c r="B56" s="6" t="n">
        <v>54716</v>
      </c>
      <c r="C56" s="6" t="n">
        <v>5890903</v>
      </c>
      <c r="D56" s="6" t="n">
        <v>-5222194</v>
      </c>
      <c r="E56" s="6" t="n">
        <v>-48898</v>
      </c>
      <c r="F56" s="6" t="n">
        <v>674527</v>
      </c>
    </row>
    <row r="57" spans="1:6">
      <c r="A57" s="4" t="s">
        <v>188</v>
      </c>
      <c r="B57" s="5" t="n">
        <v>54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34"/>
  </cols>
  <sheetData>
    <row r="1" spans="1:4">
      <c r="A1" s="1" t="s">
        <v>707</v>
      </c>
      <c r="B1" s="2" t="s">
        <v>1</v>
      </c>
    </row>
    <row r="2" spans="1:4">
      <c r="B2" s="2" t="s">
        <v>708</v>
      </c>
      <c r="C2" s="2" t="s">
        <v>709</v>
      </c>
      <c r="D2" s="2" t="s">
        <v>710</v>
      </c>
    </row>
    <row r="3" spans="1:4">
      <c r="A3" s="3" t="s">
        <v>117</v>
      </c>
    </row>
    <row r="4" spans="1:4">
      <c r="A4" s="4" t="s">
        <v>711</v>
      </c>
      <c r="B4" s="6" t="n">
        <v>38878</v>
      </c>
      <c r="C4" s="6" t="n">
        <v>62115</v>
      </c>
    </row>
    <row r="5" spans="1:4">
      <c r="A5" s="4" t="s">
        <v>661</v>
      </c>
      <c r="B5" s="5" t="n">
        <v>2461</v>
      </c>
    </row>
    <row r="6" spans="1:4">
      <c r="A6" s="4" t="s">
        <v>622</v>
      </c>
      <c r="B6" s="6" t="n">
        <v>2903256</v>
      </c>
    </row>
    <row r="7" spans="1:4">
      <c r="A7" s="4" t="s">
        <v>712</v>
      </c>
      <c r="B7" s="6" t="n">
        <v>997</v>
      </c>
      <c r="C7" s="6" t="n">
        <v>1377</v>
      </c>
    </row>
    <row r="8" spans="1:4">
      <c r="A8" s="4" t="s">
        <v>713</v>
      </c>
      <c r="B8" s="5" t="n">
        <v>350</v>
      </c>
      <c r="C8" s="5" t="n">
        <v>446</v>
      </c>
      <c r="D8" s="5" t="n">
        <v>373</v>
      </c>
    </row>
    <row r="9" spans="1:4">
      <c r="A9" s="4" t="s">
        <v>714</v>
      </c>
      <c r="C9" s="6" t="n">
        <v>14285</v>
      </c>
    </row>
    <row r="10" spans="1:4">
      <c r="A10" s="4" t="s">
        <v>715</v>
      </c>
      <c r="B10" s="6" t="n">
        <v>39875</v>
      </c>
      <c r="C10" s="5" t="n">
        <v>63492</v>
      </c>
      <c r="D10" s="6" t="n">
        <v>37873</v>
      </c>
    </row>
    <row r="11" spans="1:4">
      <c r="A11" s="4" t="s">
        <v>716</v>
      </c>
    </row>
    <row r="12" spans="1:4">
      <c r="A12" s="3" t="s">
        <v>117</v>
      </c>
    </row>
    <row r="13" spans="1:4">
      <c r="A13" s="4" t="s">
        <v>711</v>
      </c>
      <c r="B13" s="5" t="n">
        <v>34825</v>
      </c>
      <c r="C13" s="6" t="n">
        <v>46419</v>
      </c>
      <c r="D13" s="6" t="n">
        <v>34782</v>
      </c>
    </row>
    <row r="14" spans="1:4">
      <c r="A14" s="4" t="s">
        <v>717</v>
      </c>
      <c r="B14" s="6" t="n">
        <v>965500</v>
      </c>
    </row>
    <row r="15" spans="1:4">
      <c r="A15" s="4" t="s">
        <v>661</v>
      </c>
      <c r="B15" s="5" t="n">
        <v>2461</v>
      </c>
    </row>
    <row r="16" spans="1:4">
      <c r="A16" s="4" t="s">
        <v>622</v>
      </c>
      <c r="B16" s="6" t="n">
        <v>2800000</v>
      </c>
    </row>
    <row r="17" spans="1:4">
      <c r="A17" s="4" t="s">
        <v>718</v>
      </c>
      <c r="B17" s="5" t="n">
        <v>320</v>
      </c>
      <c r="C17" s="5" t="n">
        <v>384</v>
      </c>
      <c r="D17" s="5" t="n">
        <v>306</v>
      </c>
    </row>
    <row r="18" spans="1:4">
      <c r="A18" s="4" t="s">
        <v>719</v>
      </c>
    </row>
    <row r="19" spans="1:4">
      <c r="A19" s="3" t="s">
        <v>117</v>
      </c>
    </row>
    <row r="20" spans="1:4">
      <c r="A20" s="4" t="s">
        <v>711</v>
      </c>
      <c r="B20" s="6" t="n">
        <v>11449</v>
      </c>
      <c r="C20" s="6" t="n">
        <v>17939</v>
      </c>
      <c r="D20" s="6" t="n">
        <v>7313</v>
      </c>
    </row>
    <row r="21" spans="1:4">
      <c r="A21" s="4" t="s">
        <v>718</v>
      </c>
      <c r="B21" s="5" t="n">
        <v>274</v>
      </c>
      <c r="C21" s="5" t="n">
        <v>288</v>
      </c>
      <c r="D21" s="5" t="n">
        <v>218</v>
      </c>
    </row>
    <row r="22" spans="1:4">
      <c r="A22" s="4" t="s">
        <v>720</v>
      </c>
      <c r="B22" s="6" t="n">
        <v>6594</v>
      </c>
    </row>
    <row r="23" spans="1:4">
      <c r="A23" s="4" t="s">
        <v>721</v>
      </c>
      <c r="B23" s="5" t="n">
        <v>4855</v>
      </c>
    </row>
    <row r="24" spans="1:4">
      <c r="A24" s="4" t="s">
        <v>722</v>
      </c>
    </row>
    <row r="25" spans="1:4">
      <c r="A25" s="3" t="s">
        <v>117</v>
      </c>
    </row>
    <row r="26" spans="1:4">
      <c r="A26" s="4" t="s">
        <v>711</v>
      </c>
      <c r="B26" s="6" t="n">
        <v>11228</v>
      </c>
      <c r="C26" s="6" t="n">
        <v>10595</v>
      </c>
      <c r="D26" s="6" t="n">
        <v>13100</v>
      </c>
    </row>
    <row r="27" spans="1:4">
      <c r="A27" s="4" t="s">
        <v>718</v>
      </c>
      <c r="B27" s="5" t="n">
        <v>8</v>
      </c>
      <c r="C27" s="5" t="n">
        <v>22</v>
      </c>
      <c r="D27" s="5" t="n">
        <v>28</v>
      </c>
    </row>
    <row r="28" spans="1:4">
      <c r="A28" s="4" t="s">
        <v>720</v>
      </c>
      <c r="B28" s="6" t="n">
        <v>5625</v>
      </c>
    </row>
    <row r="29" spans="1:4">
      <c r="A29" s="4" t="s">
        <v>721</v>
      </c>
      <c r="B29" s="6" t="n">
        <v>5603</v>
      </c>
    </row>
    <row r="30" spans="1:4">
      <c r="A30" s="4" t="s">
        <v>723</v>
      </c>
      <c r="B30" s="4" t="s">
        <v>724</v>
      </c>
    </row>
    <row r="31" spans="1:4">
      <c r="A31" s="4" t="s">
        <v>725</v>
      </c>
    </row>
    <row r="32" spans="1:4">
      <c r="A32" s="3" t="s">
        <v>117</v>
      </c>
    </row>
    <row r="33" spans="1:4">
      <c r="A33" s="4" t="s">
        <v>711</v>
      </c>
      <c r="B33" s="6" t="n">
        <v>12148</v>
      </c>
      <c r="C33" s="6" t="n">
        <v>17885</v>
      </c>
      <c r="D33" s="6" t="n">
        <v>14369</v>
      </c>
    </row>
    <row r="34" spans="1:4">
      <c r="A34" s="4" t="s">
        <v>718</v>
      </c>
      <c r="B34" s="5" t="n">
        <v>38</v>
      </c>
      <c r="C34" s="5" t="n">
        <v>74</v>
      </c>
      <c r="D34" s="5" t="n">
        <v>60</v>
      </c>
    </row>
    <row r="35" spans="1:4">
      <c r="A35" s="4" t="s">
        <v>726</v>
      </c>
    </row>
    <row r="36" spans="1:4">
      <c r="A36" s="3" t="s">
        <v>117</v>
      </c>
    </row>
    <row r="37" spans="1:4">
      <c r="A37" s="4" t="s">
        <v>712</v>
      </c>
      <c r="B37" s="6" t="n">
        <v>5050</v>
      </c>
      <c r="C37" s="6" t="n">
        <v>2788</v>
      </c>
      <c r="D37" s="6" t="n">
        <v>3091</v>
      </c>
    </row>
    <row r="38" spans="1:4">
      <c r="A38" s="4" t="s">
        <v>718</v>
      </c>
      <c r="B38" s="5" t="n">
        <v>30</v>
      </c>
      <c r="C38" s="5" t="n">
        <v>62</v>
      </c>
      <c r="D38" s="5" t="n">
        <v>67</v>
      </c>
    </row>
    <row r="39" spans="1:4">
      <c r="A39" s="4" t="s">
        <v>727</v>
      </c>
    </row>
    <row r="40" spans="1:4">
      <c r="A40" s="3" t="s">
        <v>117</v>
      </c>
    </row>
    <row r="41" spans="1:4">
      <c r="A41" s="4" t="s">
        <v>728</v>
      </c>
      <c r="B41" s="4" t="s">
        <v>724</v>
      </c>
    </row>
    <row r="42" spans="1:4">
      <c r="A42" s="4" t="s">
        <v>729</v>
      </c>
    </row>
    <row r="43" spans="1:4">
      <c r="A43" s="3" t="s">
        <v>117</v>
      </c>
    </row>
    <row r="44" spans="1:4">
      <c r="A44" s="4" t="s">
        <v>728</v>
      </c>
      <c r="B44" s="4" t="s">
        <v>724</v>
      </c>
    </row>
    <row r="45" spans="1:4">
      <c r="A45" s="4" t="s">
        <v>730</v>
      </c>
      <c r="B45" s="4" t="s">
        <v>550</v>
      </c>
    </row>
    <row r="46" spans="1:4">
      <c r="A46" s="4" t="s">
        <v>731</v>
      </c>
    </row>
    <row r="47" spans="1:4">
      <c r="A47" s="3" t="s">
        <v>117</v>
      </c>
    </row>
    <row r="48" spans="1:4">
      <c r="A48" s="4" t="s">
        <v>728</v>
      </c>
      <c r="B48" s="4" t="s">
        <v>7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2</v>
      </c>
      <c r="D2" s="2" t="s">
        <v>64</v>
      </c>
    </row>
    <row r="3" spans="1:4">
      <c r="A3" s="3" t="s">
        <v>733</v>
      </c>
    </row>
    <row r="4" spans="1:4">
      <c r="A4" s="4" t="s">
        <v>734</v>
      </c>
      <c r="B4" s="6" t="n">
        <v>113788</v>
      </c>
      <c r="C4" s="6" t="n">
        <v>8116</v>
      </c>
    </row>
    <row r="5" spans="1:4">
      <c r="A5" s="4" t="s">
        <v>735</v>
      </c>
      <c r="B5" s="5" t="n">
        <v>2689</v>
      </c>
      <c r="C5" s="5" t="n">
        <v>1545</v>
      </c>
    </row>
    <row r="6" spans="1:4">
      <c r="A6" s="4" t="s">
        <v>736</v>
      </c>
      <c r="B6" s="5" t="n">
        <v>116477</v>
      </c>
      <c r="C6" s="5" t="n">
        <v>9661</v>
      </c>
    </row>
    <row r="7" spans="1:4">
      <c r="A7" s="4" t="s">
        <v>711</v>
      </c>
      <c r="B7" s="5" t="n">
        <v>-38878</v>
      </c>
      <c r="C7" s="5" t="n">
        <v>-62115</v>
      </c>
    </row>
    <row r="8" spans="1:4">
      <c r="A8" s="4" t="s">
        <v>737</v>
      </c>
      <c r="B8" s="5" t="n">
        <v>-997</v>
      </c>
      <c r="C8" s="5" t="n">
        <v>-1377</v>
      </c>
    </row>
    <row r="9" spans="1:4">
      <c r="A9" s="4" t="s">
        <v>738</v>
      </c>
      <c r="B9" s="5" t="n">
        <v>-39875</v>
      </c>
      <c r="C9" s="5" t="n">
        <v>-63492</v>
      </c>
      <c r="D9" s="6" t="n">
        <v>-37873</v>
      </c>
    </row>
    <row r="10" spans="1:4">
      <c r="A10" s="4" t="s">
        <v>739</v>
      </c>
    </row>
    <row r="11" spans="1:4">
      <c r="A11" s="3" t="s">
        <v>733</v>
      </c>
    </row>
    <row r="12" spans="1:4">
      <c r="A12" s="4" t="s">
        <v>734</v>
      </c>
      <c r="B12" s="5" t="n">
        <v>113510</v>
      </c>
    </row>
    <row r="13" spans="1:4">
      <c r="A13" s="4" t="s">
        <v>735</v>
      </c>
      <c r="B13" s="5" t="n">
        <v>2689</v>
      </c>
      <c r="C13" s="5" t="n">
        <v>1545</v>
      </c>
    </row>
    <row r="14" spans="1:4">
      <c r="A14" s="4" t="s">
        <v>736</v>
      </c>
      <c r="B14" s="5" t="n">
        <v>116199</v>
      </c>
      <c r="C14" s="5" t="n">
        <v>1545</v>
      </c>
    </row>
    <row r="15" spans="1:4">
      <c r="A15" s="4" t="s">
        <v>740</v>
      </c>
    </row>
    <row r="16" spans="1:4">
      <c r="A16" s="3" t="s">
        <v>733</v>
      </c>
    </row>
    <row r="17" spans="1:4">
      <c r="A17" s="4" t="s">
        <v>734</v>
      </c>
      <c r="B17" s="5" t="n">
        <v>278</v>
      </c>
      <c r="C17" s="5" t="n">
        <v>8116</v>
      </c>
    </row>
    <row r="18" spans="1:4">
      <c r="A18" s="4" t="s">
        <v>736</v>
      </c>
      <c r="B18" s="6" t="n">
        <v>278</v>
      </c>
      <c r="C18" s="6" t="n">
        <v>81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142</v>
      </c>
      <c r="J1" s="2" t="s">
        <v>1</v>
      </c>
    </row>
    <row r="2" spans="1:12">
      <c r="B2" s="2" t="s">
        <v>2</v>
      </c>
      <c r="C2" s="2" t="s">
        <v>143</v>
      </c>
      <c r="D2" s="2" t="s">
        <v>4</v>
      </c>
      <c r="E2" s="2" t="s">
        <v>144</v>
      </c>
      <c r="F2" s="2" t="s">
        <v>62</v>
      </c>
      <c r="G2" s="2" t="s">
        <v>145</v>
      </c>
      <c r="H2" s="2" t="s">
        <v>146</v>
      </c>
      <c r="I2" s="2" t="s">
        <v>147</v>
      </c>
      <c r="J2" s="2" t="s">
        <v>2</v>
      </c>
      <c r="K2" s="2" t="s">
        <v>62</v>
      </c>
      <c r="L2" s="2" t="s">
        <v>64</v>
      </c>
    </row>
    <row r="3" spans="1:12">
      <c r="A3" s="3" t="s">
        <v>117</v>
      </c>
    </row>
    <row r="4" spans="1:12">
      <c r="A4" s="4" t="s">
        <v>742</v>
      </c>
      <c r="J4" s="6" t="n">
        <v>2968</v>
      </c>
      <c r="K4" s="6" t="n">
        <v>44502</v>
      </c>
      <c r="L4" s="6" t="n">
        <v>20892</v>
      </c>
    </row>
    <row r="5" spans="1:12">
      <c r="A5" s="3" t="s">
        <v>743</v>
      </c>
    </row>
    <row r="6" spans="1:12">
      <c r="A6" s="4" t="s">
        <v>643</v>
      </c>
      <c r="E6" s="6" t="n">
        <v>124046</v>
      </c>
      <c r="I6" s="6" t="n">
        <v>133290</v>
      </c>
      <c r="J6" s="5" t="n">
        <v>124046</v>
      </c>
      <c r="K6" s="5" t="n">
        <v>133290</v>
      </c>
      <c r="L6" s="5" t="n">
        <v>165138</v>
      </c>
    </row>
    <row r="7" spans="1:12">
      <c r="A7" s="4" t="s">
        <v>744</v>
      </c>
      <c r="J7" s="5" t="n">
        <v>-112288</v>
      </c>
    </row>
    <row r="8" spans="1:12">
      <c r="A8" s="4" t="s">
        <v>745</v>
      </c>
      <c r="J8" s="5" t="n">
        <v>105642</v>
      </c>
    </row>
    <row r="9" spans="1:12">
      <c r="A9" s="4" t="s">
        <v>746</v>
      </c>
      <c r="K9" s="5" t="n">
        <v>737</v>
      </c>
      <c r="L9" s="5" t="n">
        <v>1082</v>
      </c>
    </row>
    <row r="10" spans="1:12">
      <c r="A10" s="4" t="s">
        <v>747</v>
      </c>
      <c r="K10" s="5" t="n">
        <v>9741</v>
      </c>
      <c r="L10" s="5" t="n">
        <v>11439</v>
      </c>
    </row>
    <row r="11" spans="1:12">
      <c r="A11" s="4" t="s">
        <v>748</v>
      </c>
      <c r="J11" s="5" t="n">
        <v>-9505</v>
      </c>
      <c r="K11" s="5" t="n">
        <v>-54912</v>
      </c>
      <c r="L11" s="5" t="n">
        <v>-53240</v>
      </c>
    </row>
    <row r="12" spans="1:12">
      <c r="A12" s="4" t="s">
        <v>645</v>
      </c>
      <c r="B12" s="6" t="n">
        <v>2253</v>
      </c>
      <c r="F12" s="6" t="n">
        <v>124046</v>
      </c>
      <c r="J12" s="5" t="n">
        <v>2253</v>
      </c>
      <c r="K12" s="5" t="n">
        <v>124046</v>
      </c>
      <c r="L12" s="5" t="n">
        <v>133290</v>
      </c>
    </row>
    <row r="13" spans="1:12">
      <c r="A13" s="3" t="s">
        <v>749</v>
      </c>
    </row>
    <row r="14" spans="1:12">
      <c r="A14" s="4" t="s">
        <v>750</v>
      </c>
      <c r="B14" s="6" t="n">
        <v>8268</v>
      </c>
      <c r="C14" s="6" t="n">
        <v>53162</v>
      </c>
      <c r="D14" s="6" t="n">
        <v>-51077</v>
      </c>
      <c r="E14" s="6" t="n">
        <v>-91965</v>
      </c>
      <c r="F14" s="6" t="n">
        <v>-60625</v>
      </c>
      <c r="G14" s="6" t="n">
        <v>-18721</v>
      </c>
      <c r="H14" s="6" t="n">
        <v>-458907</v>
      </c>
      <c r="I14" s="6" t="n">
        <v>-51224</v>
      </c>
      <c r="J14" s="5" t="n">
        <v>-81612</v>
      </c>
      <c r="K14" s="5" t="n">
        <v>-589477</v>
      </c>
      <c r="L14" s="5" t="n">
        <v>-43545</v>
      </c>
    </row>
    <row r="15" spans="1:12">
      <c r="A15" s="4" t="s">
        <v>196</v>
      </c>
      <c r="J15" s="5" t="n">
        <v>328277</v>
      </c>
      <c r="K15" s="5" t="n">
        <v>357882</v>
      </c>
      <c r="L15" s="5" t="n">
        <v>386057</v>
      </c>
    </row>
    <row r="16" spans="1:12">
      <c r="A16" s="4" t="s">
        <v>751</v>
      </c>
    </row>
    <row r="17" spans="1:12">
      <c r="A17" s="3" t="s">
        <v>749</v>
      </c>
    </row>
    <row r="18" spans="1:12">
      <c r="A18" s="4" t="s">
        <v>508</v>
      </c>
      <c r="J18" s="5" t="n">
        <v>17182</v>
      </c>
      <c r="K18" s="5" t="n">
        <v>191110</v>
      </c>
      <c r="L18" s="5" t="n">
        <v>333984</v>
      </c>
    </row>
    <row r="19" spans="1:12">
      <c r="A19" s="4" t="s">
        <v>752</v>
      </c>
      <c r="J19" s="5" t="n">
        <v>18046</v>
      </c>
      <c r="K19" s="5" t="n">
        <v>209645</v>
      </c>
      <c r="L19" s="5" t="n">
        <v>369859</v>
      </c>
    </row>
    <row r="20" spans="1:12">
      <c r="A20" s="4" t="s">
        <v>753</v>
      </c>
      <c r="J20" s="5" t="n">
        <v>-2550</v>
      </c>
      <c r="K20" s="5" t="n">
        <v>-38110</v>
      </c>
      <c r="L20" s="5" t="n">
        <v>-18221</v>
      </c>
    </row>
    <row r="21" spans="1:12">
      <c r="A21" s="4" t="s">
        <v>754</v>
      </c>
      <c r="J21" s="5" t="n">
        <v>776</v>
      </c>
      <c r="K21" s="5" t="n">
        <v>2490</v>
      </c>
      <c r="L21" s="5" t="n">
        <v>2442</v>
      </c>
    </row>
    <row r="22" spans="1:12">
      <c r="A22" s="4" t="s">
        <v>750</v>
      </c>
      <c r="J22" s="5" t="n">
        <v>910</v>
      </c>
      <c r="K22" s="5" t="n">
        <v>17085</v>
      </c>
      <c r="L22" s="5" t="n">
        <v>-20096</v>
      </c>
    </row>
    <row r="23" spans="1:12">
      <c r="A23" s="4" t="s">
        <v>196</v>
      </c>
      <c r="J23" s="5" t="n">
        <v>292</v>
      </c>
      <c r="K23" s="5" t="n">
        <v>960</v>
      </c>
      <c r="L23" s="5" t="n">
        <v>2058</v>
      </c>
    </row>
    <row r="24" spans="1:12">
      <c r="A24" s="4" t="s">
        <v>755</v>
      </c>
      <c r="J24" s="6" t="n">
        <v>-486</v>
      </c>
      <c r="K24" s="5" t="n">
        <v>-5536</v>
      </c>
      <c r="L24" s="5" t="n">
        <v>-2828</v>
      </c>
    </row>
    <row r="25" spans="1:12">
      <c r="A25" s="4" t="s">
        <v>742</v>
      </c>
    </row>
    <row r="26" spans="1:12">
      <c r="A26" s="3" t="s">
        <v>743</v>
      </c>
    </row>
    <row r="27" spans="1:12">
      <c r="A27" s="4" t="s">
        <v>745</v>
      </c>
      <c r="K27" s="6" t="n">
        <v>35190</v>
      </c>
      <c r="L27" s="6" t="n">
        <v>88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56</v>
      </c>
      <c r="B1" s="2" t="s">
        <v>2</v>
      </c>
      <c r="C1" s="2" t="s">
        <v>757</v>
      </c>
      <c r="D1" s="2" t="s">
        <v>62</v>
      </c>
    </row>
    <row r="2" spans="1:4">
      <c r="A2" s="3" t="s">
        <v>758</v>
      </c>
    </row>
    <row r="3" spans="1:4">
      <c r="A3" s="4" t="s">
        <v>759</v>
      </c>
      <c r="B3" s="6" t="n">
        <v>7022</v>
      </c>
      <c r="D3" s="6" t="n">
        <v>7191</v>
      </c>
    </row>
    <row r="4" spans="1:4">
      <c r="A4" s="4" t="s">
        <v>578</v>
      </c>
    </row>
    <row r="5" spans="1:4">
      <c r="A5" s="3" t="s">
        <v>758</v>
      </c>
    </row>
    <row r="6" spans="1:4">
      <c r="A6" s="4" t="s">
        <v>579</v>
      </c>
      <c r="B6" s="6" t="n">
        <v>650000</v>
      </c>
      <c r="C6" s="6" t="n">
        <v>650000</v>
      </c>
    </row>
    <row r="7" spans="1:4">
      <c r="A7" s="4" t="s">
        <v>580</v>
      </c>
      <c r="B7" s="4" t="s">
        <v>581</v>
      </c>
    </row>
    <row r="8" spans="1:4">
      <c r="A8" s="4" t="s">
        <v>582</v>
      </c>
    </row>
    <row r="9" spans="1:4">
      <c r="A9" s="3" t="s">
        <v>758</v>
      </c>
    </row>
    <row r="10" spans="1:4">
      <c r="A10" s="4" t="s">
        <v>580</v>
      </c>
      <c r="C10" s="4" t="s">
        <v>581</v>
      </c>
    </row>
    <row r="11" spans="1:4">
      <c r="A11" s="4" t="s">
        <v>760</v>
      </c>
    </row>
    <row r="12" spans="1:4">
      <c r="A12" s="3" t="s">
        <v>758</v>
      </c>
    </row>
    <row r="13" spans="1:4">
      <c r="A13" s="4" t="s">
        <v>761</v>
      </c>
      <c r="B13" s="6" t="n">
        <v>3077268</v>
      </c>
      <c r="D13" s="5" t="n">
        <v>3454585</v>
      </c>
    </row>
    <row r="14" spans="1:4">
      <c r="A14" s="4" t="s">
        <v>762</v>
      </c>
      <c r="B14" s="6" t="n">
        <v>3021385</v>
      </c>
      <c r="D14" s="6" t="n">
        <v>31203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63</v>
      </c>
      <c r="B1" s="2" t="s">
        <v>561</v>
      </c>
      <c r="C1" s="2" t="s">
        <v>562</v>
      </c>
      <c r="D1" s="2" t="s">
        <v>2</v>
      </c>
      <c r="E1" s="2" t="s">
        <v>143</v>
      </c>
      <c r="F1" s="2" t="s">
        <v>4</v>
      </c>
      <c r="G1" s="2" t="s">
        <v>144</v>
      </c>
      <c r="H1" s="2" t="s">
        <v>62</v>
      </c>
      <c r="I1" s="2" t="s">
        <v>145</v>
      </c>
      <c r="J1" s="2" t="s">
        <v>146</v>
      </c>
      <c r="K1" s="2" t="s">
        <v>147</v>
      </c>
      <c r="L1" s="2" t="s">
        <v>2</v>
      </c>
      <c r="M1" s="2" t="s">
        <v>62</v>
      </c>
      <c r="N1" s="2" t="s">
        <v>563</v>
      </c>
      <c r="O1" s="2" t="s">
        <v>64</v>
      </c>
    </row>
    <row r="2" spans="1:15">
      <c r="A2" s="3" t="s">
        <v>245</v>
      </c>
    </row>
    <row r="3" spans="1:15">
      <c r="A3" s="4" t="s">
        <v>567</v>
      </c>
      <c r="B3" s="4" t="s">
        <v>568</v>
      </c>
      <c r="C3" s="4" t="s">
        <v>568</v>
      </c>
      <c r="L3" s="4" t="s">
        <v>569</v>
      </c>
      <c r="M3" s="4" t="s">
        <v>569</v>
      </c>
      <c r="N3" s="4" t="s">
        <v>569</v>
      </c>
      <c r="O3" s="4" t="s">
        <v>570</v>
      </c>
    </row>
    <row r="4" spans="1:15">
      <c r="A4" s="3" t="s">
        <v>764</v>
      </c>
    </row>
    <row r="5" spans="1:15">
      <c r="A5" s="4" t="s">
        <v>765</v>
      </c>
      <c r="L5" s="6" t="n">
        <v>-6758</v>
      </c>
      <c r="M5" s="6" t="n">
        <v>-22187</v>
      </c>
      <c r="O5" s="6" t="n">
        <v>-210</v>
      </c>
    </row>
    <row r="6" spans="1:15">
      <c r="A6" s="4" t="s">
        <v>766</v>
      </c>
      <c r="L6" s="5" t="n">
        <v>13725</v>
      </c>
      <c r="M6" s="5" t="n">
        <v>9866</v>
      </c>
      <c r="O6" s="5" t="n">
        <v>51279</v>
      </c>
    </row>
    <row r="7" spans="1:15">
      <c r="A7" s="4" t="s">
        <v>767</v>
      </c>
      <c r="L7" s="5" t="n">
        <v>6967</v>
      </c>
      <c r="M7" s="5" t="n">
        <v>-12321</v>
      </c>
      <c r="O7" s="5" t="n">
        <v>51069</v>
      </c>
    </row>
    <row r="8" spans="1:15">
      <c r="A8" s="3" t="s">
        <v>768</v>
      </c>
    </row>
    <row r="9" spans="1:15">
      <c r="A9" s="4" t="s">
        <v>765</v>
      </c>
      <c r="L9" s="5" t="n">
        <v>345469</v>
      </c>
      <c r="M9" s="5" t="n">
        <v>50151</v>
      </c>
      <c r="O9" s="5" t="n">
        <v>316451</v>
      </c>
    </row>
    <row r="10" spans="1:15">
      <c r="A10" s="4" t="s">
        <v>766</v>
      </c>
      <c r="L10" s="5" t="n">
        <v>35171</v>
      </c>
      <c r="M10" s="5" t="n">
        <v>39647</v>
      </c>
      <c r="O10" s="5" t="n">
        <v>-61533</v>
      </c>
    </row>
    <row r="11" spans="1:15">
      <c r="A11" s="4" t="s">
        <v>769</v>
      </c>
      <c r="L11" s="5" t="n">
        <v>380640</v>
      </c>
      <c r="M11" s="5" t="n">
        <v>89798</v>
      </c>
      <c r="O11" s="5" t="n">
        <v>254918</v>
      </c>
    </row>
    <row r="12" spans="1:15">
      <c r="A12" s="4" t="s">
        <v>770</v>
      </c>
      <c r="D12" s="6" t="n">
        <v>351729</v>
      </c>
      <c r="E12" s="6" t="n">
        <v>876</v>
      </c>
      <c r="F12" s="6" t="n">
        <v>27628</v>
      </c>
      <c r="G12" s="6" t="n">
        <v>7374</v>
      </c>
      <c r="H12" s="6" t="n">
        <v>195004</v>
      </c>
      <c r="I12" s="6" t="n">
        <v>-1471</v>
      </c>
      <c r="J12" s="6" t="n">
        <v>-106559</v>
      </c>
      <c r="K12" s="6" t="n">
        <v>-9497</v>
      </c>
      <c r="L12" s="6" t="n">
        <v>387607</v>
      </c>
      <c r="M12" s="6" t="n">
        <v>77477</v>
      </c>
      <c r="O12" s="6" t="n">
        <v>3059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71</v>
      </c>
      <c r="B1" s="2" t="s">
        <v>561</v>
      </c>
      <c r="C1" s="2" t="s">
        <v>562</v>
      </c>
      <c r="D1" s="2" t="s">
        <v>2</v>
      </c>
      <c r="E1" s="2" t="s">
        <v>143</v>
      </c>
      <c r="F1" s="2" t="s">
        <v>4</v>
      </c>
      <c r="G1" s="2" t="s">
        <v>144</v>
      </c>
      <c r="H1" s="2" t="s">
        <v>62</v>
      </c>
      <c r="I1" s="2" t="s">
        <v>145</v>
      </c>
      <c r="J1" s="2" t="s">
        <v>146</v>
      </c>
      <c r="K1" s="2" t="s">
        <v>147</v>
      </c>
      <c r="L1" s="2" t="s">
        <v>2</v>
      </c>
      <c r="M1" s="2" t="s">
        <v>62</v>
      </c>
      <c r="N1" s="2" t="s">
        <v>563</v>
      </c>
      <c r="O1" s="2" t="s">
        <v>64</v>
      </c>
    </row>
    <row r="2" spans="1:15">
      <c r="A2" s="4" t="s">
        <v>567</v>
      </c>
      <c r="B2" s="4" t="s">
        <v>568</v>
      </c>
      <c r="C2" s="4" t="s">
        <v>568</v>
      </c>
      <c r="L2" s="4" t="s">
        <v>569</v>
      </c>
      <c r="M2" s="4" t="s">
        <v>569</v>
      </c>
      <c r="N2" s="4" t="s">
        <v>569</v>
      </c>
      <c r="O2" s="4" t="s">
        <v>570</v>
      </c>
    </row>
    <row r="3" spans="1:15">
      <c r="A3" s="3" t="s">
        <v>772</v>
      </c>
    </row>
    <row r="4" spans="1:15">
      <c r="A4" s="4" t="s">
        <v>773</v>
      </c>
      <c r="L4" s="6" t="n">
        <v>-17093000</v>
      </c>
      <c r="M4" s="6" t="n">
        <v>-123790000</v>
      </c>
      <c r="O4" s="6" t="n">
        <v>-14202000</v>
      </c>
    </row>
    <row r="5" spans="1:15">
      <c r="A5" s="4" t="s">
        <v>774</v>
      </c>
      <c r="D5" s="6" t="n">
        <v>347599000</v>
      </c>
      <c r="H5" s="6" t="n">
        <v>212252000</v>
      </c>
      <c r="O5" s="5" t="n">
        <v>324765000</v>
      </c>
    </row>
    <row r="6" spans="1:15">
      <c r="A6" s="4" t="s">
        <v>775</v>
      </c>
      <c r="L6" s="5" t="n">
        <v>1025000</v>
      </c>
      <c r="M6" s="5" t="n">
        <v>2890000</v>
      </c>
      <c r="O6" s="5" t="n">
        <v>1213000</v>
      </c>
    </row>
    <row r="7" spans="1:15">
      <c r="A7" s="4" t="s">
        <v>776</v>
      </c>
      <c r="L7" s="5" t="n">
        <v>46620000</v>
      </c>
      <c r="M7" s="5" t="n">
        <v>-12605000</v>
      </c>
      <c r="O7" s="5" t="n">
        <v>-22836000</v>
      </c>
    </row>
    <row r="8" spans="1:15">
      <c r="A8" s="4" t="s">
        <v>777</v>
      </c>
      <c r="L8" s="5" t="n">
        <v>-4477000</v>
      </c>
      <c r="M8" s="5" t="n">
        <v>-3105000</v>
      </c>
      <c r="O8" s="5" t="n">
        <v>27295000</v>
      </c>
    </row>
    <row r="9" spans="1:15">
      <c r="A9" s="4" t="s">
        <v>778</v>
      </c>
      <c r="L9" s="5" t="n">
        <v>2623000</v>
      </c>
      <c r="M9" s="5" t="n">
        <v>1798000</v>
      </c>
      <c r="O9" s="5" t="n">
        <v>654000</v>
      </c>
    </row>
    <row r="10" spans="1:15">
      <c r="A10" s="4" t="s">
        <v>779</v>
      </c>
      <c r="L10" s="5" t="n">
        <v>5555000</v>
      </c>
    </row>
    <row r="11" spans="1:15">
      <c r="A11" s="4" t="s">
        <v>780</v>
      </c>
      <c r="L11" s="5" t="n">
        <v>974000</v>
      </c>
    </row>
    <row r="12" spans="1:15">
      <c r="A12" s="4" t="s">
        <v>781</v>
      </c>
      <c r="O12" s="5" t="n">
        <v>696000</v>
      </c>
    </row>
    <row r="13" spans="1:15">
      <c r="A13" s="4" t="s">
        <v>782</v>
      </c>
      <c r="L13" s="5" t="n">
        <v>4999000</v>
      </c>
      <c r="M13" s="5" t="n">
        <v>3478000</v>
      </c>
      <c r="O13" s="5" t="n">
        <v>8363000</v>
      </c>
    </row>
    <row r="14" spans="1:15">
      <c r="A14" s="4" t="s">
        <v>783</v>
      </c>
      <c r="L14" s="5" t="n">
        <v>347599000</v>
      </c>
      <c r="M14" s="5" t="n">
        <v>212252000</v>
      </c>
      <c r="O14" s="5" t="n">
        <v>-8853000</v>
      </c>
    </row>
    <row r="15" spans="1:15">
      <c r="A15" s="4" t="s">
        <v>784</v>
      </c>
      <c r="L15" s="5" t="n">
        <v>-218000</v>
      </c>
      <c r="M15" s="5" t="n">
        <v>-3441000</v>
      </c>
      <c r="O15" s="5" t="n">
        <v>-11108000</v>
      </c>
    </row>
    <row r="16" spans="1:15">
      <c r="A16" s="4" t="s">
        <v>770</v>
      </c>
      <c r="D16" s="6" t="n">
        <v>351729000</v>
      </c>
      <c r="E16" s="6" t="n">
        <v>876000</v>
      </c>
      <c r="F16" s="6" t="n">
        <v>27628000</v>
      </c>
      <c r="G16" s="6" t="n">
        <v>7374000</v>
      </c>
      <c r="H16" s="6" t="n">
        <v>195004000</v>
      </c>
      <c r="I16" s="6" t="n">
        <v>-1471000</v>
      </c>
      <c r="J16" s="6" t="n">
        <v>-106559000</v>
      </c>
      <c r="K16" s="6" t="n">
        <v>-9497000</v>
      </c>
      <c r="L16" s="5" t="n">
        <v>387607000</v>
      </c>
      <c r="M16" s="5" t="n">
        <v>77477000</v>
      </c>
      <c r="O16" s="5" t="n">
        <v>305987000</v>
      </c>
    </row>
    <row r="17" spans="1:15">
      <c r="A17" s="4" t="s">
        <v>785</v>
      </c>
      <c r="L17" s="5" t="n">
        <v>7011000</v>
      </c>
      <c r="M17" s="5" t="n">
        <v>91067000</v>
      </c>
      <c r="O17" s="5" t="n">
        <v>749704000</v>
      </c>
    </row>
    <row r="18" spans="1:15">
      <c r="A18" s="4" t="s">
        <v>135</v>
      </c>
    </row>
    <row r="19" spans="1:15">
      <c r="A19" s="3" t="s">
        <v>772</v>
      </c>
    </row>
    <row r="20" spans="1:15">
      <c r="A20" s="4" t="s">
        <v>783</v>
      </c>
      <c r="L20" s="6" t="n">
        <v>0</v>
      </c>
      <c r="M20" s="6" t="n">
        <v>-2417000</v>
      </c>
      <c r="O20" s="6" t="n">
        <v>-3287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2</v>
      </c>
    </row>
    <row r="2" spans="1:3">
      <c r="A2" s="3" t="s">
        <v>787</v>
      </c>
    </row>
    <row r="3" spans="1:3">
      <c r="A3" s="4" t="s">
        <v>200</v>
      </c>
      <c r="B3" s="6" t="n">
        <v>29734</v>
      </c>
      <c r="C3" s="6" t="n">
        <v>36607</v>
      </c>
    </row>
    <row r="4" spans="1:3">
      <c r="A4" s="4" t="s">
        <v>788</v>
      </c>
      <c r="B4" s="5" t="n">
        <v>99637</v>
      </c>
      <c r="C4" s="5" t="n">
        <v>107356</v>
      </c>
    </row>
    <row r="5" spans="1:3">
      <c r="A5" s="4" t="s">
        <v>789</v>
      </c>
      <c r="B5" s="5" t="n">
        <v>772</v>
      </c>
      <c r="C5" s="5" t="n">
        <v>37333</v>
      </c>
    </row>
    <row r="6" spans="1:3">
      <c r="A6" s="4" t="s">
        <v>790</v>
      </c>
      <c r="B6" s="5" t="n">
        <v>98408</v>
      </c>
      <c r="C6" s="5" t="n">
        <v>87397</v>
      </c>
    </row>
    <row r="7" spans="1:3">
      <c r="A7" s="4" t="s">
        <v>791</v>
      </c>
      <c r="B7" s="5" t="n">
        <v>303630</v>
      </c>
      <c r="C7" s="5" t="n">
        <v>320561</v>
      </c>
    </row>
    <row r="8" spans="1:3">
      <c r="A8" s="4" t="s">
        <v>792</v>
      </c>
      <c r="B8" s="5" t="n">
        <v>903020</v>
      </c>
    </row>
    <row r="9" spans="1:3">
      <c r="A9" s="4" t="s">
        <v>793</v>
      </c>
      <c r="B9" s="5" t="n">
        <v>35197</v>
      </c>
      <c r="C9" s="5" t="n">
        <v>48884</v>
      </c>
    </row>
    <row r="10" spans="1:3">
      <c r="A10" s="4" t="s">
        <v>794</v>
      </c>
      <c r="B10" s="5" t="n">
        <v>1284831</v>
      </c>
      <c r="C10" s="5" t="n">
        <v>1084139</v>
      </c>
    </row>
    <row r="11" spans="1:3">
      <c r="A11" s="4" t="s">
        <v>784</v>
      </c>
      <c r="B11" s="5" t="n">
        <v>654</v>
      </c>
    </row>
    <row r="12" spans="1:3">
      <c r="A12" s="4" t="s">
        <v>795</v>
      </c>
      <c r="B12" s="5" t="n">
        <v>2755883</v>
      </c>
      <c r="C12" s="5" t="n">
        <v>1722277</v>
      </c>
    </row>
    <row r="13" spans="1:3">
      <c r="A13" s="4" t="s">
        <v>783</v>
      </c>
      <c r="B13" s="5" t="n">
        <v>-1673119</v>
      </c>
      <c r="C13" s="5" t="n">
        <v>-1091416</v>
      </c>
    </row>
    <row r="14" spans="1:3">
      <c r="A14" s="4" t="s">
        <v>796</v>
      </c>
      <c r="B14" s="5" t="n">
        <v>1082764</v>
      </c>
      <c r="C14" s="5" t="n">
        <v>630861</v>
      </c>
    </row>
    <row r="15" spans="1:3">
      <c r="A15" s="3" t="s">
        <v>797</v>
      </c>
    </row>
    <row r="16" spans="1:3">
      <c r="A16" s="4" t="s">
        <v>798</v>
      </c>
      <c r="B16" s="5" t="n">
        <v>5616</v>
      </c>
      <c r="C16" s="5" t="n">
        <v>5392</v>
      </c>
    </row>
    <row r="17" spans="1:3">
      <c r="A17" s="4" t="s">
        <v>253</v>
      </c>
      <c r="B17" s="5" t="n">
        <v>242238</v>
      </c>
      <c r="C17" s="5" t="n">
        <v>215588</v>
      </c>
    </row>
    <row r="18" spans="1:3">
      <c r="A18" s="4" t="s">
        <v>799</v>
      </c>
      <c r="B18" s="5" t="n">
        <v>818230</v>
      </c>
    </row>
    <row r="19" spans="1:3">
      <c r="A19" s="4" t="s">
        <v>784</v>
      </c>
      <c r="C19" s="5" t="n">
        <v>797</v>
      </c>
    </row>
    <row r="20" spans="1:3">
      <c r="A20" s="4" t="s">
        <v>800</v>
      </c>
      <c r="B20" s="5" t="n">
        <v>1066084</v>
      </c>
      <c r="C20" s="5" t="n">
        <v>221777</v>
      </c>
    </row>
    <row r="21" spans="1:3">
      <c r="A21" s="4" t="s">
        <v>801</v>
      </c>
      <c r="B21" s="6" t="n">
        <v>16680</v>
      </c>
      <c r="C21" s="6" t="n">
        <v>409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2</v>
      </c>
      <c r="B1" s="2" t="s">
        <v>1</v>
      </c>
    </row>
    <row r="2" spans="1:4">
      <c r="B2" s="2" t="s">
        <v>2</v>
      </c>
      <c r="C2" s="2" t="s">
        <v>62</v>
      </c>
      <c r="D2" s="2" t="s">
        <v>64</v>
      </c>
    </row>
    <row r="3" spans="1:4">
      <c r="A3" s="3" t="s">
        <v>803</v>
      </c>
    </row>
    <row r="4" spans="1:4">
      <c r="A4" s="4" t="s">
        <v>804</v>
      </c>
      <c r="B4" s="6" t="n">
        <v>219839</v>
      </c>
      <c r="C4" s="6" t="n">
        <v>230210</v>
      </c>
      <c r="D4" s="6" t="n">
        <v>8939</v>
      </c>
    </row>
    <row r="5" spans="1:4">
      <c r="A5" s="4" t="s">
        <v>805</v>
      </c>
      <c r="B5" s="5" t="n">
        <v>440</v>
      </c>
      <c r="C5" s="5" t="n">
        <v>155</v>
      </c>
    </row>
    <row r="6" spans="1:4">
      <c r="A6" s="4" t="s">
        <v>806</v>
      </c>
      <c r="B6" s="5" t="n">
        <v>-6448</v>
      </c>
      <c r="C6" s="5" t="n">
        <v>-111</v>
      </c>
      <c r="D6" s="5" t="n">
        <v>-1015</v>
      </c>
    </row>
    <row r="7" spans="1:4">
      <c r="A7" s="4" t="s">
        <v>807</v>
      </c>
      <c r="D7" s="5" t="n">
        <v>224408</v>
      </c>
    </row>
    <row r="8" spans="1:4">
      <c r="A8" s="4" t="s">
        <v>808</v>
      </c>
      <c r="C8" s="5" t="n">
        <v>-543</v>
      </c>
      <c r="D8" s="5" t="n">
        <v>-1607</v>
      </c>
    </row>
    <row r="9" spans="1:4">
      <c r="A9" s="4" t="s">
        <v>809</v>
      </c>
      <c r="B9" s="5" t="n">
        <v>-15506</v>
      </c>
      <c r="C9" s="5" t="n">
        <v>-9872</v>
      </c>
      <c r="D9" s="5" t="n">
        <v>-515</v>
      </c>
    </row>
    <row r="10" spans="1:4">
      <c r="A10" s="4" t="s">
        <v>810</v>
      </c>
      <c r="B10" s="5" t="n">
        <v>198325</v>
      </c>
      <c r="C10" s="5" t="n">
        <v>219839</v>
      </c>
      <c r="D10" s="5" t="n">
        <v>230210</v>
      </c>
    </row>
    <row r="11" spans="1:4">
      <c r="A11" s="4" t="s">
        <v>811</v>
      </c>
      <c r="B11" s="5" t="n">
        <v>23439</v>
      </c>
      <c r="C11" s="6" t="n">
        <v>28482</v>
      </c>
      <c r="D11" s="6" t="n">
        <v>31377</v>
      </c>
    </row>
    <row r="12" spans="1:4">
      <c r="A12" s="4" t="s">
        <v>812</v>
      </c>
      <c r="B12" s="6" t="n">
        <v>132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2</v>
      </c>
      <c r="D2" s="2" t="s">
        <v>64</v>
      </c>
    </row>
    <row r="3" spans="1:4">
      <c r="A3" s="3" t="s">
        <v>245</v>
      </c>
    </row>
    <row r="4" spans="1:4">
      <c r="A4" s="4" t="s">
        <v>814</v>
      </c>
      <c r="B4" s="6" t="n">
        <v>-220</v>
      </c>
      <c r="C4" s="6" t="n">
        <v>-769</v>
      </c>
      <c r="D4" s="6" t="n">
        <v>7058</v>
      </c>
    </row>
    <row r="5" spans="1:4">
      <c r="A5" s="4" t="s">
        <v>815</v>
      </c>
      <c r="B5" s="6" t="n">
        <v>6332</v>
      </c>
      <c r="C5" s="6" t="n">
        <v>65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2</v>
      </c>
    </row>
    <row r="2" spans="1:3">
      <c r="A2" s="3" t="s">
        <v>817</v>
      </c>
    </row>
    <row r="3" spans="1:3">
      <c r="A3" s="4" t="s">
        <v>818</v>
      </c>
      <c r="B3" s="6" t="n">
        <v>1046331</v>
      </c>
    </row>
    <row r="4" spans="1:3">
      <c r="A4" s="4" t="s">
        <v>819</v>
      </c>
      <c r="B4" s="5" t="n">
        <v>6748</v>
      </c>
    </row>
    <row r="5" spans="1:3">
      <c r="A5" s="3" t="s">
        <v>820</v>
      </c>
    </row>
    <row r="6" spans="1:3">
      <c r="A6" s="4" t="s">
        <v>783</v>
      </c>
      <c r="B6" s="5" t="n">
        <v>1673119</v>
      </c>
      <c r="C6" s="6" t="n">
        <v>1091416</v>
      </c>
    </row>
    <row r="7" spans="1:3">
      <c r="A7" s="4" t="s">
        <v>765</v>
      </c>
    </row>
    <row r="8" spans="1:3">
      <c r="A8" s="3" t="s">
        <v>817</v>
      </c>
    </row>
    <row r="9" spans="1:3">
      <c r="A9" s="4" t="s">
        <v>821</v>
      </c>
      <c r="B9" s="5" t="n">
        <v>1152396</v>
      </c>
    </row>
    <row r="10" spans="1:3">
      <c r="A10" s="4" t="s">
        <v>822</v>
      </c>
      <c r="B10" s="5" t="n">
        <v>18427</v>
      </c>
    </row>
    <row r="11" spans="1:3">
      <c r="A11" s="4" t="s">
        <v>823</v>
      </c>
    </row>
    <row r="12" spans="1:3">
      <c r="A12" s="3" t="s">
        <v>817</v>
      </c>
    </row>
    <row r="13" spans="1:3">
      <c r="A13" s="4" t="s">
        <v>824</v>
      </c>
      <c r="B13" s="5" t="n">
        <v>900383</v>
      </c>
    </row>
    <row r="14" spans="1:3">
      <c r="A14" s="4" t="s">
        <v>825</v>
      </c>
    </row>
    <row r="15" spans="1:3">
      <c r="A15" s="3" t="s">
        <v>817</v>
      </c>
    </row>
    <row r="16" spans="1:3">
      <c r="A16" s="4" t="s">
        <v>824</v>
      </c>
      <c r="B16" s="5" t="n">
        <v>178246</v>
      </c>
    </row>
    <row r="17" spans="1:3">
      <c r="A17" s="4" t="s">
        <v>766</v>
      </c>
    </row>
    <row r="18" spans="1:3">
      <c r="A18" s="3" t="s">
        <v>817</v>
      </c>
    </row>
    <row r="19" spans="1:3">
      <c r="A19" s="4" t="s">
        <v>821</v>
      </c>
      <c r="B19" s="6" t="n">
        <v>11413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2</v>
      </c>
      <c r="D2" s="2" t="s">
        <v>64</v>
      </c>
    </row>
    <row r="3" spans="1:4">
      <c r="A3" s="3" t="s">
        <v>190</v>
      </c>
    </row>
    <row r="4" spans="1:4">
      <c r="A4" s="4" t="s">
        <v>191</v>
      </c>
      <c r="B4" s="6" t="n">
        <v>0</v>
      </c>
      <c r="C4" s="6" t="n">
        <v>1765</v>
      </c>
      <c r="D4" s="6" t="n">
        <v>48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6</v>
      </c>
      <c r="B1" s="2" t="s">
        <v>2</v>
      </c>
      <c r="C1" s="2" t="s">
        <v>62</v>
      </c>
    </row>
    <row r="2" spans="1:3">
      <c r="A2" s="3" t="s">
        <v>247</v>
      </c>
    </row>
    <row r="3" spans="1:3">
      <c r="A3" s="4" t="s">
        <v>827</v>
      </c>
      <c r="B3" s="6" t="n">
        <v>12849</v>
      </c>
      <c r="C3" s="6" t="n">
        <v>131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28</v>
      </c>
      <c r="B1" s="2" t="s">
        <v>829</v>
      </c>
      <c r="C1" s="2" t="s">
        <v>2</v>
      </c>
      <c r="D1" s="2" t="s">
        <v>830</v>
      </c>
      <c r="E1" s="2" t="s">
        <v>62</v>
      </c>
      <c r="F1" s="2" t="s">
        <v>63</v>
      </c>
      <c r="G1" s="2" t="s">
        <v>64</v>
      </c>
    </row>
    <row r="2" spans="1:7">
      <c r="A2" s="3" t="s">
        <v>831</v>
      </c>
    </row>
    <row r="3" spans="1:7">
      <c r="A3" s="4" t="s">
        <v>68</v>
      </c>
      <c r="C3" s="6" t="n">
        <v>1286785</v>
      </c>
      <c r="E3" s="6" t="n">
        <v>1788712</v>
      </c>
      <c r="F3" s="6" t="n">
        <v>1811203</v>
      </c>
      <c r="G3" s="6" t="n">
        <v>1869100</v>
      </c>
    </row>
    <row r="4" spans="1:7">
      <c r="A4" s="3" t="s">
        <v>249</v>
      </c>
    </row>
    <row r="5" spans="1:7">
      <c r="A5" s="4" t="s">
        <v>832</v>
      </c>
      <c r="B5" s="6" t="n">
        <v>501422</v>
      </c>
    </row>
    <row r="6" spans="1:7">
      <c r="A6" s="4" t="s">
        <v>833</v>
      </c>
      <c r="B6" s="5" t="n">
        <v>484547</v>
      </c>
    </row>
    <row r="7" spans="1:7">
      <c r="A7" s="4" t="s">
        <v>834</v>
      </c>
      <c r="B7" s="6" t="n">
        <v>449949</v>
      </c>
    </row>
    <row r="8" spans="1:7">
      <c r="A8" s="4" t="s">
        <v>835</v>
      </c>
      <c r="C8" s="5" t="n">
        <v>34598</v>
      </c>
    </row>
    <row r="9" spans="1:7">
      <c r="A9" s="4" t="s">
        <v>836</v>
      </c>
      <c r="C9" s="5" t="n">
        <v>16875</v>
      </c>
    </row>
    <row r="10" spans="1:7">
      <c r="A10" s="4" t="s">
        <v>83</v>
      </c>
      <c r="C10" s="5" t="n">
        <v>746318</v>
      </c>
      <c r="E10" s="5" t="n">
        <v>808439</v>
      </c>
    </row>
    <row r="11" spans="1:7">
      <c r="A11" s="4" t="s">
        <v>837</v>
      </c>
    </row>
    <row r="12" spans="1:7">
      <c r="A12" s="3" t="s">
        <v>831</v>
      </c>
    </row>
    <row r="13" spans="1:7">
      <c r="A13" s="4" t="s">
        <v>838</v>
      </c>
      <c r="D13" s="6" t="n">
        <v>20195</v>
      </c>
    </row>
    <row r="14" spans="1:7">
      <c r="A14" s="4" t="s">
        <v>68</v>
      </c>
      <c r="E14" s="6" t="n">
        <v>392400</v>
      </c>
    </row>
    <row r="15" spans="1:7">
      <c r="A15" s="3" t="s">
        <v>249</v>
      </c>
    </row>
    <row r="16" spans="1:7">
      <c r="A16" s="4" t="s">
        <v>83</v>
      </c>
      <c r="C16" s="6" t="n">
        <v>140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9</v>
      </c>
      <c r="B1" s="2" t="s">
        <v>2</v>
      </c>
      <c r="C1" s="2" t="s">
        <v>62</v>
      </c>
    </row>
    <row r="2" spans="1:3">
      <c r="A2" s="3" t="s">
        <v>251</v>
      </c>
    </row>
    <row r="3" spans="1:3">
      <c r="A3" s="4" t="s">
        <v>840</v>
      </c>
      <c r="B3" s="6" t="n">
        <v>530451</v>
      </c>
      <c r="C3" s="6" t="n">
        <v>445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1</v>
      </c>
      <c r="B1" s="2" t="s">
        <v>142</v>
      </c>
      <c r="D1" s="2" t="s">
        <v>1</v>
      </c>
    </row>
    <row r="2" spans="1:6">
      <c r="B2" s="2" t="s">
        <v>2</v>
      </c>
      <c r="C2" s="2" t="s">
        <v>62</v>
      </c>
      <c r="D2" s="2" t="s">
        <v>2</v>
      </c>
      <c r="E2" s="2" t="s">
        <v>62</v>
      </c>
      <c r="F2" s="2" t="s">
        <v>64</v>
      </c>
    </row>
    <row r="3" spans="1:6">
      <c r="A3" s="3" t="s">
        <v>253</v>
      </c>
    </row>
    <row r="4" spans="1:6">
      <c r="A4" s="4" t="s">
        <v>842</v>
      </c>
      <c r="B4" s="6" t="n">
        <v>539640</v>
      </c>
      <c r="C4" s="6" t="n">
        <v>604444</v>
      </c>
      <c r="D4" s="6" t="n">
        <v>539640</v>
      </c>
      <c r="E4" s="6" t="n">
        <v>604444</v>
      </c>
    </row>
    <row r="5" spans="1:6">
      <c r="A5" s="4" t="s">
        <v>843</v>
      </c>
      <c r="B5" s="6" t="n">
        <v>-72357</v>
      </c>
      <c r="C5" s="6" t="n">
        <v>4043</v>
      </c>
      <c r="D5" s="5" t="n">
        <v>-64804</v>
      </c>
      <c r="E5" s="5" t="n">
        <v>23354</v>
      </c>
      <c r="F5" s="6" t="n">
        <v>-28827</v>
      </c>
    </row>
    <row r="6" spans="1:6">
      <c r="A6" s="4" t="s">
        <v>844</v>
      </c>
      <c r="D6" s="6" t="n">
        <v>14449</v>
      </c>
      <c r="E6" s="6" t="n">
        <v>5884</v>
      </c>
      <c r="F6" s="6" t="n">
        <v>2707</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5</v>
      </c>
      <c r="B1" s="2" t="s">
        <v>1</v>
      </c>
    </row>
    <row r="2" spans="1:4">
      <c r="B2" s="2" t="s">
        <v>2</v>
      </c>
      <c r="C2" s="2" t="s">
        <v>62</v>
      </c>
      <c r="D2" s="2" t="s">
        <v>64</v>
      </c>
    </row>
    <row r="3" spans="1:4">
      <c r="A3" s="3" t="s">
        <v>255</v>
      </c>
    </row>
    <row r="4" spans="1:4">
      <c r="A4" s="4" t="s">
        <v>846</v>
      </c>
      <c r="B4" s="6" t="n">
        <v>4057329</v>
      </c>
      <c r="C4" s="6" t="n">
        <v>4053956</v>
      </c>
    </row>
    <row r="5" spans="1:4">
      <c r="A5" s="4" t="s">
        <v>847</v>
      </c>
      <c r="B5" s="5" t="n">
        <v>-2841491</v>
      </c>
      <c r="C5" s="5" t="n">
        <v>-2745442</v>
      </c>
    </row>
    <row r="6" spans="1:4">
      <c r="A6" s="4" t="s">
        <v>73</v>
      </c>
      <c r="B6" s="5" t="n">
        <v>1215838</v>
      </c>
      <c r="C6" s="5" t="n">
        <v>1308514</v>
      </c>
    </row>
    <row r="7" spans="1:4">
      <c r="A7" s="4" t="s">
        <v>848</v>
      </c>
      <c r="B7" s="5" t="n">
        <v>224336</v>
      </c>
      <c r="C7" s="5" t="n">
        <v>232242</v>
      </c>
      <c r="D7" s="6" t="n">
        <v>238318</v>
      </c>
    </row>
    <row r="8" spans="1:4">
      <c r="A8" s="4" t="s">
        <v>849</v>
      </c>
      <c r="B8" s="5" t="n">
        <v>1187</v>
      </c>
      <c r="C8" s="5" t="n">
        <v>452</v>
      </c>
    </row>
    <row r="9" spans="1:4">
      <c r="A9" s="4" t="s">
        <v>850</v>
      </c>
    </row>
    <row r="10" spans="1:4">
      <c r="A10" s="3" t="s">
        <v>255</v>
      </c>
    </row>
    <row r="11" spans="1:4">
      <c r="A11" s="4" t="s">
        <v>846</v>
      </c>
      <c r="B11" s="5" t="n">
        <v>131814</v>
      </c>
      <c r="C11" s="5" t="n">
        <v>139406</v>
      </c>
    </row>
    <row r="12" spans="1:4">
      <c r="A12" s="4" t="s">
        <v>851</v>
      </c>
    </row>
    <row r="13" spans="1:4">
      <c r="A13" s="3" t="s">
        <v>255</v>
      </c>
    </row>
    <row r="14" spans="1:4">
      <c r="A14" s="4" t="s">
        <v>846</v>
      </c>
      <c r="B14" s="5" t="n">
        <v>513264</v>
      </c>
      <c r="C14" s="5" t="n">
        <v>533580</v>
      </c>
    </row>
    <row r="15" spans="1:4">
      <c r="A15" s="4" t="s">
        <v>852</v>
      </c>
    </row>
    <row r="16" spans="1:4">
      <c r="A16" s="3" t="s">
        <v>255</v>
      </c>
    </row>
    <row r="17" spans="1:4">
      <c r="A17" s="4" t="s">
        <v>846</v>
      </c>
      <c r="B17" s="5" t="n">
        <v>1533729</v>
      </c>
      <c r="C17" s="5" t="n">
        <v>1527371</v>
      </c>
    </row>
    <row r="18" spans="1:4">
      <c r="A18" s="4" t="s">
        <v>853</v>
      </c>
    </row>
    <row r="19" spans="1:4">
      <c r="A19" s="3" t="s">
        <v>255</v>
      </c>
    </row>
    <row r="20" spans="1:4">
      <c r="A20" s="4" t="s">
        <v>846</v>
      </c>
      <c r="B20" s="5" t="n">
        <v>1774424</v>
      </c>
      <c r="C20" s="5" t="n">
        <v>1765575</v>
      </c>
    </row>
    <row r="21" spans="1:4">
      <c r="A21" s="4" t="s">
        <v>854</v>
      </c>
    </row>
    <row r="22" spans="1:4">
      <c r="A22" s="3" t="s">
        <v>255</v>
      </c>
    </row>
    <row r="23" spans="1:4">
      <c r="A23" s="4" t="s">
        <v>846</v>
      </c>
      <c r="B23" s="5" t="n">
        <v>60035</v>
      </c>
      <c r="C23" s="5" t="n">
        <v>38680</v>
      </c>
    </row>
    <row r="24" spans="1:4">
      <c r="A24" s="4" t="s">
        <v>855</v>
      </c>
    </row>
    <row r="25" spans="1:4">
      <c r="A25" s="3" t="s">
        <v>255</v>
      </c>
    </row>
    <row r="26" spans="1:4">
      <c r="A26" s="4" t="s">
        <v>846</v>
      </c>
      <c r="B26" s="6" t="n">
        <v>44063</v>
      </c>
      <c r="C26" s="6" t="n">
        <v>49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6</v>
      </c>
      <c r="B1" s="2" t="s">
        <v>1</v>
      </c>
    </row>
    <row r="2" spans="1:3">
      <c r="B2" s="2" t="s">
        <v>2</v>
      </c>
      <c r="C2" s="2" t="s">
        <v>62</v>
      </c>
    </row>
    <row r="3" spans="1:3">
      <c r="A3" s="3" t="s">
        <v>857</v>
      </c>
    </row>
    <row r="4" spans="1:3">
      <c r="A4" s="4" t="s">
        <v>858</v>
      </c>
      <c r="B4" s="6" t="n">
        <v>1108136</v>
      </c>
      <c r="C4" s="6" t="n">
        <v>1421120</v>
      </c>
    </row>
    <row r="5" spans="1:3">
      <c r="A5" s="4" t="s">
        <v>859</v>
      </c>
      <c r="B5" s="5" t="n">
        <v>0</v>
      </c>
      <c r="C5" s="5" t="n">
        <v>-312984</v>
      </c>
    </row>
    <row r="6" spans="1:3">
      <c r="A6" s="4" t="s">
        <v>860</v>
      </c>
      <c r="B6" s="5" t="n">
        <v>1108136</v>
      </c>
      <c r="C6" s="5" t="n">
        <v>1108136</v>
      </c>
    </row>
    <row r="7" spans="1:3">
      <c r="A7" s="4" t="s">
        <v>494</v>
      </c>
    </row>
    <row r="8" spans="1:3">
      <c r="A8" s="3" t="s">
        <v>857</v>
      </c>
    </row>
    <row r="9" spans="1:3">
      <c r="A9" s="4" t="s">
        <v>858</v>
      </c>
      <c r="B9" s="5" t="n">
        <v>43492</v>
      </c>
      <c r="C9" s="5" t="n">
        <v>43492</v>
      </c>
    </row>
    <row r="10" spans="1:3">
      <c r="A10" s="4" t="s">
        <v>860</v>
      </c>
      <c r="B10" s="5" t="n">
        <v>43492</v>
      </c>
      <c r="C10" s="5" t="n">
        <v>43492</v>
      </c>
    </row>
    <row r="11" spans="1:3">
      <c r="A11" s="4" t="s">
        <v>510</v>
      </c>
    </row>
    <row r="12" spans="1:3">
      <c r="A12" s="3" t="s">
        <v>75</v>
      </c>
    </row>
    <row r="13" spans="1:3">
      <c r="A13" s="4" t="s">
        <v>861</v>
      </c>
      <c r="C13" s="5" t="n">
        <v>235698</v>
      </c>
    </row>
    <row r="14" spans="1:3">
      <c r="A14" s="4" t="s">
        <v>862</v>
      </c>
      <c r="B14" s="5" t="n">
        <v>574712</v>
      </c>
      <c r="C14" s="5" t="n">
        <v>574712</v>
      </c>
    </row>
    <row r="15" spans="1:3">
      <c r="A15" s="3" t="s">
        <v>857</v>
      </c>
    </row>
    <row r="16" spans="1:3">
      <c r="A16" s="4" t="s">
        <v>858</v>
      </c>
      <c r="B16" s="5" t="n">
        <v>1064644</v>
      </c>
      <c r="C16" s="5" t="n">
        <v>1377628</v>
      </c>
    </row>
    <row r="17" spans="1:3">
      <c r="A17" s="4" t="s">
        <v>859</v>
      </c>
      <c r="C17" s="5" t="n">
        <v>-312984</v>
      </c>
    </row>
    <row r="18" spans="1:3">
      <c r="A18" s="4" t="s">
        <v>860</v>
      </c>
      <c r="B18" s="6" t="n">
        <v>1064644</v>
      </c>
      <c r="C18" s="6" t="n">
        <v>10646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62</v>
      </c>
    </row>
    <row r="3" spans="1:3">
      <c r="A3" s="3" t="s">
        <v>864</v>
      </c>
    </row>
    <row r="4" spans="1:3">
      <c r="A4" s="4" t="s">
        <v>859</v>
      </c>
      <c r="B4" s="6" t="n">
        <v>0</v>
      </c>
      <c r="C4" s="6" t="n">
        <v>-312984</v>
      </c>
    </row>
    <row r="5" spans="1:3">
      <c r="A5" s="4" t="s">
        <v>865</v>
      </c>
      <c r="B5" s="5" t="n">
        <v>1673155</v>
      </c>
      <c r="C5" s="5" t="n">
        <v>1826689</v>
      </c>
    </row>
    <row r="6" spans="1:3">
      <c r="A6" s="4" t="s">
        <v>866</v>
      </c>
      <c r="B6" s="5" t="n">
        <v>-1333164</v>
      </c>
      <c r="C6" s="5" t="n">
        <v>-1397483</v>
      </c>
    </row>
    <row r="7" spans="1:3">
      <c r="A7" s="4" t="s">
        <v>867</v>
      </c>
      <c r="B7" s="5" t="n">
        <v>339991</v>
      </c>
      <c r="C7" s="5" t="n">
        <v>429206</v>
      </c>
    </row>
    <row r="8" spans="1:3">
      <c r="A8" s="4" t="s">
        <v>868</v>
      </c>
      <c r="B8" s="5" t="n">
        <v>1692655</v>
      </c>
      <c r="C8" s="5" t="n">
        <v>1846189</v>
      </c>
    </row>
    <row r="9" spans="1:3">
      <c r="A9" s="4" t="s">
        <v>869</v>
      </c>
      <c r="B9" s="5" t="n">
        <v>359491</v>
      </c>
      <c r="C9" s="5" t="n">
        <v>448706</v>
      </c>
    </row>
    <row r="10" spans="1:3">
      <c r="A10" s="4" t="s">
        <v>76</v>
      </c>
      <c r="B10" s="5" t="n">
        <v>359491</v>
      </c>
      <c r="C10" s="5" t="n">
        <v>448706</v>
      </c>
    </row>
    <row r="11" spans="1:3">
      <c r="A11" s="4" t="s">
        <v>870</v>
      </c>
    </row>
    <row r="12" spans="1:3">
      <c r="A12" s="3" t="s">
        <v>864</v>
      </c>
    </row>
    <row r="13" spans="1:3">
      <c r="A13" s="4" t="s">
        <v>871</v>
      </c>
      <c r="B13" s="5" t="n">
        <v>19500</v>
      </c>
      <c r="C13" s="5" t="n">
        <v>19500</v>
      </c>
    </row>
    <row r="14" spans="1:3">
      <c r="A14" s="4" t="s">
        <v>872</v>
      </c>
      <c r="C14" s="5" t="n">
        <v>14000</v>
      </c>
    </row>
    <row r="15" spans="1:3">
      <c r="A15" s="4" t="s">
        <v>873</v>
      </c>
    </row>
    <row r="16" spans="1:3">
      <c r="A16" s="3" t="s">
        <v>864</v>
      </c>
    </row>
    <row r="17" spans="1:3">
      <c r="A17" s="4" t="s">
        <v>865</v>
      </c>
      <c r="B17" s="5" t="n">
        <v>186183</v>
      </c>
      <c r="C17" s="5" t="n">
        <v>370855</v>
      </c>
    </row>
    <row r="18" spans="1:3">
      <c r="A18" s="4" t="s">
        <v>866</v>
      </c>
      <c r="B18" s="5" t="n">
        <v>-163575</v>
      </c>
      <c r="C18" s="5" t="n">
        <v>-318503</v>
      </c>
    </row>
    <row r="19" spans="1:3">
      <c r="A19" s="4" t="s">
        <v>867</v>
      </c>
      <c r="B19" s="6" t="n">
        <v>22608</v>
      </c>
      <c r="C19" s="6" t="n">
        <v>52352</v>
      </c>
    </row>
    <row r="20" spans="1:3">
      <c r="A20" s="4" t="s">
        <v>874</v>
      </c>
      <c r="B20" s="4" t="s">
        <v>550</v>
      </c>
      <c r="C20" s="4" t="s">
        <v>875</v>
      </c>
    </row>
    <row r="21" spans="1:3">
      <c r="A21" s="4" t="s">
        <v>533</v>
      </c>
    </row>
    <row r="22" spans="1:3">
      <c r="A22" s="3" t="s">
        <v>864</v>
      </c>
    </row>
    <row r="23" spans="1:3">
      <c r="A23" s="4" t="s">
        <v>865</v>
      </c>
      <c r="B23" s="6" t="n">
        <v>950887</v>
      </c>
      <c r="C23" s="6" t="n">
        <v>919749</v>
      </c>
    </row>
    <row r="24" spans="1:3">
      <c r="A24" s="4" t="s">
        <v>866</v>
      </c>
      <c r="B24" s="5" t="n">
        <v>-867430</v>
      </c>
      <c r="C24" s="5" t="n">
        <v>-827222</v>
      </c>
    </row>
    <row r="25" spans="1:3">
      <c r="A25" s="4" t="s">
        <v>867</v>
      </c>
      <c r="B25" s="6" t="n">
        <v>83457</v>
      </c>
      <c r="C25" s="6" t="n">
        <v>92527</v>
      </c>
    </row>
    <row r="26" spans="1:3">
      <c r="A26" s="4" t="s">
        <v>874</v>
      </c>
      <c r="B26" s="4" t="s">
        <v>550</v>
      </c>
      <c r="C26" s="4" t="s">
        <v>550</v>
      </c>
    </row>
    <row r="27" spans="1:3">
      <c r="A27" s="4" t="s">
        <v>876</v>
      </c>
    </row>
    <row r="28" spans="1:3">
      <c r="A28" s="3" t="s">
        <v>864</v>
      </c>
    </row>
    <row r="29" spans="1:3">
      <c r="A29" s="4" t="s">
        <v>865</v>
      </c>
      <c r="B29" s="6" t="n">
        <v>388000</v>
      </c>
      <c r="C29" s="6" t="n">
        <v>388000</v>
      </c>
    </row>
    <row r="30" spans="1:3">
      <c r="A30" s="4" t="s">
        <v>866</v>
      </c>
      <c r="B30" s="5" t="n">
        <v>-231015</v>
      </c>
      <c r="C30" s="5" t="n">
        <v>-193352</v>
      </c>
    </row>
    <row r="31" spans="1:3">
      <c r="A31" s="4" t="s">
        <v>867</v>
      </c>
      <c r="B31" s="6" t="n">
        <v>156985</v>
      </c>
      <c r="C31" s="6" t="n">
        <v>194648</v>
      </c>
    </row>
    <row r="32" spans="1:3">
      <c r="A32" s="4" t="s">
        <v>874</v>
      </c>
      <c r="B32" s="4" t="s">
        <v>877</v>
      </c>
      <c r="C32" s="4" t="s">
        <v>878</v>
      </c>
    </row>
    <row r="33" spans="1:3">
      <c r="A33" s="4" t="s">
        <v>879</v>
      </c>
      <c r="C33" s="6" t="n">
        <v>48205</v>
      </c>
    </row>
    <row r="34" spans="1:3">
      <c r="A34" s="4" t="s">
        <v>880</v>
      </c>
      <c r="C34" s="5" t="n">
        <v>77000</v>
      </c>
    </row>
    <row r="35" spans="1:3">
      <c r="A35" s="4" t="s">
        <v>881</v>
      </c>
      <c r="C35" s="5" t="n">
        <v>28795</v>
      </c>
    </row>
    <row r="36" spans="1:3">
      <c r="A36" s="4" t="s">
        <v>539</v>
      </c>
    </row>
    <row r="37" spans="1:3">
      <c r="A37" s="3" t="s">
        <v>864</v>
      </c>
    </row>
    <row r="38" spans="1:3">
      <c r="A38" s="4" t="s">
        <v>865</v>
      </c>
      <c r="B38" s="6" t="n">
        <v>57500</v>
      </c>
      <c r="C38" s="5" t="n">
        <v>57500</v>
      </c>
    </row>
    <row r="39" spans="1:3">
      <c r="A39" s="4" t="s">
        <v>866</v>
      </c>
      <c r="B39" s="5" t="n">
        <v>-10772</v>
      </c>
      <c r="C39" s="5" t="n">
        <v>-8472</v>
      </c>
    </row>
    <row r="40" spans="1:3">
      <c r="A40" s="4" t="s">
        <v>867</v>
      </c>
      <c r="B40" s="6" t="n">
        <v>46728</v>
      </c>
      <c r="C40" s="6" t="n">
        <v>49028</v>
      </c>
    </row>
    <row r="41" spans="1:3">
      <c r="A41" s="4" t="s">
        <v>874</v>
      </c>
      <c r="B41" s="4" t="s">
        <v>882</v>
      </c>
      <c r="C41" s="4" t="s">
        <v>883</v>
      </c>
    </row>
    <row r="42" spans="1:3">
      <c r="A42" s="4" t="s">
        <v>884</v>
      </c>
    </row>
    <row r="43" spans="1:3">
      <c r="A43" s="3" t="s">
        <v>864</v>
      </c>
    </row>
    <row r="44" spans="1:3">
      <c r="A44" s="4" t="s">
        <v>865</v>
      </c>
      <c r="B44" s="6" t="n">
        <v>58985</v>
      </c>
      <c r="C44" s="6" t="n">
        <v>58985</v>
      </c>
    </row>
    <row r="45" spans="1:3">
      <c r="A45" s="4" t="s">
        <v>866</v>
      </c>
      <c r="B45" s="5" t="n">
        <v>-39459</v>
      </c>
      <c r="C45" s="5" t="n">
        <v>-31030</v>
      </c>
    </row>
    <row r="46" spans="1:3">
      <c r="A46" s="4" t="s">
        <v>867</v>
      </c>
      <c r="B46" s="6" t="n">
        <v>19526</v>
      </c>
      <c r="C46" s="6" t="n">
        <v>27955</v>
      </c>
    </row>
    <row r="47" spans="1:3">
      <c r="A47" s="4" t="s">
        <v>874</v>
      </c>
      <c r="B47" s="4" t="s">
        <v>550</v>
      </c>
      <c r="C47" s="4" t="s">
        <v>885</v>
      </c>
    </row>
    <row r="48" spans="1:3">
      <c r="A48" s="4" t="s">
        <v>870</v>
      </c>
    </row>
    <row r="49" spans="1:3">
      <c r="A49" s="3" t="s">
        <v>864</v>
      </c>
    </row>
    <row r="50" spans="1:3">
      <c r="A50" s="4" t="s">
        <v>865</v>
      </c>
      <c r="B50" s="6" t="n">
        <v>20100</v>
      </c>
      <c r="C50" s="6" t="n">
        <v>20100</v>
      </c>
    </row>
    <row r="51" spans="1:3">
      <c r="A51" s="4" t="s">
        <v>866</v>
      </c>
      <c r="B51" s="5" t="n">
        <v>-9413</v>
      </c>
      <c r="C51" s="5" t="n">
        <v>-7404</v>
      </c>
    </row>
    <row r="52" spans="1:3">
      <c r="A52" s="4" t="s">
        <v>867</v>
      </c>
      <c r="B52" s="6" t="n">
        <v>10687</v>
      </c>
      <c r="C52" s="6" t="n">
        <v>12696</v>
      </c>
    </row>
    <row r="53" spans="1:3">
      <c r="A53" s="4" t="s">
        <v>874</v>
      </c>
      <c r="B53" s="4" t="s">
        <v>886</v>
      </c>
      <c r="C53" s="4" t="s">
        <v>875</v>
      </c>
    </row>
    <row r="54" spans="1:3">
      <c r="A54" s="4" t="s">
        <v>887</v>
      </c>
    </row>
    <row r="55" spans="1:3">
      <c r="A55" s="3" t="s">
        <v>864</v>
      </c>
    </row>
    <row r="56" spans="1:3">
      <c r="A56" s="4" t="s">
        <v>865</v>
      </c>
      <c r="B56" s="6" t="n">
        <v>11500</v>
      </c>
      <c r="C56" s="6" t="n">
        <v>11500</v>
      </c>
    </row>
    <row r="57" spans="1:3">
      <c r="A57" s="4" t="s">
        <v>866</v>
      </c>
      <c r="B57" s="6" t="n">
        <v>-11500</v>
      </c>
      <c r="C57" s="6" t="n">
        <v>-11500</v>
      </c>
    </row>
    <row r="58" spans="1:3">
      <c r="A58" s="4" t="s">
        <v>874</v>
      </c>
      <c r="B58" s="4" t="s">
        <v>888</v>
      </c>
      <c r="C58" s="4" t="s">
        <v>888</v>
      </c>
    </row>
    <row r="59" spans="1:3">
      <c r="A59" s="4" t="s">
        <v>837</v>
      </c>
    </row>
    <row r="60" spans="1:3">
      <c r="A60" s="3" t="s">
        <v>864</v>
      </c>
    </row>
    <row r="61" spans="1:3">
      <c r="A61" s="4" t="s">
        <v>76</v>
      </c>
      <c r="B61" s="6" t="n">
        <v>30187</v>
      </c>
    </row>
    <row r="62" spans="1:3">
      <c r="A62" s="4" t="s">
        <v>889</v>
      </c>
    </row>
    <row r="63" spans="1:3">
      <c r="A63" s="3" t="s">
        <v>864</v>
      </c>
    </row>
    <row r="64" spans="1:3">
      <c r="A64" s="4" t="s">
        <v>76</v>
      </c>
      <c r="B64" s="5" t="n">
        <v>19500</v>
      </c>
    </row>
    <row r="65" spans="1:3">
      <c r="A65" s="4" t="s">
        <v>889</v>
      </c>
    </row>
    <row r="66" spans="1:3">
      <c r="A66" s="3" t="s">
        <v>864</v>
      </c>
    </row>
    <row r="67" spans="1:3">
      <c r="A67" s="4" t="s">
        <v>76</v>
      </c>
      <c r="B67" s="6" t="n">
        <v>106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2</v>
      </c>
      <c r="D2" s="2" t="s">
        <v>64</v>
      </c>
    </row>
    <row r="3" spans="1:4">
      <c r="A3" s="3" t="s">
        <v>257</v>
      </c>
    </row>
    <row r="4" spans="1:4">
      <c r="A4" s="4" t="s">
        <v>891</v>
      </c>
      <c r="B4" s="6" t="n">
        <v>0</v>
      </c>
      <c r="C4" s="6" t="n">
        <v>14763</v>
      </c>
    </row>
    <row r="5" spans="1:4">
      <c r="A5" s="4" t="s">
        <v>892</v>
      </c>
      <c r="B5" s="5" t="n">
        <v>103941</v>
      </c>
      <c r="C5" s="6" t="n">
        <v>125640</v>
      </c>
      <c r="D5" s="6" t="n">
        <v>147739</v>
      </c>
    </row>
    <row r="6" spans="1:4">
      <c r="A6" s="3" t="s">
        <v>893</v>
      </c>
    </row>
    <row r="7" spans="1:4">
      <c r="A7" s="4" t="s">
        <v>894</v>
      </c>
      <c r="B7" s="5" t="n">
        <v>84107</v>
      </c>
    </row>
    <row r="8" spans="1:4">
      <c r="A8" s="4" t="s">
        <v>895</v>
      </c>
      <c r="B8" s="5" t="n">
        <v>63396</v>
      </c>
    </row>
    <row r="9" spans="1:4">
      <c r="A9" s="4" t="s">
        <v>896</v>
      </c>
      <c r="B9" s="5" t="n">
        <v>48262</v>
      </c>
    </row>
    <row r="10" spans="1:4">
      <c r="A10" s="4" t="s">
        <v>897</v>
      </c>
      <c r="B10" s="5" t="n">
        <v>34623</v>
      </c>
    </row>
    <row r="11" spans="1:4">
      <c r="A11" s="4" t="s">
        <v>898</v>
      </c>
      <c r="B11" s="6" t="n">
        <v>233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2</v>
      </c>
    </row>
    <row r="2" spans="1:3">
      <c r="A2" s="3" t="s">
        <v>259</v>
      </c>
    </row>
    <row r="3" spans="1:3">
      <c r="A3" s="4" t="s">
        <v>900</v>
      </c>
      <c r="B3" s="6" t="n">
        <v>254773</v>
      </c>
      <c r="C3" s="6" t="n">
        <v>302025</v>
      </c>
    </row>
    <row r="4" spans="1:3">
      <c r="A4" s="4" t="s">
        <v>901</v>
      </c>
      <c r="B4" s="5" t="n">
        <v>12073</v>
      </c>
      <c r="C4" s="5" t="n">
        <v>13991</v>
      </c>
    </row>
    <row r="5" spans="1:3">
      <c r="A5" s="4" t="s">
        <v>902</v>
      </c>
      <c r="B5" s="5" t="n">
        <v>76816</v>
      </c>
      <c r="C5" s="5" t="n">
        <v>80708</v>
      </c>
    </row>
    <row r="6" spans="1:3">
      <c r="A6" s="4" t="s">
        <v>903</v>
      </c>
      <c r="B6" s="5" t="n">
        <v>97801</v>
      </c>
      <c r="C6" s="5" t="n">
        <v>143053</v>
      </c>
    </row>
    <row r="7" spans="1:3">
      <c r="A7" s="4" t="s">
        <v>784</v>
      </c>
      <c r="B7" s="5" t="n">
        <v>304855</v>
      </c>
      <c r="C7" s="5" t="n">
        <v>268662</v>
      </c>
    </row>
    <row r="8" spans="1:3">
      <c r="A8" s="4" t="s">
        <v>83</v>
      </c>
      <c r="B8" s="6" t="n">
        <v>746318</v>
      </c>
      <c r="C8" s="6" t="n">
        <v>8084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904</v>
      </c>
      <c r="B1" s="2" t="s">
        <v>2</v>
      </c>
      <c r="C1" s="2" t="s">
        <v>905</v>
      </c>
      <c r="D1" s="2" t="s">
        <v>906</v>
      </c>
      <c r="E1" s="2" t="s">
        <v>143</v>
      </c>
      <c r="F1" s="2" t="s">
        <v>907</v>
      </c>
      <c r="G1" s="2" t="s">
        <v>908</v>
      </c>
      <c r="H1" s="2" t="s">
        <v>62</v>
      </c>
      <c r="I1" s="2" t="s">
        <v>909</v>
      </c>
      <c r="J1" s="2" t="s">
        <v>910</v>
      </c>
      <c r="K1" s="2" t="s">
        <v>911</v>
      </c>
      <c r="L1" s="2" t="s">
        <v>912</v>
      </c>
      <c r="M1" s="2" t="s">
        <v>913</v>
      </c>
      <c r="N1" s="2" t="s">
        <v>914</v>
      </c>
      <c r="O1" s="2" t="s">
        <v>915</v>
      </c>
      <c r="P1" s="2" t="s">
        <v>916</v>
      </c>
    </row>
    <row r="2" spans="1:16">
      <c r="A2" s="3" t="s">
        <v>917</v>
      </c>
    </row>
    <row r="3" spans="1:16">
      <c r="A3" s="4" t="s">
        <v>918</v>
      </c>
      <c r="B3" s="6" t="n">
        <v>28166</v>
      </c>
    </row>
    <row r="4" spans="1:16">
      <c r="A4" s="4" t="s">
        <v>919</v>
      </c>
      <c r="H4" s="6" t="n">
        <v>40176</v>
      </c>
    </row>
    <row r="5" spans="1:16">
      <c r="A5" s="4" t="s">
        <v>920</v>
      </c>
      <c r="B5" s="5" t="n">
        <v>3105434</v>
      </c>
      <c r="H5" s="5" t="n">
        <v>3494760</v>
      </c>
    </row>
    <row r="6" spans="1:16">
      <c r="A6" s="4" t="s">
        <v>81</v>
      </c>
      <c r="B6" s="5" t="n">
        <v>-8840</v>
      </c>
      <c r="H6" s="5" t="n">
        <v>-16111</v>
      </c>
    </row>
    <row r="7" spans="1:16">
      <c r="A7" s="4" t="s">
        <v>921</v>
      </c>
      <c r="B7" s="5" t="n">
        <v>3096594</v>
      </c>
      <c r="H7" s="5" t="n">
        <v>3478649</v>
      </c>
    </row>
    <row r="8" spans="1:16">
      <c r="A8" s="4" t="s">
        <v>922</v>
      </c>
    </row>
    <row r="9" spans="1:16">
      <c r="A9" s="3" t="s">
        <v>917</v>
      </c>
    </row>
    <row r="10" spans="1:16">
      <c r="A10" s="4" t="s">
        <v>923</v>
      </c>
      <c r="B10" s="5" t="n">
        <v>1077787</v>
      </c>
      <c r="H10" s="5" t="n">
        <v>1297013</v>
      </c>
    </row>
    <row r="11" spans="1:16">
      <c r="A11" s="4" t="s">
        <v>924</v>
      </c>
    </row>
    <row r="12" spans="1:16">
      <c r="A12" s="3" t="s">
        <v>917</v>
      </c>
    </row>
    <row r="13" spans="1:16">
      <c r="A13" s="4" t="s">
        <v>923</v>
      </c>
      <c r="B13" s="5" t="n">
        <v>630833</v>
      </c>
      <c r="H13" s="5" t="n">
        <v>850931</v>
      </c>
    </row>
    <row r="14" spans="1:16">
      <c r="A14" s="4" t="s">
        <v>925</v>
      </c>
      <c r="B14" s="5" t="n">
        <v>650000</v>
      </c>
      <c r="H14" s="5" t="n">
        <v>875000</v>
      </c>
    </row>
    <row r="15" spans="1:16">
      <c r="A15" s="4" t="s">
        <v>926</v>
      </c>
      <c r="B15" s="5" t="n">
        <v>19167</v>
      </c>
      <c r="H15" s="5" t="n">
        <v>24069</v>
      </c>
    </row>
    <row r="16" spans="1:16">
      <c r="A16" s="4" t="s">
        <v>927</v>
      </c>
    </row>
    <row r="17" spans="1:16">
      <c r="A17" s="3" t="s">
        <v>917</v>
      </c>
    </row>
    <row r="18" spans="1:16">
      <c r="A18" s="4" t="s">
        <v>923</v>
      </c>
      <c r="B18" s="5" t="n">
        <v>446954</v>
      </c>
      <c r="H18" s="5" t="n">
        <v>446082</v>
      </c>
    </row>
    <row r="19" spans="1:16">
      <c r="A19" s="4" t="s">
        <v>925</v>
      </c>
      <c r="B19" s="5" t="n">
        <v>450000</v>
      </c>
      <c r="H19" s="5" t="n">
        <v>450000</v>
      </c>
      <c r="I19" s="6" t="n">
        <v>450000</v>
      </c>
    </row>
    <row r="20" spans="1:16">
      <c r="A20" s="4" t="s">
        <v>926</v>
      </c>
      <c r="B20" s="5" t="n">
        <v>3046</v>
      </c>
      <c r="H20" s="5" t="n">
        <v>3918</v>
      </c>
    </row>
    <row r="21" spans="1:16">
      <c r="A21" s="4" t="s">
        <v>928</v>
      </c>
    </row>
    <row r="22" spans="1:16">
      <c r="A22" s="3" t="s">
        <v>917</v>
      </c>
    </row>
    <row r="23" spans="1:16">
      <c r="A23" s="4" t="s">
        <v>923</v>
      </c>
      <c r="B23" s="5" t="n">
        <v>589073</v>
      </c>
    </row>
    <row r="24" spans="1:16">
      <c r="A24" s="4" t="s">
        <v>929</v>
      </c>
      <c r="C24" s="4" t="s">
        <v>930</v>
      </c>
      <c r="D24" s="4" t="s">
        <v>930</v>
      </c>
    </row>
    <row r="25" spans="1:16">
      <c r="A25" s="4" t="s">
        <v>931</v>
      </c>
    </row>
    <row r="26" spans="1:16">
      <c r="A26" s="3" t="s">
        <v>917</v>
      </c>
    </row>
    <row r="27" spans="1:16">
      <c r="A27" s="4" t="s">
        <v>923</v>
      </c>
      <c r="B27" s="5" t="n">
        <v>1145060</v>
      </c>
      <c r="H27" s="5" t="n">
        <v>1736508</v>
      </c>
    </row>
    <row r="28" spans="1:16">
      <c r="A28" s="4" t="s">
        <v>932</v>
      </c>
    </row>
    <row r="29" spans="1:16">
      <c r="A29" s="3" t="s">
        <v>917</v>
      </c>
    </row>
    <row r="30" spans="1:16">
      <c r="A30" s="4" t="s">
        <v>929</v>
      </c>
      <c r="M30" s="4" t="s">
        <v>933</v>
      </c>
      <c r="N30" s="4" t="s">
        <v>933</v>
      </c>
      <c r="O30" s="4" t="s">
        <v>933</v>
      </c>
      <c r="P30" s="4" t="s">
        <v>933</v>
      </c>
    </row>
    <row r="31" spans="1:16">
      <c r="A31" s="4" t="s">
        <v>934</v>
      </c>
    </row>
    <row r="32" spans="1:16">
      <c r="A32" s="3" t="s">
        <v>917</v>
      </c>
    </row>
    <row r="33" spans="1:16">
      <c r="A33" s="4" t="s">
        <v>929</v>
      </c>
      <c r="J33" s="4" t="s">
        <v>935</v>
      </c>
      <c r="K33" s="4" t="s">
        <v>935</v>
      </c>
      <c r="L33" s="4" t="s">
        <v>935</v>
      </c>
      <c r="N33" s="4" t="s">
        <v>935</v>
      </c>
      <c r="P33" s="4" t="s">
        <v>935</v>
      </c>
    </row>
    <row r="34" spans="1:16">
      <c r="A34" s="4" t="s">
        <v>936</v>
      </c>
    </row>
    <row r="35" spans="1:16">
      <c r="A35" s="3" t="s">
        <v>917</v>
      </c>
    </row>
    <row r="36" spans="1:16">
      <c r="A36" s="4" t="s">
        <v>923</v>
      </c>
      <c r="B36" s="6" t="n">
        <v>1145060</v>
      </c>
      <c r="H36" s="6" t="n">
        <v>1736508</v>
      </c>
    </row>
    <row r="37" spans="1:16">
      <c r="A37" s="4" t="s">
        <v>929</v>
      </c>
      <c r="B37" s="4" t="s">
        <v>937</v>
      </c>
      <c r="C37" s="4" t="s">
        <v>937</v>
      </c>
      <c r="D37" s="4" t="s">
        <v>937</v>
      </c>
      <c r="H37" s="4" t="s">
        <v>937</v>
      </c>
      <c r="I37" s="4" t="s">
        <v>937</v>
      </c>
      <c r="K37" s="4" t="s">
        <v>937</v>
      </c>
      <c r="L37" s="4" t="s">
        <v>937</v>
      </c>
      <c r="N37" s="4" t="s">
        <v>937</v>
      </c>
      <c r="P37" s="4" t="s">
        <v>937</v>
      </c>
    </row>
    <row r="38" spans="1:16">
      <c r="A38" s="4" t="s">
        <v>925</v>
      </c>
      <c r="B38" s="6" t="n">
        <v>1153490</v>
      </c>
      <c r="H38" s="6" t="n">
        <v>1753490</v>
      </c>
    </row>
    <row r="39" spans="1:16">
      <c r="A39" s="4" t="s">
        <v>926</v>
      </c>
      <c r="B39" s="5" t="n">
        <v>8430</v>
      </c>
      <c r="H39" s="5" t="n">
        <v>16982</v>
      </c>
    </row>
    <row r="40" spans="1:16">
      <c r="A40" s="4" t="s">
        <v>938</v>
      </c>
    </row>
    <row r="41" spans="1:16">
      <c r="A41" s="3" t="s">
        <v>917</v>
      </c>
    </row>
    <row r="42" spans="1:16">
      <c r="A42" s="4" t="s">
        <v>923</v>
      </c>
      <c r="B42" s="5" t="n">
        <v>265348</v>
      </c>
      <c r="H42" s="5" t="n">
        <v>421063</v>
      </c>
    </row>
    <row r="43" spans="1:16">
      <c r="A43" s="4" t="s">
        <v>939</v>
      </c>
    </row>
    <row r="44" spans="1:16">
      <c r="A44" s="3" t="s">
        <v>917</v>
      </c>
    </row>
    <row r="45" spans="1:16">
      <c r="A45" s="4" t="s">
        <v>923</v>
      </c>
      <c r="B45" s="6" t="n">
        <v>236478</v>
      </c>
      <c r="H45" s="6" t="n">
        <v>293705</v>
      </c>
    </row>
    <row r="46" spans="1:16">
      <c r="A46" s="4" t="s">
        <v>929</v>
      </c>
      <c r="B46" s="4" t="s">
        <v>940</v>
      </c>
      <c r="E46" s="4" t="s">
        <v>940</v>
      </c>
      <c r="F46" s="4" t="s">
        <v>940</v>
      </c>
      <c r="G46" s="4" t="s">
        <v>940</v>
      </c>
      <c r="H46" s="4" t="s">
        <v>940</v>
      </c>
    </row>
    <row r="47" spans="1:16">
      <c r="A47" s="4" t="s">
        <v>925</v>
      </c>
      <c r="B47" s="6" t="n">
        <v>237386</v>
      </c>
      <c r="H47" s="6" t="n">
        <v>295000</v>
      </c>
    </row>
    <row r="48" spans="1:16">
      <c r="A48" s="4" t="s">
        <v>926</v>
      </c>
      <c r="B48" s="5" t="n">
        <v>908</v>
      </c>
      <c r="H48" s="5" t="n">
        <v>1295</v>
      </c>
    </row>
    <row r="49" spans="1:16">
      <c r="A49" s="4" t="s">
        <v>941</v>
      </c>
    </row>
    <row r="50" spans="1:16">
      <c r="A50" s="3" t="s">
        <v>917</v>
      </c>
    </row>
    <row r="51" spans="1:16">
      <c r="A51" s="4" t="s">
        <v>923</v>
      </c>
      <c r="B51" s="6" t="n">
        <v>28870</v>
      </c>
      <c r="H51" s="6" t="n">
        <v>127358</v>
      </c>
    </row>
    <row r="52" spans="1:16">
      <c r="A52" s="4" t="s">
        <v>929</v>
      </c>
      <c r="B52" s="4" t="s">
        <v>942</v>
      </c>
      <c r="E52" s="4" t="s">
        <v>942</v>
      </c>
      <c r="F52" s="4" t="s">
        <v>942</v>
      </c>
      <c r="G52" s="4" t="s">
        <v>942</v>
      </c>
      <c r="H52" s="4" t="s">
        <v>942</v>
      </c>
    </row>
    <row r="53" spans="1:16">
      <c r="A53" s="4" t="s">
        <v>925</v>
      </c>
      <c r="B53" s="6" t="n">
        <v>29001</v>
      </c>
      <c r="H53" s="6" t="n">
        <v>128000</v>
      </c>
    </row>
    <row r="54" spans="1:16">
      <c r="A54" s="4" t="s">
        <v>926</v>
      </c>
      <c r="B54" s="6" t="n">
        <v>131</v>
      </c>
      <c r="H54" s="6" t="n">
        <v>6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2</v>
      </c>
      <c r="D2" s="2" t="s">
        <v>64</v>
      </c>
    </row>
    <row r="3" spans="1:4">
      <c r="A3" s="3" t="s">
        <v>193</v>
      </c>
    </row>
    <row r="4" spans="1:4">
      <c r="A4" s="4" t="s">
        <v>128</v>
      </c>
      <c r="B4" s="6" t="n">
        <v>-452174</v>
      </c>
      <c r="C4" s="6" t="n">
        <v>-422213</v>
      </c>
      <c r="D4" s="6" t="n">
        <v>943470</v>
      </c>
    </row>
    <row r="5" spans="1:4">
      <c r="A5" s="4" t="s">
        <v>127</v>
      </c>
      <c r="B5" s="5" t="n">
        <v>17045</v>
      </c>
      <c r="C5" s="5" t="n">
        <v>244741</v>
      </c>
      <c r="D5" s="5" t="n">
        <v>1293002</v>
      </c>
    </row>
    <row r="6" spans="1:4">
      <c r="A6" s="4" t="s">
        <v>194</v>
      </c>
      <c r="B6" s="5" t="n">
        <v>-469219</v>
      </c>
      <c r="C6" s="5" t="n">
        <v>-666954</v>
      </c>
      <c r="D6" s="5" t="n">
        <v>-349532</v>
      </c>
    </row>
    <row r="7" spans="1:4">
      <c r="A7" s="3" t="s">
        <v>195</v>
      </c>
    </row>
    <row r="8" spans="1:4">
      <c r="A8" s="4" t="s">
        <v>196</v>
      </c>
      <c r="B8" s="5" t="n">
        <v>328277</v>
      </c>
      <c r="C8" s="5" t="n">
        <v>357882</v>
      </c>
      <c r="D8" s="5" t="n">
        <v>386057</v>
      </c>
    </row>
    <row r="9" spans="1:4">
      <c r="A9" s="4" t="s">
        <v>117</v>
      </c>
      <c r="B9" s="5" t="n">
        <v>42843</v>
      </c>
      <c r="C9" s="5" t="n">
        <v>107994</v>
      </c>
      <c r="D9" s="5" t="n">
        <v>58765</v>
      </c>
    </row>
    <row r="10" spans="1:4">
      <c r="A10" s="4" t="s">
        <v>118</v>
      </c>
      <c r="C10" s="5" t="n">
        <v>375190</v>
      </c>
      <c r="D10" s="5" t="n">
        <v>261727</v>
      </c>
    </row>
    <row r="11" spans="1:4">
      <c r="A11" s="4" t="s">
        <v>197</v>
      </c>
      <c r="B11" s="5" t="n">
        <v>-64804</v>
      </c>
      <c r="C11" s="5" t="n">
        <v>23354</v>
      </c>
      <c r="D11" s="5" t="n">
        <v>-28827</v>
      </c>
    </row>
    <row r="12" spans="1:4">
      <c r="A12" s="4" t="s">
        <v>122</v>
      </c>
      <c r="B12" s="5" t="n">
        <v>4226</v>
      </c>
      <c r="C12" s="5" t="n">
        <v>-38012</v>
      </c>
      <c r="D12" s="5" t="n">
        <v>-25872</v>
      </c>
    </row>
    <row r="13" spans="1:4">
      <c r="A13" s="4" t="s">
        <v>177</v>
      </c>
      <c r="B13" s="5" t="n">
        <v>16087</v>
      </c>
      <c r="C13" s="5" t="n">
        <v>12115</v>
      </c>
      <c r="D13" s="5" t="n">
        <v>25793</v>
      </c>
    </row>
    <row r="14" spans="1:4">
      <c r="A14" s="4" t="s">
        <v>120</v>
      </c>
      <c r="B14" s="5" t="n">
        <v>-55692</v>
      </c>
      <c r="C14" s="5" t="n">
        <v>554</v>
      </c>
    </row>
    <row r="15" spans="1:4">
      <c r="A15" s="4" t="s">
        <v>198</v>
      </c>
      <c r="B15" s="5" t="n">
        <v>385904</v>
      </c>
      <c r="C15" s="5" t="n">
        <v>95638</v>
      </c>
      <c r="D15" s="5" t="n">
        <v>260411</v>
      </c>
    </row>
    <row r="16" spans="1:4">
      <c r="A16" s="3" t="s">
        <v>199</v>
      </c>
    </row>
    <row r="17" spans="1:4">
      <c r="A17" s="4" t="s">
        <v>200</v>
      </c>
      <c r="B17" s="5" t="n">
        <v>486563</v>
      </c>
      <c r="C17" s="5" t="n">
        <v>-75844</v>
      </c>
      <c r="D17" s="5" t="n">
        <v>-349481</v>
      </c>
    </row>
    <row r="18" spans="1:4">
      <c r="A18" s="4" t="s">
        <v>201</v>
      </c>
      <c r="B18" s="5" t="n">
        <v>15141</v>
      </c>
      <c r="C18" s="5" t="n">
        <v>-44645</v>
      </c>
      <c r="D18" s="5" t="n">
        <v>18835</v>
      </c>
    </row>
    <row r="19" spans="1:4">
      <c r="A19" s="4" t="s">
        <v>82</v>
      </c>
      <c r="B19" s="5" t="n">
        <v>-92062</v>
      </c>
      <c r="C19" s="5" t="n">
        <v>125925</v>
      </c>
      <c r="D19" s="5" t="n">
        <v>211511</v>
      </c>
    </row>
    <row r="20" spans="1:4">
      <c r="A20" s="4" t="s">
        <v>202</v>
      </c>
      <c r="B20" s="5" t="n">
        <v>14112</v>
      </c>
    </row>
    <row r="21" spans="1:4">
      <c r="A21" s="4" t="s">
        <v>78</v>
      </c>
      <c r="B21" s="5" t="n">
        <v>-38351</v>
      </c>
      <c r="C21" s="5" t="n">
        <v>1000</v>
      </c>
      <c r="D21" s="5" t="n">
        <v>-10082</v>
      </c>
    </row>
    <row r="22" spans="1:4">
      <c r="A22" s="4" t="s">
        <v>203</v>
      </c>
      <c r="B22" s="5" t="n">
        <v>-62168</v>
      </c>
      <c r="C22" s="5" t="n">
        <v>-439906</v>
      </c>
      <c r="D22" s="5" t="n">
        <v>52165</v>
      </c>
    </row>
    <row r="23" spans="1:4">
      <c r="A23" s="4" t="s">
        <v>204</v>
      </c>
      <c r="B23" s="5" t="n">
        <v>510857</v>
      </c>
      <c r="C23" s="5" t="n">
        <v>-165709</v>
      </c>
      <c r="D23" s="5" t="n">
        <v>511470</v>
      </c>
    </row>
    <row r="24" spans="1:4">
      <c r="A24" s="3" t="s">
        <v>205</v>
      </c>
    </row>
    <row r="25" spans="1:4">
      <c r="A25" s="4" t="s">
        <v>206</v>
      </c>
      <c r="B25" s="5" t="n">
        <v>-171705</v>
      </c>
      <c r="C25" s="5" t="n">
        <v>-196778</v>
      </c>
      <c r="D25" s="5" t="n">
        <v>-185879</v>
      </c>
    </row>
    <row r="26" spans="1:4">
      <c r="A26" s="4" t="s">
        <v>207</v>
      </c>
      <c r="B26" s="5" t="n">
        <v>-42681</v>
      </c>
      <c r="C26" s="5" t="n">
        <v>-47911</v>
      </c>
      <c r="D26" s="5" t="n">
        <v>-28885</v>
      </c>
    </row>
    <row r="27" spans="1:4">
      <c r="A27" s="4" t="s">
        <v>208</v>
      </c>
      <c r="D27" s="5" t="n">
        <v>4239</v>
      </c>
    </row>
    <row r="28" spans="1:4">
      <c r="A28" s="4" t="s">
        <v>209</v>
      </c>
      <c r="B28" s="5" t="n">
        <v>59658</v>
      </c>
      <c r="C28" s="5" t="n">
        <v>43550</v>
      </c>
      <c r="D28" s="5" t="n">
        <v>27586</v>
      </c>
    </row>
    <row r="29" spans="1:4">
      <c r="A29" s="4" t="s">
        <v>210</v>
      </c>
      <c r="B29" s="5" t="n">
        <v>4879</v>
      </c>
    </row>
    <row r="30" spans="1:4">
      <c r="A30" s="4" t="s">
        <v>211</v>
      </c>
      <c r="C30" s="5" t="n">
        <v>2587</v>
      </c>
    </row>
    <row r="31" spans="1:4">
      <c r="A31" s="4" t="s">
        <v>212</v>
      </c>
      <c r="B31" s="5" t="n">
        <v>-149849</v>
      </c>
      <c r="C31" s="5" t="n">
        <v>-198552</v>
      </c>
      <c r="D31" s="5" t="n">
        <v>-182939</v>
      </c>
    </row>
    <row r="32" spans="1:4">
      <c r="A32" s="3" t="s">
        <v>213</v>
      </c>
    </row>
    <row r="33" spans="1:4">
      <c r="A33" s="4" t="s">
        <v>214</v>
      </c>
      <c r="B33" s="5" t="n">
        <v>600000</v>
      </c>
      <c r="C33" s="5" t="n">
        <v>450000</v>
      </c>
    </row>
    <row r="34" spans="1:4">
      <c r="A34" s="4" t="s">
        <v>215</v>
      </c>
      <c r="B34" s="5" t="n">
        <v>-225000</v>
      </c>
      <c r="C34" s="5" t="n">
        <v>875000</v>
      </c>
      <c r="D34" s="5" t="n">
        <v>-265000</v>
      </c>
    </row>
    <row r="35" spans="1:4">
      <c r="A35" s="4" t="s">
        <v>216</v>
      </c>
      <c r="B35" s="5" t="n">
        <v>-706103</v>
      </c>
      <c r="C35" s="5" t="n">
        <v>-440370</v>
      </c>
      <c r="D35" s="5" t="n">
        <v>-9882</v>
      </c>
    </row>
    <row r="36" spans="1:4">
      <c r="A36" s="4" t="s">
        <v>217</v>
      </c>
      <c r="B36" s="5" t="n">
        <v>12671</v>
      </c>
      <c r="C36" s="5" t="n">
        <v>-59481</v>
      </c>
      <c r="D36" s="5" t="n">
        <v>35605</v>
      </c>
    </row>
    <row r="37" spans="1:4">
      <c r="A37" s="4" t="s">
        <v>218</v>
      </c>
      <c r="C37" s="5" t="n">
        <v>2294</v>
      </c>
      <c r="D37" s="5" t="n">
        <v>5796</v>
      </c>
    </row>
    <row r="38" spans="1:4">
      <c r="A38" s="4" t="s">
        <v>219</v>
      </c>
      <c r="B38" s="5" t="n">
        <v>-1921</v>
      </c>
      <c r="C38" s="5" t="n">
        <v>-2419</v>
      </c>
      <c r="D38" s="5" t="n">
        <v>-4103</v>
      </c>
    </row>
    <row r="39" spans="1:4">
      <c r="A39" s="4" t="s">
        <v>220</v>
      </c>
      <c r="B39" s="5" t="n">
        <v>-518</v>
      </c>
      <c r="C39" s="5" t="n">
        <v>-171</v>
      </c>
    </row>
    <row r="40" spans="1:4">
      <c r="A40" s="4" t="s">
        <v>221</v>
      </c>
      <c r="B40" s="5" t="n">
        <v>-5781</v>
      </c>
      <c r="C40" s="5" t="n">
        <v>-21564</v>
      </c>
    </row>
    <row r="41" spans="1:4">
      <c r="A41" s="4" t="s">
        <v>222</v>
      </c>
      <c r="B41" s="5" t="n">
        <v>-326652</v>
      </c>
      <c r="C41" s="5" t="n">
        <v>803289</v>
      </c>
      <c r="D41" s="5" t="n">
        <v>-237584</v>
      </c>
    </row>
    <row r="42" spans="1:4">
      <c r="A42" s="3" t="s">
        <v>223</v>
      </c>
    </row>
    <row r="43" spans="1:4">
      <c r="A43" s="4" t="s">
        <v>224</v>
      </c>
      <c r="B43" s="5" t="n">
        <v>-23836</v>
      </c>
      <c r="C43" s="5" t="n">
        <v>-62956</v>
      </c>
      <c r="D43" s="5" t="n">
        <v>-245126</v>
      </c>
    </row>
    <row r="44" spans="1:4">
      <c r="A44" s="4" t="s">
        <v>225</v>
      </c>
      <c r="B44" s="5" t="n">
        <v>63307</v>
      </c>
      <c r="C44" s="5" t="n">
        <v>664740</v>
      </c>
      <c r="D44" s="5" t="n">
        <v>3496222</v>
      </c>
    </row>
    <row r="45" spans="1:4">
      <c r="A45" s="4" t="s">
        <v>226</v>
      </c>
      <c r="B45" s="5" t="n">
        <v>0</v>
      </c>
      <c r="C45" s="5" t="n">
        <v>-1343793</v>
      </c>
      <c r="D45" s="5" t="n">
        <v>-3140119</v>
      </c>
    </row>
    <row r="46" spans="1:4">
      <c r="A46" s="4" t="s">
        <v>227</v>
      </c>
      <c r="B46" s="5" t="n">
        <v>39471</v>
      </c>
      <c r="C46" s="5" t="n">
        <v>-742009</v>
      </c>
      <c r="D46" s="5" t="n">
        <v>110977</v>
      </c>
    </row>
    <row r="47" spans="1:4">
      <c r="A47" s="4" t="s">
        <v>228</v>
      </c>
      <c r="B47" s="5" t="n">
        <v>73827</v>
      </c>
      <c r="C47" s="5" t="n">
        <v>-302981</v>
      </c>
      <c r="D47" s="5" t="n">
        <v>201924</v>
      </c>
    </row>
    <row r="48" spans="1:4">
      <c r="A48" s="4" t="s">
        <v>229</v>
      </c>
      <c r="B48" s="5" t="n">
        <v>144353</v>
      </c>
      <c r="C48" s="5" t="n">
        <v>447334</v>
      </c>
      <c r="D48" s="5" t="n">
        <v>245410</v>
      </c>
    </row>
    <row r="49" spans="1:4">
      <c r="A49" s="4" t="s">
        <v>230</v>
      </c>
      <c r="B49" s="6" t="n">
        <v>218180</v>
      </c>
      <c r="C49" s="6" t="n">
        <v>144353</v>
      </c>
      <c r="D49" s="6" t="n">
        <v>4473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3</v>
      </c>
      <c r="B1" s="2" t="s">
        <v>909</v>
      </c>
      <c r="C1" s="2" t="s">
        <v>2</v>
      </c>
      <c r="D1" s="2" t="s">
        <v>905</v>
      </c>
      <c r="E1" s="2" t="s">
        <v>906</v>
      </c>
      <c r="F1" s="2" t="s">
        <v>62</v>
      </c>
      <c r="G1" s="2" t="s">
        <v>911</v>
      </c>
      <c r="H1" s="2" t="s">
        <v>944</v>
      </c>
      <c r="I1" s="2" t="s">
        <v>945</v>
      </c>
      <c r="J1" s="2" t="s">
        <v>912</v>
      </c>
      <c r="K1" s="2" t="s">
        <v>914</v>
      </c>
      <c r="L1" s="2" t="s">
        <v>946</v>
      </c>
      <c r="M1" s="2" t="s">
        <v>916</v>
      </c>
      <c r="N1" s="2" t="s">
        <v>947</v>
      </c>
    </row>
    <row r="2" spans="1:14">
      <c r="A2" s="3" t="s">
        <v>948</v>
      </c>
    </row>
    <row r="3" spans="1:14">
      <c r="A3" s="4" t="s">
        <v>949</v>
      </c>
      <c r="C3" s="6" t="n">
        <v>275000</v>
      </c>
    </row>
    <row r="4" spans="1:14">
      <c r="A4" s="4" t="s">
        <v>950</v>
      </c>
      <c r="C4" s="5" t="n">
        <v>200000</v>
      </c>
    </row>
    <row r="5" spans="1:14">
      <c r="A5" s="4" t="s">
        <v>951</v>
      </c>
      <c r="C5" s="6" t="n">
        <v>50000</v>
      </c>
    </row>
    <row r="6" spans="1:14">
      <c r="A6" s="4" t="s">
        <v>489</v>
      </c>
    </row>
    <row r="7" spans="1:14">
      <c r="A7" s="3" t="s">
        <v>948</v>
      </c>
    </row>
    <row r="8" spans="1:14">
      <c r="A8" s="4" t="s">
        <v>487</v>
      </c>
      <c r="C8" s="4" t="s">
        <v>488</v>
      </c>
    </row>
    <row r="9" spans="1:14">
      <c r="A9" s="4" t="s">
        <v>952</v>
      </c>
    </row>
    <row r="10" spans="1:14">
      <c r="A10" s="3" t="s">
        <v>948</v>
      </c>
    </row>
    <row r="11" spans="1:14">
      <c r="A11" s="4" t="s">
        <v>953</v>
      </c>
      <c r="C11" s="6" t="n">
        <v>1100000</v>
      </c>
    </row>
    <row r="12" spans="1:14">
      <c r="A12" s="4" t="s">
        <v>954</v>
      </c>
      <c r="B12" s="6" t="n">
        <v>200000</v>
      </c>
    </row>
    <row r="13" spans="1:14">
      <c r="A13" s="4" t="s">
        <v>955</v>
      </c>
      <c r="B13" s="5" t="n">
        <v>1500000</v>
      </c>
    </row>
    <row r="14" spans="1:14">
      <c r="A14" s="4" t="s">
        <v>956</v>
      </c>
      <c r="B14" s="6" t="n">
        <v>750000</v>
      </c>
    </row>
    <row r="15" spans="1:14">
      <c r="A15" s="4" t="s">
        <v>957</v>
      </c>
      <c r="B15" s="4" t="s">
        <v>958</v>
      </c>
    </row>
    <row r="16" spans="1:14">
      <c r="A16" s="4" t="s">
        <v>959</v>
      </c>
    </row>
    <row r="17" spans="1:14">
      <c r="A17" s="3" t="s">
        <v>948</v>
      </c>
    </row>
    <row r="18" spans="1:14">
      <c r="A18" s="4" t="s">
        <v>960</v>
      </c>
      <c r="B18" s="5" t="n">
        <v>1</v>
      </c>
      <c r="C18" s="5" t="n">
        <v>1</v>
      </c>
    </row>
    <row r="19" spans="1:14">
      <c r="A19" s="4" t="s">
        <v>924</v>
      </c>
    </row>
    <row r="20" spans="1:14">
      <c r="A20" s="3" t="s">
        <v>948</v>
      </c>
    </row>
    <row r="21" spans="1:14">
      <c r="A21" s="4" t="s">
        <v>961</v>
      </c>
      <c r="B21" s="6" t="n">
        <v>2700000</v>
      </c>
    </row>
    <row r="22" spans="1:14">
      <c r="A22" s="4" t="s">
        <v>925</v>
      </c>
      <c r="C22" s="6" t="n">
        <v>650000</v>
      </c>
      <c r="F22" s="6" t="n">
        <v>875000</v>
      </c>
    </row>
    <row r="23" spans="1:14">
      <c r="A23" s="4" t="s">
        <v>962</v>
      </c>
      <c r="C23" s="5" t="n">
        <v>110013</v>
      </c>
    </row>
    <row r="24" spans="1:14">
      <c r="A24" s="4" t="s">
        <v>963</v>
      </c>
      <c r="C24" s="5" t="n">
        <v>1939987</v>
      </c>
    </row>
    <row r="25" spans="1:14">
      <c r="A25" s="4" t="s">
        <v>964</v>
      </c>
    </row>
    <row r="26" spans="1:14">
      <c r="A26" s="3" t="s">
        <v>948</v>
      </c>
    </row>
    <row r="27" spans="1:14">
      <c r="A27" s="4" t="s">
        <v>965</v>
      </c>
      <c r="B27" s="4" t="s">
        <v>966</v>
      </c>
    </row>
    <row r="28" spans="1:14">
      <c r="A28" s="4" t="s">
        <v>963</v>
      </c>
      <c r="C28" s="5" t="n">
        <v>365000</v>
      </c>
    </row>
    <row r="29" spans="1:14">
      <c r="A29" s="4" t="s">
        <v>967</v>
      </c>
      <c r="B29" s="6" t="n">
        <v>250000</v>
      </c>
    </row>
    <row r="30" spans="1:14">
      <c r="A30" s="4" t="s">
        <v>968</v>
      </c>
    </row>
    <row r="31" spans="1:14">
      <c r="A31" s="3" t="s">
        <v>948</v>
      </c>
    </row>
    <row r="32" spans="1:14">
      <c r="A32" s="4" t="s">
        <v>965</v>
      </c>
      <c r="B32" s="4" t="s">
        <v>969</v>
      </c>
    </row>
    <row r="33" spans="1:14">
      <c r="A33" s="4" t="s">
        <v>970</v>
      </c>
      <c r="B33" s="6" t="n">
        <v>200000</v>
      </c>
    </row>
    <row r="34" spans="1:14">
      <c r="A34" s="4" t="s">
        <v>967</v>
      </c>
      <c r="B34" s="6" t="n">
        <v>250000</v>
      </c>
    </row>
    <row r="35" spans="1:14">
      <c r="A35" s="4" t="s">
        <v>971</v>
      </c>
    </row>
    <row r="36" spans="1:14">
      <c r="A36" s="3" t="s">
        <v>948</v>
      </c>
    </row>
    <row r="37" spans="1:14">
      <c r="A37" s="4" t="s">
        <v>972</v>
      </c>
      <c r="B37" s="4" t="s">
        <v>973</v>
      </c>
    </row>
    <row r="38" spans="1:14">
      <c r="A38" s="4" t="s">
        <v>974</v>
      </c>
    </row>
    <row r="39" spans="1:14">
      <c r="A39" s="3" t="s">
        <v>948</v>
      </c>
    </row>
    <row r="40" spans="1:14">
      <c r="A40" s="4" t="s">
        <v>972</v>
      </c>
      <c r="B40" s="4" t="s">
        <v>975</v>
      </c>
    </row>
    <row r="41" spans="1:14">
      <c r="A41" s="4" t="s">
        <v>927</v>
      </c>
    </row>
    <row r="42" spans="1:14">
      <c r="A42" s="3" t="s">
        <v>948</v>
      </c>
    </row>
    <row r="43" spans="1:14">
      <c r="A43" s="4" t="s">
        <v>925</v>
      </c>
      <c r="B43" s="6" t="n">
        <v>450000</v>
      </c>
      <c r="C43" s="6" t="n">
        <v>450000</v>
      </c>
      <c r="F43" s="5" t="n">
        <v>450000</v>
      </c>
    </row>
    <row r="44" spans="1:14">
      <c r="A44" s="4" t="s">
        <v>976</v>
      </c>
    </row>
    <row r="45" spans="1:14">
      <c r="A45" s="3" t="s">
        <v>948</v>
      </c>
    </row>
    <row r="46" spans="1:14">
      <c r="A46" s="4" t="s">
        <v>972</v>
      </c>
      <c r="B46" s="4" t="s">
        <v>977</v>
      </c>
    </row>
    <row r="47" spans="1:14">
      <c r="A47" s="4" t="s">
        <v>978</v>
      </c>
    </row>
    <row r="48" spans="1:14">
      <c r="A48" s="3" t="s">
        <v>948</v>
      </c>
    </row>
    <row r="49" spans="1:14">
      <c r="A49" s="4" t="s">
        <v>961</v>
      </c>
      <c r="B49" s="6" t="n">
        <v>2700000</v>
      </c>
      <c r="H49" s="6" t="n">
        <v>2700000</v>
      </c>
      <c r="I49" s="6" t="n">
        <v>3000000</v>
      </c>
      <c r="L49" s="6" t="n">
        <v>3000000</v>
      </c>
      <c r="N49" s="6" t="n">
        <v>3700000</v>
      </c>
    </row>
    <row r="50" spans="1:14">
      <c r="A50" s="4" t="s">
        <v>957</v>
      </c>
      <c r="C50" s="4" t="s">
        <v>958</v>
      </c>
    </row>
    <row r="51" spans="1:14">
      <c r="A51" s="4" t="s">
        <v>936</v>
      </c>
    </row>
    <row r="52" spans="1:14">
      <c r="A52" s="3" t="s">
        <v>948</v>
      </c>
    </row>
    <row r="53" spans="1:14">
      <c r="A53" s="4" t="s">
        <v>925</v>
      </c>
      <c r="C53" s="6" t="n">
        <v>1153490</v>
      </c>
      <c r="F53" s="6" t="n">
        <v>1753490</v>
      </c>
    </row>
    <row r="54" spans="1:14">
      <c r="A54" s="4" t="s">
        <v>929</v>
      </c>
      <c r="B54" s="4" t="s">
        <v>937</v>
      </c>
      <c r="C54" s="4" t="s">
        <v>937</v>
      </c>
      <c r="D54" s="4" t="s">
        <v>937</v>
      </c>
      <c r="E54" s="4" t="s">
        <v>937</v>
      </c>
      <c r="F54" s="4" t="s">
        <v>937</v>
      </c>
      <c r="G54" s="4" t="s">
        <v>937</v>
      </c>
      <c r="J54" s="4" t="s">
        <v>937</v>
      </c>
      <c r="K54" s="4" t="s">
        <v>937</v>
      </c>
      <c r="M54" s="4" t="s">
        <v>9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979</v>
      </c>
      <c r="B1" s="2" t="s">
        <v>829</v>
      </c>
      <c r="C1" s="2" t="s">
        <v>905</v>
      </c>
      <c r="D1" s="2" t="s">
        <v>906</v>
      </c>
      <c r="E1" s="2" t="s">
        <v>907</v>
      </c>
      <c r="F1" s="2" t="s">
        <v>908</v>
      </c>
      <c r="G1" s="2" t="s">
        <v>910</v>
      </c>
      <c r="H1" s="2" t="s">
        <v>911</v>
      </c>
      <c r="I1" s="2" t="s">
        <v>944</v>
      </c>
      <c r="J1" s="2" t="s">
        <v>912</v>
      </c>
      <c r="K1" s="2" t="s">
        <v>913</v>
      </c>
      <c r="L1" s="2" t="s">
        <v>914</v>
      </c>
      <c r="M1" s="2" t="s">
        <v>916</v>
      </c>
      <c r="N1" s="2" t="s">
        <v>143</v>
      </c>
      <c r="O1" s="2" t="s">
        <v>143</v>
      </c>
      <c r="P1" s="2" t="s">
        <v>946</v>
      </c>
      <c r="Q1" s="2" t="s">
        <v>947</v>
      </c>
      <c r="R1" s="2" t="s">
        <v>143</v>
      </c>
      <c r="S1" s="2" t="s">
        <v>147</v>
      </c>
      <c r="T1" s="2" t="s">
        <v>2</v>
      </c>
      <c r="U1" s="2" t="s">
        <v>62</v>
      </c>
      <c r="V1" s="2" t="s">
        <v>757</v>
      </c>
      <c r="W1" s="2" t="s">
        <v>909</v>
      </c>
      <c r="X1" s="2" t="s">
        <v>945</v>
      </c>
      <c r="Y1" s="2" t="s">
        <v>915</v>
      </c>
      <c r="Z1" s="2" t="s">
        <v>64</v>
      </c>
    </row>
    <row r="2" spans="1:26">
      <c r="A2" s="3" t="s">
        <v>917</v>
      </c>
    </row>
    <row r="3" spans="1:26">
      <c r="A3" s="4" t="s">
        <v>980</v>
      </c>
      <c r="P3" s="6" t="n">
        <v>-8180</v>
      </c>
      <c r="R3" s="6" t="n">
        <v>55692</v>
      </c>
      <c r="S3" s="6" t="n">
        <v>-554</v>
      </c>
      <c r="T3" s="6" t="n">
        <v>55692</v>
      </c>
      <c r="U3" s="6" t="n">
        <v>-554</v>
      </c>
    </row>
    <row r="4" spans="1:26">
      <c r="A4" s="4" t="s">
        <v>832</v>
      </c>
      <c r="B4" s="6" t="n">
        <v>501422</v>
      </c>
    </row>
    <row r="5" spans="1:26">
      <c r="A5" s="4" t="s">
        <v>834</v>
      </c>
      <c r="B5" s="6" t="n">
        <v>449949</v>
      </c>
    </row>
    <row r="6" spans="1:26">
      <c r="A6" s="3" t="s">
        <v>981</v>
      </c>
    </row>
    <row r="7" spans="1:26">
      <c r="A7" s="4" t="s">
        <v>982</v>
      </c>
      <c r="T7" s="4" t="s">
        <v>983</v>
      </c>
      <c r="U7" s="4" t="s">
        <v>984</v>
      </c>
      <c r="Z7" s="4" t="s">
        <v>985</v>
      </c>
    </row>
    <row r="8" spans="1:26">
      <c r="A8" s="3" t="s">
        <v>986</v>
      </c>
    </row>
    <row r="9" spans="1:26">
      <c r="A9" s="4" t="s">
        <v>894</v>
      </c>
      <c r="T9" s="6" t="n">
        <v>0</v>
      </c>
    </row>
    <row r="10" spans="1:26">
      <c r="A10" s="4" t="s">
        <v>895</v>
      </c>
      <c r="T10" s="5" t="n">
        <v>0</v>
      </c>
    </row>
    <row r="11" spans="1:26">
      <c r="A11" s="4" t="s">
        <v>896</v>
      </c>
      <c r="T11" s="5" t="n">
        <v>0</v>
      </c>
    </row>
    <row r="12" spans="1:26">
      <c r="A12" s="4" t="s">
        <v>897</v>
      </c>
      <c r="T12" s="5" t="n">
        <v>2253490</v>
      </c>
    </row>
    <row r="13" spans="1:26">
      <c r="A13" s="4" t="s">
        <v>987</v>
      </c>
      <c r="T13" s="5" t="n">
        <v>866387</v>
      </c>
    </row>
    <row r="14" spans="1:26">
      <c r="A14" s="4" t="s">
        <v>578</v>
      </c>
    </row>
    <row r="15" spans="1:26">
      <c r="A15" s="3" t="s">
        <v>917</v>
      </c>
    </row>
    <row r="16" spans="1:26">
      <c r="A16" s="4" t="s">
        <v>579</v>
      </c>
      <c r="T16" s="6" t="n">
        <v>650000</v>
      </c>
      <c r="V16" s="6" t="n">
        <v>650000</v>
      </c>
    </row>
    <row r="17" spans="1:26">
      <c r="A17" s="4" t="s">
        <v>580</v>
      </c>
      <c r="T17" s="4" t="s">
        <v>581</v>
      </c>
    </row>
    <row r="18" spans="1:26">
      <c r="A18" s="4" t="s">
        <v>134</v>
      </c>
    </row>
    <row r="19" spans="1:26">
      <c r="A19" s="3" t="s">
        <v>917</v>
      </c>
    </row>
    <row r="20" spans="1:26">
      <c r="A20" s="4" t="s">
        <v>980</v>
      </c>
      <c r="T20" s="6" t="n">
        <v>55692</v>
      </c>
      <c r="U20" s="6" t="n">
        <v>-554</v>
      </c>
    </row>
    <row r="21" spans="1:26">
      <c r="A21" s="4" t="s">
        <v>988</v>
      </c>
    </row>
    <row r="22" spans="1:26">
      <c r="A22" s="3" t="s">
        <v>917</v>
      </c>
    </row>
    <row r="23" spans="1:26">
      <c r="A23" s="4" t="s">
        <v>580</v>
      </c>
      <c r="V23" s="4" t="s">
        <v>581</v>
      </c>
    </row>
    <row r="24" spans="1:26">
      <c r="A24" s="4" t="s">
        <v>989</v>
      </c>
    </row>
    <row r="25" spans="1:26">
      <c r="A25" s="3" t="s">
        <v>917</v>
      </c>
    </row>
    <row r="26" spans="1:26">
      <c r="A26" s="4" t="s">
        <v>990</v>
      </c>
      <c r="E26" s="6" t="n">
        <v>100000</v>
      </c>
      <c r="F26" s="6" t="n">
        <v>84097</v>
      </c>
    </row>
    <row r="27" spans="1:26">
      <c r="A27" s="4" t="s">
        <v>980</v>
      </c>
      <c r="F27" s="5" t="n">
        <v>32416</v>
      </c>
      <c r="N27" s="6" t="n">
        <v>18510</v>
      </c>
    </row>
    <row r="28" spans="1:26">
      <c r="A28" s="4" t="s">
        <v>991</v>
      </c>
      <c r="F28" s="6" t="n">
        <v>51300</v>
      </c>
      <c r="N28" s="5" t="n">
        <v>38392</v>
      </c>
    </row>
    <row r="29" spans="1:26">
      <c r="A29" s="4" t="s">
        <v>941</v>
      </c>
    </row>
    <row r="30" spans="1:26">
      <c r="A30" s="3" t="s">
        <v>917</v>
      </c>
    </row>
    <row r="31" spans="1:26">
      <c r="A31" s="4" t="s">
        <v>990</v>
      </c>
      <c r="N31" s="6" t="n">
        <v>39441</v>
      </c>
    </row>
    <row r="32" spans="1:26">
      <c r="A32" s="4" t="s">
        <v>929</v>
      </c>
      <c r="E32" s="4" t="s">
        <v>942</v>
      </c>
      <c r="F32" s="4" t="s">
        <v>942</v>
      </c>
      <c r="N32" s="4" t="s">
        <v>942</v>
      </c>
      <c r="O32" s="4" t="s">
        <v>942</v>
      </c>
      <c r="R32" s="4" t="s">
        <v>942</v>
      </c>
      <c r="T32" s="4" t="s">
        <v>942</v>
      </c>
      <c r="U32" s="4" t="s">
        <v>942</v>
      </c>
    </row>
    <row r="33" spans="1:26">
      <c r="A33" s="4" t="s">
        <v>939</v>
      </c>
    </row>
    <row r="34" spans="1:26">
      <c r="A34" s="3" t="s">
        <v>917</v>
      </c>
    </row>
    <row r="35" spans="1:26">
      <c r="A35" s="4" t="s">
        <v>990</v>
      </c>
      <c r="N35" s="6" t="n">
        <v>18075</v>
      </c>
      <c r="O35" s="6" t="n">
        <v>15000</v>
      </c>
    </row>
    <row r="36" spans="1:26">
      <c r="A36" s="4" t="s">
        <v>980</v>
      </c>
      <c r="O36" s="6" t="n">
        <v>4766</v>
      </c>
    </row>
    <row r="37" spans="1:26">
      <c r="A37" s="4" t="s">
        <v>929</v>
      </c>
      <c r="E37" s="4" t="s">
        <v>940</v>
      </c>
      <c r="F37" s="4" t="s">
        <v>940</v>
      </c>
      <c r="N37" s="4" t="s">
        <v>940</v>
      </c>
      <c r="O37" s="4" t="s">
        <v>940</v>
      </c>
      <c r="R37" s="4" t="s">
        <v>940</v>
      </c>
      <c r="T37" s="4" t="s">
        <v>940</v>
      </c>
      <c r="U37" s="4" t="s">
        <v>940</v>
      </c>
    </row>
    <row r="38" spans="1:26">
      <c r="A38" s="4" t="s">
        <v>991</v>
      </c>
      <c r="O38" s="6" t="n">
        <v>10012</v>
      </c>
    </row>
    <row r="39" spans="1:26">
      <c r="A39" s="4" t="s">
        <v>932</v>
      </c>
    </row>
    <row r="40" spans="1:26">
      <c r="A40" s="3" t="s">
        <v>917</v>
      </c>
    </row>
    <row r="41" spans="1:26">
      <c r="A41" s="4" t="s">
        <v>990</v>
      </c>
      <c r="L41" s="6" t="n">
        <v>3454</v>
      </c>
    </row>
    <row r="42" spans="1:26">
      <c r="A42" s="4" t="s">
        <v>980</v>
      </c>
      <c r="K42" s="6" t="n">
        <v>-3422</v>
      </c>
    </row>
    <row r="43" spans="1:26">
      <c r="A43" s="4" t="s">
        <v>929</v>
      </c>
      <c r="K43" s="4" t="s">
        <v>933</v>
      </c>
      <c r="L43" s="4" t="s">
        <v>933</v>
      </c>
      <c r="M43" s="4" t="s">
        <v>933</v>
      </c>
      <c r="Y43" s="4" t="s">
        <v>933</v>
      </c>
    </row>
    <row r="44" spans="1:26">
      <c r="A44" s="4" t="s">
        <v>992</v>
      </c>
      <c r="K44" s="4" t="s">
        <v>488</v>
      </c>
      <c r="L44" s="4" t="s">
        <v>993</v>
      </c>
    </row>
    <row r="45" spans="1:26">
      <c r="A45" s="4" t="s">
        <v>994</v>
      </c>
    </row>
    <row r="46" spans="1:26">
      <c r="A46" s="3" t="s">
        <v>917</v>
      </c>
    </row>
    <row r="47" spans="1:26">
      <c r="A47" s="4" t="s">
        <v>990</v>
      </c>
      <c r="M47" s="6" t="n">
        <v>900000</v>
      </c>
    </row>
    <row r="48" spans="1:26">
      <c r="A48" s="4" t="s">
        <v>995</v>
      </c>
    </row>
    <row r="49" spans="1:26">
      <c r="A49" s="3" t="s">
        <v>917</v>
      </c>
    </row>
    <row r="50" spans="1:26">
      <c r="A50" s="4" t="s">
        <v>990</v>
      </c>
      <c r="J50" s="6" t="n">
        <v>700000</v>
      </c>
    </row>
    <row r="51" spans="1:26">
      <c r="A51" s="4" t="s">
        <v>996</v>
      </c>
    </row>
    <row r="52" spans="1:26">
      <c r="A52" s="3" t="s">
        <v>917</v>
      </c>
    </row>
    <row r="53" spans="1:26">
      <c r="A53" s="4" t="s">
        <v>990</v>
      </c>
      <c r="J53" s="6" t="n">
        <v>700000</v>
      </c>
    </row>
    <row r="54" spans="1:26">
      <c r="A54" s="4" t="s">
        <v>934</v>
      </c>
    </row>
    <row r="55" spans="1:26">
      <c r="A55" s="3" t="s">
        <v>917</v>
      </c>
    </row>
    <row r="56" spans="1:26">
      <c r="A56" s="4" t="s">
        <v>990</v>
      </c>
      <c r="G56" s="6" t="n">
        <v>805169</v>
      </c>
      <c r="H56" s="6" t="n">
        <v>1360</v>
      </c>
      <c r="L56" s="6" t="n">
        <v>3471</v>
      </c>
    </row>
    <row r="57" spans="1:26">
      <c r="A57" s="4" t="s">
        <v>980</v>
      </c>
      <c r="G57" s="6" t="n">
        <v>-18075</v>
      </c>
      <c r="H57" s="6" t="n">
        <v>-8</v>
      </c>
    </row>
    <row r="58" spans="1:26">
      <c r="A58" s="4" t="s">
        <v>929</v>
      </c>
      <c r="G58" s="4" t="s">
        <v>935</v>
      </c>
      <c r="H58" s="4" t="s">
        <v>935</v>
      </c>
      <c r="J58" s="4" t="s">
        <v>935</v>
      </c>
      <c r="L58" s="4" t="s">
        <v>935</v>
      </c>
      <c r="M58" s="4" t="s">
        <v>935</v>
      </c>
    </row>
    <row r="59" spans="1:26">
      <c r="A59" s="4" t="s">
        <v>992</v>
      </c>
      <c r="L59" s="4" t="s">
        <v>997</v>
      </c>
    </row>
    <row r="60" spans="1:26">
      <c r="A60" s="4" t="s">
        <v>936</v>
      </c>
    </row>
    <row r="61" spans="1:26">
      <c r="A61" s="3" t="s">
        <v>917</v>
      </c>
    </row>
    <row r="62" spans="1:26">
      <c r="A62" s="4" t="s">
        <v>990</v>
      </c>
      <c r="C62" s="6" t="n">
        <v>600000</v>
      </c>
      <c r="H62" s="6" t="n">
        <v>4759</v>
      </c>
      <c r="L62" s="6" t="n">
        <v>41751</v>
      </c>
    </row>
    <row r="63" spans="1:26">
      <c r="A63" s="4" t="s">
        <v>980</v>
      </c>
      <c r="H63" s="6" t="n">
        <v>-56</v>
      </c>
    </row>
    <row r="64" spans="1:26">
      <c r="A64" s="4" t="s">
        <v>929</v>
      </c>
      <c r="C64" s="4" t="s">
        <v>937</v>
      </c>
      <c r="D64" s="4" t="s">
        <v>937</v>
      </c>
      <c r="H64" s="4" t="s">
        <v>937</v>
      </c>
      <c r="J64" s="4" t="s">
        <v>937</v>
      </c>
      <c r="L64" s="4" t="s">
        <v>937</v>
      </c>
      <c r="M64" s="4" t="s">
        <v>937</v>
      </c>
      <c r="T64" s="4" t="s">
        <v>937</v>
      </c>
      <c r="U64" s="4" t="s">
        <v>937</v>
      </c>
      <c r="W64" s="4" t="s">
        <v>937</v>
      </c>
    </row>
    <row r="65" spans="1:26">
      <c r="A65" s="4" t="s">
        <v>992</v>
      </c>
      <c r="L65" s="4" t="s">
        <v>998</v>
      </c>
    </row>
    <row r="66" spans="1:26">
      <c r="A66" s="4" t="s">
        <v>999</v>
      </c>
    </row>
    <row r="67" spans="1:26">
      <c r="A67" s="3" t="s">
        <v>917</v>
      </c>
    </row>
    <row r="68" spans="1:26">
      <c r="A68" s="4" t="s">
        <v>980</v>
      </c>
      <c r="U68" s="6" t="n">
        <v>-498</v>
      </c>
    </row>
    <row r="69" spans="1:26">
      <c r="A69" s="4" t="s">
        <v>929</v>
      </c>
      <c r="L69" s="4" t="s">
        <v>937</v>
      </c>
    </row>
    <row r="70" spans="1:26">
      <c r="A70" s="4" t="s">
        <v>1000</v>
      </c>
    </row>
    <row r="71" spans="1:26">
      <c r="A71" s="3" t="s">
        <v>917</v>
      </c>
    </row>
    <row r="72" spans="1:26">
      <c r="A72" s="4" t="s">
        <v>980</v>
      </c>
      <c r="L72" s="6" t="n">
        <v>-49</v>
      </c>
    </row>
    <row r="73" spans="1:26">
      <c r="A73" s="4" t="s">
        <v>929</v>
      </c>
      <c r="L73" s="4" t="s">
        <v>937</v>
      </c>
    </row>
    <row r="74" spans="1:26">
      <c r="A74" s="4" t="s">
        <v>1001</v>
      </c>
    </row>
    <row r="75" spans="1:26">
      <c r="A75" s="3" t="s">
        <v>917</v>
      </c>
    </row>
    <row r="76" spans="1:26">
      <c r="A76" s="4" t="s">
        <v>990</v>
      </c>
      <c r="D76" s="6" t="n">
        <v>600000</v>
      </c>
    </row>
    <row r="77" spans="1:26">
      <c r="A77" s="4" t="s">
        <v>928</v>
      </c>
    </row>
    <row r="78" spans="1:26">
      <c r="A78" s="3" t="s">
        <v>917</v>
      </c>
    </row>
    <row r="79" spans="1:26">
      <c r="A79" s="4" t="s">
        <v>929</v>
      </c>
      <c r="C79" s="4" t="s">
        <v>930</v>
      </c>
      <c r="D79" s="4" t="s">
        <v>930</v>
      </c>
    </row>
    <row r="80" spans="1:26">
      <c r="A80" s="4" t="s">
        <v>924</v>
      </c>
    </row>
    <row r="81" spans="1:26">
      <c r="A81" s="3" t="s">
        <v>917</v>
      </c>
    </row>
    <row r="82" spans="1:26">
      <c r="A82" s="4" t="s">
        <v>961</v>
      </c>
      <c r="W82" s="6" t="n">
        <v>2700000</v>
      </c>
    </row>
    <row r="83" spans="1:26">
      <c r="A83" s="4" t="s">
        <v>978</v>
      </c>
    </row>
    <row r="84" spans="1:26">
      <c r="A84" s="3" t="s">
        <v>917</v>
      </c>
    </row>
    <row r="85" spans="1:26">
      <c r="A85" s="4" t="s">
        <v>961</v>
      </c>
      <c r="I85" s="6" t="n">
        <v>2700000</v>
      </c>
      <c r="P85" s="6" t="n">
        <v>3000000</v>
      </c>
      <c r="Q85" s="6" t="n">
        <v>3700000</v>
      </c>
      <c r="W85" s="6" t="n">
        <v>2700000</v>
      </c>
      <c r="X85" s="6" t="n">
        <v>3000000</v>
      </c>
    </row>
    <row r="86" spans="1:26">
      <c r="A86" s="4" t="s">
        <v>980</v>
      </c>
      <c r="I86" s="6" t="n">
        <v>-1091</v>
      </c>
    </row>
    <row r="87" spans="1:26">
      <c r="A87" s="4" t="s">
        <v>1002</v>
      </c>
    </row>
    <row r="88" spans="1:26">
      <c r="A88" s="3" t="s">
        <v>917</v>
      </c>
    </row>
    <row r="89" spans="1:26">
      <c r="A89" s="4" t="s">
        <v>990</v>
      </c>
      <c r="Q89" s="5" t="n">
        <v>470000</v>
      </c>
    </row>
    <row r="90" spans="1:26">
      <c r="A90" s="4" t="s">
        <v>1003</v>
      </c>
    </row>
    <row r="91" spans="1:26">
      <c r="A91" s="3" t="s">
        <v>917</v>
      </c>
    </row>
    <row r="92" spans="1:26">
      <c r="A92" s="4" t="s">
        <v>990</v>
      </c>
      <c r="Q92" s="6" t="n">
        <v>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21"/>
  </cols>
  <sheetData>
    <row r="1" spans="1:2">
      <c r="A1" s="1" t="s">
        <v>1004</v>
      </c>
      <c r="B1" s="2" t="s">
        <v>1</v>
      </c>
    </row>
    <row r="2" spans="1:2">
      <c r="B2" s="2" t="s">
        <v>513</v>
      </c>
    </row>
    <row r="3" spans="1:2">
      <c r="A3" s="3" t="s">
        <v>1005</v>
      </c>
    </row>
    <row r="4" spans="1:2">
      <c r="A4" s="4" t="s">
        <v>1006</v>
      </c>
      <c r="B4" s="6" t="n">
        <v>653803</v>
      </c>
    </row>
    <row r="5" spans="1:2">
      <c r="A5" s="3" t="s">
        <v>1007</v>
      </c>
    </row>
    <row r="6" spans="1:2">
      <c r="A6" s="4" t="s">
        <v>1008</v>
      </c>
      <c r="B6" s="5" t="n">
        <v>5722</v>
      </c>
    </row>
    <row r="7" spans="1:2">
      <c r="A7" s="4" t="s">
        <v>1009</v>
      </c>
      <c r="B7" s="5" t="n">
        <v>3276</v>
      </c>
    </row>
    <row r="8" spans="1:2">
      <c r="A8" s="4" t="s">
        <v>1010</v>
      </c>
      <c r="B8" s="5" t="n">
        <v>8998</v>
      </c>
    </row>
    <row r="9" spans="1:2">
      <c r="A9" s="4" t="s">
        <v>1011</v>
      </c>
      <c r="B9" s="5" t="n">
        <v>1160</v>
      </c>
    </row>
    <row r="10" spans="1:2">
      <c r="A10" s="4" t="s">
        <v>1012</v>
      </c>
      <c r="B10" s="5" t="n">
        <v>168849</v>
      </c>
    </row>
    <row r="11" spans="1:2">
      <c r="A11" s="4" t="s">
        <v>1013</v>
      </c>
      <c r="B11" s="5" t="n">
        <v>-20930</v>
      </c>
    </row>
    <row r="12" spans="1:2">
      <c r="A12" s="4" t="s">
        <v>1014</v>
      </c>
      <c r="B12" s="6" t="n">
        <v>811880</v>
      </c>
    </row>
    <row r="13" spans="1:2">
      <c r="A13" s="4" t="s">
        <v>544</v>
      </c>
    </row>
    <row r="14" spans="1:2">
      <c r="A14" s="3" t="s">
        <v>1005</v>
      </c>
    </row>
    <row r="15" spans="1:2">
      <c r="A15" s="4" t="s">
        <v>1015</v>
      </c>
      <c r="B15" s="4" t="s">
        <v>537</v>
      </c>
    </row>
    <row r="16" spans="1:2">
      <c r="A16" s="4" t="s">
        <v>547</v>
      </c>
    </row>
    <row r="17" spans="1:2">
      <c r="A17" s="3" t="s">
        <v>1005</v>
      </c>
    </row>
    <row r="18" spans="1:2">
      <c r="A18" s="4" t="s">
        <v>1015</v>
      </c>
      <c r="B18" s="4" t="s">
        <v>883</v>
      </c>
    </row>
    <row r="19" spans="1:2">
      <c r="A19" s="4" t="s">
        <v>549</v>
      </c>
    </row>
    <row r="20" spans="1:2">
      <c r="A20" s="3" t="s">
        <v>1005</v>
      </c>
    </row>
    <row r="21" spans="1:2">
      <c r="A21" s="4" t="s">
        <v>1016</v>
      </c>
      <c r="B21" s="4" t="s">
        <v>550</v>
      </c>
    </row>
    <row r="22" spans="1:2">
      <c r="A22" s="4" t="s">
        <v>551</v>
      </c>
    </row>
    <row r="23" spans="1:2">
      <c r="A23" s="3" t="s">
        <v>1005</v>
      </c>
    </row>
    <row r="24" spans="1:2">
      <c r="A24" s="4" t="s">
        <v>1016</v>
      </c>
      <c r="B24" s="4" t="s">
        <v>5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v>
      </c>
    </row>
    <row r="2" spans="1:2">
      <c r="B2" s="2" t="s">
        <v>513</v>
      </c>
    </row>
    <row r="3" spans="1:2">
      <c r="A3" s="3" t="s">
        <v>1018</v>
      </c>
    </row>
    <row r="4" spans="1:2">
      <c r="A4" s="4" t="s">
        <v>1019</v>
      </c>
      <c r="B4" s="6" t="n">
        <v>641709</v>
      </c>
    </row>
    <row r="5" spans="1:2">
      <c r="A5" s="4" t="s">
        <v>1020</v>
      </c>
      <c r="B5" s="5" t="n">
        <v>3276</v>
      </c>
    </row>
    <row r="6" spans="1:2">
      <c r="A6" s="4" t="s">
        <v>1021</v>
      </c>
      <c r="B6" s="5" t="n">
        <v>6313</v>
      </c>
    </row>
    <row r="7" spans="1:2">
      <c r="A7" s="3" t="s">
        <v>1022</v>
      </c>
    </row>
    <row r="8" spans="1:2">
      <c r="A8" s="4" t="s">
        <v>1023</v>
      </c>
      <c r="B8" s="6" t="n">
        <v>3651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1024</v>
      </c>
      <c r="B1" s="2" t="s">
        <v>1</v>
      </c>
    </row>
    <row r="2" spans="1:3">
      <c r="B2" s="2" t="s">
        <v>1025</v>
      </c>
      <c r="C2" s="2" t="s">
        <v>517</v>
      </c>
    </row>
    <row r="3" spans="1:3">
      <c r="A3" s="3" t="s">
        <v>1026</v>
      </c>
    </row>
    <row r="4" spans="1:3">
      <c r="A4" s="4" t="s">
        <v>74</v>
      </c>
      <c r="B4" s="6" t="n">
        <v>2903256</v>
      </c>
    </row>
    <row r="5" spans="1:3">
      <c r="A5" s="4" t="s">
        <v>1027</v>
      </c>
      <c r="B5" s="5" t="n">
        <v>490161</v>
      </c>
    </row>
    <row r="6" spans="1:3">
      <c r="A6" s="4" t="s">
        <v>88</v>
      </c>
      <c r="B6" s="5" t="n">
        <v>2710347</v>
      </c>
    </row>
    <row r="7" spans="1:3">
      <c r="A7" s="4" t="s">
        <v>1028</v>
      </c>
      <c r="B7" s="5" t="n">
        <v>3200508</v>
      </c>
    </row>
    <row r="8" spans="1:3">
      <c r="A8" s="3" t="s">
        <v>1029</v>
      </c>
    </row>
    <row r="9" spans="1:3">
      <c r="A9" s="4" t="s">
        <v>73</v>
      </c>
      <c r="B9" s="5" t="n">
        <v>1215838</v>
      </c>
      <c r="C9" s="6" t="n">
        <v>1308514</v>
      </c>
    </row>
    <row r="10" spans="1:3">
      <c r="A10" s="4" t="s">
        <v>81</v>
      </c>
      <c r="B10" s="5" t="n">
        <v>8840</v>
      </c>
    </row>
    <row r="11" spans="1:3">
      <c r="A11" s="4" t="s">
        <v>89</v>
      </c>
      <c r="B11" s="5" t="n">
        <v>19326</v>
      </c>
    </row>
    <row r="12" spans="1:3">
      <c r="A12" s="4" t="s">
        <v>1030</v>
      </c>
      <c r="B12" s="6" t="n">
        <v>28166</v>
      </c>
    </row>
    <row r="13" spans="1:3">
      <c r="A13" s="3" t="s">
        <v>1031</v>
      </c>
    </row>
    <row r="14" spans="1:3">
      <c r="A14" s="4" t="s">
        <v>1032</v>
      </c>
      <c r="B14" s="4" t="s">
        <v>1033</v>
      </c>
    </row>
    <row r="15" spans="1:3">
      <c r="A15" s="4" t="s">
        <v>1034</v>
      </c>
      <c r="B15" s="4" t="s">
        <v>1035</v>
      </c>
    </row>
    <row r="16" spans="1:3">
      <c r="A16" s="3" t="s">
        <v>1036</v>
      </c>
    </row>
    <row r="17" spans="1:3">
      <c r="A17" s="4" t="s">
        <v>1037</v>
      </c>
      <c r="B17" s="4" t="s">
        <v>1038</v>
      </c>
    </row>
    <row r="18" spans="1:3">
      <c r="A18" s="4" t="s">
        <v>1039</v>
      </c>
      <c r="B18" s="4" t="s">
        <v>1040</v>
      </c>
    </row>
    <row r="19" spans="1:3">
      <c r="A19" s="4" t="s">
        <v>1041</v>
      </c>
      <c r="B19" s="5" t="n">
        <v>1393</v>
      </c>
    </row>
    <row r="20" spans="1:3">
      <c r="A20" s="4" t="s">
        <v>1042</v>
      </c>
    </row>
    <row r="21" spans="1:3">
      <c r="A21" s="3" t="s">
        <v>1029</v>
      </c>
    </row>
    <row r="22" spans="1:3">
      <c r="A22" s="4" t="s">
        <v>73</v>
      </c>
      <c r="B22" s="6" t="n">
        <v>199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13</v>
      </c>
    </row>
    <row r="2" spans="1:2">
      <c r="A2" s="3" t="s">
        <v>1044</v>
      </c>
    </row>
    <row r="3" spans="1:2">
      <c r="A3" s="4" t="s">
        <v>894</v>
      </c>
      <c r="B3" s="6" t="n">
        <v>11307</v>
      </c>
    </row>
    <row r="4" spans="1:2">
      <c r="A4" s="4" t="s">
        <v>895</v>
      </c>
      <c r="B4" s="5" t="n">
        <v>4101</v>
      </c>
    </row>
    <row r="5" spans="1:2">
      <c r="A5" s="4" t="s">
        <v>896</v>
      </c>
      <c r="B5" s="5" t="n">
        <v>3946</v>
      </c>
    </row>
    <row r="6" spans="1:2">
      <c r="A6" s="4" t="s">
        <v>897</v>
      </c>
      <c r="B6" s="5" t="n">
        <v>3662</v>
      </c>
    </row>
    <row r="7" spans="1:2">
      <c r="A7" s="4" t="s">
        <v>898</v>
      </c>
      <c r="B7" s="5" t="n">
        <v>3402</v>
      </c>
    </row>
    <row r="8" spans="1:2">
      <c r="A8" s="4" t="s">
        <v>1045</v>
      </c>
      <c r="B8" s="5" t="n">
        <v>16660</v>
      </c>
    </row>
    <row r="9" spans="1:2">
      <c r="A9" s="4" t="s">
        <v>1046</v>
      </c>
      <c r="B9" s="5" t="n">
        <v>43078</v>
      </c>
    </row>
    <row r="10" spans="1:2">
      <c r="A10" s="4" t="s">
        <v>1047</v>
      </c>
      <c r="B10" s="5" t="n">
        <v>-14912</v>
      </c>
    </row>
    <row r="11" spans="1:2">
      <c r="A11" s="4" t="s">
        <v>1030</v>
      </c>
      <c r="B11" s="5" t="n">
        <v>28166</v>
      </c>
    </row>
    <row r="12" spans="1:2">
      <c r="A12" s="3" t="s">
        <v>1048</v>
      </c>
    </row>
    <row r="13" spans="1:2">
      <c r="A13" s="4" t="s">
        <v>894</v>
      </c>
      <c r="B13" s="5" t="n">
        <v>662644</v>
      </c>
    </row>
    <row r="14" spans="1:2">
      <c r="A14" s="4" t="s">
        <v>895</v>
      </c>
      <c r="B14" s="5" t="n">
        <v>609984</v>
      </c>
    </row>
    <row r="15" spans="1:2">
      <c r="A15" s="4" t="s">
        <v>896</v>
      </c>
      <c r="B15" s="5" t="n">
        <v>556433</v>
      </c>
    </row>
    <row r="16" spans="1:2">
      <c r="A16" s="4" t="s">
        <v>897</v>
      </c>
      <c r="B16" s="5" t="n">
        <v>493933</v>
      </c>
    </row>
    <row r="17" spans="1:2">
      <c r="A17" s="4" t="s">
        <v>898</v>
      </c>
      <c r="B17" s="5" t="n">
        <v>395822</v>
      </c>
    </row>
    <row r="18" spans="1:2">
      <c r="A18" s="4" t="s">
        <v>1045</v>
      </c>
      <c r="B18" s="5" t="n">
        <v>1314774</v>
      </c>
    </row>
    <row r="19" spans="1:2">
      <c r="A19" s="4" t="s">
        <v>1046</v>
      </c>
      <c r="B19" s="5" t="n">
        <v>4033590</v>
      </c>
    </row>
    <row r="20" spans="1:2">
      <c r="A20" s="4" t="s">
        <v>1047</v>
      </c>
      <c r="B20" s="5" t="n">
        <v>-833082</v>
      </c>
    </row>
    <row r="21" spans="1:2">
      <c r="A21" s="4" t="s">
        <v>1028</v>
      </c>
      <c r="B21" s="5" t="n">
        <v>3200508</v>
      </c>
    </row>
    <row r="22" spans="1:2">
      <c r="A22" s="4" t="s">
        <v>1049</v>
      </c>
      <c r="B22" s="5" t="n">
        <v>48</v>
      </c>
    </row>
    <row r="23" spans="1:2">
      <c r="A23" s="3" t="s">
        <v>1050</v>
      </c>
    </row>
    <row r="24" spans="1:2">
      <c r="A24" s="4" t="s">
        <v>894</v>
      </c>
      <c r="B24" s="5" t="n">
        <v>673951</v>
      </c>
    </row>
    <row r="25" spans="1:2">
      <c r="A25" s="4" t="s">
        <v>895</v>
      </c>
      <c r="B25" s="5" t="n">
        <v>614085</v>
      </c>
    </row>
    <row r="26" spans="1:2">
      <c r="A26" s="4" t="s">
        <v>896</v>
      </c>
      <c r="B26" s="5" t="n">
        <v>560379</v>
      </c>
    </row>
    <row r="27" spans="1:2">
      <c r="A27" s="4" t="s">
        <v>897</v>
      </c>
      <c r="B27" s="5" t="n">
        <v>497595</v>
      </c>
    </row>
    <row r="28" spans="1:2">
      <c r="A28" s="4" t="s">
        <v>898</v>
      </c>
      <c r="B28" s="5" t="n">
        <v>399224</v>
      </c>
    </row>
    <row r="29" spans="1:2">
      <c r="A29" s="4" t="s">
        <v>1045</v>
      </c>
      <c r="B29" s="5" t="n">
        <v>1331434</v>
      </c>
    </row>
    <row r="30" spans="1:2">
      <c r="A30" s="4" t="s">
        <v>1046</v>
      </c>
      <c r="B30" s="5" t="n">
        <v>4076668</v>
      </c>
    </row>
    <row r="31" spans="1:2">
      <c r="A31" s="4" t="s">
        <v>1047</v>
      </c>
      <c r="B31" s="5" t="n">
        <v>-847994</v>
      </c>
    </row>
    <row r="32" spans="1:2">
      <c r="A32" s="4" t="s">
        <v>1051</v>
      </c>
      <c r="B32" s="6" t="n">
        <v>3228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1052</v>
      </c>
      <c r="B1" s="2" t="s">
        <v>1</v>
      </c>
    </row>
    <row r="2" spans="1:2">
      <c r="B2" s="2" t="s">
        <v>1053</v>
      </c>
    </row>
    <row r="3" spans="1:2">
      <c r="A3" s="3" t="s">
        <v>263</v>
      </c>
    </row>
    <row r="4" spans="1:2">
      <c r="A4" s="4" t="s">
        <v>1054</v>
      </c>
      <c r="B4" s="5" t="n">
        <v>1</v>
      </c>
    </row>
    <row r="5" spans="1:2">
      <c r="A5" s="4" t="s">
        <v>1055</v>
      </c>
      <c r="B5" s="6" t="n">
        <v>4879</v>
      </c>
    </row>
    <row r="6" spans="1:2">
      <c r="A6" s="4" t="s">
        <v>1056</v>
      </c>
      <c r="B6" s="4" t="s">
        <v>535</v>
      </c>
    </row>
    <row r="7" spans="1:2">
      <c r="A7" s="4" t="s">
        <v>1057</v>
      </c>
      <c r="B7" s="6" t="n">
        <v>41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8</v>
      </c>
      <c r="B1" s="2" t="s">
        <v>1</v>
      </c>
    </row>
    <row r="2" spans="1:3">
      <c r="B2" s="2" t="s">
        <v>62</v>
      </c>
      <c r="C2" s="2" t="s">
        <v>64</v>
      </c>
    </row>
    <row r="3" spans="1:3">
      <c r="A3" s="3" t="s">
        <v>263</v>
      </c>
    </row>
    <row r="4" spans="1:3">
      <c r="A4" s="4" t="s">
        <v>1059</v>
      </c>
      <c r="B4" s="6" t="n">
        <v>626166</v>
      </c>
      <c r="C4" s="6" t="n">
        <v>628511</v>
      </c>
    </row>
    <row r="5" spans="1:3">
      <c r="A5" s="4" t="s">
        <v>1060</v>
      </c>
      <c r="B5" s="5" t="n">
        <v>4509</v>
      </c>
      <c r="C5" s="5" t="n">
        <v>4682</v>
      </c>
    </row>
    <row r="6" spans="1:3">
      <c r="A6" s="4" t="s">
        <v>1061</v>
      </c>
      <c r="B6" s="5" t="n">
        <v>7084</v>
      </c>
      <c r="C6" s="6" t="n">
        <v>8339</v>
      </c>
    </row>
    <row r="7" spans="1:3">
      <c r="A7" s="3" t="s">
        <v>1062</v>
      </c>
    </row>
    <row r="8" spans="1:3">
      <c r="A8" s="4" t="s">
        <v>55</v>
      </c>
      <c r="B8" s="5" t="n">
        <v>19300</v>
      </c>
    </row>
    <row r="9" spans="1:3">
      <c r="A9" s="4" t="s">
        <v>894</v>
      </c>
      <c r="B9" s="5" t="n">
        <v>4811</v>
      </c>
    </row>
    <row r="10" spans="1:3">
      <c r="A10" s="4" t="s">
        <v>895</v>
      </c>
      <c r="B10" s="5" t="n">
        <v>4588</v>
      </c>
    </row>
    <row r="11" spans="1:3">
      <c r="A11" s="4" t="s">
        <v>896</v>
      </c>
      <c r="B11" s="5" t="n">
        <v>4383</v>
      </c>
    </row>
    <row r="12" spans="1:3">
      <c r="A12" s="4" t="s">
        <v>897</v>
      </c>
      <c r="B12" s="5" t="n">
        <v>4042</v>
      </c>
    </row>
    <row r="13" spans="1:3">
      <c r="A13" s="4" t="s">
        <v>1063</v>
      </c>
      <c r="B13" s="5" t="n">
        <v>20470</v>
      </c>
    </row>
    <row r="14" spans="1:3">
      <c r="A14" s="4" t="s">
        <v>1064</v>
      </c>
      <c r="B14" s="5" t="n">
        <v>57594</v>
      </c>
    </row>
    <row r="15" spans="1:3">
      <c r="A15" s="4" t="s">
        <v>1065</v>
      </c>
      <c r="B15" s="5" t="n">
        <v>-17418</v>
      </c>
    </row>
    <row r="16" spans="1:3">
      <c r="A16" s="4" t="s">
        <v>1066</v>
      </c>
      <c r="B16" s="5" t="n">
        <v>40176</v>
      </c>
    </row>
    <row r="17" spans="1:3">
      <c r="A17" s="3" t="s">
        <v>1067</v>
      </c>
    </row>
    <row r="18" spans="1:3">
      <c r="A18" s="4" t="s">
        <v>894</v>
      </c>
      <c r="B18" s="5" t="n">
        <v>687412</v>
      </c>
    </row>
    <row r="19" spans="1:3">
      <c r="A19" s="4" t="s">
        <v>894</v>
      </c>
      <c r="B19" s="5" t="n">
        <v>610874</v>
      </c>
    </row>
    <row r="20" spans="1:3">
      <c r="A20" s="4" t="s">
        <v>895</v>
      </c>
      <c r="B20" s="5" t="n">
        <v>545863</v>
      </c>
    </row>
    <row r="21" spans="1:3">
      <c r="A21" s="4" t="s">
        <v>896</v>
      </c>
      <c r="B21" s="5" t="n">
        <v>490864</v>
      </c>
    </row>
    <row r="22" spans="1:3">
      <c r="A22" s="4" t="s">
        <v>897</v>
      </c>
      <c r="B22" s="5" t="n">
        <v>431714</v>
      </c>
    </row>
    <row r="23" spans="1:3">
      <c r="A23" s="4" t="s">
        <v>1063</v>
      </c>
      <c r="B23" s="5" t="n">
        <v>1541408</v>
      </c>
    </row>
    <row r="24" spans="1:3">
      <c r="A24" s="4" t="s">
        <v>1064</v>
      </c>
      <c r="B24" s="6" t="n">
        <v>43081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2</v>
      </c>
      <c r="D2" s="2" t="s">
        <v>64</v>
      </c>
    </row>
    <row r="3" spans="1:4">
      <c r="A3" s="3" t="s">
        <v>1069</v>
      </c>
    </row>
    <row r="4" spans="1:4">
      <c r="A4" s="4" t="s">
        <v>1070</v>
      </c>
      <c r="B4" s="6" t="n">
        <v>16087</v>
      </c>
      <c r="C4" s="6" t="n">
        <v>12115</v>
      </c>
      <c r="D4" s="6" t="n">
        <v>25793</v>
      </c>
    </row>
    <row r="5" spans="1:4">
      <c r="A5" s="4" t="s">
        <v>1071</v>
      </c>
      <c r="B5" s="5" t="n">
        <v>580</v>
      </c>
    </row>
    <row r="6" spans="1:4">
      <c r="A6" s="4" t="s">
        <v>635</v>
      </c>
    </row>
    <row r="7" spans="1:4">
      <c r="A7" s="3" t="s">
        <v>1069</v>
      </c>
    </row>
    <row r="8" spans="1:4">
      <c r="A8" s="4" t="s">
        <v>1072</v>
      </c>
      <c r="B8" s="4" t="s">
        <v>535</v>
      </c>
    </row>
    <row r="9" spans="1:4">
      <c r="A9" s="4" t="s">
        <v>1073</v>
      </c>
    </row>
    <row r="10" spans="1:4">
      <c r="A10" s="3" t="s">
        <v>1069</v>
      </c>
    </row>
    <row r="11" spans="1:4">
      <c r="A11" s="4" t="s">
        <v>1070</v>
      </c>
      <c r="B11" s="6" t="n">
        <v>-461</v>
      </c>
      <c r="C11" s="6" t="n">
        <v>-1084</v>
      </c>
      <c r="D11" s="6" t="n">
        <v>4122</v>
      </c>
    </row>
    <row r="12" spans="1:4">
      <c r="A12" s="4" t="s">
        <v>1074</v>
      </c>
    </row>
    <row r="13" spans="1:4">
      <c r="A13" s="3" t="s">
        <v>1069</v>
      </c>
    </row>
    <row r="14" spans="1:4">
      <c r="A14" s="4" t="s">
        <v>1075</v>
      </c>
      <c r="B14" s="5" t="n">
        <v>1750</v>
      </c>
    </row>
    <row r="15" spans="1:4">
      <c r="A15" s="4" t="s">
        <v>1076</v>
      </c>
    </row>
    <row r="16" spans="1:4">
      <c r="A16" s="3" t="s">
        <v>1069</v>
      </c>
    </row>
    <row r="17" spans="1:4">
      <c r="A17" s="4" t="s">
        <v>1075</v>
      </c>
      <c r="B17" s="5" t="n">
        <v>1425</v>
      </c>
    </row>
    <row r="18" spans="1:4">
      <c r="A18" s="4" t="s">
        <v>1077</v>
      </c>
    </row>
    <row r="19" spans="1:4">
      <c r="A19" s="3" t="s">
        <v>1069</v>
      </c>
    </row>
    <row r="20" spans="1:4">
      <c r="A20" s="4" t="s">
        <v>1075</v>
      </c>
      <c r="B20" s="5" t="n">
        <v>2900</v>
      </c>
    </row>
    <row r="21" spans="1:4">
      <c r="A21" s="4" t="s">
        <v>1078</v>
      </c>
    </row>
    <row r="22" spans="1:4">
      <c r="A22" s="3" t="s">
        <v>1069</v>
      </c>
    </row>
    <row r="23" spans="1:4">
      <c r="A23" s="4" t="s">
        <v>1075</v>
      </c>
      <c r="B23" s="5" t="n">
        <v>12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1079</v>
      </c>
      <c r="B1" s="2" t="s">
        <v>1</v>
      </c>
    </row>
    <row r="2" spans="1:4">
      <c r="B2" s="2" t="s">
        <v>2</v>
      </c>
      <c r="C2" s="2" t="s">
        <v>62</v>
      </c>
      <c r="D2" s="2" t="s">
        <v>64</v>
      </c>
    </row>
    <row r="3" spans="1:4">
      <c r="A3" s="3" t="s">
        <v>1080</v>
      </c>
    </row>
    <row r="4" spans="1:4">
      <c r="A4" s="4" t="s">
        <v>1081</v>
      </c>
      <c r="B4" s="4" t="s">
        <v>1082</v>
      </c>
    </row>
    <row r="5" spans="1:4">
      <c r="A5" s="4" t="s">
        <v>1083</v>
      </c>
      <c r="B5" s="7" t="n">
        <v>3.66</v>
      </c>
      <c r="C5" s="6" t="n">
        <v>0</v>
      </c>
      <c r="D5" s="7" t="n">
        <v>21.6</v>
      </c>
    </row>
    <row r="6" spans="1:4">
      <c r="A6" s="3" t="s">
        <v>1084</v>
      </c>
    </row>
    <row r="7" spans="1:4">
      <c r="A7" s="4" t="s">
        <v>1085</v>
      </c>
      <c r="B7" s="5" t="n">
        <v>1036</v>
      </c>
      <c r="C7" s="5" t="n">
        <v>1343</v>
      </c>
      <c r="D7" s="5" t="n">
        <v>1694</v>
      </c>
    </row>
    <row r="8" spans="1:4">
      <c r="A8" s="4" t="s">
        <v>1086</v>
      </c>
      <c r="B8" s="5" t="n">
        <v>612</v>
      </c>
      <c r="D8" s="5" t="n">
        <v>50</v>
      </c>
    </row>
    <row r="9" spans="1:4">
      <c r="A9" s="4" t="s">
        <v>1087</v>
      </c>
      <c r="B9" s="5" t="n">
        <v>-353</v>
      </c>
      <c r="C9" s="5" t="n">
        <v>-208</v>
      </c>
      <c r="D9" s="5" t="n">
        <v>-160</v>
      </c>
    </row>
    <row r="10" spans="1:4">
      <c r="A10" s="4" t="s">
        <v>1088</v>
      </c>
      <c r="B10" s="5" t="n">
        <v>1295</v>
      </c>
      <c r="C10" s="5" t="n">
        <v>1036</v>
      </c>
      <c r="D10" s="5" t="n">
        <v>1343</v>
      </c>
    </row>
    <row r="11" spans="1:4">
      <c r="A11" s="4" t="s">
        <v>1089</v>
      </c>
      <c r="B11" s="5" t="n">
        <v>1295</v>
      </c>
    </row>
    <row r="12" spans="1:4">
      <c r="A12" s="4" t="s">
        <v>1090</v>
      </c>
      <c r="B12" s="5" t="n">
        <v>683</v>
      </c>
    </row>
    <row r="13" spans="1:4">
      <c r="A13" s="3" t="s">
        <v>1091</v>
      </c>
    </row>
    <row r="14" spans="1:4">
      <c r="A14" s="4" t="s">
        <v>1092</v>
      </c>
      <c r="B14" s="7" t="n">
        <v>50.15</v>
      </c>
      <c r="C14" s="7" t="n">
        <v>51.42</v>
      </c>
      <c r="D14" s="7" t="n">
        <v>54.93</v>
      </c>
    </row>
    <row r="15" spans="1:4">
      <c r="A15" s="4" t="s">
        <v>1093</v>
      </c>
      <c r="B15" s="8" t="n">
        <v>7.21</v>
      </c>
      <c r="D15" s="5" t="n">
        <v>41</v>
      </c>
    </row>
    <row r="16" spans="1:4">
      <c r="A16" s="4" t="s">
        <v>1094</v>
      </c>
      <c r="C16" s="8" t="n">
        <v>23.07</v>
      </c>
      <c r="D16" s="8" t="n">
        <v>24.05</v>
      </c>
    </row>
    <row r="17" spans="1:4">
      <c r="A17" s="4" t="s">
        <v>1095</v>
      </c>
      <c r="B17" s="8" t="n">
        <v>48.56</v>
      </c>
      <c r="C17" s="8" t="n">
        <v>71.06999999999999</v>
      </c>
      <c r="D17" s="8" t="n">
        <v>126.61</v>
      </c>
    </row>
    <row r="18" spans="1:4">
      <c r="A18" s="4" t="s">
        <v>1096</v>
      </c>
      <c r="B18" s="8" t="n">
        <v>30.29</v>
      </c>
      <c r="C18" s="7" t="n">
        <v>50.15</v>
      </c>
      <c r="D18" s="7" t="n">
        <v>51.42</v>
      </c>
    </row>
    <row r="19" spans="1:4">
      <c r="A19" s="4" t="s">
        <v>1097</v>
      </c>
      <c r="B19" s="8" t="n">
        <v>30.29</v>
      </c>
    </row>
    <row r="20" spans="1:4">
      <c r="A20" s="4" t="s">
        <v>1098</v>
      </c>
      <c r="B20" s="7" t="n">
        <v>50.97</v>
      </c>
    </row>
    <row r="21" spans="1:4">
      <c r="A21" s="3" t="s">
        <v>1099</v>
      </c>
    </row>
    <row r="22" spans="1:4">
      <c r="A22" s="4" t="s">
        <v>1100</v>
      </c>
      <c r="B22" s="4" t="s">
        <v>1101</v>
      </c>
    </row>
    <row r="23" spans="1:4">
      <c r="A23" s="4" t="s">
        <v>1102</v>
      </c>
      <c r="B23" s="4" t="s">
        <v>1101</v>
      </c>
    </row>
    <row r="24" spans="1:4">
      <c r="A24" s="4" t="s">
        <v>1103</v>
      </c>
      <c r="B24" s="4" t="s">
        <v>1104</v>
      </c>
    </row>
    <row r="25" spans="1:4">
      <c r="A25" s="4" t="s">
        <v>1105</v>
      </c>
      <c r="B25" s="6" t="n">
        <v>3920</v>
      </c>
    </row>
    <row r="26" spans="1:4">
      <c r="A26" s="4" t="s">
        <v>1106</v>
      </c>
      <c r="B26" s="5" t="n">
        <v>3920</v>
      </c>
    </row>
    <row r="27" spans="1:4">
      <c r="A27" s="4" t="s">
        <v>1107</v>
      </c>
      <c r="B27" s="5" t="n">
        <v>0</v>
      </c>
    </row>
    <row r="28" spans="1:4">
      <c r="A28" s="3" t="s">
        <v>1108</v>
      </c>
    </row>
    <row r="29" spans="1:4">
      <c r="A29" s="4" t="s">
        <v>1109</v>
      </c>
      <c r="B29" s="6" t="n">
        <v>0</v>
      </c>
      <c r="C29" s="6" t="n">
        <v>726</v>
      </c>
      <c r="D29" s="6" t="n">
        <v>3032</v>
      </c>
    </row>
    <row r="30" spans="1:4">
      <c r="A30" s="4" t="s">
        <v>703</v>
      </c>
    </row>
    <row r="31" spans="1:4">
      <c r="A31" s="3" t="s">
        <v>1080</v>
      </c>
    </row>
    <row r="32" spans="1:4">
      <c r="A32" s="4" t="s">
        <v>1110</v>
      </c>
      <c r="B32" s="4" t="s">
        <v>1111</v>
      </c>
      <c r="D32" s="4" t="s">
        <v>1112</v>
      </c>
    </row>
    <row r="33" spans="1:4">
      <c r="A33" s="4" t="s">
        <v>1081</v>
      </c>
      <c r="B33" s="4" t="s">
        <v>1082</v>
      </c>
      <c r="D33" s="4" t="s">
        <v>1082</v>
      </c>
    </row>
    <row r="34" spans="1:4">
      <c r="A34" s="4" t="s">
        <v>1113</v>
      </c>
      <c r="B34" s="4" t="s">
        <v>1114</v>
      </c>
      <c r="D34" s="4" t="s">
        <v>1115</v>
      </c>
    </row>
    <row r="35" spans="1:4">
      <c r="A35" s="4" t="s">
        <v>1116</v>
      </c>
      <c r="B35" s="4" t="s">
        <v>1117</v>
      </c>
      <c r="D35" s="4" t="s">
        <v>1117</v>
      </c>
    </row>
    <row r="36" spans="1:4">
      <c r="A36" s="3" t="s">
        <v>1118</v>
      </c>
    </row>
    <row r="37" spans="1:4">
      <c r="A37" s="4" t="s">
        <v>1119</v>
      </c>
      <c r="B37" s="6" t="n">
        <v>1916</v>
      </c>
    </row>
    <row r="38" spans="1:4">
      <c r="A38" s="4" t="s">
        <v>1120</v>
      </c>
      <c r="B38" s="4" t="s">
        <v>1121</v>
      </c>
    </row>
    <row r="39" spans="1:4">
      <c r="A39" s="3" t="s">
        <v>1108</v>
      </c>
    </row>
    <row r="40" spans="1:4">
      <c r="A40" s="4" t="s">
        <v>1122</v>
      </c>
      <c r="B40" s="6" t="n">
        <v>0</v>
      </c>
      <c r="C40" s="5" t="n">
        <v>2294</v>
      </c>
      <c r="D40" s="6" t="n">
        <v>5796</v>
      </c>
    </row>
    <row r="41" spans="1:4">
      <c r="A41" s="4" t="s">
        <v>1123</v>
      </c>
      <c r="B41" s="6" t="n">
        <v>0</v>
      </c>
      <c r="C41" s="6" t="n">
        <v>7</v>
      </c>
      <c r="D41" s="6" t="n">
        <v>10</v>
      </c>
    </row>
    <row r="42" spans="1:4">
      <c r="A42" s="4" t="s">
        <v>1124</v>
      </c>
      <c r="B42" s="4" t="s">
        <v>8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7:49Z</dcterms:created>
  <dcterms:modified xmlns:dcterms="http://purl.org/dc/terms/" xmlns:xsi="http://www.w3.org/2001/XMLSchema-instance" xsi:type="dcterms:W3CDTF">2020-04-27T16:07:49Z</dcterms:modified>
</cp:coreProperties>
</file>